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Nature of activities" sheetId="8" state="visible" r:id="rId8"/>
    <sheet xmlns:r="http://schemas.openxmlformats.org/officeDocument/2006/relationships" name="Basis of presentation" sheetId="9" state="visible" r:id="rId9"/>
    <sheet xmlns:r="http://schemas.openxmlformats.org/officeDocument/2006/relationships" name="New accounting standard" sheetId="10" state="visible" r:id="rId10"/>
    <sheet xmlns:r="http://schemas.openxmlformats.org/officeDocument/2006/relationships" name="Significant accounting policies" sheetId="11" state="visible" r:id="rId11"/>
    <sheet xmlns:r="http://schemas.openxmlformats.org/officeDocument/2006/relationships" name="Accounting standards issued but" sheetId="12" state="visible" r:id="rId12"/>
    <sheet xmlns:r="http://schemas.openxmlformats.org/officeDocument/2006/relationships" name="Critical accounting estimates a" sheetId="13" state="visible" r:id="rId13"/>
    <sheet xmlns:r="http://schemas.openxmlformats.org/officeDocument/2006/relationships" name="Business combination" sheetId="14" state="visible" r:id="rId14"/>
    <sheet xmlns:r="http://schemas.openxmlformats.org/officeDocument/2006/relationships" name="Cash and cash equivalents" sheetId="15" state="visible" r:id="rId15"/>
    <sheet xmlns:r="http://schemas.openxmlformats.org/officeDocument/2006/relationships" name="Short-term investments"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Investments in associates" sheetId="19" state="visible" r:id="rId19"/>
    <sheet xmlns:r="http://schemas.openxmlformats.org/officeDocument/2006/relationships" name="Other investments" sheetId="20" state="visible" r:id="rId20"/>
    <sheet xmlns:r="http://schemas.openxmlformats.org/officeDocument/2006/relationships" name="Royalty, stream and other inter" sheetId="21" state="visible" r:id="rId21"/>
    <sheet xmlns:r="http://schemas.openxmlformats.org/officeDocument/2006/relationships" name="Exploration and evaluation" sheetId="22" state="visible" r:id="rId22"/>
    <sheet xmlns:r="http://schemas.openxmlformats.org/officeDocument/2006/relationships" name="Goodwill" sheetId="23" state="visible" r:id="rId23"/>
    <sheet xmlns:r="http://schemas.openxmlformats.org/officeDocument/2006/relationships" name="Accounts payable and accrued li" sheetId="24" state="visible" r:id="rId24"/>
    <sheet xmlns:r="http://schemas.openxmlformats.org/officeDocument/2006/relationships" name="Provisions and other liabilitie" sheetId="25" state="visible" r:id="rId25"/>
    <sheet xmlns:r="http://schemas.openxmlformats.org/officeDocument/2006/relationships" name="Long-term debt" sheetId="26" state="visible" r:id="rId26"/>
    <sheet xmlns:r="http://schemas.openxmlformats.org/officeDocument/2006/relationships" name="Share capital" sheetId="27" state="visible" r:id="rId27"/>
    <sheet xmlns:r="http://schemas.openxmlformats.org/officeDocument/2006/relationships" name="Disclosure of warrants" sheetId="28" state="visible" r:id="rId28"/>
    <sheet xmlns:r="http://schemas.openxmlformats.org/officeDocument/2006/relationships" name="Share-based compensation" sheetId="29" state="visible" r:id="rId29"/>
    <sheet xmlns:r="http://schemas.openxmlformats.org/officeDocument/2006/relationships" name="Revenues" sheetId="30" state="visible" r:id="rId30"/>
    <sheet xmlns:r="http://schemas.openxmlformats.org/officeDocument/2006/relationships" name="Cost of sales" sheetId="31" state="visible" r:id="rId31"/>
    <sheet xmlns:r="http://schemas.openxmlformats.org/officeDocument/2006/relationships" name="Income taxes" sheetId="32" state="visible" r:id="rId32"/>
    <sheet xmlns:r="http://schemas.openxmlformats.org/officeDocument/2006/relationships" name="Detail of expenses" sheetId="33" state="visible" r:id="rId33"/>
    <sheet xmlns:r="http://schemas.openxmlformats.org/officeDocument/2006/relationships" name="Key management" sheetId="34" state="visible" r:id="rId34"/>
    <sheet xmlns:r="http://schemas.openxmlformats.org/officeDocument/2006/relationships" name="Net earnings (loss) per share" sheetId="35" state="visible" r:id="rId35"/>
    <sheet xmlns:r="http://schemas.openxmlformats.org/officeDocument/2006/relationships" name="Additional information on the c" sheetId="36" state="visible" r:id="rId36"/>
    <sheet xmlns:r="http://schemas.openxmlformats.org/officeDocument/2006/relationships" name="Financial risks" sheetId="37" state="visible" r:id="rId37"/>
    <sheet xmlns:r="http://schemas.openxmlformats.org/officeDocument/2006/relationships" name="Fair Value of financial instrum" sheetId="38" state="visible" r:id="rId38"/>
    <sheet xmlns:r="http://schemas.openxmlformats.org/officeDocument/2006/relationships" name="Segment disclosure" sheetId="39" state="visible" r:id="rId39"/>
    <sheet xmlns:r="http://schemas.openxmlformats.org/officeDocument/2006/relationships" name="Related party transactions" sheetId="40" state="visible" r:id="rId40"/>
    <sheet xmlns:r="http://schemas.openxmlformats.org/officeDocument/2006/relationships" name="Commitments" sheetId="41" state="visible" r:id="rId41"/>
    <sheet xmlns:r="http://schemas.openxmlformats.org/officeDocument/2006/relationships" name="Subsequent events" sheetId="42" state="visible" r:id="rId42"/>
    <sheet xmlns:r="http://schemas.openxmlformats.org/officeDocument/2006/relationships" name="Summary of Significant Accounti" sheetId="43" state="visible" r:id="rId43"/>
    <sheet xmlns:r="http://schemas.openxmlformats.org/officeDocument/2006/relationships" name="Significant accounting polici44" sheetId="44" state="visible" r:id="rId44"/>
    <sheet xmlns:r="http://schemas.openxmlformats.org/officeDocument/2006/relationships" name="Business combination (Tables)" sheetId="45" state="visible" r:id="rId45"/>
    <sheet xmlns:r="http://schemas.openxmlformats.org/officeDocument/2006/relationships" name="Cash and cash equivalents (Tabl" sheetId="46" state="visible" r:id="rId46"/>
    <sheet xmlns:r="http://schemas.openxmlformats.org/officeDocument/2006/relationships" name="Accounts receivable (Tables)" sheetId="47" state="visible" r:id="rId47"/>
    <sheet xmlns:r="http://schemas.openxmlformats.org/officeDocument/2006/relationships" name="Investments in associates (Tabl" sheetId="48" state="visible" r:id="rId48"/>
    <sheet xmlns:r="http://schemas.openxmlformats.org/officeDocument/2006/relationships" name="Other investments (Tables)" sheetId="49" state="visible" r:id="rId49"/>
    <sheet xmlns:r="http://schemas.openxmlformats.org/officeDocument/2006/relationships" name="Royalty, stream and other int50" sheetId="50" state="visible" r:id="rId50"/>
    <sheet xmlns:r="http://schemas.openxmlformats.org/officeDocument/2006/relationships" name="Exploration and evaluation (Tab" sheetId="51" state="visible" r:id="rId51"/>
    <sheet xmlns:r="http://schemas.openxmlformats.org/officeDocument/2006/relationships" name="Goodwill (Tables)" sheetId="52" state="visible" r:id="rId52"/>
    <sheet xmlns:r="http://schemas.openxmlformats.org/officeDocument/2006/relationships" name="Accounts payable and accrued 53" sheetId="53" state="visible" r:id="rId53"/>
    <sheet xmlns:r="http://schemas.openxmlformats.org/officeDocument/2006/relationships" name="Provisions and other liabilit54" sheetId="54" state="visible" r:id="rId54"/>
    <sheet xmlns:r="http://schemas.openxmlformats.org/officeDocument/2006/relationships" name="Long-term debt (Tables)" sheetId="55" state="visible" r:id="rId55"/>
    <sheet xmlns:r="http://schemas.openxmlformats.org/officeDocument/2006/relationships" name="Share capital (Tables)" sheetId="56" state="visible" r:id="rId56"/>
    <sheet xmlns:r="http://schemas.openxmlformats.org/officeDocument/2006/relationships" name="Disclosure of warrants (Tables)" sheetId="57" state="visible" r:id="rId57"/>
    <sheet xmlns:r="http://schemas.openxmlformats.org/officeDocument/2006/relationships" name="Share-based compensation (Table" sheetId="58" state="visible" r:id="rId58"/>
    <sheet xmlns:r="http://schemas.openxmlformats.org/officeDocument/2006/relationships" name="Revenues (Tables)" sheetId="59" state="visible" r:id="rId59"/>
    <sheet xmlns:r="http://schemas.openxmlformats.org/officeDocument/2006/relationships" name="Cost of sales (Tables)" sheetId="60" state="visible" r:id="rId60"/>
    <sheet xmlns:r="http://schemas.openxmlformats.org/officeDocument/2006/relationships" name="Income taxes (Tables)" sheetId="61" state="visible" r:id="rId61"/>
    <sheet xmlns:r="http://schemas.openxmlformats.org/officeDocument/2006/relationships" name="Detail of expenses (Tables)" sheetId="62" state="visible" r:id="rId62"/>
    <sheet xmlns:r="http://schemas.openxmlformats.org/officeDocument/2006/relationships" name="Key management (Tables)" sheetId="63" state="visible" r:id="rId63"/>
    <sheet xmlns:r="http://schemas.openxmlformats.org/officeDocument/2006/relationships" name="Net earnings (loss) per share (" sheetId="64" state="visible" r:id="rId64"/>
    <sheet xmlns:r="http://schemas.openxmlformats.org/officeDocument/2006/relationships" name="Additional information on the65" sheetId="65" state="visible" r:id="rId65"/>
    <sheet xmlns:r="http://schemas.openxmlformats.org/officeDocument/2006/relationships" name="Financial risks (Tables)" sheetId="66" state="visible" r:id="rId66"/>
    <sheet xmlns:r="http://schemas.openxmlformats.org/officeDocument/2006/relationships" name="Fair Value of financial instr67" sheetId="67" state="visible" r:id="rId67"/>
    <sheet xmlns:r="http://schemas.openxmlformats.org/officeDocument/2006/relationships" name="Segment disclosure (Tables)" sheetId="68" state="visible" r:id="rId68"/>
    <sheet xmlns:r="http://schemas.openxmlformats.org/officeDocument/2006/relationships" name="Commitments (Tables)" sheetId="69" state="visible" r:id="rId69"/>
    <sheet xmlns:r="http://schemas.openxmlformats.org/officeDocument/2006/relationships" name="Nature of activities (Narrative" sheetId="70" state="visible" r:id="rId70"/>
    <sheet xmlns:r="http://schemas.openxmlformats.org/officeDocument/2006/relationships" name="Significant accounting polici71" sheetId="71" state="visible" r:id="rId71"/>
    <sheet xmlns:r="http://schemas.openxmlformats.org/officeDocument/2006/relationships" name="Business combination (Narrative" sheetId="72" state="visible" r:id="rId72"/>
    <sheet xmlns:r="http://schemas.openxmlformats.org/officeDocument/2006/relationships" name="Cash and cash equivalents (Narr" sheetId="73" state="visible" r:id="rId73"/>
    <sheet xmlns:r="http://schemas.openxmlformats.org/officeDocument/2006/relationships" name="Short-term investments (Narrati" sheetId="74" state="visible" r:id="rId74"/>
    <sheet xmlns:r="http://schemas.openxmlformats.org/officeDocument/2006/relationships" name="Investments in associates (Narr" sheetId="75" state="visible" r:id="rId75"/>
    <sheet xmlns:r="http://schemas.openxmlformats.org/officeDocument/2006/relationships" name="Other investments (Narrative) (" sheetId="76" state="visible" r:id="rId76"/>
    <sheet xmlns:r="http://schemas.openxmlformats.org/officeDocument/2006/relationships" name="Royalty, stream and other int77" sheetId="77" state="visible" r:id="rId77"/>
    <sheet xmlns:r="http://schemas.openxmlformats.org/officeDocument/2006/relationships" name="Exploration and evaluation (Nar" sheetId="78" state="visible" r:id="rId78"/>
    <sheet xmlns:r="http://schemas.openxmlformats.org/officeDocument/2006/relationships" name="Provisions and other liabilit79" sheetId="79" state="visible" r:id="rId79"/>
    <sheet xmlns:r="http://schemas.openxmlformats.org/officeDocument/2006/relationships" name="Long-term debt (Narrative) (Det" sheetId="80" state="visible" r:id="rId80"/>
    <sheet xmlns:r="http://schemas.openxmlformats.org/officeDocument/2006/relationships" name="Share capital (Narrative) (Deta" sheetId="81" state="visible" r:id="rId81"/>
    <sheet xmlns:r="http://schemas.openxmlformats.org/officeDocument/2006/relationships" name="Disclosure of warrants (Narrati" sheetId="82" state="visible" r:id="rId82"/>
    <sheet xmlns:r="http://schemas.openxmlformats.org/officeDocument/2006/relationships" name="Share-based compensation (Narra" sheetId="83" state="visible" r:id="rId83"/>
    <sheet xmlns:r="http://schemas.openxmlformats.org/officeDocument/2006/relationships" name="Income taxes (Narrative) (Detai" sheetId="84" state="visible" r:id="rId84"/>
    <sheet xmlns:r="http://schemas.openxmlformats.org/officeDocument/2006/relationships" name="Net earnings (loss) per share85" sheetId="85" state="visible" r:id="rId85"/>
    <sheet xmlns:r="http://schemas.openxmlformats.org/officeDocument/2006/relationships" name="Additional information on the86" sheetId="86" state="visible" r:id="rId86"/>
    <sheet xmlns:r="http://schemas.openxmlformats.org/officeDocument/2006/relationships" name="Financial risks (Narrative) (De" sheetId="87" state="visible" r:id="rId87"/>
    <sheet xmlns:r="http://schemas.openxmlformats.org/officeDocument/2006/relationships" name="Fair Value of financial instr88" sheetId="88" state="visible" r:id="rId88"/>
    <sheet xmlns:r="http://schemas.openxmlformats.org/officeDocument/2006/relationships" name="Segment disclosure (Narrative) " sheetId="89" state="visible" r:id="rId89"/>
    <sheet xmlns:r="http://schemas.openxmlformats.org/officeDocument/2006/relationships" name="Related party transactions (Nar" sheetId="90" state="visible" r:id="rId90"/>
    <sheet xmlns:r="http://schemas.openxmlformats.org/officeDocument/2006/relationships" name="Commitments (Narrative) (Detail" sheetId="91" state="visible" r:id="rId91"/>
    <sheet xmlns:r="http://schemas.openxmlformats.org/officeDocument/2006/relationships" name="Subsequent events (Narrative) (" sheetId="92" state="visible" r:id="rId92"/>
    <sheet xmlns:r="http://schemas.openxmlformats.org/officeDocument/2006/relationships" name="Disclosure of principal subsidi" sheetId="93" state="visible" r:id="rId93"/>
    <sheet xmlns:r="http://schemas.openxmlformats.org/officeDocument/2006/relationships" name="Disclosure of detailed informat" sheetId="94" state="visible" r:id="rId94"/>
    <sheet xmlns:r="http://schemas.openxmlformats.org/officeDocument/2006/relationships" name="Disclosure of detailed inform95" sheetId="95" state="visible" r:id="rId95"/>
    <sheet xmlns:r="http://schemas.openxmlformats.org/officeDocument/2006/relationships" name="Disclosure of detailed inform96" sheetId="96" state="visible" r:id="rId96"/>
    <sheet xmlns:r="http://schemas.openxmlformats.org/officeDocument/2006/relationships" name="Disclosure of detailed inform97" sheetId="97" state="visible" r:id="rId97"/>
    <sheet xmlns:r="http://schemas.openxmlformats.org/officeDocument/2006/relationships" name="Disclosure of transactions reco" sheetId="98" state="visible" r:id="rId98"/>
    <sheet xmlns:r="http://schemas.openxmlformats.org/officeDocument/2006/relationships" name="Disclosure of associates (Detai" sheetId="99" state="visible" r:id="rId99"/>
    <sheet xmlns:r="http://schemas.openxmlformats.org/officeDocument/2006/relationships" name="Disclosure of investments accou" sheetId="100" state="visible" r:id="rId100"/>
    <sheet xmlns:r="http://schemas.openxmlformats.org/officeDocument/2006/relationships" name="Disclosure of detailed infor101" sheetId="101" state="visible" r:id="rId101"/>
    <sheet xmlns:r="http://schemas.openxmlformats.org/officeDocument/2006/relationships" name="Disclosure of detailed infor102" sheetId="102" state="visible" r:id="rId102"/>
    <sheet xmlns:r="http://schemas.openxmlformats.org/officeDocument/2006/relationships" name="Disclosure of detailed infor103" sheetId="103" state="visible" r:id="rId103"/>
    <sheet xmlns:r="http://schemas.openxmlformats.org/officeDocument/2006/relationships" name="Disclosure of detailed infor104" sheetId="104" state="visible" r:id="rId104"/>
    <sheet xmlns:r="http://schemas.openxmlformats.org/officeDocument/2006/relationships" name="Dislclosure of detailed informa" sheetId="105" state="visible" r:id="rId105"/>
    <sheet xmlns:r="http://schemas.openxmlformats.org/officeDocument/2006/relationships" name="Disclosure of detailed infor106" sheetId="106" state="visible" r:id="rId106"/>
    <sheet xmlns:r="http://schemas.openxmlformats.org/officeDocument/2006/relationships" name="Disclosure of other provisions " sheetId="107" state="visible" r:id="rId107"/>
    <sheet xmlns:r="http://schemas.openxmlformats.org/officeDocument/2006/relationships" name="Disclosure of detailed infor108" sheetId="108" state="visible" r:id="rId108"/>
    <sheet xmlns:r="http://schemas.openxmlformats.org/officeDocument/2006/relationships" name="Disclosure of detailed infor109" sheetId="109" state="visible" r:id="rId109"/>
    <sheet xmlns:r="http://schemas.openxmlformats.org/officeDocument/2006/relationships" name="Disclosure of dividends (Detail" sheetId="110" state="visible" r:id="rId110"/>
    <sheet xmlns:r="http://schemas.openxmlformats.org/officeDocument/2006/relationships" name="Disclosure of objectives, polic" sheetId="111" state="visible" r:id="rId111"/>
    <sheet xmlns:r="http://schemas.openxmlformats.org/officeDocument/2006/relationships" name="Disclosure of detailed infor112" sheetId="112" state="visible" r:id="rId112"/>
    <sheet xmlns:r="http://schemas.openxmlformats.org/officeDocument/2006/relationships" name="Disclosure of number and weight" sheetId="113" state="visible" r:id="rId113"/>
    <sheet xmlns:r="http://schemas.openxmlformats.org/officeDocument/2006/relationships" name="Disclosure of range of exercise" sheetId="114" state="visible" r:id="rId114"/>
    <sheet xmlns:r="http://schemas.openxmlformats.org/officeDocument/2006/relationships" name="Disclosure of detailed infor115" sheetId="115" state="visible" r:id="rId115"/>
    <sheet xmlns:r="http://schemas.openxmlformats.org/officeDocument/2006/relationships" name="Disclosure of deferred and rest" sheetId="116" state="visible" r:id="rId116"/>
    <sheet xmlns:r="http://schemas.openxmlformats.org/officeDocument/2006/relationships" name="Disclosure of deferred and r117" sheetId="117" state="visible" r:id="rId117"/>
    <sheet xmlns:r="http://schemas.openxmlformats.org/officeDocument/2006/relationships" name="Disclosure of detailed infor118" sheetId="118" state="visible" r:id="rId118"/>
    <sheet xmlns:r="http://schemas.openxmlformats.org/officeDocument/2006/relationships" name="Disclosure of detailed infor119" sheetId="119" state="visible" r:id="rId119"/>
    <sheet xmlns:r="http://schemas.openxmlformats.org/officeDocument/2006/relationships" name="Disclosure of detailed infor120" sheetId="120" state="visible" r:id="rId120"/>
    <sheet xmlns:r="http://schemas.openxmlformats.org/officeDocument/2006/relationships" name="Disclosure of components of def" sheetId="121" state="visible" r:id="rId121"/>
    <sheet xmlns:r="http://schemas.openxmlformats.org/officeDocument/2006/relationships" name="Disclosure of reconciliation of" sheetId="122" state="visible" r:id="rId122"/>
    <sheet xmlns:r="http://schemas.openxmlformats.org/officeDocument/2006/relationships" name="Disclosure of deferred taxes (D" sheetId="123" state="visible" r:id="rId123"/>
    <sheet xmlns:r="http://schemas.openxmlformats.org/officeDocument/2006/relationships" name="Disclosure of expenses by natur" sheetId="124" state="visible" r:id="rId124"/>
    <sheet xmlns:r="http://schemas.openxmlformats.org/officeDocument/2006/relationships" name="Disclosure of employee benefits" sheetId="125" state="visible" r:id="rId125"/>
    <sheet xmlns:r="http://schemas.openxmlformats.org/officeDocument/2006/relationships" name="Disclosure of other gains, net " sheetId="126" state="visible" r:id="rId126"/>
    <sheet xmlns:r="http://schemas.openxmlformats.org/officeDocument/2006/relationships" name="Disclosure of compensation, key" sheetId="127" state="visible" r:id="rId127"/>
    <sheet xmlns:r="http://schemas.openxmlformats.org/officeDocument/2006/relationships" name="Disclosure of detailed infor128" sheetId="128" state="visible" r:id="rId128"/>
    <sheet xmlns:r="http://schemas.openxmlformats.org/officeDocument/2006/relationships" name="Disclosure of detailed infor129" sheetId="129" state="visible" r:id="rId129"/>
    <sheet xmlns:r="http://schemas.openxmlformats.org/officeDocument/2006/relationships" name="Disclosure of detailed infor130" sheetId="130" state="visible" r:id="rId130"/>
    <sheet xmlns:r="http://schemas.openxmlformats.org/officeDocument/2006/relationships" name="Disclosure of detailed infor131" sheetId="131" state="visible" r:id="rId131"/>
    <sheet xmlns:r="http://schemas.openxmlformats.org/officeDocument/2006/relationships" name="Disclosure of significant obser" sheetId="132" state="visible" r:id="rId132"/>
    <sheet xmlns:r="http://schemas.openxmlformats.org/officeDocument/2006/relationships" name="Disclosure of detailed infor133" sheetId="133" state="visible" r:id="rId133"/>
    <sheet xmlns:r="http://schemas.openxmlformats.org/officeDocument/2006/relationships" name="Disclosure of detailed infor134" sheetId="134" state="visible" r:id="rId134"/>
    <sheet xmlns:r="http://schemas.openxmlformats.org/officeDocument/2006/relationships" name="Disclosure of detailed infor135" sheetId="135" state="visible" r:id="rId135"/>
    <sheet xmlns:r="http://schemas.openxmlformats.org/officeDocument/2006/relationships" name="Disclosure of detailed infor136" sheetId="136" state="visible" r:id="rId136"/>
    <sheet xmlns:r="http://schemas.openxmlformats.org/officeDocument/2006/relationships" name="Disclosure of detailed infor137" sheetId="137" state="visible" r:id="rId137"/>
    <sheet xmlns:r="http://schemas.openxmlformats.org/officeDocument/2006/relationships" name="Disclosure of detailed infor138" sheetId="138" state="visible" r:id="rId138"/>
    <sheet xmlns:r="http://schemas.openxmlformats.org/officeDocument/2006/relationships" name="Disclosure of detailed infor139" sheetId="139" state="visible" r:id="rId139"/>
  </sheets>
  <definedNames/>
  <calcPr calcId="124519" fullCalcOnLoad="1"/>
</workbook>
</file>

<file path=xl/sharedStrings.xml><?xml version="1.0" encoding="utf-8"?>
<sst xmlns="http://schemas.openxmlformats.org/spreadsheetml/2006/main" uniqueCount="1215">
  <si>
    <t>Document and Entity Information</t>
  </si>
  <si>
    <t>12 Months Ended</t>
  </si>
  <si>
    <t>Dec. 31, 2017shares</t>
  </si>
  <si>
    <t>Statement [Line Items]</t>
  </si>
  <si>
    <t>Document Type</t>
  </si>
  <si>
    <t>40-F</t>
  </si>
  <si>
    <t>Amendment Flag</t>
  </si>
  <si>
    <t>false</t>
  </si>
  <si>
    <t>Document Period End Date</t>
  </si>
  <si>
    <t>Dec. 31,
		2017</t>
  </si>
  <si>
    <t>Trading Symbol</t>
  </si>
  <si>
    <t>or</t>
  </si>
  <si>
    <t>Entity Registrant Name</t>
  </si>
  <si>
    <t>Osisko Gold Royalties LTD</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Balance Sheets - CAD ($) $ in Thousands</t>
  </si>
  <si>
    <t>Dec. 31, 2017</t>
  </si>
  <si>
    <t>Dec. 31, 2016</t>
  </si>
  <si>
    <t>Current assets</t>
  </si>
  <si>
    <t>Cash and cash equivalents</t>
  </si>
  <si>
    <t>Short-term investments</t>
  </si>
  <si>
    <t>Accounts receivable</t>
  </si>
  <si>
    <t>Inventories</t>
  </si>
  <si>
    <t>Other assets</t>
  </si>
  <si>
    <t>Total current assets</t>
  </si>
  <si>
    <t>Non-current assets</t>
  </si>
  <si>
    <t>Investments in associates</t>
  </si>
  <si>
    <t>Other investments</t>
  </si>
  <si>
    <t>Royalty, stream and other interests</t>
  </si>
  <si>
    <t>Exploration and evaluation</t>
  </si>
  <si>
    <t>Goodwill</t>
  </si>
  <si>
    <t>Deferred income taxes</t>
  </si>
  <si>
    <t>Total Assets</t>
  </si>
  <si>
    <t>Current liabilities</t>
  </si>
  <si>
    <t>Accounts payable and accrued liabilities</t>
  </si>
  <si>
    <t>Dividends payable</t>
  </si>
  <si>
    <t>Provisions and other liabilities</t>
  </si>
  <si>
    <t>Total current liabilities</t>
  </si>
  <si>
    <t>Non-current liabilities</t>
  </si>
  <si>
    <t>Long-term debt</t>
  </si>
  <si>
    <t>Total liabilities</t>
  </si>
  <si>
    <t>Equity</t>
  </si>
  <si>
    <t>Share capital</t>
  </si>
  <si>
    <t>Warrants</t>
  </si>
  <si>
    <t>Contributed surplus</t>
  </si>
  <si>
    <t>Equity component of convertible debentures</t>
  </si>
  <si>
    <t>Accumulated other comprehensive income (loss)</t>
  </si>
  <si>
    <t>Retained earnings</t>
  </si>
  <si>
    <t>Equity attributable to Osisko Gold Royalties Ltd shareholders</t>
  </si>
  <si>
    <t>Non-controlling interests</t>
  </si>
  <si>
    <t>Total equity</t>
  </si>
  <si>
    <t>Total Liabilities and Equity</t>
  </si>
  <si>
    <t>Consolidated Statements of Income - CAD ($) $ in Thousands</t>
  </si>
  <si>
    <t>Revenues</t>
  </si>
  <si>
    <t>Cost of Sales</t>
  </si>
  <si>
    <t>Depletion of royalty interests</t>
  </si>
  <si>
    <t>Gross Profit</t>
  </si>
  <si>
    <t>Other operating expenses</t>
  </si>
  <si>
    <t>General and administrative</t>
  </si>
  <si>
    <t>Business development</t>
  </si>
  <si>
    <t>Impairment of royalty, stream and other interests</t>
  </si>
  <si>
    <t>Exploration and evaluation, net of tax credits</t>
  </si>
  <si>
    <t>Other gains (expenses), net</t>
  </si>
  <si>
    <t>Cost recoveries from associates</t>
  </si>
  <si>
    <t>Operating income (loss)</t>
  </si>
  <si>
    <t>Interest income</t>
  </si>
  <si>
    <t>Dividend income</t>
  </si>
  <si>
    <t>Finance costs</t>
  </si>
  <si>
    <t>Foreign exchange gain (loss)</t>
  </si>
  <si>
    <t>Share of loss of associates</t>
  </si>
  <si>
    <t>Other gains, net</t>
  </si>
  <si>
    <t>Earnings before income taxes</t>
  </si>
  <si>
    <t>Income tax expense</t>
  </si>
  <si>
    <t>Net earnings</t>
  </si>
  <si>
    <t>Net earnings (loss) attributable to:</t>
  </si>
  <si>
    <t>Osisko Gold Royalties Ltds shareholders</t>
  </si>
  <si>
    <t>Net earnings (loss) per share</t>
  </si>
  <si>
    <t>Basic</t>
  </si>
  <si>
    <t>Diluted</t>
  </si>
  <si>
    <t>Consolidated Statements of Comprehensive Income (Loss) - CAD ($) $ in Thousands</t>
  </si>
  <si>
    <t>Net earnings (loss)</t>
  </si>
  <si>
    <t>Items that will not be reclassified to the statement of income</t>
  </si>
  <si>
    <t>Changes in fair value of financial assets at fair value through comprehensive income</t>
  </si>
  <si>
    <t>Income tax effect</t>
  </si>
  <si>
    <t>Changes in fair value of derivative financial instruments cash flow hedges</t>
  </si>
  <si>
    <t>Share of other comprehensive income of associates</t>
  </si>
  <si>
    <t>Items that may be reclassified to the statement of income</t>
  </si>
  <si>
    <t>Currency translation adjustments</t>
  </si>
  <si>
    <t>Share of other comprehensive loss of associates</t>
  </si>
  <si>
    <t>Other comprehensive income (loss)</t>
  </si>
  <si>
    <t>Comprehensive income (loss)</t>
  </si>
  <si>
    <t>Comprehensive income (loss) attributable to:</t>
  </si>
  <si>
    <t>Consolidated Statements of Cash Flows - CAD ($) $ in Thousands</t>
  </si>
  <si>
    <t>Operating activities</t>
  </si>
  <si>
    <t>Adjustments for:</t>
  </si>
  <si>
    <t>Share-based compensation</t>
  </si>
  <si>
    <t>Depletion and amortization</t>
  </si>
  <si>
    <t>Loss (gain) on acquisition of investments</t>
  </si>
  <si>
    <t>Net gain (loss) on dilution of investments in associates</t>
  </si>
  <si>
    <t>Net gain on disposal of investments</t>
  </si>
  <si>
    <t>Change in fair value of financial assets at fair value through profit and loss</t>
  </si>
  <si>
    <t>Deferred income tax expense (recovery)</t>
  </si>
  <si>
    <t>Settlement of restricted share units</t>
  </si>
  <si>
    <t>Foreign exchange loss</t>
  </si>
  <si>
    <t>Other</t>
  </si>
  <si>
    <t>Net cash flows provided by operating activities before changes in non-cash working capital items</t>
  </si>
  <si>
    <t>Changes in non-cash working capital items</t>
  </si>
  <si>
    <t>Net cash flows provided by operating activities</t>
  </si>
  <si>
    <t>Investing activities</t>
  </si>
  <si>
    <t>Decrease (increase) in short-term investments</t>
  </si>
  <si>
    <t>Business combination, net of cash aquired</t>
  </si>
  <si>
    <t>Settlement of derivative financial instruments</t>
  </si>
  <si>
    <t>Acquisition of investments</t>
  </si>
  <si>
    <t>Proceeds on disposal of investments</t>
  </si>
  <si>
    <t>Acquisition of royalty and stream interests</t>
  </si>
  <si>
    <t>Proceeds on sale of royalty interests</t>
  </si>
  <si>
    <t>Property and equipment</t>
  </si>
  <si>
    <t>Net cash flows used in investing activities</t>
  </si>
  <si>
    <t>Financing activities</t>
  </si>
  <si>
    <t>Issuance of long-term debt</t>
  </si>
  <si>
    <t>Issuance of common shares and warrants</t>
  </si>
  <si>
    <t>Issue expenses</t>
  </si>
  <si>
    <t>Financing fees</t>
  </si>
  <si>
    <t>Investment from non-controlling interests</t>
  </si>
  <si>
    <t>Normal course issue bid, purchase of common shares</t>
  </si>
  <si>
    <t>Dividends paid</t>
  </si>
  <si>
    <t>Net cash flows provided by financing activities</t>
  </si>
  <si>
    <t>Increase (decrease) in cash and cash equivalents before effects of exchange rate changes on cash and cash equivalents</t>
  </si>
  <si>
    <t>Effect of exchange rate changes on cash and cash equivalents</t>
  </si>
  <si>
    <t>Increase (decrease) in cash and cash equivalents</t>
  </si>
  <si>
    <t>Cash and cash equivalents at beginning of period</t>
  </si>
  <si>
    <t>Cash and cash equivalents at end of period</t>
  </si>
  <si>
    <t>Consolidated Statements of Changes in Equity - CAD ($) $ in Thousands</t>
  </si>
  <si>
    <t>Total</t>
  </si>
  <si>
    <t>Share capital [Member]</t>
  </si>
  <si>
    <t>Warrants [Member]</t>
  </si>
  <si>
    <t>Contributed surplus [Member]</t>
  </si>
  <si>
    <t>Accumulated other comprehensive income (loss) [Member]</t>
  </si>
  <si>
    <t>Retained earnings [Member]</t>
  </si>
  <si>
    <t>Equity attributed to Osisko Gold Royalties Ltd shareholders [Member]</t>
  </si>
  <si>
    <t>Non-controlling interest [Member]</t>
  </si>
  <si>
    <t>Beginning Balance at Dec. 31, 2015</t>
  </si>
  <si>
    <t>Beginning Balance (shares) at Dec. 31, 2015</t>
  </si>
  <si>
    <t>Adoption of IFRS 9</t>
  </si>
  <si>
    <t>Issuance of shares and warrants</t>
  </si>
  <si>
    <t>Issuance of shares and warrants (shares)</t>
  </si>
  <si>
    <t>Dividends declared</t>
  </si>
  <si>
    <t>Shares issued Dividends reinvestment plan</t>
  </si>
  <si>
    <t>Shares issued Dividends reinvestment plan (shares)</t>
  </si>
  <si>
    <t>Shares issued Employee share purchase plan</t>
  </si>
  <si>
    <t>Shares issued Employee share purchase plan (shares)</t>
  </si>
  <si>
    <t>Shared-based compensation</t>
  </si>
  <si>
    <t>Fair value of options exercised</t>
  </si>
  <si>
    <t>Proceeds from exercise of options</t>
  </si>
  <si>
    <t>Proceeds from exercise of options (shares)</t>
  </si>
  <si>
    <t>Fair value of options exercised, replacement share options</t>
  </si>
  <si>
    <t>Proceeds from exercise of options, replacement share options</t>
  </si>
  <si>
    <t>Proceeds from exercise of options, replacement share options (shares)</t>
  </si>
  <si>
    <t>Equity component of convertible debentures, net of transaction costs</t>
  </si>
  <si>
    <t>Investments from non-controlling interests</t>
  </si>
  <si>
    <t>Issue costs</t>
  </si>
  <si>
    <t>Normal course issuer bid purchase of common chares</t>
  </si>
  <si>
    <t>Normal course issuer bid purchase of common chares (shares)</t>
  </si>
  <si>
    <t>Transfer of realized gain on financial assets at fair value through other comprehensive income</t>
  </si>
  <si>
    <t>Ending Balance at Dec. 31, 2016</t>
  </si>
  <si>
    <t>Ending Balance (shares) at Dec. 31, 2016</t>
  </si>
  <si>
    <t>Business combinations</t>
  </si>
  <si>
    <t>Business combinations (shares)</t>
  </si>
  <si>
    <t>Private placements</t>
  </si>
  <si>
    <t>Private placements (shares)</t>
  </si>
  <si>
    <t>Exercise of share exchange rights</t>
  </si>
  <si>
    <t>Exercise of share exchange rights (shares)</t>
  </si>
  <si>
    <t>Settlement of derivative financial instruments, net of taxes</t>
  </si>
  <si>
    <t>Ending Balance at Dec. 31, 2017</t>
  </si>
  <si>
    <t>Ending Balance (shares) at Dec. 31, 2017</t>
  </si>
  <si>
    <t>Consolidated Statements of Changes in Equity (Parenthetical) - CAD ($) $ in Thousands</t>
  </si>
  <si>
    <t>Equity component of convertible debentures, transaction costs</t>
  </si>
  <si>
    <t>Equity component of convertible debentures, taxes</t>
  </si>
  <si>
    <t>Issue costs, taxes</t>
  </si>
  <si>
    <t>Issue costs, taxes (2)</t>
  </si>
  <si>
    <t>Settlement of derivative financial instruments, net of tax</t>
  </si>
  <si>
    <t>Nature of activities</t>
  </si>
  <si>
    <t>Nature of activities [Text Block]</t>
  </si>
  <si>
    <t>1.
Nature of activities
Osisko Gold Royalties Ltd and its subsidiaries (together “Osisko” or the “Company”) are engaged in the business of acquiring and managing precious metal and other high-quality royalties, streams and similar interests in Canada and worldwide. Osisko is a public company traded on the Toronto Stock Exchange and the New York Stock Exchange constituted under the Business Corporations Act (Québec) and is domiciled in the Province of Québec, Canada. The address of its registered office is 1100, avenue des Canadiens-de-Montréal, Suite 300, Montréal, Québec.
The Company owns a
5% net smelter return (“NSR”) royalty on the Canadian Malartic mine, a sliding scale
2.0% to
3.5% NSR royalty on the Éléonore mine, a
9.6% diamond stream on the Renard diamond mine, a
4% gold and silver stream on the Brucejack gold and silver mine and a silver stream on the Gibraltar mine, all of which are in Canada, in addition to a
100% silver stream on the Mantos Blancos copper mine in Chile. The Company also owns a portfolio of royalties, streams, offtakes, options on royalty/stream financings and exclusive rights to participate in future royalty/stream financings on various projects mainly in Canada. In addition, the Company invests in equities of exploration, development and royalty companies.</t>
  </si>
  <si>
    <t>Basis of presentation</t>
  </si>
  <si>
    <t>Basis of presentation [Text Block]</t>
  </si>
  <si>
    <t>2.
Basis of presentation
The accompanying consolidated financial statements have been prepared in accordance with the International Financial Reporting Standards (“IFRS”) as issued by the International Accounting Standards Board (“IASB”). The accounting policies, methods of computation and presentation applied in these consolidated financial statements are consistent with those of the previous financial year, except for the presentation of depletion of royalty, stream and other interests which is now presented before
Gross profit Other operating expenses
The Board of Directors approved the audited consolidated financial statements for issue on February 19, 2018.</t>
  </si>
  <si>
    <t>New accounting standard</t>
  </si>
  <si>
    <t>New accounting standard [Text Block]</t>
  </si>
  <si>
    <t>3.
New accounting standard
IAS 7, Statement of Cash Flows (“IAS 7”)
In January 2016, the IASB issued amendments to IAS 7. The amendments are intended to clarify IAS 7 to improve information provided to users of financial statements about an entity’s financing activities. The application of the amendments to IAS 7 resulted in additional information on financing activities presented in Note 29.</t>
  </si>
  <si>
    <t>Significant accounting policies</t>
  </si>
  <si>
    <t>Significant accounting policies [Text Block]</t>
  </si>
  <si>
    <t>4.
Significant accounting policies
The significant accounting policies applied in the preparation of the consolidated financial statements are described below.
a)
Basis of measurement
The consolidated financial statements are prepared under the historical cost convention, except for the revaluation of certain financial assets at fair value.
b)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period are consolidated into the consolidated financial statements from the date on which control commences (generally at the closing date when the acquirer legally transfers the consideration).
When a business is acquired in a number of stages, the cost of each stage is compared with the fair value of the identifiable net assets at the date of that purchase. Any excess is treated as goodwill, and any discount is immediately recognized in the consolidated statement of income (loss) and comprehensive income (loss). If control is obtained or lost as a result of a transaction, the identifiable net assets are recognized on the balance sheet at fair value and the difference between the fair value recognized and the carrying value as at the date of the transaction is recognized in the consolidated statement of income (loss). Acquisition costs are expensed as incurred.
c)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Accounting policies of subsidiaries are consistent with the policies adopted by Osisko.
The principal subsidiaries of the Company and their geographic locations at December 31, 2017 were as follows:
Entity Jurisdiction Economic Interest
Osisko Bermuda Limited Bermuda
100%
Coulon Mines Inc. Canada
100%
(i)
General Partnership Osisko James Bay Québec
100%
Osisko Mining (USA) Inc. Delaware
100%
(i)
76% as at December 31, 2016.
d)
Non-controlling interests
Non-controlling interests represent an equity interest in a subsidiary owned by an outside party. The share of net assets of the subsidiary attributable to the non-controlling interests is presented as a component of equity. Their share of net income or loss and comprehensive income or loss is recognized directly in equity. Changes in the Company’s ownership interest in the subsidiary that do not result in a loss of control are accounted for as equity transactions.
e)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nd some of its subsidiaries.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loss).
Non-monetary assets and liabilities are translated at historical rates, unless such assets and liabilities are carried at market value, in which case, they are translated at the exchange rate in effect at the date of the balance sheet. Changes in fair value attributable to currency fluctuations of non-monetary financial assets and liabilities such as equities held at fair value through profit or loss are recognized in the consolidated statement of income (loss) as part of the fair value gain or loss. Such changes in fair value of non-monetary financial assets, such as equities classified at fair value through other comprehensive income, are included in other comprehensive income (loss).
f)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can b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loss) on initial recognition without subsequent reclassification to net income. Cumulative gains and losses are transferred from accumulated other comprehensive income (loss) to retained earnings upon derecognition of the investment.
Dividend income on equity instruments measured at fair value through other comprehensive income is recognized in the statement of income (loss) on the ex-dividend date.
(ii)
Financial Liabilities
Financial liabilities are subsequently measured at amortized cost using the effective interest method, except for financial liabilities at fair value through profit or loss. Such liabilities, including derivatives that are liabilities, shall be subsequently measured at fair value.
Put and call options over non-controlling interests
The terms of a put and/or a call over a non-controlling interest is analyzed to assess whether it gives the controlling interest in substance, the risks and rewards associated with ownership of the shares covered by the instruments. A put and call with a fair value exercise price is less likely to convey the risks and rewards of ownership to the controlling interest (i.e. the non-controlling shareholders still have present access to the associated benefits). In such cases, the Company uses the present access method in which the non-controlling interest continues to be recognized as such as it still has present access to the economic benefits associated with the underlying ownership interests. A financial liability is initially recognized against the parent’s equity for the repurchase obligation. The transaction is not treated as an anticipated acquisition. The Company has classified its financial instruments as follows:
Category
Financial instrument
Financial assets at amortized cost Bank balances and cash on hand
Guaranteed investment certificates
Short-term debt securities
Bonds
Notes receivable
Trade receivables
Interest and dividend income receivable
Amounts receivable from associates and other receivables
Financial assets at fair value through profit or loss Investments in derivatives
Financial assets at fair value through other comprehensive income Investments in shares and equity instruments, other than in derivatives
Financial liabilities at amortized cost Accounts payable and accrued liabilities
Liability related to share exchange rights
Liability component of convertible debentures
Borrowings under revolving credit facilities
Derivatives
Derivatives, other than warrants held in mining exploration, development and royalty companies, are only used for economic hedging purposes and not as speculative investments. Derivatives are initially recognised at fair value on the date a derivative contract is entered into and are subsequently measured to their fair value at the end of each reporting period. The accounting for subsequent changes in fair value depends on whether the derivative is designated as a hedging instrument, and if so, the nature of the item being hedged.
Cash flow hedges
The Company applies the hedge accounting requirements of IFRS 9,
Financial Instruments .
The fair value of a hedging derivative is classified as a non-current asset or liability when the remaining maturity of the hedged item is more than 12 months and it is classified as a current asset or liability when the remaining maturity of the hedged item is less than 12 months.
The effective portion of changes in the fair value of derivatives that are designated and qualify as cash flow hedges is recognised in other comprehensive income (loss) and accumulated in equity under accumulated other comprehensive income (loss). The gain or loss relating to the ineffective portion is recognised immediately in the consolidated statement of income (loss) within other gains, net.
Amounts accumulated in equity are reclassified to profit or loss in the periods when the hedged item affects profit or loss. However, when the forecast transaction that is hedged results in the recognition of a non-financial asset, the gains and losses previously deferred in equity are reclassified from equity and included in the initial measurement of the cost of the asset.
When a hedging instrument expires, is sold or terminated, or when a hedge no longer meets the criteria for hedge accounting, any cumulative gain or loss deferred in equity at that time remains in equity and is recognised when the forecast transaction is ultimately recognised in profit or loss. When a forecast transaction is no longer expected to occur, the cumulative gain or loss that was reported in equity is immediately reclassified to profit or loss.
g)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 Trade receivables; and
• Investments in debt instruments measured at amortized cost.
Accounts receivables The Company applies the simplified approach permitted by IFRS 9 for trade receivables (including amounts receivable from associates and other receivables), which requires lifetime expected credit losses to be recognized from initial recognition of the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
-month expected credit losses. If the credit risk has increased significantly, the lifetime expected credit losses are recognized.
h)
Cash and cash equivalents
Cash and cash equivalents include cash on hand, deposits held with banks and other highly liquid short-term investments with original maturities of three months or less or that can be redeemed at any time without penalties.
i)
Refundable tax credits for mining exploration expenses
The Company is entitled to a refundable tax credit on qualified mining exploration and evaluation expenses incurred in the province of Québec. The credit is accounted for against the exploration and evaluation expenses incurred.
j)
Inventories
Inventories are mainly comprised of gold and silver bullions and diamonds in saleable form that have not yet been sold. Inventories are valued at the lower of cost and net realizable value. Cost is determined on a weighted average basis.
k)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income (loss) and its share of other comprehensive income or loss of associates is included in other comprehensive income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income (loss).
The Company assesses at each period-end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 in use) and charged to the consolidated statement of income (loss).
l)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deprecia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and other interest, an allocation of the acquisition cost is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nd the impairment loss, if any, is recognized in net income.
m)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following periods by major categories:
Leasehold improvements Lease term
Furniture and office equipment
3
-
5
years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losses)
n)
Exploration and evaluation expenditures
Exploration and evaluation assets are comprised of exploration and evaluation expenditures and mining properties acquisition cos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establishing the volume and grade of deposits through drilling of core samples, trenching and sampling activities;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include overhead expenses directly attributable to the related activities.
Cash flows attributable to capitalized exploration and evaluation costs are classified as investing activities in the consolidated statement of cash flows under the heading
exploration and evaluation Exploration and evaluation assets under a farm-out arrangement (where a farmee incurs certain expenditures in a property to earn an interest in that property) are accounted as follows:
(i)
the Company uses the carrying value of the interest before the farm-out arrangement as the carrying value for the portion of the interest retained;
(ii)
the Company credits any cash consideration received against the carrying amount of the portion of the interest retained, with an excess included as a gain in profit or loss;
(iii)
in the situation where a royalty interest is retained by the Company as a result of an interest earned by the farmee, the Company records the royalty interest received at an amount corresponding to the carrying value of the exploration and evaluation property at the time of the transfer in ownership; and
(iv)
the Company does not record exploration expenditures made by the farmee on the property.
o)
Goodwill
Goodwill is recognized in a business combination if the cost of the acquisition exceeds the fair values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
p)
Current and deferred income tax
The tax expense for the period comprises current and deferred tax. Tax is recognized in the consolidated statement of income (loss), except to the extent that it relates to items recognized in other comprehensive income (loss) or directly in equity. In this case, the tax is also recognized in other comprehensive income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q)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liability component is increased by accretion of the discounted amounts to reach the nominal value of the debentures at maturity.
The carrying amount of the equity component is calculated by deducting the carrying amount of the financial liability from the amount of the debentures and is presented in shareholders’ equity as
equity component of convertible debenture
r)
Share capital
Common shares are classified as equity. Incremental costs directly attributable to the issuance of shares are recognized as a deduction from the proceeds in equity in the period where the transaction occurs.
s)
Warrants
Warrants are classified as equity. Incremental costs directly attributable to the issuance of warrants are recognized as a deduction from the proceeds in equity in the period where the transaction occurs.
t)
Revenue recognition
Revenue comprises revenues from the sale of commodities received under royalty, stream and other interest agreements and revenues earned directly from royalty, stream and other interest agreements. For royalty agreements paid in-kind and for stream and other interest agreements (including offtake agreements), revenue recognition occurs when the relevant commodity received from the operator is physically delivered and sold by the Company to its third party customers. Significant risks and rewards of ownership are passed to the buyer at the time of delivery, which also corresponds to the transfer of the title of the property.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u)
Operating leases
Leases in which a significant portion of the risks and rewards of ownership are retained by the lessor are classified as operating leases. Payments made under operating leases (net of any incentives received from the lessor) are charged to the consolidated income statement on a straight-line basis over the period of the lease.
v)
Share-based compensation
Share option plan
The Company offers a share option plan for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Deferred share units (“DSU”) and restricted share units (“RSU”) may be granted to employees, directors and officers as part of their long-term compensation package entitling them to receive payout in cash based on the Company’s share price at the relevant time. A liability for DSU and RSU is measured at fair value on the grant date and is subsequently adjusted at each balance sheet date for changes in fair value according to the estimation made by management of the number of DSU and RSU that will eventually vest. The liability is recognized over the vesting period, with a corresponding charge to
share-based compensation
w)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t>
  </si>
  <si>
    <t>Accounting standards issued but not yet effective</t>
  </si>
  <si>
    <t>Accounting standards issued but not yet effective [Text Block]</t>
  </si>
  <si>
    <t>5.
Accounting standards issued but not yet effective
The Company has not yet adopted certain standards, interpretations to existing standards and amendments which have been issued but have an effective date of later than January 1, 2017. Many of these updates are not relevant to the Company and are therefore not discussed herein.
IFRS 15,
Revenue from contracts with customers (“IFRS 15”)
In May 2014, the IASB issued IFRS 15. IFRS 15 replaces all previous revenue recognition standards, including IAS 18,
Revenue
The new standard is effective for annual periods beginning on or after January 1, 2018, with early adoption permitted. Management has evaluated the impact that this standard will have on its consolidated financial statements and has concluded that, based on its current operations, the adoption of IFRS 15 as of January 1, 2018 will have no significant impact on the Company’s consolidated financial statements.
IFRS 16,
Leases (“IFRS 16”)
In January 2016, the IASB issued IFRS 16. IFRS 16 sets out the principles for the recognition, measurement, presentation and disclosure of leases for both parties to a contract, which is the customer (“lessee”) and the supplier (“lessor”). IFRS 16 replaces IAS 17,
Leases
i)
assets and liabilities for all leases with a term of more than 12 months, unless the underlying asset is of low value; and
ii)
depreciation of lease assets separately from interest on lease liabilities in the statement of income (loss).
The new standard is effective for annual periods beginning on or after January 1, 2019. Management has not yet evaluated the impact that this standard will have on its consolidated financial statements. However, the impact is currently not expected to be significant given the limited extent of the Company’s current lease commitments, as disclosed in Note 34.
IFRIC 22, Foreign currency translation and advance consideration (“IFRIC 22”)
In December 2016, the IASB issued IFRIC 22 that addresses foreign currency transactions or parts of transactions where there is consideration that is denominated or priced in a foreign currency; the entity recognizes a prepayment asset or a deferred income liability in respect of that consideration, in advance of the recognition of the related asset, expense or income; and the prepayment asset or deferred income liability is non-monetary. The Interpretations Committee came to the conclusion that the date of the transaction, for the purpose of determining the exchange rate, is the date of initial recognition of the non-monetary prepayment asset or deferred income liability. If there are multiple payments or receipts in advance, a date of transaction is established for each payment or receipt. IFRIC 22 is effective for annual reporting periods beginning on or after January 1, 2018. Management has evaluated the impact that this standard will have on its consolidated financial statements and has concluded that, based on its current operations, the adoption of IFRIC 22 as of January 1, 2018 will have no significant impact on the Company’s consolidated financial statements.</t>
  </si>
  <si>
    <t>Critical accounting estimates and judgements</t>
  </si>
  <si>
    <t>Critical accounting estimates and judgements [Text Block]</t>
  </si>
  <si>
    <t>6.
Critical accounting estimates and judgements
The preparation of financial statements in conformity with IFR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makes estimates and assumptions concerning the future. The determination of estimates requires the exercise of judgement based on various assumptions and other factors such as historical experience and current and expected economic conditions. Actual results could differ from those estimates.
Estimates and assumptions are continually evaluated and are based on historical experience and other factors, including expectations of future events that are believed to be reasonable under the circumstances.
Critical accounting estimates and assumptions
Mineral reserves and resources
Royalty, stream and other interests comprise a large component of the Company’s assets and as such, the mineral reserves and resources of the properties to which the interests relate have a significant effect on the Company’s consolidated financial statements. These estimates are applied in determining the depletion of the Company’s royalty, stream and other interests and assessing the recoverability of the carrying value of royalty, stream and other interests. For royalty, stream and other interests, the public disclosures of mineral reserves and resources that are released by the operators of the properties involve assessments of geological and geophysical studies and economic data and the reliance on a number of assumptions, including commodity prices and production costs. These assumptions are, by their very nature, subject to interpretation and uncertainty. The estimates of mineral reserves and resources may change based on additional knowledge gained subsequent to the initial assessment. Changes in the estimates of mineral reserves and resources may materially affect the recorded amounts of depletion and the assessed recoverability of the carrying value of royalty, stream and other interests.
Impairment of royalty, stream and other interests
The assessment of the fair values of royalty, stream and other interests requires the use of estimates and assumptions for recoverable production, long-term commodity prices, discount rates, mineral reserve/resource conversion, foreign exchange rates, future capital expansion plans and the associated production implications. In addition, the Company may use other approaches in determining fair value which may include estimates related to (i) dollar value per ounce of mineral reserve/resource; (ii) cash-flow multiples; and (iii) market capitalization of comparable assets. Changes in any of the estimates used in determining the fair value of the royalty, stream and other interests could impact the impairment analysis.
Impairment of goodwill
The Company performs goodwill impairment tests on an annual basis as at December 31 of each year. In addition, the Company assesses for indicators of impairment at each reporting period end and, if an indicator of impairment is identified, goodwill is tested for impairment at that time. For the purpose of impairment testing, goodwill is allocated to each CGU or group of CGUs expected to benefit from the synergies of the combination. When completing an impairment test, the Company calculates the estimated recoverable amount of CGU or group of CGUs, which requires management to make estimates and assumptions with respect to items such as future production levels, long-term commodity prices, foreign exchange rates, discount rates and exploration potential.
These estimates and assumptions are subject to risk and uncertainty. Therefore, there is a possibility that changes in circumstances will have an impact on these projections, which may impact the recoverable amount of the CGU or group of CGUs. Accordingly, it is possible that some or the entire carrying amount of goodwill may be further impaired with the impact recognized in the consolidated statement of income (loss).
The Company performs annual impairment tests using the fair value less cost of disposal of the group of CGUs supporting the goodwill and using discounted cash flows with the most recent budgets and forecasts available, including information from external sources. The periods to be used for the projections are based on the expected production from the mines, the proven and probable mineral reserves and a portion of the resources. The discount rate to be used takes into consideration the different risk factors of the Company.
Critical judgements in applying the Company’s accounting policies
Business combinations
The assessment of whether an acquisition meets the definition of a business, or whether assets are acquired is an area of key judgment. The assumptions and estimates with respect to determining the fair value of assets acquired and liabilities assumed, and of royalty, stream and other interests and exploration and evaluation properties in particular, generally requires a high degree of judgment. Changes in the judgements made could impact the amounts assigned to assets and liabilities.
Investee – significant influence
The assessment of whether the Company has a significant influence over an investee requires the use of judgements when assessing factors that could give rise to a significant influence. Factors which could lead to the conclusion of having a significant influence over an investee include, but are not limited to, ownership percentage; representation on the board of directors; participation in the policy-making process; material transactions between the investor and the investee; interchange of managerial personnel; provision of essential technical information; and potential voting rights.
Changes in the judgements used in determining if the Company has a significant influence over an investee would impact the accounting treatment of the investment in the investee.
Impairment of exploration and evaluation assets and royalty, stream and other interests on exploration and evaluation properties
Assessment of impairment of exploration and evaluation assets (including exploration and evaluation assets under a farm- out agreement) and royalty, stream and other interests on exploration and evaluation properties requires the use of judgements when assessing whether there are any indicators that could give rise to the requirement to conduct a formal impairment test on the Company’s exploration and evaluation assets and royalty, stream and other interests on exploration and evaluation properties. Factors which could trigger an impairment review include, but are not limited to, an expiry of the right to explore in the specific area during the period or on expiry in the near future, with no expectation to renew; substantive exploration and evaluation expenditures in a specific area, taking into consideration such expenditures to be incurred by a farmee, is neither budgeted nor planned; exploration for and evaluation of mineral resources in a specific area have not led to the discovery of commercially viable quantities of mineral resources and the Company has decided to discontinue such activities in the specific area; sufficient data exists to indicate that, although a development in a specific area is likely to proceed, the carrying amount of the assets is unlikely to be recovered in full from successful development or by sale; significant negative industry or economic trends; interruptions in exploration and evaluation activities by the Company or its farmee; and a significant drop in current or forecast commodity prices.
Changes in the judgements used in determining the fair value of the exploration and evaluation assets and royalty, stream and other interests on exploration and evaluation properties could impact the impairment analysis.
Impairment of development and producing royalty, stream and other interests and goodwill
Assessment of impairment of development and producing royalty, stream and other interests and goodwill requires the use of judgment when assessing whether there are any indicators that could give rise to the requirement to conduct a formal impairment test on the Company’s development and producing royalty, stream and other interests or goodwill. Factors which could trigger an impairment review include, but are not limited to, a significant market value decline; net assets higher than the market capitalization; a significant reduction in mineral reserve and resources; significant negative industry or economic trends; interruptions in production activities; significantly lower production than expected; and a significant drop in current or forecast commodity prices.
Changes in the judgements used in determining the fair value of the producing royalty, stream and other interests or goodwill could impact the impairment analysis.
Deferred income tax assets
Management continually evaluates the likelihood that it is probable that its deferred tax assets will be realized. This requires management to assess whether it is probable that sufficient taxable income will exist in the future to utilize these losses within the carry-forward period. By its nature, this assessment requires significant judgment.</t>
  </si>
  <si>
    <t>Business combination</t>
  </si>
  <si>
    <t>Business combination [Text Block]</t>
  </si>
  <si>
    <t>7.
Business combination
On July 31, 2017, Osisko acquired a precious metals portfolio of assets from Orion Mine Finance Group (“Orion”) consisting of
61
royalties,
6
streams and
7
precious metal offtakes for $1.1
billion. The final acquisition price was comprised of US$504.8
million ($630.1
million) in cash consideration, representing the agreed upon purchase price of US$500.6
million ($625.0
million) plus US$4.2
million ($5.1
million) for the working capital acquired, and
30,906,594
common shares of Osisko issued to Orion (the “Purchase Price”) (the “Transaction”). Any sale of the shares issued to Orion is subject to certain restrictions, including a
12
-month hold period and a broad distribution requirement.
The combination of Osisko and Orion’s Portfolio resulted in Osisko holding a total of
131
royalties, streams and offtakes, including
16
revenue-generating assets on July 31, 2017. Through the Transaction, the Company acquired a
9.6% diamond stream on the Renard diamond mine and a
4% gold and silver stream on the Brucejack gold and silver mine, both of which are new mines in Canada, in addition to a
100% silver stream on the Mantos Blancos copper mine in Chile.
As part of the Transaction, CDP Investissements Inc., an affiliate of Caisse de dépôt et placement du Québec (“Caisse”) and the Fonds de solidarité des travailleurs du Québec (F.T.Q.) (“Fonds F.T.Q.”) subscribed for $200
million and $75
million in common shares of Osisko, respectively, as part of a concurrent private placement (“Private Placement”) to fund a portion of the cash consideration and support the Transaction. A total of
18,887,363
common shares were issued at a price of $14.56
per share under the Private Placement. The Private Placement was subject to a
7% capital commitment payment payable partially in shares (
2% representing
385,457
common shares) and in cash (
5% representing $13.8
million). Additional fees of $376,000
($275,000
net of income taxes) were incurred for the financing.
Additionally, Osisko drew US$118.0
million ($147.3
million) under its revolving credit facility with the National Bank of Canada and Bank of Montreal, settled the foreign exchange forward contracts (Note 30) by disbursing $275
million to receive US$204.0
million and paid US$182.8
million ($228.9
million) from Osisko’s current cash and cash equivalents balance.
The acquisition of Orion’s Portfolio meets the definition of a business combination. Consequently, the transaction has been recorded as a business combination with Osisko as the acquirer.
The assets acquired and the liabilities assumed were recorded at their estimated fair market values at the time of the closing of the acquisition, being July 31, 2017. The transaction costs related to the acquisition were expensed under business development expenses and amounted to $8.9
million.
As of the reporting date, the Company has completed the purchase price allocation over the identifiable net assets of Orion’s Portfolio. Adjustments between the preliminary and final purchase price allocation are related to adjustments to the working capital acquired (decrease in the consideration paid in cash of $1.0
million) and the final fair values of royalty, stream and other interests acquired (decrease of $1.0
million).
The table below presents the purchase price allocation:
Consideration paid
$
Cash
(1)
648,385
Issuance of 30,906,594 common shares
(2)
445,333
1,093,718
Net assets acquired
$
Cash and cash equivalents
8,707
Other current assets
1,217
Royalty, stream and other interests
1,116,115
Current liabilities
(435
)
Deferred income tax liability
(31,886
)
1,093,718
(1)
Including the loss on settlement of derivative financial instruments (cash flow hedges) of $18.2
million, net of income taxes of $2.8
million.
(2)
The fair value of the consideration paid in common shares represents the fair value of the shares on July 31, 2017 minus an illiquidity discount to take into account the twelve-month restrictions on their sales.
For the year ended December 31, 2017, the revenues and net earnings of the acquiree included in the statement of income (loss) amounted to $139,509,000
and $232,000, respectively.</t>
  </si>
  <si>
    <t>Cash and cash equivalents [Text Block]</t>
  </si>
  <si>
    <t>8.
Cash and cash equivalents
December 31,
December 31,
2017
2016
$
$
Cash
266,785
404,347
Cash equivalents
66,920
94,902
333,705
499,249
Cash equivalents are comprised of banker’s acceptances bearing a weighted average interest rate of
1.25% and having maturity dates in January 2018. As at December 31, 2017 and 2016, cash held in U.S. dollars amounted respectively to $69.5
million (US$55.4
million) and $243.0
million (US$181.0
million).</t>
  </si>
  <si>
    <t>Short-term investments [Text Block]</t>
  </si>
  <si>
    <t>9.
Short-term investments
As at December 31, 2016, short-term investments included two notes receivable (interest rate of
7%) from a gold producer for which the Company holds royalty interests. The two notes receivable were repaid in 2017. In 2016, short-term investments also included a guaranteed investment certificate of $100,000
issued by a Canadian financial institution having an interest rate of
2.75% and a maturity date in July 2017.</t>
  </si>
  <si>
    <t>Accounts receivable [Text Block]</t>
  </si>
  <si>
    <t>10.
Accounts receivable
December 31,
December 31,
2017
2016
$
$
Tax credits
4,091
6,034
Interest and dividend income receivable
1,508
852
Amounts receivable from associates
(i)
1,245
720
Revenues receivable from royalty, stream and other interests
924
-
Sales taxes and other receivables
617
810
8,385
8,416
(i)
Amounts receivable from associates for cost recoveries are mainly related to professional services and office rent.</t>
  </si>
  <si>
    <t>Inventories [Text Block]</t>
  </si>
  <si>
    <t>11.
Inventories
As at December 31, 2017, inventories are mainly comprised of unsold ounces of gold bullion acquired from offtake agreements, which were sold in January 2018.</t>
  </si>
  <si>
    <t>Investments in associates [Text Block]</t>
  </si>
  <si>
    <t>12.
Investments in associates
2017
2016
$
$
Balance – January 1
82,902
44,011
Acquisitions
136,529
14,974
Exercise of warrants
14,519
775
Transfer from other investments
-
13,068
Share of loss, net
(6,114
)
(6,623
)
Share of other comprehensive income (loss), net
(537
)
1,264
Net gain on ownership dilution
30,560
12,023
Disposals
(426
)
-
Gain on disposal
(i)
-
3,410
Balance – December 31
257,433
82,902
(i)
In March 2016, Osisko Mining Inc. (“Osisko Mining”), an associate, acquired NioGold Mining Corp. (“NioGold”), another associate. This transaction generated a gain on the disposal of the shares of NioGold.
Material investments
Osisko Mining Inc.
Osisko Mining is a Canadian focused gold exploration and development company. In 2016, Osisko acquired a
1% NSR royalty on properties held by Osisko Mining for $5.0
million, which includes a
1% NSR royalty on the Windfall Lake gold project (bringing the total NSR royalty on the Windfall Lake gold project to
1.5%, including the
0.5% NSR royalty acquired in 2015), where Osisko Mining is currently pursuing significant drilling activities. In March 2016, Osisko Mining acquired all of the outstanding shares of NioGold. The Company invested $6.8
million in Osisko Mining in 2016 and an additional $40.1
million in 2017. As at December 31, 2017, the Company holds
32,302,034
common shares representing
15.5% interest in Osisko Mining (
13.5% as at December 31, 2016). Based on the fact that some officers and directors of Osisko are also officers and directors of Osisko Mining, and because of other facts and circumstances, the Company concluded that it exercises significant influence over Osisko Mining since 2014 and accounts for its investment using the equity method.
Barkerville Gold Mines Ltd.
Barkerville Gold Mines Ltd. (“Barkerville”) is focused on the development of its extensive land package located in the historical Cariboo Mining District of central British Columbia, Canada. In November, 2015, Osisko and Barkerville entered into an agreement for Osisko to acquire a
1.5% NSR royalty on the Cariboo Gold project for cash consideration of $25.0
million. In April, 2017, Osisko acquired an additional
0.75% NSR royalty on the Cariboo gold project for cash consideration of $12.5
million, increasing the total NSR royalty held by Osisko to
2.25% . In 2016 and 2017, Osisko acquired common shares of Barkerville for $8.2
million and $52.1
million, respectively. As at December 31, 2017, the Company holds
142,309,310
common shares representing a
32.7% interest in Barkerville (
17.3% as at December 31, 2016). Based on the fact that the chair of the Board of Directors and chief executive officer of Osisko is also the chair of the Board of Directors of Barkerville, and because of other facts and circumstances, the Company concluded that it exercises significant influence over Barkerville since 2016 and accounts for its investment using the equity method.
Dalradian Resources Inc.
Dalradian Resources Inc. (“Dalradian”) is a mineral exploration and development company focused on advancing its high- grade Curraghinalt Gold Project located in Northern Ireland, United Kingdom. On October 10, 2017, Osisko entered into a subscription agreement with Dalradian pursuant to which Osisko made an investment of $28.3
million into Dalradian by way of a non-brokered private placement to acquire
19,217,687
common shares. In 2017, Osisko also exercised warrants for $6.5
million in exchange for
6,250,000
common shares of Dalradian. As at December 31, 2017, the Company holds
31,717,687
common shares representing an
8.9% interest in Dalradian (
2.6% as at December 31, 2016). Based on the fact that the chair of the Board of Directors and chief executive officer of Osisko is also a director of Dalradian, and because of other facts and circumstances, the Company concluded that it exercises significant influence over Dalradian since 2012 and accounts for its investment using the equity method.
Falco Resources Ltd.
Falco Resources Ltd.’s (“Falco”) main asset is the Horne
5
gold project, for which a positive feasibility study was released in October 2017. In 2016, Osisko entered into a financing agreement of $10.0
million with Falco, bearing an interest rate of
7%, which will be applied against a stream deposit to be negotiated by May 31, 2018 (the original maturity date was October 31, 2017, which was subsequently extended by six months) or converted into a
1% NSR royalty on the Horne
5
project if no stream agreement is concluded. In 2016 and 2017, Osisko acquired common shares in Falco for $3.3
million and $4.0
million, respectively. As at December 31, 2017, the Company holds
23,927,005
common shares representing a
12.7% interest in Falco (
14.2% as at December 31, 2016). Based on the fact that some officers and directors of Osisko are also officers and directors of Falco, and because of other facts and circumstances, the Company concluded that it exercises significant influence over Falco since 2014 and accounts for its investment using the equity method.
The financial information of the individually material associates is as follows and includes adjustments to the accounting policies of the associates to conform to those of Osisko (in thousands of dollars):
Osisko Mining
Barkerville
Dalradian
Falco
2017
(i)
2016
(ii)
2017
(i)
2016
(ii)
2017
(i)
2016
(ii)
2017
(iii)
2016
(iv)
$
$
$
$
$
$
$
$
Current assets
108,439
100,963
67,162
34,698
50,088
44,095
34,703
34,242
Non-current assets
290,332
173,334
31,659
16,000
164,310
117,894
87,300
35,657
Current liabilities
23,657
4,972
15,709
10,211
6,437
4,116
25,567
16,516
Non-current liabilities
15,941
5,882
15,634
5,229
685
1,058
8,424
5,315
Revenues
-
-
-
-
-
-
-
-
Net loss from continuing operations
(19,741
)
(10,051
)
(6,733
)
(9,744
)
(8,884
)
(7,609
)
(6,677
)
(8,972
)
Net loss from discontinued operations, net of taxes
-
(5
)
-
-
-
-
-
-
Other comprehensive income (loss)
(954
)
9,695
175
(19
)
-
-
-
-
Comprehensive loss
(20,695
)
(361
)
(6,558
)
(9,763
)
(8,884
)
(7,609
)
(6,677
)
(8,972
)
Carrying value of investment
(v)
73,635
36,680
89,556
16,909
40,122
3,924
15,652
12,330
Fair value of investment
(v)
109,504
53,491
106,732
24,253
42,026
7,313
20,817
18,535
(i)
Information is for the reconstructed twelve months ended September 30, 2017 and as at September 30, 2017.
(ii)
Information is for the reconstructed twelve months ended September 30, 2016 and as at September 30, 2016.
(iii)
Information is for the reconstructed twelve months ended December 31, 2017 and as at December 31, 2017.
(iv)
Information is for the reconstructed twelve months ended December 31, 2016 and as at December 31, 2016.
(v)
As at December 31, 2017 and 2016.
Investments in immaterial associates
The Company has interests in a number of individually immaterial associates that are accounted for using the equity method. The aggregate financial information on these associates is as follows:
2017
2016
$
$
Aggregate amount of the Company’s share of net loss
(2,725
)
(1,645
)
Aggregate amount of the Company’s share of other comprehensive income (loss)
459
(382
)
Aggregate carrying value of investments
38,468
16,983
Aggregate fair value of investments
53,061
28,176</t>
  </si>
  <si>
    <t>Other investments [Text Block]</t>
  </si>
  <si>
    <t>13.
Other investments
2017
2016
$
$
Fair value through profit or loss (warrants)
Balance – January 1
10,935
1,578
Acquisitions
9,662
3,278
Exercise
(14,170
)
(311
)
Change in fair value
1,665
6,390
Balance – December 31
8,092
10,935
Fair value through other comprehensive income (shares)
Balance – January 1
97,274
93,607
Acquisitions
72,719
71,137
Exercise of warrants
500
-
Interests on financial assets at amortized cost paid in shares
12
26
Change in fair value
6,139
74,914
Disposals
(69,803
)
(129,342
)
Transfer to investments in associates
-
(13,068
)
Balance – December 31
106,841
97,274
Amortized cost
Balance – January 1
200
10,300
Transfer to short-term investments
-
(100
)
Conversion to royalty interests
(i)
-
(10,000
)
Balance – December 31
200
200
Total
115,133
108,409
(i)
Conversion of a secured note receivable of $10.0
million with Highland Copper Company Inc. (“Highland Copper”) into a
3.0% NSR royalty on all metals produced from the mineral rights and leases associated with the Copperwood project. Upon closing of the acquisition of the White Pine project, Highland Copper will grant Osisko a
1.5% NSR royalty on all metals produced from the White Pine project, and Osisko's NSR royalty on the Copperwood project will be reduced to
1.5%.</t>
  </si>
  <si>
    <t>Royalty, stream and other interests [Text Block]</t>
  </si>
  <si>
    <t>14.
Royalty, stream and other interests
2017
2016
Royalty
Stream
Offtake
interests
interests
interests
Total
Royalty interests
$
$
$
$
$
Balance – Beginning of period
494,768
-
-
494,768
449,439
Acquisitions
(i),(ii),
26,681
53,438
-
80,119
50,250
Business combination
(iii)
353,314
656,602
106,199
1,116,115
-
Conversion of a note receivable
-
-
-
-
10,000
Sale
-
-
-
-
(3,630
)
Depletion
(15,475
)
(11,283
)
(1,307
)
(28,065
)
(11,291
)
Impairment
(89,000
)
-
-
(89,000
)
-
Translation adjustments
242
1,321
272
1,835
-
Balance – End of period
770,530
700,078
105,164
1,575,772
494,768
Producing
Cost
503,340
582,466
66,812
1,152,618
431,455
Accumulated depletion
(27,352
)
(11,242
)
(1,307
)
(39,901
)
(11,879
)
Accumulated impairment
(89,000
)
-
-
(89,000
)
-
Net book value – End of period
386,988
571,224
65,505
1,023,717
419,576
Development
Cost
194,535
118,094
30,793
343,422
-
Accumulated depletion
-
-
-
-
-
Net book value – End of period
194,535
118,094
30,793
343,422
-
Exploration and evaluation
Cost
189,007
10,760
8,866
208,633
75,192
Accumulated depletion
-
-
-
-
-
Net book value – End of period
189,007
10,760
8,866
208,633
75,192
Total net book value – End of period
770,530
700,078
105,164
1,575,772
494,768
(i)
On April 19, 2017, Osisko acquired an additional
0.75% NSR royalty on the Cariboo gold project from Barkerville for cash consideration of $12.5
million, increasing the total NSR royalty held by Osisko on the Cariboo gold project to
2.25%. The grant of the additional royalty cancelled Osisko’s royalty acquisition right which was granted pursuant to an investment agreement between Osisko and Barkerville dated February 5, 2016. However, Osisko retains a right of first refusal relating to any gold stream offer received by Barkerville with respect to the Cariboo gold project.
(ii)
On March 3, 2017, Osisko acquired from Gibraltar Mines Ltd. (“Gibco”), a wholly-owned subsidiary of Taseko Mines Limited (“Taseko”) having a
75% interest in the Gibraltar copper mine (“Gibraltar”), a silver stream with reference to silver produced at Gibraltar, located in British Columbia, Canada. Osisko paid Taseko cash consideration of US$33.0
million ($44.3
million) to purchase a silver stream and
3.0
million warrants of Taseko. Each warrant allows Osisko to acquire one common share of Taseko at a price of $2.74
until April 1, 2020. The fair value of the warrants was evaluated at $1,780,000
using the Black-Scholes option pricing model and the residual value of $42,678,000
was attributed to the silver stream (including $175,000
of transaction fees).
(iii)
On July 31, 2017, Osisko acquired a precious metals portfolio of assets from Orion consisting of
61
royalties,
7
precious metal offtakes and
6
streams. Through the Transaction, the Company acquired a
9.6% diamond stream on the Renard diamond mine and a
4% gold and silver stream on the Brucejack gold and silver mine, both of which are new mines in Canada, in addition to a
100% silver stream on the Mantos Blancos copper mine in Chile.
Buy-back and buy-down rights
Some royalty, stream and offtake interests are subject to buy-back and/or buy-down rights held by the operators. The significant buy-back and buy-down rights are described below.
Brucejack stream
The buy-back and buy-down rights held by Pretium Resources Inc. on the Brucejack stream are as follows:
Right
Description
Election date
Total
Buy-back (2018) Right to repurchase the entire stream December 31, 2018
US$119.0
million ($149.3
million)
Buy-down (2018)
Right to reduce the stream percentage from
4% to
1.5%
December 31, 2018
US$75.0
million ($94.1
million)
Buy-back (2019) Right to repurchase the entire stream December 31, 2019
US$136
million ($170.6
million)
Buy-down (2019)
Right to reduce the stream percentage from
4% to
2%
December 31, 2019
US$75.0
million ($94.1
million)
Impairment of royalty, stream and other interests
The operator of the Éléonore gold mine in Québec, Canada reviewed its guidance on long-term annual gold production to
400,000
ounces, which is significantly lower compared to the design capacity of
600,000
ounces. This was considered an indicator of impairment among other facts and circumstances and, accordingly, management performed an impairment assessment as at December 31, 2017. The Company recorded an impairment charge of $89.0
million ($65.4
million net of income taxes) on the Éléonore NSR royalty for the year ended December 31, 2017.
The Éléonore NSR royalty was written down to its estimated recoverable amount of $300.0
million, which was determined by the fair value less cost of disposal using a discounted cash-flows approach. The fair value of the Éléonore NSR royalty is classified as level 3 of the fair value hierarchy because the main valuation inputs used are significant unobservable inputs. The main valuation inputs used were the cash flows expected to be generated by the sale of gold received from the Éléonore NSR royalty based on the long-term annual gold production of
400,000
ounces over the estimated life of the Éléonore mine, the long-term gold price of US$1,300
per ounce and a post-tax real discount rate of
4.2% .
A sensitivity analysis was performed by management for the long-term gold price and the post-tax real discount rate (in isolation). If the long-term gold price applied to the cash flow projections had been
10% lower than management’s estimates (US$1,170
per ounce instead of US$1,300
per ounce), the Company would have recognized an additional impairment charge of $30.0
million. If the post-tax real discount rate applied to the cash flow projections had been
1% higher than management’s estimates (
5.2% instead of
4.2%), the Company would have recognized an additional impairment charge of $35.0
million.</t>
  </si>
  <si>
    <t>Exploration and evaluation [Text Block]</t>
  </si>
  <si>
    <t>15.
Exploration and evaluation
2017
201
6
(i)
$
$
Net book value - January 1
100,038
96,220
Additions
2,745
8,245
Disposals
-
(812
)
Investments tax credits
(601
)
(3,430
)
Share-based compensation capitalized
-
483
Impairment
-
(668
)
Net book value - December 31
102,182
100,038
Balance – December 31
Cost
103,042
100,898
Accumulated impairment
(860
)
(860
)
Net book value - December 31
102,182
100,038
(i)
Effective October 4, 2016, Osisko entered into an earn-in agreement with Osisko Mining, which was subsequently amended to create two separate earn-in agreements. Under the first earn-in agreement, Osisko Mining may earn a
100% interest in
26
of Osisko’s exploration properties located in the James Bay area and Labrador Trough (excluding the Coulon copper-zinc project and four other exploration properties) upon completing expenditures of $26.0
million over a
7
-year period; Osisko Mining may earn a
50% interest upon completing expenditures totaling $15.6
million over a
4
-year period. Under the second earn-in agreement, Osisko Mining may earn a
100% interest in the Kan property upon completing expenditures totaling $6.0
million over a
7
-year period, which represents the guaranteed expenditures to be incurred by Barrick Gold Corporation (“Barrick”), following an earn-in agreement signed between Osisko Mining and Barrick where Barrick committed to spend $15.0
million on the Kan property; Osisko Mining may earn a
50% interest upon completing expenditures totaling $3.6
million over a
4
-year period. Osisko will retain an escalating NSR royalty ranging from
1.5% to
3.5% on precious metals and a
2.0% NSR royalty on other metals and minerals produced from the
27
properties. New properties acquired by Osisko Mining in a designated area during the
7
-year term will be subject to a royalty agreement in favour of Osisko with similar terms.</t>
  </si>
  <si>
    <t>Goodwill [Text Block]</t>
  </si>
  <si>
    <t>16.
Goodwill
The Company’s goodwill is allocated to a group of cash generating units, the Éléonore NSR royalty and the Canadian Malartic NSR royalty (“CGUs”).
The Company tests whether goodwill has suffered any impairment on an annual basis. The recoverable amount of the CGUs is determined based on fair value less cost of disposal calculations using a discounted cash-flows approach, which require the use of assumptions and unobservable inputs, and therefore is classified as level 3 of the fair value hierarchy. The calculations use cash flow projections expected to be generated by the sale of gold and silver received from the CGUs based on annual gold and silver production over their estimated life from publicly released technical information by the operators to predict future performance.
The following table sets out the key assumptions for the CGUs in addition to annual gold and silver production over the estimated life of the Éléonore and Canadian Malartic mines:
2017
2016
Long-term gold price (per ounce)
US$1,300
US$1,280
Long-term silver price (per ounce)
US$18
US$17
Post-tax real discount rate
4.2%
5.0%
Management has determined the values assigned to each of the above key assumptions as follows:
Assumption
Approach used to determining values
Long-term gold price Based on current gold market trends consistent with external sources of information, such as long-term gold price consensus.
Long-term silver price Based on current silver market trends consistent with external sources of information, such as long-term silver price consensus.
Post-tax real discount rate Reflects specific risks relating to gold mines operating in Québec, Canada.
The Company’s management has considered and assessed reasonably possible changes for key assumptions and has not identified any instances that could cause the carrying amount of the CGUs to exceed their recoverable amounts.</t>
  </si>
  <si>
    <t>Accounts payable and accrued liabilities [Text Block]</t>
  </si>
  <si>
    <t>17.
Accounts payable and accrued liabilities
December 31,
December 31,
2017
2016
$
$
Trade payables
411
1,394
Payables on metals received from offtakes
3,710
-
Accrued interests on long-term debt
2,081
38
Other accrued liabilities
2,070
628
Sale taxes and other payables
7,038
5,378
15,310
7,438</t>
  </si>
  <si>
    <t>Provisions and other liabilities [Text Block]</t>
  </si>
  <si>
    <t>18.
Provisions and other liabilities
2017
2016
Share exchange
DSU and
Share exchange
DSU and
rights
(i)
RSU
(ii)
Total
rights
(i)
RSU
(ii)
Total
$
$
$
$
$
$
Balance – January 1
10,692
5,894
16,586
7,067
3,109
10,176
Accretion expense
299
-
299
236
-
236
New liabilities
988
7,053
8,041
3,389
3,787
7,176
Settlement of liabilities
(11,979
)
(5,539
)
(17,518
)
-
-
-
Extinguished liabilities
-
(59
)
(59
)
-
(268
)
(268
)
Revision of estimates
-
319
319
-
(734
)
(734
)
Balance – December 31
-
7,668
7,668
10,692
5,894
16,586
Current portion
-
5,632
5,632
-
4,153
4,153
Non-current portion
-
2,036
2,036
10,692
1,741
12,433
-
7,668
7,668
10,692
5,894
16,586
(i)
The liability related to share exchange rights represented a put option held by the non-controlling shareholders in Mines Coulon Inc., a subsidiary of the Company. On October 20, 2017 (or before under certain conditions), the non-controlling shareholders had the option to convert their shares of Mines Coulon Inc. for an amount corresponding to
75% of the cost of their investment, such amount to be settled by the issuance of a variable number of common shares of the Company based on the fair market value of the Company’s shares at the time of conversion. In October 2017, the exercise date of the option was postponed by one month to November 20, 2017. In November 2017, the share exchange rights were exercised by the non-controlling interests and
772,810
common shares were issued. The put option was initially measured at the present value of the redemption amount of the option. The financial liability was subsequently measured at amortized cost using the effective interest method with any differences recognized as finance costs in the consolidated statement of income (loss). In 2017, prior to the exercise of the share exchange rights, the non-controlling interests had invested $1.3
million in Mines Coulon Inc. ($4.5
million in 2016).
(ii)
The Deferred Share Units and Restricted Share Units Plans are described in Note 22.</t>
  </si>
  <si>
    <t>Long-term debt [Text Block]</t>
  </si>
  <si>
    <t>19.
Long-term debt
The movements in the long-term debt are as follows:
2017
2016
$
$
Balance - January 1
45,780
-
New debt – convertible debentures
(i),(ii)
279,469
45,706
Transaction costs – convertible debentures
(i),(ii)
(10,735
)
(709
)
New debt – revolving credit facility
(iii)
147,323
-
Amortization of transaction costs
427
114
Accretion expense
1,336
669
Foreign exchange revaluation impact
708
-
Balance - December 31
464,308
45,780
The summary of the long-term debt is as follows:
December 31,
December 31,
2017
2016
$
$
Convertible debentures
(i),(ii)
350,000
50,000
Revolving credit facility
(iii)
148,031
-
Long-term debt
498,031
50,000
Unamortized debt issuance costs
(10,903
)
(594
)
Unamortized accretion on convertible debentures
(22,820
)
(3,626
)
Long-term debt, net of issuance costs
464,308
45,780
Current portion
-
-
Non-current portion
464,308
45,780
464,308
45,780
(i)
Convertible debenture (2016)
In February 2016, the Company issued a senior non-guaranteed convertible debenture of $50.0
million to Ressources Québec, a wholly-owned subsidiary of Investissement Québec. The convertible debenture bears interest at a rate of
4.0% per annum payable on a quarterly basis and has a five-year term maturing on February 12, 2021. Ressources Québec will be entitled, at its option, to convert the debenture into common shares of the Company at a price of $19.08
at any time during the term of the debenture. Osisko has paid a
1% financing fee to Ressources Québec and has reimbursed its costs incurred in connection with the financing.
At initial recognition, net proceeds after transaction costs of $775,000
amounted to $49,225,000. Of this amount, the liability and equity components represented respectively $44,997,000
(net of transaction costs of $709,000) and $3,091,000
(net of transaction costs of $66,000
and income taxes of $1,137,000). The effective interest rate used is
6% representing the estimated market rate at closing that the Company would obtain for similar financing without the conversion option.
(ii)
Convertible debentures (2017)
In November 2017, the Company closed a bought-deal offering of convertible senior unsecured debentures (the “Debentures”) in an aggregate principal of $300.0
million (the “Offering”). The Offering was comprised of a public offering, by way of a short form prospectus, of $184.0
million aggregate principal amount of Debentures and a private placement offering of $116.0
million aggregate principal amount of Debentures. The underwriters have received a commission of
3.55% related to the Offering. Osisko plans to use the net proceeds from the Offering to fund the acquisition of precious metal royalties and streams, working capital and general corporate purposes.
The Debentures bear interest at a rate of
4.0% per annum, payable semi-annually on June 30 and December 31 of each year, commencing on June 30, 2018. The Debentures will be convertible at the holder’s option into common shares of the Company at a conversion price equal to $22.89
per common share. The Debentures will mature on December 31, 2022 and may be redeemed by Osisko, in certain circumstances, on or after December 31, 2020. The Debentures are listed for trading on the TSX under the symbol “OR.DB”.
At initial recognition, net proceeds after transaction costs of $11.5
million amounted to $288.5
million. Of this amount, the liability and equity components represented respectively $268.7
million (net of transaction costs of $10.7
million) and $14.5
million (net of transaction costs of $0.8
million and income taxes of $5.3
million). The effective interest rate used is
5.5% representing the estimated market rate at closing that the Company would obtain for similar financing without the conversion option.
(iii)
Revolving credit facility
In November 2017, the Company amended its revolving credit facility (the “Facility”) increasing the amount from $150
million to $350
million, with an additional uncommitted accordion of up to $100
million, for a total availability of up to $450
million. The increase is subject to standard due diligence procedures and acceptance of the lenders. The Facility is to be used for general corporate purposes and investments in the mineral industry, including the acquisition of royalties, streams and other interests. The Facility is secured by the Company’s assets, present and future (including the royalty, stream and other interests), and has a four-year term (November 14, 2021), which can be extended by one year on each of the first two anniversary dates. The deferred financing costs amounting to $1,474,000
are being amortized over the term of the facility. Amortization of the deferred financing costs related to the Facility on the consolidated statement of income (loss) amounted to $224,000
in 2017 ($175,000
in 2016).
The Facility is subject to standby fees. Funds drawn will bear interest based on the base rate, prime rate or London Inter-Bank Offer Rate (“LIBOR”) plus an applicable margin depending on the Company’s leverage ratio. As at December 31, 2017, the Facility was drawn for US118.0 million ($148.0
million) and the interest rate was
2.96%, including the applicable margin. The Facility includes covenants that require the Company to maintain certain financial ratios, including the Company’s leverage ratios and meet certain non-financial requirements. As at December 31, 2017, all such ratios and requirements were met.</t>
  </si>
  <si>
    <t>Share capital [Text Block]</t>
  </si>
  <si>
    <t>20.
Share capital
Shares Authorized
Unlimited number of common shares, without par value
Issued and fully paid
157,797,193
common shares
Employee Share Purchase Plan
In October 2015, the Company established an employee share purchase plan. Under the terms of the plan, the Company contributes an amount equal to
60% of the eligible employee’s contribution towards the acquisition of common shares from treasury on a quarterly basis. A maximum of
1.0% of the issued and outstanding common shares are reserved for issuance under the current plan.
Issuances
Year ended December 31, 2017
On July 31, 2017, Osisko issued
30,906,594
common shares to Orion as part of the Transaction (Note 7). The shares were valued at $445.3
million, which represents the fair value of the shares on July 31, 2017 minus an illiquidity discount to take into account certain restrictions on the sales of the common shares by Orion, including a 12-month hold period and a broad distribution requirement.
Caisse and Fonds F.T.Q. also subscribed for $200.0
million and $75.0
million in common shares of Osisko, respectively, as part of a concurrent Private Placement to fund a portion of the cash consideration and support the Transaction (Note 7). A total of
18,887,363
common shares were issued at a price of $14.56
per share under the Private Placement. The Private Placement was subject to a
7% capital commitment payment payable partially in shares (
2% representing
385,457
common shares) and in cash (
5% representing $13.8
million). Additional fees of $190,000
($139,000
net of income taxes) were incurred for the financing.
In November 2017, the non-controlling interests in Mines Coulon (Note 18) exercised their share exchange rights and converted their non-controlling interests into
772,810
common shares of Osisko. The number of common shares to be issued was based on
75% of the cost of their investment, being $12.0
million, and the fair market value of the Company’s common shares at the time of conversion.
Year ended December 31, 2016
On February 26, 2016, the Company closed a bought deal public offering (the “Shares Offering”) of
11,431,000
units of Osisko (“Units”), including the full exercise of the over-allotment option by the underwriters of the Shares Offering, at a price of $15.10
per Unit for aggregate gross proceeds of $172,608,000
(net proceeds of $164,543,000).
Each Unit was comprised of one common share of the Company and one-half of one common share purchase warrant (each whole common share purchase warrant being a “Warrant”) of the Company. Each whole Warrant entitles the holder thereof to purchase one common share of the Company at a price of $19.08
per common share, for a period of
36
months following the closing date.
The relative fair value of the common shares issued under the Shares Offering was evaluated at $159,325,000
and the relative fair value of the Warrants was evaluated at $13,283,000
using the Black-Scholes option pricing model and the following assumptions: dividend per share of
1.2%; expected life of
3
years, expected volatility of
42% and risk free interest rate of
0.50%. Transaction costs amounted to $8,066,000
($5,896,000
net of income taxes) and were allocated to the common shares and Warrants based on their pro rata value. As a result, transaction costs of $7,445,000
($5,442,000
net of income taxes) were allocated to the common shares and $621,000
($454,000
net of income taxes) to the Warrants.
Normal Course Issuer Bid
In October 2016, the TSX approved the Company’s notice of intention to make a normal course issuer bid (the “2016 NCIB Program”). Under the terms of the 2016 NCIB Program, Osisko could acquire up to
5,330,217
of its common shares from time to time in accordance with the normal course issuer bid procedures of the TSX. Repurchases under the 2016 NCIB Program were authorized until October 23, 2017. During the year ended December 31, 2016, the Company purchased for cancellation a total of
150,000
common shares under the NCIB Program for $1,823,000, which were paid in 2017.
In December 2017, Osisko renewed its normal course issuer bid (the “2017 NCIB Program”). Under the terms of the 2017 NCIB Program, Osisko may acquire up to
10,567,441
of its common shares from time to time in accordance with the normal course issuer bid procedures of the TSX.
Repurchases under the 2017 NCIB Program will terminate on December 10, 2018 or on such earlier date as the 2017 NCIB Program is complete. Daily purchases will be limited to
95,695
common shares, other than block purchase exemptions, representing
25% of the average daily trading volume of the common shares on the TSX for the six month period ending November 30, 2017, being
382,781
common shares. As at December 31, 2017, no common shares were purchased for cancellation under the 2017 NCIB Program.
Dividends
The following table provides details on the dividends declared for the years ended December 31, 2016 and 2017:
Dividend
Dividend
Dividend
reinvestment
Declaration date
per share
Record date
Payment date
payable
plan
(i)
$
$
February 16, 2016
0.04
March 31, 2016 April 15, 2016
4,248,000
7,144,004
May 4, 2016
0.04
June 30, 2016 July 15, 2016
4,259,000
11,594,125
August 4, 2016
0.04
September 30, 2016 October 14, 2016
4,264,000
4,460,148
November 9, 2016
0.04
December 31, 2016 January 16, 2017
4,266,000
4,591,999
0.16
17,037,000
March 15, 2017
0.04
March 31, 2017 April 17, 2017
4,264,000
8,024,301
May 4, 2017
0.04
June 30, 2017 July 17, 2017
4,270,000
13,498,789
August 3, 2017
0.05
September 30, 2017 October 16, 2017
7,850,000
5,683,585
November 7, 2017
0.05
December 29, 2017 January 15, 2018
7,890,000
6,863,864
0.18
24,274,000
(i)
Number of common shares held by shareholders participating to the dividend reinvestment plan described below.
Dividend reinvestment plan
In 2015, the Company implemented a dividend reinvestment plan (“DRIP”). The DRIP allows Canadian shareholders and U.S. shareholders (commencing with the dividend paid on October 16, 2017) to reinvest their cash dividends into additional common shares either purchased on the open market through the facilities of the TSX or the NYSE, or issued directly from treasury by the Company, or acquired by a combination thereof. In the case of a treasury issuance, the price will be the weighted average price of the common shares on the TSX or the NYSE during the five (5) trading days immediately preceding the dividend payment date, less a discount, if any, of up to
5%, at the Company’s sole election.
As at December 31, 2017, the holders of
6,863,864
common shares had elected to participate in the DRIP, representing dividends payable of $343,000. During the year ended December 31, 2017, the Company issued
88,536
common shares under the DRIP, at a discount rate of
3% (
83,533
common shares in 2016 at a discount rate of
3%). On January 15, 2018,
24,513
common shares were issued under the DRIP at a discount rate of
3%.
Capital management
The Company’s primary objective when managing capital is to maximize returns for its shareholders by growing its asset base, both organically through strategic investments in exploration, evaluation and development companies and through accretive acquisitions of high-quality royalties, streams and other similar interests, while ensuring capital protection. The Company defines capital as long-term debt and total equity, including the undrawn portion of the revolving credit facility. Capital is managed by the Company’s management and governed by the Board of Directors.
December 31,
December 31,
2017
2016
$
$
Long-term debt
464,308
45,780
Total equity
1,894,405
1,214,304
Undrawn revolving credit facility
(i)
201,969
150,000
2,560,682
1,410,084
(i)
Excluding the potential additional available credit (accordion) of $100.0
million as at December 31, 2017 and $50.0
million as at December 31, 2016.
There were no changes in the Company’s approach to capital management during the year ended December 31, 2017, compared to the prior year. The Company is not subject to material externally imposed capital requirements and is in compliance with all its covenants under its revolving credit facility (Note 19) as at December 31, 2017.</t>
  </si>
  <si>
    <t>Disclosure of warrants</t>
  </si>
  <si>
    <t>Disclosure of warrants [Text Block]</t>
  </si>
  <si>
    <t>21.
Warrants
2017
2016
Weighted
Weighted
average
average
Number of
exercise
Number of
exercise
Warrants
Amount
price
warrants
Amount
price
$
$
$
$
Balance – January 1
11,195,500
30,901
27.61
5,480,000
(i)
18,072
36.50
Issued
-
-
-
5,715,500
(ii)
12,829
19.08
Balance – December 31
11,195,500
30,901
27.61
11,195,500
30,901
27.61
(i)
Each warrant entitles the holder to purchase one common share of Osisko at a price of $36.50
until March 5, 2022.
(ii)
Each warrant entitles the holder to purchase one common share of Osisko at a price of $19.08
until February 26, 2019 (Note 20).</t>
  </si>
  <si>
    <t>Share-based compensation [Text Block]</t>
  </si>
  <si>
    <t>22.
Share-based compensation
Share options
In May 2014, the Company adopted a share option plan (the “Plan”) offered to its directors, officers, management, employees and consultants. Options may be granted at an exercise price determined by the Board of Directors but shall not be less than the closing market price of the common shares of the Company on the TSX on the day prior to their grant. No participant shall be granted an option which exceeds
5% of the issued and outstanding shares of the Company at the time of granting of the option. The number of common shares issued to insiders of the Company within one year and issuable to the insiders of the Company at any time under the Plan or combined with all other share compensation arrangements, cannot exceed
8% of the issued and outstanding common shares. The duration and the vesting period are determined by the Board of Directors. However, the expiry date may not exceed
7
years after the date of granting.
The following table summarizes information about the movement of the share options outstanding:
2017
2016
Weighted
Weighted
Number of
average
Number of
average
options
exercise price
options
exercise price
$
$
Balance – January 1
3,063,130
14.25
2,823,333
13.71
Granted
(i)
763,400
16.57
1,084,700
13.43
Exercised
(43,970
)
14.22
(12,335
)
15.22
Exercised – Virginia replacement share options
(ii)
(190,471
)
11.28
(505,756
)
9.50
Expired
(4,333
)
15.80
(30,712
)
13.77
Forfeited
(50,633
)
14.57
(296,100
)
14.17
Balance – December 31
3,537,123
14.90
3,063,130
14.25
Options exercisable – December 31
2,051,323
14.57
1,322,729
14.04
(i)
Options were granted to officers, management, employees and consultants.
(ii)
Share options issued as Virginia replacement share options following the acquisition of Virginia Mines Inc. in 2015.
The weighted average share price when share options were exercised during the year ended December 31, 2017 was $15.83
($15.51
for the year ended December 31, 2016).
The following table summarizes the Company’s share options outstanding as at December 31, 2017:
Options outstanding
Options exercisable
Weighted
average
Weighted
remaining
Weighted
Exercise
average
contractual
average
price range
Number
exercise price
life (years)
Number
exercise price
$
$
$
8.35
–
9.98
57,391
9.77
4.1
57,391
9.77
10.58
–
10.73
72,075
10.66
5.3
72,075
10.66
13.38
–
14.78
994,860
13.49
3.5
444,860
13.49
14.90
–
15.80
1,680,997
15.33
2.1
1,473,664
15.26
16.66
–
17.84
731,800
16.68
4.4
3,333
17.84
3,537,123
14.90
3.1
2,051,323
14.57
Share options – Fair value
The options, when granted, are accounted for at their fair value determined by the Black-Scholes option pricing model based on the vesting period and on the following weighted average assumptions:
2017
2016
Dividend per share
1%
1%
Expected volatility
38%
41%
Risk-free interest rate
1%
1%
Expected life
45
months
45
months
Share price
$16.57
$13.43
Fair value of options granted
$4.58
$3.88
The expected volatility was estimated using Osisko’s historical data from the date of grant and for a period corresponding to the expected life of the options. Share options issued in 2016 and 2017 are exercisable at the closing market price of the common shares of the Company on the day prior to their grant.
The fair value of the share options is amortized over the vesting period. In 2017, the total share-based compensation related to share options on the statement of income (loss) amounted to $3,211,000
($4,594,000
in 2016) and share-based compensation capitalized to exploration and evaluation assets amounted to $6,000
($483,000
in 2016).
Deferred and restricted share units In April 2014, Osisko adopted a Deferred Share Unit Plan and a Restricted Share Unit Plan. Under the plans, DSU and RSU can be granted to directors, officers and employees as part of their long-term compensation package, entitling them to receive payout in cash. The value of the payout would be determined by multiplying the number of DSU and RSU vested at the payout date by the closing price of the Company’s shares on the day prior to the payout date. The value to be recognized at each reporting date is determined based on the closing price of the Company’s shares and based on applicable terms for performance based and fixed components. The fair value is recognized over the vesting period. The following table summarizes information about the DSU and RSU movements:
2017
2016
DSU
RSU
DSU
RSU
Balance – January 1
175,446
595,076
106,408
440,166
Granted
88,600
231,300
67,602
211,300
Reinvested (dividends on common shares)
2,396
7,260
1,436
5,674
Settled
-
(225,429
)
-
-
Forfeited
-
(7,580
)
-
(62,064
)
Balance – December 31
266,442
600,627
175,446
595,076
Balance – Vested
177,405
-
107,573
-
The DSU granted vest the day prior to the next annual general meeting and are payable at the end of the employment period of each director. The RSU granted vest and are payable three years after the grant date, one half of which depends on the achievement of certain performance measures.
The total share-based compensation expense related to the DSU and RSU plans in 2017 amounted to $7,313,000
($2,786,000
in 2016).
Deferred and restricted share units – Fair value
The following table summarizes the carrying value of the outstanding DSU and RSU and the fair value of the vested DSU and RSU as at December 31, 2017 and 2016:
December 31, 2017
December 31, 2016
Carrying
Intrinsic value
Carrying
Intrinsic value
value
of vested units
value
of vested units
$
$
$
$
Current portion
5,632
2,576
4,153
1,408
Non-current portion
2,036
-
1,741
-
7,668
2,576
5,894
1,408
The carrying value of the DSU and RSU is included in
provisions and other liabilities</t>
  </si>
  <si>
    <t>Revenues [Text Block]</t>
  </si>
  <si>
    <t>23.
Revenues
2017
2016
$
$
Royalty interests
74,041
62,677
Stream interests
19,751
-
Offtake interests
119,424
-
213,216
62,677</t>
  </si>
  <si>
    <t>Cost of sales</t>
  </si>
  <si>
    <t>Cost of sales [Text Block]</t>
  </si>
  <si>
    <t>24.
Cost of sales
2017
2016
$
$
Royalty interests
286
143
Stream interests
7,385
-
Offtake interests
117,974
-
125,645
143</t>
  </si>
  <si>
    <t>Income taxes</t>
  </si>
  <si>
    <t>Income taxes [Text Block]</t>
  </si>
  <si>
    <t>25.
Income taxes
(a)
Income tax expense
2017
2016
$
$
Current income taxes
1,003
1,352
Deferred income taxes (Note 25 (b)):
Origination and reversal of temporary differences
(28,128
)
6,647
Impact of changes in tax rates
3,978
1,725
Deferred income taxes
(24,150
)
8,372
Income taxes
(23,147
)
9,724
The components that give rise to deferred income tax assets and liabilities are as follows:
December 31,
December 31,
2017
2016
$
$
Deferred tax assets:
Stream interests
7,793
-
Share and debt issue expenses
2,286
3,824
Deferred and restricted share units
2,032
1,562
Non-capital losses
1,015
-
Other assets
223
25
Royalty interests and exploration and evaluation assets
-
2,567
13,349
7,978
Deferred tax liabilities:
Royalty interests and exploration and evaluation assets
(123,772
)
(118,306
)
Investments
(10,054
)
(8,051
)
Convertible debentures
(6,047
)
(975
)
Other liabilities
(238
)
(598
)
(140,111
)
(127,930
)
(126,762
)
(119,952
) Deferred tax assets and liabilities have been offset in the balance sheet where they relate to income taxes levied by the same taxation authority and the Company has the legal right and intent to offset.
(b)
The provision for income taxes presented in the consolidated financial statements differs from the amount that would arise using the statutory weighted average tax rate applicable to income of the consolidated entities, as a result of the following:
2017
2016
$
$
Earnings (loss) before income taxes
(65,935
)
51,578
Income tax provision calculated using the combined Canadian federal and provincial statutory income tax rate
(17,671
)
13,874
Increase (decrease) in income taxes resulting from:
Dividends received from a taxable Canadian corporation
-
(1,326
)
Non-deductible expenses, net
1,606
1,265
Non-taxable portion of capital gains, net
(3,312
)
(2,341
)
Change in tax rates
(3,978
)
(1,725
)
Differences in foreign statutory tax rates
(134
)
-
Other, net
342
(23
)
Total income tax expense
(23,147
)
9,724
The 2017 effective tax rate reflects a net income tax recovery of $3,978,000, including $4,245,000
related to the reduction of the U.S. Federal income tax rate from
35% to
21% for fiscal year 2018 (enacted on December 22, 2017), and $267,000
of income tax loss related to the reduction of the Québec income tax rate from
11.8% to
11.5% in 2020. The 2016 effective tax rate reflects an income tax recovery of $1,725,000
relating to the reduction of the Québec tax rate from
11.8% to
11.5% in 2020.
(c)
The 2017 movement for deferred tax assets and deferred tax liabilities may be summarized as follows:
Benefit
Other
Business
Transla-
Statement
from flow-
compre-
combi-
tion
Dec. 31,
of income
through
hensive
naison
adjust-
Dec. 31,
2016
(loss)
shares
Equity
income
(Note 7
)
ments
2017
$
$
$
$
$
$
Deferred tax assets:
Stream interests
-
294
-
-
-
7,499
-
7,793
Share and debt issue expenses
3,824
(1,639
)
-
101
-
-
-
2,286
Deferred and restricted share units
1,562
470
-
-
-
-
-
2,032
Non-capital losses
-
-
-
-
-
1,015
-
1,015
Royalty interests and exploration and evaluation assets
2,567
(2,567
)
-
-
-
-
-
-
Other assets
25
198
-
-
-
-
-
223
Deferred tax liabilities:
Royalty interests and exploration and evaluation assets
(118,306
)
29,041
6,416
-
(3,241
)
(37,576
)
(106
)
(123,772
)
Investments
(8,051
)
(2,167
)
(2,315
)
-
2,479
-
-
(10,054
)
Convertible debentures
(975
)
160
-
(5,232
)
-
-
-
(6,047
)
Other liabilities
(598
)
360
-
-
-
-
-
(238
)
(119,952
)
24,150
4,101
(5,131
)
(762
)
(29,062
)
(106
)
(126,762
)
Benefit
Other
Statement
from flow-
compre-
December 31,
of income
through
hensive
December 31,
2015
(loss)
shares
Equity
income
2016
$
$
$
$
$
$
Deferred tax assets:
Other assets
904
683
-
-
-
1,587
Non-capital losses
8,475
(8,475
)
-
-
-
-
Royalty interests and exploration and evaluation assets
5,618
(3,051
)
-
-
-
2,567
Share and debt issue expenses
2,829
(1,192
)
-
2,187
-
3,824
Deferred tax liabilities:
Investments at fair value through other comprehensive income
-
(1,462
)
(1,730
)
-
(4,859
)
(8,051
)
Royalty interests and exploration and evaluation assets
(127,814
)
5,543
3,965
-
-
(118,306
)
Other liabilities
-
(418
)
-
(1,155
)
-
(1,573
)
(109,988
)
(8,372
)
2,235
1,032
(4,859
)
(119,952
)</t>
  </si>
  <si>
    <t>Detail of expenses</t>
  </si>
  <si>
    <t>Detail of expenses [Text Block]</t>
  </si>
  <si>
    <t>26.
Detail of expenses
Operating expenses by nature
2017
2016
$
$
Professional fees
13,183
2,960
Employee benefit expenses (see below)
22,432
15,295
Depletion and depreciation
28,210
11,509
Travel expenses
1,637
1,174
Rent and office expenses
1,180
1,536
Communication and promotional expenses
1,194
755
Public company expenses
920
680
Cost recoveries from associates
(532
)
(463
)
Recovery of tax credits
-
(2,223
)
Other expenses
782
2,365
69,006
33,588
Employee benefit expenses
2017
2016
$
$
Salaries and wages
15,501
10,491
Share-based compensation
10,524
7,380
Cost recoveries from associates
(3,593
)
(2,576
)
22,432
15,295
Other gains, net
2017
2016
$
$
Change in fair value of financial assets at fair value through profit and loss
1,665
6,390
Net gain on disposal of investments
703
3,410
Net gain on dilution of investments in associates
30,560
12,023
Gain (loss) on acquisition of investments
(i)
(2,099
)
8,379
Other
-
-
30,829
30,202
(i)
Represents changes in the fair value of the underlying investments between the respective subscription dates and the closing dates.</t>
  </si>
  <si>
    <t>Key management</t>
  </si>
  <si>
    <t>Key management [Text Block]</t>
  </si>
  <si>
    <t>27.
Key management
Key management includes directors (executive and non-executive) and the executive management team. The compensation paid or payable to key management for employee services is presented below:
2017
2016
$
$
Salaries and short-term employee benefits
6,921
4,247
Share-based compensation
7,731
4,522
Cost recoveries from associates
(449
)
(180
)
14,203
8,589
Key management employees are subject to employment agreements which provide for payments on termination of employment without cause or following a change of control providing for payments of between once to twice base salary and bonus and certain vesting acceleration clauses on restricted and deferred share units and share options.</t>
  </si>
  <si>
    <t>Net earnings (loss) per share [Text Block]</t>
  </si>
  <si>
    <t>28.
Net earnings (loss) per share
2017
2016
$
$
Net earnings (loss) attributable to Osisko Gold Royalties Ltd’s shareholders
(42,501
)
42,113
Basic weighted average number of common shares outstanding (in thousands)
(i)
127,939
104,671
Dilutive effect of share options
(ii)
-
153
Dilutive effect of warrants
(ii)
-
-
Dilutive effect of convertible debentures
(ii)
-
-
Diluted weighted average number of common shares
127,939
104,824
Net earnings (loss) per share attributable to Osisko Gold Royalties Ltd’s shareholders
Basic
(0.33
)
0.40
Diluted
(0.33
)
0.40
(i)
As a result of the net loss for the year ended December 31, 2017, all potentially dilutive common shares are deemed to be antidilutive and thus diluted net loss per share is equal to the basic net loss per share.
(ii)
For the year ended December 31, 2016,
2,646,665
outstanding share options,
11,195,500
outstanding warrants and
2,620,545
common shares underlying the convertible debenture were excluded from the computation of diluted earnings per share as their effect was anti-dilutive.</t>
  </si>
  <si>
    <t>Additional information on the consolidated statements of cash flows</t>
  </si>
  <si>
    <t>Additional information on the consolidated statements of cash flows [Text Block]</t>
  </si>
  <si>
    <t>29.
Additional information on the consolidated statements of cash flows
2017
2016
$
$
Interests received
3,384
2,699
Interests paid on long-term debt
4,005
2,221
Dividends received
215
6,276
Income taxes paid
132
-
Changes in non-cash working capital items
Decrease (increase) in accounts receivable
(1,248
)
1,037
Increase in inventory
(8,737
)
-
Increase in other current assets
(221
)
(565
)
Increase (decrease) in accounts payable and accrued liabilities
9,766
(1,247
)
(440
)
(775
)
Accounts receivable on disposal of investments
Beginning of year
159
-
End of year
-
159
Accounts payable on acquisition of investments
Beginning of year
819
-
End of year
-
819
2017
2016
$
$
Tax credits receivable related to exploration and evaluation assets
Beginning of year
6,238
2,083
End of year
4,091
6,238
Accounts payable and accrued liabilities related to exploration and evaluation assets
Beginning of year
276
704
End of year
22
276
Accounts payable and accrued liabilities related to financing fees
Beginning of year
-
-
End of year
379
-
Accounts payable and accrued liabilities related to share issue expenses
Beginning of year
-
-
End of year
186
-
The Company paid $5,000,000
in January and March 2016 for the acquisition of royalty interests that were included in accounts payable and accrued liabilities as at December 31, 2015.</t>
  </si>
  <si>
    <t>Financial risks</t>
  </si>
  <si>
    <t>Financial risks [Text Block]</t>
  </si>
  <si>
    <t xml:space="preserve">30.
Financial risks
The Company’s activities expose it to a variety of financial risks: market risks (including interest rate risk, foreign currency risk and other price risk), credit risk and liquidity risk. The Company’s overall risk management program focuses on the unpredictability of financial markets and seeks to minimize potential adverse effects on the Company’s performance.
Risk management is carried out under policies approved by the Board of Directors. The Board of Directors provides principles for overall risk management, as well as policies covering specific areas, such as foreign exchange risk, interest rate risk, credit risk, the use of derivative financial instruments and non-derivative financial instruments, and investment in excess liquidities.
(a)
Market risks
(i)
Interest rate risk
Interest rate risk is the risk that the fair value of future cash flows of a financial instrument will fluctuate as a result of changes in market interest rates.
The Company’s interest rate risk on financial assets is primarily related to cash and cash equivalents and short-term investments, which bear interest at fixed rates. However, as these investments come to maturity within a short period of time, the impact would likely be not significant. Other financial assets are not exposed to interest rate risk because they are non-interest bearing, except for derivative financial instruments (warrants) for which a
0.5% increase (decrease) in interest rates would have resulted in a variation of net earnings of approximately $54,000
in 2017 ($26,000
in 2016).
Financial liabilities are not exposed to interest rate risk because they are non-interest bearing or bear a fixed interest rate, except for the revolving credit facility which bears a variable interest rate. An increase (decrease) of
0.5% in the interest rates would have resulted in a variation of net earnings of approximately $312,000
($312,000) in 2017 (
nil
in 2016). The Company does not use derivatives to mitigate its exposure to interest rate risk.
(ii)
Foreign exchange risk
The Company is exposed to foreign exchange risk arising from currency volatility, primarily with respect to the US dollar.
The Company holds balances in cash and cash equivalents denominated in U.S. dollars and is therefore exposed to gains or losses on foreign exchange. In addition, the Company, in connection with the business combination (Note 7), has entered in June 2017 into foreign exchange forward contracts to mitigate its exposure to foreign currency risks as the Company agreed to pay the cash portion of the acquisition in U.S. dollars for a fixed pre-determined amount of US$500.6
million. The Company entered into foreign exchange forward contracts to buy US$204.0
million at a weighted average rate of
1.3480
US$/CA$ and designated these contracts as cash flow hedges. These contracts were settled on July 31, 2017 (acquisition date of the business combination). The amount of ineffectiveness recorded in the consolidated statement of income (loss) is insignificant.
The balance of the cash portion of the acquisition price to be paid in U.S. dollars (approximately US$296.6
million) was paid from current cash and cash equivalent balances denominated in U.S. dollars and the available revolving credit facility. The current cash and cash equivalents balances denominated in U.S. dollars held by entities having the Canadian dollar as their functional currency (US$43.5
million as at December 31, 2017) are not part of any hedging relationship and, therefore, foreign exchange gains and losses on these balances continue to be presented in the consolidated statement of income (loss).
As at December 31, 2017 and 2016, the balances in US dollars held by entities having the Canadian dollar as their functional currency were as follows:
December 31,
2017
2016
$
$
Cash and cash equivalents
43,495
180,963
Account receivable
493
-
Other assets
412
-
Accounts payable and accrued liabilities
(105
)
-
Revolving credit facility
(118,000
)
-
Net exposure, in US dollars
(73,705
)
180,963
Equivalent in Canadian dollars
(92,463
)
242,979
Based on the balances as at December 31, 2017, a
5% fluctuation in the exchange rates on that date (with all other variables being constant) would have resulted in a variation of net earnings of approximately $5,354,000
in 2017 ($8,881,000
in 2016).
(iii)
Other price risk
The Company is exposed to equity price risk as a result of holding long-term investments in other mining and royalty companies. The equity prices of long-term investments are impacted by various underlying factors including commodity prices. Based on the Company's long-term investments held as at December 31, 2017, a
10% increase (decrease) in the equity prices of these investments would increase (decrease) net earnings by $1,297,000
($1,218,000) and other comprehensive income by $9,252,000
($9,252,000) for the year ended December 31, 2017. Based on the Company's long-term investments held as at December 31, 2016, a
10% increase (decrease) in the equity prices of these investments would increase (decrease) net earnings by $1,944,000
($1,825,000) and other comprehensive income by $9,727,000
($9,727,000) for the year ended December 31, 2016.
(b)
Credit risk
Credit risk is the risk that one party to a financial instrument will fail to discharge its obligation and cause the other party to incur a financial loss. Financial instruments that potentially subject the Company to credit risk consist of cash and cash equivalents, short-term investments, accounts receivable and notes receivable. The Company reduces its credit risk by investing its cash and cash equivalents and short-term investments (other than notes receivable) in high interest savings accounts, banker’s acceptances and guaranteed investments certificates issued by Canadian chartered banks. In the case of accounts receivable and notes receivable, the Company performs either a credit analysis or ensures that is has sufficient guaranties in case of a non-payment by the third party to cover the net book value of the note.
The maximum credit exposure of the Company corresponds to the respective instrument’s carrying amount.
(c)
Liquidity risk
Liquidity risk is the risk that the Company will not be able to meet the obligations associated with its financial liabilities. The Company manages the liquidity risk by continuously monitoring actual and projected cash flows, taking into account the requirements related to its investment commitments and mining properties and matching the maturity profile of financial assets and liabilities. The Board of Directors reviews and approves any material transaction out of the ordinary course of business, including proposals on mergers, acquisitions or other major investment or divestitures. The Company also manages liquidity risk through the management of its capital structure and financial leverage as outlined in Note 20. As at December 31, 2017, cash and cash equivalents and short-term investments (other than notes receivable) are invested in high interest savings accounts, banker’s acceptances and guaranteed investment certificates issued by Canadian financial institutions. As a result, the Company estimates that with the projected cash flows from operations and the current liquidity position, it has enough funds available to meet its financial liabilities for the next year.
As at December 31, 2017, all financial liabilities to be settled in cash or by the transfer of other financial assets mature within
90
days, except for the convertible debentures and the revolving credit facility, which are described below:
As at December 31, 2017
Amount
payable
Estimated annual interest payable
at maturity
Maturity
2018
2019
2020
2021
2022
$
$
$
$
$
$
Conv. debenture (2016)
50,000
February 12, 2021
2,000
2,000
2,000
236
-
Conv. debentures (2017)
300,000
December 31, 2022
13,900
12,000
12,000
12,000
12,000
Revolving credit facility
(i)
148,031
November 14, 2021
4,380
4,380
4,380
3,830
-
498,031
20,280
18,380
18,380
16,066
12,000
(i)
The maturity date can be extended by one year on each of the first two anniversary dates. The interest payable is based on the actual interest rate and exchange rate as at December 31, 2017. </t>
  </si>
  <si>
    <t>Fair Value of financial instruments</t>
  </si>
  <si>
    <t>Fair Value of financial instruments [Text Block]</t>
  </si>
  <si>
    <t>31.
Fair value of financial instruments
The following table provides information about financial assets and liabilities measured at fair value in the consolidated balance sheets and categorized by level according to the significance of the inputs used in making the measurements.
Level 1– Unadjusted quoted prices in active markets for identical assets or liabilities;
December 31, 2017
Level 1
Level 2
Level 3
Total
$
$
$
$
Recurring measurements
Financial assets at fair value through profit or loss (i)
Warrants on equity securities
Publicly traded mining exploration and development companies
Precious metals
-
-
3,375
3,375
Other minerals, oil and gas
-
-
4,717
4,717
Financial assets at fair value through other comprehensive income (i)
Equity securities
Publicly traded royalty companies
29,360
-
-
29,360
Publicly traded mining exploration and development companies
Precious metals
60,286
-
-
60,286
Other minerals, oil and gas
17,195
-
-
17,195
106,841
-
8,092
114,933
December 31, 2016
Level 1
Level 2
Level 3
Total
$
$
$
$
Recurring measurements
Financial assets at fair value through profit or loss (i)
Warrants on equity securities
Publicly traded mining exploration and development companies
Precious metals
-
-
3,227
3,227
Other minerals, oil and gas
-
-
7,708
7,708
Financial assets at fair value through other comprehensive income (i)
Equity securities
Publicly traded royalty companies
30,338
-
-
30,338
Publicly traded mining exploration and development companies
Precious metals
41,627
-
-
41,627
Other minerals, oil and gas
25,309
-
-
25,309
97,274
-
10,935
108,209
(i)
On the basis of its analysis of the nature, characteristics and risks of equity securities, the Company has determined that presenting them by industry and type of investment is appropriate.
During the years ended December 31, 2017 and 2016, there were no transfers among Level 1, Level 2 and Level 3.
Financial instruments in Level 1
The fair value of financial instruments traded in active markets is based on quoted market prices on a recognized securities exchange at the balance sheet dates. The quoted market price used for financial assets held by the Company is the last transaction price. Instruments included in Level 1 consist primarily of common shares trading on the TSX or the TSX Venture.
Financial instruments in Level 2
The fair value of financial instruments that are not traded in an active market is determined by using valuation techniques. These valuation techniques maximize the use of observable market data where it is available and rely as little as possible on the Company’s specific estimates. If all significant inputs required to measure the fair value of an instrument are observable, the instrument is included in Level 2. Instruments included in Level 2 consist of notes receivable and the liability related to share exchange rights. If one or more of the significant inputs are not based on observable market data, the instrument is included in Level 3.
Financial instruments in Level 3
The warrants held by the Company are not traded on a recognized securities exchange. At each balance sheet date, the fair value of the investments in warrants is determined using the Black-Scholes option pricing model which includes significant inputs not based on observable market data. Therefore, investments in warrants are included in Level 3.
The following table presents the changes in the Level 3 investments (warrants) for the years ended December 31, 2017 and 2016:
2017
2016
$
$
Balance – January 1
10,935
1,578
Acquisitions
9,662
3,278
Exercised
(14,170
)
(311
)
Change in fair value - investments exercised
(i)
3,148
271
Change in fair value - investments expired
(i)
(30
)
(88
)
Change in fair value - investments held at the end of the period
(i)
(1,453
)
6,207
Balance – December 31
8,092
10,935
(i)
Recognized in the consolidated statement of income (loss) under
other gains, net.
The following table presents the valuation technique and data used to evaluate the fair value of the significant financial instruments classified as Level 3:
December 31, 2017
Inputs
Fair
Valuation
Non-
Weighted
value
technique
observable
Range
average
$
Other investments
Warrants and call options on equity Black-Scholes
securities of publicly traded mining option Expected
exploration and development companies
8,092
pricing model volatility
48% to
100%
73%
December 31, 2016
Inputs
Fair
Valuation
Non-
Weighted
value
technique
observable
Range
average
$
Other investments
Warrants and call options on equity Black-Scholes
securities of publicly traded mining option Expected
exploration and development companies
10,935
pricing model volatility
36% to
100%
73%
An increase (decrease) in the expected volatility of
10% would lead to an increase (decrease) in the fair value of $676,000
($685,000) in 2017 and $170,000
($163,000) in 2016.
Financial instruments not measured at fair value on the balance sheet Financial instruments that are not measured at fair value on the consolidated balance sheets are represented by cash and cash equivalents, guaranteed investment certificates, trade receivables, amounts receivable from associates and other receivables, notes receivable, accounts payable and accrued liabilities and the long-term debt. The fair values of cash and cash equivalents, guaranteed investment certificates, trade receivables, amounts receivable from associates and other receivables and accounts payable and accrued liabilities approximate their carrying values due to their short-term nature. The fair value of the non-current notes receivable approximate their carrying value as there were no significant changes in economic and risks parameters since the issuance/acquisition or assumption of those financial instruments. The following table presents the carrying amount and the fair value of long-term debt, categorized under Levels 1 and 2, as at December 31, 2017:
December 31, 2017
Fair
Carrying
value
amount
$
$
Long-term debt
509,229
464,308</t>
  </si>
  <si>
    <t>Segment disclosure</t>
  </si>
  <si>
    <t>Segment disclosure [Text Block]</t>
  </si>
  <si>
    <t>32.
Segment disclosure
The chief operating decision-maker organizes and manages the business under a single operating segment, consisting of acquiring and managing precious metal and other high-quality royalties, streams and similar interests. All of the Company’s assets and revenues are attributable to this single operating segment.
Geographic revenues from the sale of metals and diamonds received or acquired from in-kind royalties, streams and other interests are determined by the location of the mining operations giving rise to the royalty, stream or other interest. For the years ended December 31, 2017 and 2016, royalty, stream and other interest revenues were mainly earned from the following jurisdictions:
2017
2016
$
$
Royalties
Canada
72,057
62,677
1,984
Rest of the World
-
74,041
62,677
Streams
Canada
11,321
-
8,430
Rest of the World
-
19,751
-
Offtakes
Canada
86,303
-
Australia
22,475
-
10,646
Rest of the World
-
119,424
-
Total revenues
213,216
62,677
For the year ended December 31, 2017, one royalty interest generated revenues of $53.8
million ($48.1
million in 2016), which represented
57% of revenues (
77% of revenues in 2016) (excluding revenues generated from the offtakes).
For the year ended December 31, 2017 revenues generated from precious metals and diamonds represented
96% and
4% of revenues, respectively (
90% and
8% excluding offtakes, respectively). For the year ended December 31, 2016 revenues were exclusively generated from precious metals.
The following table summarizes the royalty, stream and other interests by country, which is based on the location of the property related to the royalty, stream or other interest:
December 31,
December 31,
2017
2016
$
$
Royalty interests, net
Canada
577,875
471,077
United States
120,611
22,941
South America
27,047
-
Africa
12,040
-
Rest of the World
32,957
750
770,530
494,768
Stream interests, net
Canada
332,497
-
South America
173,591
-
Asia
78,665
-
United States
50,189
-
Rest of the World
65,136
-
700,078
-
Offtake interests, net
Canada
48,919
-
Asia
26,147
-
Australia
12,606
-
South America
5,109
-
Rest of the World
12,383
-
105,164
-
Royalty, stream and other interests, net
1,575,772
494,768</t>
  </si>
  <si>
    <t>Related party transactions</t>
  </si>
  <si>
    <t>Related party transactions [Text Block]</t>
  </si>
  <si>
    <t>33.
Related party transactions
In addition to the transactions with the associates described in Notes 12, 13 and 14, an amount of $4,125,000
($4,750,000
in 2016, including $1,711,000
for professional services related to capitalized exploration and evaluation activities) was invoiced by Osisko to associates for recoveries of costs related to professional services and rental of offices. An amount of $1,245,000
(including sales taxes) is receivable from associates and included in accounts receivable as at December 31, 2017 ($720,000
as at December 31, 2016).
In 2017, an amount of $395,000
($231,000
in 2016) was invoiced to Osisko by an associate for professional services and rental of offices, including $355,000
($227,000
in 2016) related to capitalized exploration and evaluation activities.
In 2017, interest revenues of $748,000
($418,000
in 2016) were accounted for with regards to a $10.0
million financing completed in May 2016 with Falco, an associate of Osisko. As at December 31, 2017, interests of $1,166,000
($418,000
as at December 31, 2016) are receivable from Falco.
During the years ended December 31, 2017 and 2016, certain directors and officers of Osisko have participated in financings completed by certain associates.</t>
  </si>
  <si>
    <t>Commitments</t>
  </si>
  <si>
    <t>Commitments [Text Block]</t>
  </si>
  <si>
    <t>34.
Commitments
The Company is committed to minimum amounts under long-term lease agreements for office space, which expire at the latest in 2020. As at December 31, 2017, minimum commitments remaining under these leases were approximately $2,322,000
over the following years:
$
2018
1,154
2019
1,033
2020
135
2,322
Streams and offtakes The following table summarizes the significant commitments to pay for gold, silver and diamonds to which Osisko has the contractual right pursuant to the associated precious metals and diamond purchase agreements:
Attributable Payable Production
Per Ounce/Carat
to be Purchased (ounces or %)
Cash Payment (US$)
Term of
Date of Contract
Interest
Gold
Silver
Diamond
Gold
Silver
Diamond
Agreement
Amulsar stream
(1),(7)
142,454
694,000
$400
$4
40
years
Nov 25, 2015
Back Forty stream
(7)
(7)
18.5%
75%
30% spot price (max $600)
$4
Life of mine
Mar
31, 2015
Brucejack offtake
(7)
50%
Based on quotational period
Until delivery of
7,067,000
ounces Au
Sept. 21, 2015
Brucejack stream
(2), (7)
4%
4%
$400
$4
Until delivery of
7,067,000
ounces Au
Sept. 21, 2015
Matilda offtake
(7)
55%
Based on quotational period
Until delivery of
300,000
ounces Au
May 18, 2015
Mantos stream
(3), (7)
100%
25% spot
Life of mine Sept 11, 2015
Renard stream
(4), (7)
9.6%
$50
40
years
Jul 8, 2014
Sasa stream
(5), (7)
100%
$5
40
years
Nov 3, 2015
Gibraltar stream
(6)
100%
$2.75
Life of mine March 3, 2017
(1)
Stream of
4.22% of gold and
62.5% of silver production up to the production maximum. Subject to multiple buyback options:
50% for US$31.3
million and US$34.4
million on
2
nd rd nd
(2)
Stream subject to multiple buyback/buydown options: December 31, 2018 buyback for US$119
million or buydown for US$75
million +
1.5% ongoing stream; December 31, 2019 buyback for US$136
million or buydown for US$75
million +
2% ongoing stream. If buyback/buydown not exercised by December 31, 2019, US$10
million make-whole payment +
4% ongoing stream.
(3)
The stream percentage shall be payable on
100% of silver until
19,300,000
ounces have been delivered, after which the stream percentage will be
30%.
(4)
The stream term shall be automatically extended beyond the initial term for successive
10
-year periods.
(5)
The stream term shall be automatically extended beyond initial term for successive
10
-year periods.
3% or consumer price index (CPI) per ounce price escalation after 2016.
(6)
Under the silver stream, Osisko will make ongoing payments of US$2.75
per ounce of silver delivered. Osisko will receive from Taseko an amount equal to
100% of Gibco’s share of silver production until reaching the delivery to Osisko of
5.9
million ounces of silver, and
35% of Gibco’s share of silver production thereafter. Silver in respect of which a delivery is made after January 1, 2017, is subject to the stream.
(7)
The silver stream was acquired through the acquisition of Orion’s Portfolio (Note 7). The gold stream will be reduced to
9.25% after the delivery of
105,000
gold ounces.
Back Forty Gold Stream (Aquila Resources Inc.)
In November 2017, Osisko acquired an additional gold stream on the Back Forty project, through its wholly-owned subsidiary, Osisko Bermuda Limted (“OBL”). OBL will make staged upfront cash deposits to Aquila of up to US$55
million for the gold stream, and will make ongoing payments equal to
30% of the spot price of gold, to a maximum of US$600
per ounce. The gold stream applies to
18.5% of the refined gold from the project until
105,000
ounces of gold have been delivered, and to
9.25% of the refined gold for the remaining life-of-mine.
The deposit will be paid in four installments, as follows:
(i)
US$7.5
million was paid on closing of the gold stream transaction;
(ii)
US$7.5
million payable upon receipt by Aquila Resources Inc. (“Aquila”) of all material permits required for the development and operation of the project, and receipt of a positive feasibility study;
(iii)
US$10
million payable following a positive construction decision for the property; and
(iv)
US$30
million payable upon the first drawdown of an appropriate project debt finance facility, subject to the change of control provision. In the event of a change of control of Aquila prior to the advancement of the fourth deposit, the person or entity acquiring control over the project may elect to forego the fourth deposit, in which case the stream will be reduced to
9.5% of the refined gold from the project until
105,000
ounces of gold have been delivered and to
4.75% of the refined gold for the remaining life-of-mine. All other terms and conditions will remain unchanged.</t>
  </si>
  <si>
    <t>Subsequent events</t>
  </si>
  <si>
    <t>Subsequent events [Text Block]</t>
  </si>
  <si>
    <t>35.
Subsequent event
Dividends
On February 16, 2018, the Board of Directors declared a quarterly dividend of $0.05
per common share payable on April 16, 2018 to shareholders of record as of the close of business on March 30, 2018.</t>
  </si>
  <si>
    <t>Summary of Significant Accounting Policies (Policies)</t>
  </si>
  <si>
    <t>Basis of measurement [Policy Text Block]</t>
  </si>
  <si>
    <t>a)
Basis of measurement
The consolidated financial statements are prepared under the historical cost convention, except for the revaluation of certain financial assets at fair value.</t>
  </si>
  <si>
    <t>Business combinations [Policy Text Block]</t>
  </si>
  <si>
    <t>b)
Business combinations
On the acquisition of a business, the acquisition method of accounting is used whereby the purchase consideration is allocated to the identifiable assets, liabilities and contingent liabilities (identifiable net assets) of the business on the basis of the fair value at the date of acquisition. Provisional fair values allocated at a reporting date are finalized as soon as the relevant information is available, which period shall not exceed twelve months from the acquisition date and are adjusted to reflect the transaction as of the acquisition date.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period are consolidated into the consolidated financial statements from the date on which control commences (generally at the closing date when the acquirer legally transfers the consideration).
When a business is acquired in a number of stages, the cost of each stage is compared with the fair value of the identifiable net assets at the date of that purchase. Any excess is treated as goodwill, and any discount is immediately recognized in the consolidated statement of income (loss) and comprehensive income (loss). If control is obtained or lost as a result of a transaction, the identifiable net assets are recognized on the balance sheet at fair value and the difference between the fair value recognized and the carrying value as at the date of the transaction is recognized in the consolidated statement of income (loss). Acquisition costs are expensed as incurred.</t>
  </si>
  <si>
    <t>Consolidation [Policy Text Block]</t>
  </si>
  <si>
    <t>c)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Accounting policies of subsidiaries are consistent with the policies adopted by Osisko.
The principal subsidiaries of the Company and their geographic locations at December 31, 2017 were as follows:
Entity Jurisdiction Economic Interest
Osisko Bermuda Limited Bermuda
100%
Coulon Mines Inc. Canada
100%
(i)
General Partnership Osisko James Bay Québec
100%
Osisko Mining (USA) Inc. Delaware
100%
(i)
76% as at December 31, 2016.</t>
  </si>
  <si>
    <t>Non-controlling interests [Policy Text Block]</t>
  </si>
  <si>
    <t>d)
Non-controlling interests
Non-controlling interests represent an equity interest in a subsidiary owned by an outside party. The share of net assets of the subsidiary attributable to the non-controlling interests is presented as a component of equity. Their share of net income or loss and comprehensive income or loss is recognized directly in equity. Changes in the Company’s ownership interest in the subsidiary that do not result in a loss of control are accounted for as equity transactions.</t>
  </si>
  <si>
    <t>Foreign currency translation [Policy Text Block]</t>
  </si>
  <si>
    <t>e)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nd some of its subsidiaries.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loss).
Non-monetary assets and liabilities are translated at historical rates, unless such assets and liabilities are carried at market value, in which case, they are translated at the exchange rate in effect at the date of the balance sheet. Changes in fair value attributable to currency fluctuations of non-monetary financial assets and liabilities such as equities held at fair value through profit or loss are recognized in the consolidated statement of income (loss) as part of the fair value gain or loss. Such changes in fair value of non-monetary financial assets, such as equities classified at fair value through other comprehensive income, are included in other comprehensive income (loss).</t>
  </si>
  <si>
    <t>Financial instruments [Policy Text Block]</t>
  </si>
  <si>
    <t>f)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can b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loss) on initial recognition without subsequent reclassification to net income. Cumulative gains and losses are transferred from accumulated other comprehensive income (loss) to retained earnings upon derecognition of the investment.
Dividend income on equity instruments measured at fair value through other comprehensive income is recognized in the statement of income (loss) on the ex-dividend date.
(ii)
Financial Liabilities
Financial liabilities are subsequently measured at amortized cost using the effective interest method, except for financial liabilities at fair value through profit or loss. Such liabilities, including derivatives that are liabilities, shall be subsequently measured at fair value.
Put and call options over non-controlling interests
The terms of a put and/or a call over a non-controlling interest is analyzed to assess whether it gives the controlling interest in substance, the risks and rewards associated with ownership of the shares covered by the instruments. A put and call with a fair value exercise price is less likely to convey the risks and rewards of ownership to the controlling interest (i.e. the non-controlling shareholders still have present access to the associated benefits). In such cases, the Company uses the present access method in which the non-controlling interest continues to be recognized as such as it still has present access to the economic benefits associated with the underlying ownership interests. A financial liability is initially recognized against the parent’s equity for the repurchase obligation. The transaction is not treated as an anticipated acquisition. The Company has classified its financial instruments as follows:
Category
Financial instrument
Financial assets at amortized cost Bank balances and cash on hand
Guaranteed investment certificates
Short-term debt securities
Bonds
Notes receivable
Trade receivables
Interest and dividend income receivable
Amounts receivable from associates and other receivables
Financial assets at fair value through profit or loss Investments in derivatives
Financial assets at fair value through other comprehensive income Investments in shares and equity instruments, other than in derivatives
Financial liabilities at amortized cost Accounts payable and accrued liabilities
Liability related to share exchange rights
Liability component of convertible debentures
Borrowings under revolving credit facilities
Derivatives
Derivatives, other than warrants held in mining exploration, development and royalty companies, are only used for economic hedging purposes and not as speculative investments. Derivatives are initially recognised at fair value on the date a derivative contract is entered into and are subsequently measured to their fair value at the end of each reporting period. The accounting for subsequent changes in fair value depends on whether the derivative is designated as a hedging instrument, and if so, the nature of the item being hedged.
Cash flow hedges
The Company applies the hedge accounting requirements of IFRS 9,
Financial Instruments .
The fair value of a hedging derivative is classified as a non-current asset or liability when the remaining maturity of the hedged item is more than 12 months and it is classified as a current asset or liability when the remaining maturity of the hedged item is less than 12 months.
The effective portion of changes in the fair value of derivatives that are designated and qualify as cash flow hedges is recognised in other comprehensive income (loss) and accumulated in equity under accumulated other comprehensive income (loss). The gain or loss relating to the ineffective portion is recognised immediately in the consolidated statement of income (loss) within other gains, net.
Amounts accumulated in equity are reclassified to profit or loss in the periods when the hedged item affects profit or loss. However, when the forecast transaction that is hedged results in the recognition of a non-financial asset, the gains and losses previously deferred in equity are reclassified from equity and included in the initial measurement of the cost of the asset.
When a hedging instrument expires, is sold or terminated, or when a hedge no longer meets the criteria for hedge accounting, any cumulative gain or loss deferred in equity at that time remains in equity and is recognised when the forecast transaction is ultimately recognised in profit or loss. When a forecast transaction is no longer expected to occur, the cumulative gain or loss that was reported in equity is immediately reclassified to profit or loss.</t>
  </si>
  <si>
    <t>Impairment of financial assets (effective January 1, 2016) [Policy Text Block]</t>
  </si>
  <si>
    <t>g)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 Trade receivables; and
• Investments in debt instruments measured at amortized cost.
Accounts receivables The Company applies the simplified approach permitted by IFRS 9 for trade receivables (including amounts receivable from associates and other receivables), which requires lifetime expected credit losses to be recognized from initial recognition of the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
-month expected credit losses. If the credit risk has increased significantly, the lifetime expected credit losses are recognized.</t>
  </si>
  <si>
    <t>Cash and cash equivalents [Policy Text Block]</t>
  </si>
  <si>
    <t>h)
Cash and cash equivalents
Cash and cash equivalents include cash on hand, deposits held with banks and other highly liquid short-term investments with original maturities of three months or less or that can be redeemed at any time without penalties.</t>
  </si>
  <si>
    <t>Refundable tax credits for mining exploration expenses [Policy Text Block]</t>
  </si>
  <si>
    <t>i)
Refundable tax credits for mining exploration expenses
The Company is entitled to a refundable tax credit on qualified mining exploration and evaluation expenses incurred in the province of Québec. The credit is accounted for against the exploration and evaluation expenses incurred.</t>
  </si>
  <si>
    <t>Inventories [Policy Text Block]</t>
  </si>
  <si>
    <t>j)
Inventories
Inventories are mainly comprised of gold and silver bullions and diamonds in saleable form that have not yet been sold. Inventories are valued at the lower of cost and net realizable value. Cost is determined on a weighted average basis.</t>
  </si>
  <si>
    <t>Investments in associates [Policy Text Block]</t>
  </si>
  <si>
    <t>k)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The Company’s share of profits or losses is recognized in the consolidated statement of income (loss) and its share of other comprehensive income or loss of associates is included in other comprehensive income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income (loss).
The Company assesses at each period-end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 in use) and charged to the consolidated statement of income (loss).</t>
  </si>
  <si>
    <t>Royalty, stream and other interests [Policy Text Block]</t>
  </si>
  <si>
    <t>l)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deprecia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and other interest, an allocation of the acquisition cost is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nd the impairment loss, if any, is recognized in net income.</t>
  </si>
  <si>
    <t>Property and equipment [Policy Text Block]</t>
  </si>
  <si>
    <t>m)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following periods by major categories:
Leasehold improvements Lease term
Furniture and office equipment
3
-
5
years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losses)</t>
  </si>
  <si>
    <t>Exploration and evaluation expenditures [Policy Text Block]</t>
  </si>
  <si>
    <t>n)
Exploration and evaluation expenditures
Exploration and evaluation assets are comprised of exploration and evaluation expenditures and mining properties acquisition cos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establishing the volume and grade of deposits through drilling of core samples, trenching and sampling activities;
(ii)
determining the optimal methods of extraction and metallurgical and treatment processes;
(iii)
studies related to surveying, transportation and infrastructure requirements;
(iv)
permitting activities; and
(v)
economic evaluations to determine whether development of the mineralized material is commercially justified, including scoping, prefeasibility and final feasibility studies. Exploration and evaluation expenditures include overhead expenses directly attributable to the related activities.
Cash flows attributable to capitalized exploration and evaluation costs are classified as investing activities in the consolidated statement of cash flows under the heading
exploration and evaluation Exploration and evaluation assets under a farm-out arrangement (where a farmee incurs certain expenditures in a property to earn an interest in that property) are accounted as follows:
(i)
the Company uses the carrying value of the interest before the farm-out arrangement as the carrying value for the portion of the interest retained;
(ii)
the Company credits any cash consideration received against the carrying amount of the portion of the interest retained, with an excess included as a gain in profit or loss;
(iii)
in the situation where a royalty interest is retained by the Company as a result of an interest earned by the farmee, the Company records the royalty interest received at an amount corresponding to the carrying value of the exploration and evaluation property at the time of the transfer in ownership; and
(iv)
the Company does not record exploration expenditures made by the farmee on the property.</t>
  </si>
  <si>
    <t>Goodwill [Policy Text Block]</t>
  </si>
  <si>
    <t>o)
Goodwill
Goodwill is recognized in a business combination if the cost of the acquisition exceeds the fair values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t>
  </si>
  <si>
    <t>Current and deferred income tax [Policy Text Block]</t>
  </si>
  <si>
    <t>p)
Current and deferred income tax
The tax expense for the period comprises current and deferred tax. Tax is recognized in the consolidated statement of income (loss), except to the extent that it relates to items recognized in other comprehensive income (loss) or directly in equity. In this case, the tax is also recognized in other comprehensive income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t>
  </si>
  <si>
    <t>Convertible debentures [Policy Text Block]</t>
  </si>
  <si>
    <t>q)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liability component is increased by accretion of the discounted amounts to reach the nominal value of the debentures at maturity.
The carrying amount of the equity component is calculated by deducting the carrying amount of the financial liability from the amount of the debentures and is presented in shareholders’ equity as
equity component of convertible debenture</t>
  </si>
  <si>
    <t>Share capital [Policy Text Block]</t>
  </si>
  <si>
    <t>r)
Share capital
Common shares are classified as equity. Incremental costs directly attributable to the issuance of shares are recognized as a deduction from the proceeds in equity in the period where the transaction occurs.</t>
  </si>
  <si>
    <t>Warrants [Policy Text Block]</t>
  </si>
  <si>
    <t>s)
Warrants
Warrants are classified as equity. Incremental costs directly attributable to the issuance of warrants are recognized as a deduction from the proceeds in equity in the period where the transaction occurs.</t>
  </si>
  <si>
    <t>Revenue recognition [Policy Text Block]</t>
  </si>
  <si>
    <t>t)
Revenue recognition
Revenue comprises revenues from the sale of commodities received under royalty, stream and other interest agreements and revenues earned directly from royalty, stream and other interest agreements. For royalty agreements paid in-kind and for stream and other interest agreements (including offtake agreements), revenue recognition occurs when the relevant commodity received from the operator is physically delivered and sold by the Company to its third party customers. Significant risks and rewards of ownership are passed to the buyer at the time of delivery, which also corresponds to the transfer of the title of the property.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si>
  <si>
    <t>Operating leases [Policy Text Block]</t>
  </si>
  <si>
    <t>u)
Operating leases
Leases in which a significant portion of the risks and rewards of ownership are retained by the lessor are classified as operating leases. Payments made under operating leases (net of any incentives received from the lessor) are charged to the consolidated income statement on a straight-line basis over the period of the lease.</t>
  </si>
  <si>
    <t>Share-based compensation [Policy Text Block]</t>
  </si>
  <si>
    <t>v)
Share-based compensation
Share option plan
The Company offers a share option plan for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Deferred share units (“DSU”) and restricted share units (“RSU”) may be granted to employees, directors and officers as part of their long-term compensation package entitling them to receive payout in cash based on the Company’s share price at the relevant time. A liability for DSU and RSU is measured at fair value on the grant date and is subsequently adjusted at each balance sheet date for changes in fair value according to the estimation made by management of the number of DSU and RSU that will eventually vest. The liability is recognized over the vesting period, with a corresponding charge to
share-based compensation</t>
  </si>
  <si>
    <t>Earnings per share [Policy Text Block]</t>
  </si>
  <si>
    <t>w)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It also includes shares issued and held in escrow. The treasury stock method is used to determine the dilutive effect of the warrants, share options and the if-converted method is used for convertible debentures. When the Company reports a loss, the diluted net loss per common share is equal to the basic net loss per common share due to the anti-dilutive effect of the shares held in escrow, the outstanding warrants, share options and convertible debentures.</t>
  </si>
  <si>
    <t>Segment reporting [Policy Text Block]</t>
  </si>
  <si>
    <t>x)
Segment
The operating segments are reported in a manner consistent with the internal reporting provided to the Chief Executive Officer (“CEO”) who fulfills the role of the chief operating decision-maker. The CEO is responsible for allocating resources and assessing performance of the Company’s operating segments. The Company manages its business under a single operating segment, consisting of acquiring and managing precious metal and other high- quality royalties, streams and similar interests.</t>
  </si>
  <si>
    <t>Significant accounting policies (Tables)</t>
  </si>
  <si>
    <t>Disclosure of principal subsidiaries and their geographic location [Table Text Block]</t>
  </si>
  <si>
    <t>Entity Jurisdiction Economic Interest
Osisko Bermuda Limited Bermuda
100%
Coulon Mines Inc. Canada
100%
(i)
General Partnership Osisko James Bay Québec
100%
Osisko Mining (USA) Inc. Delaware
100%</t>
  </si>
  <si>
    <t>Disclosure of detailed information about estimated useful life or depreciation rate [Table Text Block]</t>
  </si>
  <si>
    <t>Leasehold improvements Lease term
Furniture and office equipment
3
-
5
years</t>
  </si>
  <si>
    <t>Business combination (Tables)</t>
  </si>
  <si>
    <t>Disclosure of detailed information about purchase price allocation [Table Text Block]</t>
  </si>
  <si>
    <t>Consideration paid
$
Cash
(1)
648,385
Issuance of 30,906,594 common shares
(2)
445,333
1,093,718
Net assets acquired
$
Cash and cash equivalents
8,707
Other current assets
1,217
Royalty, stream and other interests
1,116,115
Current liabilities
(435
)
Deferred income tax liability
(31,886
)
1,093,718</t>
  </si>
  <si>
    <t>Cash and cash equivalents (Tables)</t>
  </si>
  <si>
    <t>Disclosure of detailed information about cash and cash equivalents [Table Text Block]</t>
  </si>
  <si>
    <t>December 31,
December 31,
2017
2016
$
$
Cash
266,785
404,347
Cash equivalents
66,920
94,902
333,705
499,249</t>
  </si>
  <si>
    <t>Accounts receivable (Tables)</t>
  </si>
  <si>
    <t>Disclosure of detailed information about trade and other receivables [Table Text Block]</t>
  </si>
  <si>
    <t>December 31,
December 31,
2017
2016
$
$
Tax credits
4,091
6,034
Interest and dividend income receivable
1,508
852
Amounts receivable from associates
(i)
1,245
720
Revenues receivable from royalty, stream and other interests
924
-
Sales taxes and other receivables
617
810
8,385
8,416</t>
  </si>
  <si>
    <t>Investments in associates (Tables)</t>
  </si>
  <si>
    <t>Disclosure of transactions recognised separately from acquisition of assets and assumption of liabilities in business combination [Table Text Block]</t>
  </si>
  <si>
    <t>2017
2016
$
$
Balance – January 1
82,902
44,011
Acquisitions
136,529
14,974
Exercise of warrants
14,519
775
Transfer from other investments
-
13,068
Share of loss, net
(6,114
)
(6,623
)
Share of other comprehensive income (loss), net
(537
)
1,264
Net gain on ownership dilution
30,560
12,023
Disposals
(426
)
-
Gain on disposal
(i)
-
3,410
Balance – December 31
257,433
82,902</t>
  </si>
  <si>
    <t>Disclosure of associates [Table Text Block]</t>
  </si>
  <si>
    <t>Osisko Mining
Barkerville
Dalradian
Falco
2017
(i)
2016
(ii)
2017
(i)
2016
(ii)
2017
(i)
2016
(ii)
2017
(iii)
2016
(iv)
$
$
$
$
$
$
$
$
Current assets
108,439
100,963
67,162
34,698
50,088
44,095
34,703
34,242
Non-current assets
290,332
173,334
31,659
16,000
164,310
117,894
87,300
35,657
Current liabilities
23,657
4,972
15,709
10,211
6,437
4,116
25,567
16,516
Non-current liabilities
15,941
5,882
15,634
5,229
685
1,058
8,424
5,315
Revenues
-
-
-
-
-
-
-
-
Net loss from continuing operations
(19,741
)
(10,051
)
(6,733
)
(9,744
)
(8,884
)
(7,609
)
(6,677
)
(8,972
)
Net loss from discontinued operations, net of taxes
-
(5
)
-
-
-
-
-
-
Other comprehensive income (loss)
(954
)
9,695
175
(19
)
-
-
-
-
Comprehensive loss
(20,695
)
(361
)
(6,558
)
(9,763
)
(8,884
)
(7,609
)
(6,677
)
(8,972
)
Carrying value of investment
(v)
73,635
36,680
89,556
16,909
40,122
3,924
15,652
12,330
Fair value of investment
(v)
109,504
53,491
106,732
24,253
42,026
7,313
20,817
18,535</t>
  </si>
  <si>
    <t>Disclosure of investments accounted for using equity method [Table Text Block]</t>
  </si>
  <si>
    <t>2017
2016
$
$
Aggregate amount of the Company’s share of net loss
(2,725
)
(1,645
)
Aggregate amount of the Company’s share of other comprehensive income (loss)
459
(382
)
Aggregate carrying value of investments
38,468
16,983
Aggregate fair value of investments
53,061
28,176</t>
  </si>
  <si>
    <t>Other investments (Tables)</t>
  </si>
  <si>
    <t>Disclosure of detailed information about other investments [Table Text Block]</t>
  </si>
  <si>
    <t>2017
2016
$
$
Fair value through profit or loss (warrants)
Balance – January 1
10,935
1,578
Acquisitions
9,662
3,278
Exercise
(14,170
)
(311
)
Change in fair value
1,665
6,390
Balance – December 31
8,092
10,935
Fair value through other comprehensive income (shares)
Balance – January 1
97,274
93,607
Acquisitions
72,719
71,137
Exercise of warrants
500
-
Interests on financial assets at amortized cost paid in shares
12
26
Change in fair value
6,139
74,914
Disposals
(69,803
)
(129,342
)
Transfer to investments in associates
-
(13,068
)
Balance – December 31
106,841
97,274
Amortized cost
Balance – January 1
200
10,300
Transfer to short-term investments
-
(100
)
Conversion to royalty interests
(i)
-
(10,000
)
Balance – December 31
200
200
Total
115,133
108,409</t>
  </si>
  <si>
    <t>Royalty, stream and other interests (Tables)</t>
  </si>
  <si>
    <t>Disclosure of detailed information about royalty interests [Table Text Block]</t>
  </si>
  <si>
    <t>2017
2016
Royalty
Stream
Offtake
interests
interests
interests
Total
Royalty interests
$
$
$
$
$
Balance – Beginning of period
494,768
-
-
494,768
449,439
Acquisitions
(i),(ii),
26,681
53,438
-
80,119
50,250
Business combination
(iii)
353,314
656,602
106,199
1,116,115
-
Conversion of a note receivable
-
-
-
-
10,000
Sale
-
-
-
-
(3,630
)
Depletion
(15,475
)
(11,283
)
(1,307
)
(28,065
)
(11,291
)
Impairment
(89,000
)
-
-
(89,000
)
-
Translation adjustments
242
1,321
272
1,835
-
Balance – End of period
770,530
700,078
105,164
1,575,772
494,768
Producing
Cost
503,340
582,466
66,812
1,152,618
431,455
Accumulated depletion
(27,352
)
(11,242
)
(1,307
)
(39,901
)
(11,879
)
Accumulated impairment
(89,000
)
-
-
(89,000
)
-
Net book value – End of period
386,988
571,224
65,505
1,023,717
419,576
Development
Cost
194,535
118,094
30,793
343,422
-
Accumulated depletion
-
-
-
-
-
Net book value – End of period
194,535
118,094
30,793
343,422
-
Exploration and evaluation
Cost
189,007
10,760
8,866
208,633
75,192
Accumulated depletion
-
-
-
-
-
Net book value – End of period
189,007
10,760
8,866
208,633
75,192
Total net book value – End of period
770,530
700,078
105,164
1,575,772
494,768</t>
  </si>
  <si>
    <t>Disclosure of detailed information about buy-back and buy-down rights [Table Text Block]</t>
  </si>
  <si>
    <t>Right
Description
Election date
Total
Buy-back (2018) Right to repurchase the entire stream December 31, 2018
US$119.0
million ($149.3
million)
Buy-down (2018)
Right to reduce the stream percentage from
4% to
1.5%
December 31, 2018
US$75.0
million ($94.1
million)
Buy-back (2019) Right to repurchase the entire stream December 31, 2019
US$136
million ($170.6
million)
Buy-down (2019)
Right to reduce the stream percentage from
4% to
2%
December 31, 2019
US$75.0
million ($94.1
million)</t>
  </si>
  <si>
    <t>Exploration and evaluation (Tables)</t>
  </si>
  <si>
    <t>Disclosure of detailed information about exploration assets [Table Text Block]</t>
  </si>
  <si>
    <t>2017
201
6
(i)
$
$
Net book value - January 1
100,038
96,220
Additions
2,745
8,245
Disposals
-
(812
)
Investments tax credits
(601
)
(3,430
)
Share-based compensation capitalized
-
483
Impairment
-
(668
)
Net book value - December 31
102,182
100,038
Balance – December 31
Cost
103,042
100,898
Accumulated impairment
(860
)
(860
)
Net book value - December 31
102,182
100,038</t>
  </si>
  <si>
    <t>Goodwill (Tables)</t>
  </si>
  <si>
    <t>Dislclosure of detailed information about key assumptions for the CGU's [Table Text Block]</t>
  </si>
  <si>
    <t>2017
2016
Long-term gold price (per ounce)
US$1,300
US$1,280
Long-term silver price (per ounce)
US$18
US$17
Post-tax real discount rate
4.2%
5.0%</t>
  </si>
  <si>
    <t>Accounts payable and accrued liabilities (Tables)</t>
  </si>
  <si>
    <t>Disclosure of detailed information about trade and other payables [Table Text Block]</t>
  </si>
  <si>
    <t>December 31,
December 31,
2017
2016
$
$
Trade payables
411
1,394
Payables on metals received from offtakes
3,710
-
Accrued interests on long-term debt
2,081
38
Other accrued liabilities
2,070
628
Sale taxes and other payables
7,038
5,378
15,310
7,438</t>
  </si>
  <si>
    <t>Provisions and other liabilities (Tables)</t>
  </si>
  <si>
    <t>Disclosure of other provisions [Table Text Block]</t>
  </si>
  <si>
    <t>2017
2016
Share exchange
DSU and
Share exchange
DSU and
rights
(i)
RSU
(ii)
Total
rights
(i)
RSU
(ii)
Total
$
$
$
$
$
$
Balance – January 1
10,692
5,894
16,586
7,067
3,109
10,176
Accretion expense
299
-
299
236
-
236
New liabilities
988
7,053
8,041
3,389
3,787
7,176
Settlement of liabilities
(11,979
)
(5,539
)
(17,518
)
-
-
-
Extinguished liabilities
-
(59
)
(59
)
-
(268
)
(268
)
Revision of estimates
-
319
319
-
(734
)
(734
)
Balance – December 31
-
7,668
7,668
10,692
5,894
16,586
Current portion
-
5,632
5,632
-
4,153
4,153
Non-current portion
-
2,036
2,036
10,692
1,741
12,433
-
7,668
7,668
10,692
5,894
16,586</t>
  </si>
  <si>
    <t>Long-term debt (Tables)</t>
  </si>
  <si>
    <t>Disclosure of detailed information of long-term debt, activity [Table Text Block]</t>
  </si>
  <si>
    <t>2017
2016
$
$
Balance - January 1
45,780
-
New debt – convertible debentures
(i),(ii)
279,469
45,706
Transaction costs – convertible debentures
(i),(ii)
(10,735
)
(709
)
New debt – revolving credit facility
(iii)
147,323
-
Amortization of transaction costs
427
114
Accretion expense
1,336
669
Foreign exchange revaluation impact
708
-
Balance - December 31
464,308
45,780</t>
  </si>
  <si>
    <t>Disclosure of detailed information about borrowings [text block] [Table Text Block]</t>
  </si>
  <si>
    <t>December 31,
December 31,
2017
2016
$
$
Convertible debentures
(i),(ii)
350,000
50,000
Revolving credit facility
(iii)
148,031
-
Long-term debt
498,031
50,000
Unamortized debt issuance costs
(10,903
)
(594
)
Unamortized accretion on convertible debentures
(22,820
)
(3,626
)
Long-term debt, net of issuance costs
464,308
45,780
Current portion
-
-
Non-current portion
464,308
45,780
464,308
45,780</t>
  </si>
  <si>
    <t>Share capital (Tables)</t>
  </si>
  <si>
    <t>Disclosure of dividends [Table Text Block]</t>
  </si>
  <si>
    <t>Dividend
Dividend
Dividend
reinvestment
Declaration date
per share
Record date
Payment date
payable
plan
(i)
$
$
February 16, 2016
0.04
March 31, 2016 April 15, 2016
4,248,000
7,144,004
May 4, 2016
0.04
June 30, 2016 July 15, 2016
4,259,000
11,594,125
August 4, 2016
0.04
September 30, 2016 October 14, 2016
4,264,000
4,460,148
November 9, 2016
0.04
December 31, 2016 January 16, 2017
4,266,000
4,591,999
0.16
17,037,000
March 15, 2017
0.04
March 31, 2017 April 17, 2017
4,264,000
8,024,301
May 4, 2017
0.04
June 30, 2017 July 17, 2017
4,270,000
13,498,789
August 3, 2017
0.05
September 30, 2017 October 16, 2017
7,850,000
5,683,585
November 7, 2017
0.05
December 29, 2017 January 15, 2018
7,890,000
6,863,864
0.18
24,274,000</t>
  </si>
  <si>
    <t>Disclosure of objectives, policies and processes for managing capital [text block] [Table Text Block]</t>
  </si>
  <si>
    <t>December 31,
December 31,
2017
2016
$
$
Long-term debt
464,308
45,780
Total equity
1,894,405
1,214,304
Undrawn revolving credit facility
(i)
201,969
150,000
2,560,682
1,410,084</t>
  </si>
  <si>
    <t>Disclosure of warrants (Tables)</t>
  </si>
  <si>
    <t>Disclosure of detailed information about warrants, activity [Table Text Block]</t>
  </si>
  <si>
    <t>2017
2016
Weighted
Weighted
average
average
Number of
exercise
Number of
exercise
Warrants
Amount
price
warrants
Amount
price
$
$
$
$
Balance – January 1
11,195,500
30,901
27.61
5,480,000
(i)
18,072
36.50
Issued
-
-
-
5,715,500
(ii)
12,829
19.08
Balance – December 31
11,195,500
30,901
27.61
11,195,500
30,901
27.61</t>
  </si>
  <si>
    <t>Share-based compensation (Tables)</t>
  </si>
  <si>
    <t>Disclosure of number and weighted average exercise prices of share options [Table Text Block]</t>
  </si>
  <si>
    <t>2017
2016
Weighted
Weighted
Number of
average
Number of
average
options
exercise price
options
exercise price
$
$
Balance – January 1
3,063,130
14.25
2,823,333
13.71
Granted
(i)
763,400
16.57
1,084,700
13.43
Exercised
(43,970
)
14.22
(12,335
)
15.22
Exercised – Virginia replacement share options
(ii)
(190,471
)
11.28
(505,756
)
9.50
Expired
(4,333
)
15.80
(30,712
)
13.77
Forfeited
(50,633
)
14.57
(296,100
)
14.17
Balance – December 31
3,537,123
14.90
3,063,130
14.25
Options exercisable – December 31
2,051,323
14.57
1,322,729
14.04</t>
  </si>
  <si>
    <t>Disclosure of range of exercise prices of outstanding share options [Table Text Block]</t>
  </si>
  <si>
    <t>Options outstanding
Options exercisable
Weighted
average
Weighted
remaining
Weighted
Exercise
average
contractual
average
price range
Number
exercise price
life (years)
Number
exercise price
$
$
$
8.35
–
9.98
57,391
9.77
4.1
57,391
9.77
10.58
–
10.73
72,075
10.66
5.3
72,075
10.66
13.38
–
14.78
994,860
13.49
3.5
444,860
13.49
14.90
–
15.80
1,680,997
15.33
2.1
1,473,664
15.26
16.66
–
17.84
731,800
16.68
4.4
3,333
17.84
3,537,123
14.90
3.1
2,051,323
14.57</t>
  </si>
  <si>
    <t>Disclosure of detailed information about options, valuation assumptions [Table Text Block]</t>
  </si>
  <si>
    <t>2017
2016
Dividend per share
1%
1%
Expected volatility
38%
41%
Risk-free interest rate
1%
1%
Expected life
45
months
45
months
Share price
$16.57
$13.43
Fair value of options granted
$4.58
$3.88</t>
  </si>
  <si>
    <t>Disclosure of deferred and restricted share units [Table Text Block]</t>
  </si>
  <si>
    <t>2017
2016
DSU
RSU
DSU
RSU
Balance – January 1
175,446
595,076
106,408
440,166
Granted
88,600
231,300
67,602
211,300
Reinvested (dividends on common shares)
2,396
7,260
1,436
5,674
Settled
-
(225,429
)
-
-
Forfeited
-
(7,580
)
-
(62,064
)
Balance – December 31
266,442
600,627
175,446
595,076
Balance – Vested
177,405
-
107,573
-</t>
  </si>
  <si>
    <t>Disclosure of deferred and restricted share units, fair value [Table Text Block]</t>
  </si>
  <si>
    <t>December 31, 2017
December 31, 2016
Carrying
Intrinsic value
Carrying
Intrinsic value
value
of vested units
value
of vested units
$
$
$
$
Current portion
5,632
2,576
4,153
1,408
Non-current portion
2,036
-
1,741
-
7,668
2,576
5,894
1,408</t>
  </si>
  <si>
    <t>Revenues (Tables)</t>
  </si>
  <si>
    <t>Disclosure of detailed information about revenues [Table Text Block]</t>
  </si>
  <si>
    <t>2017
2016
$
$
Royalty interests
74,041
62,677
Stream interests
19,751
-
Offtake interests
119,424
-
213,216
62,677</t>
  </si>
  <si>
    <t>Cost of sales (Tables)</t>
  </si>
  <si>
    <t>Disclosure of detailed information about cost of sales [Table Text Block]</t>
  </si>
  <si>
    <t>2017
2016
$
$
Royalty interests
286
143
Stream interests
7,385
-
Offtake interests
117,974
-
125,645
143</t>
  </si>
  <si>
    <t>Income taxes (Tables)</t>
  </si>
  <si>
    <t>Disclosure of detailed information about income taxes [Table Text Block]</t>
  </si>
  <si>
    <t>2017
2016
$
$
Current income taxes
1,003
1,352
Deferred income taxes (Note 25 (b)):
Origination and reversal of temporary differences
(28,128
)
6,647
Impact of changes in tax rates
3,978
1,725
Deferred income taxes
(24,150
)
8,372
Income taxes
(23,147
)
9,724</t>
  </si>
  <si>
    <t>Disclosure of components of deferred income tax assets and liabilities [Table Text Block]</t>
  </si>
  <si>
    <t>December 31,
December 31,
2017
2016
$
$
Deferred tax assets:
Stream interests
7,793
-
Share and debt issue expenses
2,286
3,824
Deferred and restricted share units
2,032
1,562
Non-capital losses
1,015
-
Other assets
223
25
Royalty interests and exploration and evaluation assets
-
2,567
13,349
7,978
Deferred tax liabilities:
Royalty interests and exploration and evaluation assets
(123,772
)
(118,306
)
Investments
(10,054
)
(8,051
)
Convertible debentures
(6,047
)
(975
)
Other liabilities
(238
)
(598
)
(140,111
)
(127,930
)
(126,762
)
(119,952
)</t>
  </si>
  <si>
    <t>Disclosure of reconciliation of statutory weighted average tax rate applicable to income [Table Text Block]</t>
  </si>
  <si>
    <t>2017
2016
$
$
Earnings (loss) before income taxes
(65,935
)
51,578
Income tax provision calculated using the combined Canadian federal and provincial statutory income tax rate
(17,671
)
13,874
Increase (decrease) in income taxes resulting from:
Dividends received from a taxable Canadian corporation
-
(1,326
)
Non-deductible expenses, net
1,606
1,265
Non-taxable portion of capital gains, net
(3,312
)
(2,341
)
Change in tax rates
(3,978
)
(1,725
)
Differences in foreign statutory tax rates
(134
)
-
Other, net
342
(23
)
Total income tax expense
(23,147
)
9,724</t>
  </si>
  <si>
    <t>Disclosure of deferred taxes [Table Text Block]</t>
  </si>
  <si>
    <t>Benefit
Other
Business
Transla-
Statement
from flow-
compre-
combi-
tion
Dec. 31,
of income
through
hensive
naison
adjust-
Dec. 31,
2016
(loss)
shares
Equity
income
(Note 7
)
ments
2017
$
$
$
$
$
$
Deferred tax assets:
Stream interests
-
294
-
-
-
7,499
-
7,793
Share and debt issue expenses
3,824
(1,639
)
-
101
-
-
-
2,286
Deferred and restricted share units
1,562
470
-
-
-
-
-
2,032
Non-capital losses
-
-
-
-
-
1,015
-
1,015
Royalty interests and exploration and evaluation assets
2,567
(2,567
)
-
-
-
-
-
-
Other assets
25
198
-
-
-
-
-
223
Deferred tax liabilities:
Royalty interests and exploration and evaluation assets
(118,306
)
29,041
6,416
-
(3,241
)
(37,576
)
(106
)
(123,772
)
Investments
(8,051
)
(2,167
)
(2,315
)
-
2,479
-
-
(10,054
)
Convertible debentures
(975
)
160
-
(5,232
)
-
-
-
(6,047
)
Other liabilities
(598
)
360
-
-
-
-
-
(238
)
(119,952
)
24,150
4,101
(5,131
)
(762
)
(29,062
)
(106
)
(126,762
)</t>
  </si>
  <si>
    <t>Benefit
Other
Statement
from flow-
compre-
December 31,
of income
through
hensive
December 31,
2015
(loss)
shares
Equity
income
2016
$
$
$
$
$
$
Deferred tax assets:
Other assets
904
683
-
-
-
1,587
Non-capital losses
8,475
(8,475
)
-
-
-
-
Royalty interests and exploration and evaluation assets
5,618
(3,051
)
-
-
-
2,567
Share and debt issue expenses
2,829
(1,192
)
-
2,187
-
3,824
Deferred tax liabilities:
Investments at fair value through other comprehensive income
-
(1,462
)
(1,730
)
-
(4,859
)
(8,051
)
Royalty interests and exploration and evaluation assets
(127,814
)
5,543
3,965
-
-
(118,306
)
Other liabilities
-
(418
)
-
(1,155
)
-
(1,573
)
(109,988
)
(8,372
)
2,235
1,032
(4,859
)
(119,952
)</t>
  </si>
  <si>
    <t>Detail of expenses (Tables)</t>
  </si>
  <si>
    <t>Disclosure of expenses by nature [Table Text Block]</t>
  </si>
  <si>
    <t>2017
2016
$
$
Professional fees
13,183
2,960
Employee benefit expenses (see below)
22,432
15,295
Depletion and depreciation
28,210
11,509
Travel expenses
1,637
1,174
Rent and office expenses
1,180
1,536
Communication and promotional expenses
1,194
755
Public company expenses
920
680
Cost recoveries from associates
(532
)
(463
)
Recovery of tax credits
-
(2,223
)
Other expenses
782
2,365
69,006
33,588</t>
  </si>
  <si>
    <t>Disclosure of employee benefits [Table Text Block]</t>
  </si>
  <si>
    <t>2017
2016
$
$
Salaries and wages
15,501
10,491
Share-based compensation
10,524
7,380
Cost recoveries from associates
(3,593
)
(2,576
)
22,432
15,295</t>
  </si>
  <si>
    <t>Disclosure of other gains, net [Table Text Block]</t>
  </si>
  <si>
    <t>2017
2016
$
$
Change in fair value of financial assets at fair value through profit and loss
1,665
6,390
Net gain on disposal of investments
703
3,410
Net gain on dilution of investments in associates
30,560
12,023
Gain (loss) on acquisition of investments
(i)
(2,099
)
8,379
Other
-
-
30,829
30,202</t>
  </si>
  <si>
    <t>Key management (Tables)</t>
  </si>
  <si>
    <t>Disclosure of compensation, key management [Table Text Block]</t>
  </si>
  <si>
    <t>2017
2016
$
$
Salaries and short-term employee benefits
6,921
4,247
Share-based compensation
7,731
4,522
Cost recoveries from associates
(449
)
(180
)
14,203
8,589</t>
  </si>
  <si>
    <t>Net earnings (loss) per share (Tables)</t>
  </si>
  <si>
    <t>Disclosure of detailed information of earnings per share explanatory [Table Text Block]</t>
  </si>
  <si>
    <t>2017
2016
$
$
Net earnings (loss) attributable to Osisko Gold Royalties Ltd’s shareholders
(42,501
)
42,113
Basic weighted average number of common shares outstanding (in thousands)
(i)
127,939
104,671
Dilutive effect of share options
(ii)
-
153
Dilutive effect of warrants
(ii)
-
-
Dilutive effect of convertible debentures
(ii)
-
-
Diluted weighted average number of common shares
127,939
104,824
Net earnings (loss) per share attributable to Osisko Gold Royalties Ltd’s shareholders
Basic
(0.33
)
0.40
Diluted
(0.33
)
0.40</t>
  </si>
  <si>
    <t>Additional information on the consolidated statements of cash flows (Tables)</t>
  </si>
  <si>
    <t>Disclosure of detailed information about cash flow information [Table Text Block]</t>
  </si>
  <si>
    <t>2017
2016
$
$
Interests received
3,384
2,699
Interests paid on long-term debt
4,005
2,221
Dividends received
215
6,276
Income taxes paid
132
-
Changes in non-cash working capital items
Decrease (increase) in accounts receivable
(1,248
)
1,037
Increase in inventory
(8,737
)
-
Increase in other current assets
(221
)
(565
)
Increase (decrease) in accounts payable and accrued liabilities
9,766
(1,247
)
(440
)
(775
)
Accounts receivable on disposal of investments
Beginning of year
159
-
End of year
-
159
Accounts payable on acquisition of investments
Beginning of year
819
-
End of year
-
819
2017
2016
$
$
Tax credits receivable related to exploration and evaluation assets
Beginning of year
6,238
2,083
End of year
4,091
6,238
Accounts payable and accrued liabilities related to exploration and evaluation assets
Beginning of year
276
704
End of year
22
276
Accounts payable and accrued liabilities related to financing fees
Beginning of year
-
-
End of year
379
-
Accounts payable and accrued liabilities related to share issue expenses
Beginning of year
-
-
End of year
186
-</t>
  </si>
  <si>
    <t>Financial risks (Tables)</t>
  </si>
  <si>
    <t>Disclosure of detailed information about foreign currency risk explanatory [Table Text Block]</t>
  </si>
  <si>
    <t>December 31,
2017
2016
$
$
Cash and cash equivalents
43,495
180,963
Account receivable
493
-
Other assets
412
-
Accounts payable and accrued liabilities
(105
)
-
Revolving credit facility
(118,000
)
-
Net exposure, in US dollars
(73,705
)
180,963
Equivalent in Canadian dollars
(92,463
)
242,979</t>
  </si>
  <si>
    <t>Disclosure of detailed information about financial instruments [text block] [Table Text Block]</t>
  </si>
  <si>
    <t>As at December 31, 2017
Amount
payable
Estimated annual interest payable
at maturity
Maturity
2018
2019
2020
2021
2022
$
$
$
$
$
$
Conv. debenture (2016)
50,000
February 12, 2021
2,000
2,000
2,000
236
-
Conv. debentures (2017)
300,000
December 31, 2022
13,900
12,000
12,000
12,000
12,000
Revolving credit facility
(i)
148,031
November 14, 2021
4,380
4,380
4,380
3,830
-
498,031
20,280
18,380
18,380
16,066
12,000</t>
  </si>
  <si>
    <t>Fair Value of financial instruments (Tables)</t>
  </si>
  <si>
    <t>Disclosure of significant observable inputs used in fair value measurement of equity [text block] [Table Text Block]</t>
  </si>
  <si>
    <t>December 31, 2017
Level 1
Level 2
Level 3
Total
$
$
$
$
Recurring measurements
Financial assets at fair value through profit or loss (i)
Warrants on equity securities
Publicly traded mining exploration and development companies
Precious metals
-
-
3,375
3,375
Other minerals, oil and gas
-
-
4,717
4,717
Financial assets at fair value through other comprehensive income (i)
Equity securities
Publicly traded royalty companies
29,360
-
-
29,360
Publicly traded mining exploration and development companies
Precious metals
60,286
-
-
60,286
Other minerals, oil and gas
17,195
-
-
17,195
106,841
-
8,092
114,933</t>
  </si>
  <si>
    <t>December 31, 2016
Level 1
Level 2
Level 3
Total
$
$
$
$
Recurring measurements
Financial assets at fair value through profit or loss (i)
Warrants on equity securities
Publicly traded mining exploration and development companies
Precious metals
-
-
3,227
3,227
Other minerals, oil and gas
-
-
7,708
7,708
Financial assets at fair value through other comprehensive income (i)
Equity securities
Publicly traded royalty companies
30,338
-
-
30,338
Publicly traded mining exploration and development companies
Precious metals
41,627
-
-
41,627
Other minerals, oil and gas
25,309
-
-
25,309
97,274
-
10,935
108,209</t>
  </si>
  <si>
    <t>Disclosure of detailed information about changes in fair value of investments [Table Text Block]</t>
  </si>
  <si>
    <t>2017
2016
$
$
Balance – January 1
10,935
1,578
Acquisitions
9,662
3,278
Exercised
(14,170
)
(311
)
Change in fair value - investments exercised
(i)
3,148
271
Change in fair value - investments expired
(i)
(30
)
(88
)
Change in fair value - investments held at the end of the period
(i)
(1,453
)
6,207
Balance – December 31
8,092
10,935</t>
  </si>
  <si>
    <t>Disclosure of detailed information about valuation technique used to evaluate fair value explanatory [Table Text Block]</t>
  </si>
  <si>
    <t>December 31, 2017
Inputs
Fair
Valuation
Non-
Weighted
value
technique
observable
Range
average
$
Other investments
Warrants and call options on equity Black-Scholes
securities of publicly traded mining option Expected
exploration and development companies
8,092
pricing model volatility
48% to
100%
73%</t>
  </si>
  <si>
    <t>December 31, 2016
Inputs
Fair
Valuation
Non-
Weighted
value
technique
observable
Range
average
$
Other investments
Warrants and call options on equity Black-Scholes
securities of publicly traded mining option Expected
exploration and development companies
10,935
pricing model volatility
36% to
100%
73%</t>
  </si>
  <si>
    <t>Disclosure of detailed information about fair value of long-term debt [Table Text Block]</t>
  </si>
  <si>
    <t>December 31, 2017
Fair
Carrying
value
amount
$
$
Long-term debt
509,229
464,308</t>
  </si>
  <si>
    <t>Segment disclosure (Tables)</t>
  </si>
  <si>
    <t>Disclosure of detailed information about geographical areas segment reporting explanatory [Table Text Block]</t>
  </si>
  <si>
    <t>2017
2016
$
$
Royalties
Canada
72,057
62,677
1,984
Rest of the World
-
74,041
62,677
Streams
Canada
11,321
-
8,430
Rest of the World
-
19,751
-
Offtakes
Canada
86,303
-
Australia
22,475
-
10,646
Rest of the World
-
119,424
-
Total revenues
213,216
62,677</t>
  </si>
  <si>
    <t>Disclosure of detailed information about geographic areas segment reporitng, by country [Table Text Block]</t>
  </si>
  <si>
    <t>December 31,
December 31,
2017
2016
$
$
Royalty interests, net
Canada
577,875
471,077
United States
120,611
22,941
South America
27,047
-
Africa
12,040
-
Rest of the World
32,957
750
770,530
494,768
Stream interests, net
Canada
332,497
-
South America
173,591
-
Asia
78,665
-
United States
50,189
-
Rest of the World
65,136
-
700,078
-
Offtake interests, net
Canada
48,919
-
Asia
26,147
-
Australia
12,606
-
South America
5,109
-
Rest of the World
12,383
-
105,164
-
Royalty, stream and other interests, net
1,575,772
494,768</t>
  </si>
  <si>
    <t>Commitments (Tables)</t>
  </si>
  <si>
    <t>Disclosure of detailed information about commitments [Table Text Block]</t>
  </si>
  <si>
    <t>$
2018
1,154
2019
1,033
2020
135
2,322</t>
  </si>
  <si>
    <t>Disclosure of detailed information about significant commitments for streams and offtakes [Table Text Block]</t>
  </si>
  <si>
    <t>Attributable Payable Production
Per Ounce/Carat
to be Purchased (ounces or %)
Cash Payment (US$)
Term of
Date of Contract
Interest
Gold
Silver
Diamond
Gold
Silver
Diamond
Agreement
Amulsar stream
(1),(7)
142,454
694,000
$400
$4
40
years
Nov 25, 2015
Back Forty stream
(7)
(7)
18.5%
75%
30% spot price (max $600)
$4
Life of mine
Mar
31, 2015
Brucejack offtake
(7)
50%
Based on quotational period
Until delivery of
7,067,000
ounces Au
Sept. 21, 2015
Brucejack stream
(2), (7)
4%
4%
$400
$4
Until delivery of
7,067,000
ounces Au
Sept. 21, 2015
Matilda offtake
(7)
55%
Based on quotational period
Until delivery of
300,000
ounces Au
May 18, 2015
Mantos stream
(3), (7)
100%
25% spot
Life of mine Sept 11, 2015
Renard stream
(4), (7)
9.6%
$50
40
years
Jul 8, 2014
Sasa stream
(5), (7)
100%
$5
40
years
Nov 3, 2015
Gibraltar stream
(6)
100%
$2.75
Life of mine March 3, 2017</t>
  </si>
  <si>
    <t>Nature of activities (Narrative) (Details)</t>
  </si>
  <si>
    <t>Silver stream</t>
  </si>
  <si>
    <t>62.50%</t>
  </si>
  <si>
    <t>Renard diamond mine [Member]</t>
  </si>
  <si>
    <t>Diamond stream</t>
  </si>
  <si>
    <t>9.60%</t>
  </si>
  <si>
    <t>Brucejack gold and silver mine [Member]</t>
  </si>
  <si>
    <t>Gold and silver stream</t>
  </si>
  <si>
    <t>4.00%</t>
  </si>
  <si>
    <t>Mantos Blancos copper mine [Member]</t>
  </si>
  <si>
    <t>100.00%</t>
  </si>
  <si>
    <t>Canadian Malartic Mine [Member]</t>
  </si>
  <si>
    <t>Net smelter return</t>
  </si>
  <si>
    <t>5.00%</t>
  </si>
  <si>
    <t>Top of range [Member] | Eleonore Mine [Member]</t>
  </si>
  <si>
    <t>3.50%</t>
  </si>
  <si>
    <t>Bottom of range [Member] | Eleonore Mine [Member]</t>
  </si>
  <si>
    <t>2.00%</t>
  </si>
  <si>
    <t>Significant accounting policies (Narrative) (Details)</t>
  </si>
  <si>
    <t>Coulon Mines Inc. [Member]</t>
  </si>
  <si>
    <t>Proportion of ownership interest in subsidiary</t>
  </si>
  <si>
    <t>76.00%</t>
  </si>
  <si>
    <t>Business combination (Narrative) (Details) - 12 months ended Dec. 31, 2017 $ / shares in Units, $ in Millions</t>
  </si>
  <si>
    <t>CAD ($)$ / sharesshares</t>
  </si>
  <si>
    <t>USD ($)shares</t>
  </si>
  <si>
    <t>USD ($)</t>
  </si>
  <si>
    <t>Acquisition of assets</t>
  </si>
  <si>
    <t>Portion of consideration paid (received) consisting of cash and cash equivalents</t>
  </si>
  <si>
    <t>Purchase price, acquisition of assets</t>
  </si>
  <si>
    <t>Portion of working capital, acquisition of assets</t>
  </si>
  <si>
    <t>Number of shares issued</t>
  </si>
  <si>
    <t>Revolving credit facility</t>
  </si>
  <si>
    <t>Cash disbursement for foreign exchange forward contract</t>
  </si>
  <si>
    <t>Foreign exchange forward contract</t>
  </si>
  <si>
    <t>Payment from cash and cash equivalents for settlement</t>
  </si>
  <si>
    <t>Business combination transaction costs</t>
  </si>
  <si>
    <t>Decrease in consideration paid</t>
  </si>
  <si>
    <t>Decrease in final fair values of royalty, stream and other interests</t>
  </si>
  <si>
    <t>Loss on settlement of derivative financial instruments</t>
  </si>
  <si>
    <t>Income taxes on loss on settlement of derivative financial instruments</t>
  </si>
  <si>
    <t>Revenue of acquiree</t>
  </si>
  <si>
    <t>Net earnings of acquiree</t>
  </si>
  <si>
    <t>Approximations [Member]</t>
  </si>
  <si>
    <t>Private Placement [Member]</t>
  </si>
  <si>
    <t>Shares issued for private placement | shares</t>
  </si>
  <si>
    <t>Exercise price, common shares, private placement | $ / shares</t>
  </si>
  <si>
    <t>Capital commitment, percentage</t>
  </si>
  <si>
    <t>7.00%</t>
  </si>
  <si>
    <t>Additional fees</t>
  </si>
  <si>
    <t>Taxes on additional fees</t>
  </si>
  <si>
    <t>Private Placement [Member] | Capital Commitments representing 2% [Member]</t>
  </si>
  <si>
    <t>Capital commitment, shares to be issued | shares</t>
  </si>
  <si>
    <t>Private Placement [Member] | Capital Commitments representing 5% [Member]</t>
  </si>
  <si>
    <t>Capital commitments</t>
  </si>
  <si>
    <t>Fonds [Member] | Private Placement [Member]</t>
  </si>
  <si>
    <t>Share subscriptions</t>
  </si>
  <si>
    <t>CDP Investissements Inc. [Member] | Private Placement [Member]</t>
  </si>
  <si>
    <t>Cash and cash equivalents (Narrative) (Details) $ in Thousands, $ in Millions</t>
  </si>
  <si>
    <t>Dec. 31, 2017CAD ($)</t>
  </si>
  <si>
    <t>Dec. 31, 2017USD ($)</t>
  </si>
  <si>
    <t>Dec. 31, 2016CAD ($)</t>
  </si>
  <si>
    <t>Dec. 31, 2016USD ($)</t>
  </si>
  <si>
    <t>Cash equivalents, weighted average interest rate</t>
  </si>
  <si>
    <t>1.25%</t>
  </si>
  <si>
    <t>Cash</t>
  </si>
  <si>
    <t>Cash held in USD [Member]</t>
  </si>
  <si>
    <t>Short-term investments (Narrative) (Details)</t>
  </si>
  <si>
    <t>Guaranteed investment certificate [Member] | July 2017 [Member]</t>
  </si>
  <si>
    <t>Guaranteed investment certificate</t>
  </si>
  <si>
    <t>Interest rate, investment</t>
  </si>
  <si>
    <t>2.75%</t>
  </si>
  <si>
    <t>Notes receivable [Member]</t>
  </si>
  <si>
    <t>Investments in associates (Narrative) (Details)</t>
  </si>
  <si>
    <t>1 Months Ended</t>
  </si>
  <si>
    <t>Apr. 30, 2017</t>
  </si>
  <si>
    <t>Oct. 31, 2016CAD ($)</t>
  </si>
  <si>
    <t>Dec. 31, 2017CAD ($)shares</t>
  </si>
  <si>
    <t>Dec. 31, 2015CAD ($)</t>
  </si>
  <si>
    <t>Cariboo Gold project [Member] | Increase [Member]</t>
  </si>
  <si>
    <t>2.25%</t>
  </si>
  <si>
    <t>27 Exploration prorperties [Member]</t>
  </si>
  <si>
    <t>Osisko Mining [Member]</t>
  </si>
  <si>
    <t>Shares held in associates</t>
  </si>
  <si>
    <t>1.00%</t>
  </si>
  <si>
    <t>Exercise of NSR royalty</t>
  </si>
  <si>
    <t>Proportion of ownership interest in associate</t>
  </si>
  <si>
    <t>15.50%</t>
  </si>
  <si>
    <t>13.50%</t>
  </si>
  <si>
    <t>Osisko Mining [Member] | Windfall Lake project [Member]</t>
  </si>
  <si>
    <t>1.50%</t>
  </si>
  <si>
    <t>0.50%</t>
  </si>
  <si>
    <t>Falco [Member]</t>
  </si>
  <si>
    <t>12.70%</t>
  </si>
  <si>
    <t>14.20%</t>
  </si>
  <si>
    <t>Financing agreement</t>
  </si>
  <si>
    <t>Interest rate, financing</t>
  </si>
  <si>
    <t>Barkerville [Member]</t>
  </si>
  <si>
    <t>32.70%</t>
  </si>
  <si>
    <t>17.30%</t>
  </si>
  <si>
    <t>Barkerville [Member] | Cariboo Gold project [Member]</t>
  </si>
  <si>
    <t>0.75%</t>
  </si>
  <si>
    <t>Barkerville [Member] | Cariboo Gold project [Member] | Increase [Member]</t>
  </si>
  <si>
    <t>Dalradian Resources Inc. [Member]</t>
  </si>
  <si>
    <t>8.90%</t>
  </si>
  <si>
    <t>2.60%</t>
  </si>
  <si>
    <t>Private placement, shares | shares</t>
  </si>
  <si>
    <t>Exercise of warrants in associates</t>
  </si>
  <si>
    <t>Exercise of warrants in associates, shares held</t>
  </si>
  <si>
    <t>Taseko [Member]</t>
  </si>
  <si>
    <t>75.00%</t>
  </si>
  <si>
    <t>Other investments (Narrative) (Details) $ in Thousands</t>
  </si>
  <si>
    <t>Secured note receivable</t>
  </si>
  <si>
    <t>Highland Copper [Member]</t>
  </si>
  <si>
    <t>Copperwood project [Member] | Bottom of range [Member] | Highland Copper [Member]</t>
  </si>
  <si>
    <t>Copperwood project [Member] | Top of range [Member] | Highland Copper [Member]</t>
  </si>
  <si>
    <t>3.00%</t>
  </si>
  <si>
    <t>White Pine project [Member]</t>
  </si>
  <si>
    <t>Royalty, stream and other interests (Narrative) (Details) $ / shares in Units, $ in Millions</t>
  </si>
  <si>
    <t>Oct. 31, 2016</t>
  </si>
  <si>
    <t>Dec. 31, 2017CAD ($)$ / shares</t>
  </si>
  <si>
    <t>Taxes on impairment of royalty, stream and other interests</t>
  </si>
  <si>
    <t>Estimated recoverable amount</t>
  </si>
  <si>
    <t>Long-term gold price, per ounce</t>
  </si>
  <si>
    <t>Discount rate applied to cash flow projections</t>
  </si>
  <si>
    <t>4.20%</t>
  </si>
  <si>
    <t>Description of discount rates applied to cash flow projections plus reasonable increase in estimate</t>
  </si>
  <si>
    <t>5.20%</t>
  </si>
  <si>
    <t>Commodity Price Risk [Member]</t>
  </si>
  <si>
    <t>Value at risk</t>
  </si>
  <si>
    <t>Other price risk [Member]</t>
  </si>
  <si>
    <t>Top of range [Member]</t>
  </si>
  <si>
    <t>Estimated gold price, per ounce</t>
  </si>
  <si>
    <t>Bottom of range [Member]</t>
  </si>
  <si>
    <t>Increase [Member]</t>
  </si>
  <si>
    <t>Reasonable increase decrease in estimates, percentage</t>
  </si>
  <si>
    <t>Decrease [Member]</t>
  </si>
  <si>
    <t>10.00%</t>
  </si>
  <si>
    <t>26 Exploration properties [Member] | Top of range [Member]</t>
  </si>
  <si>
    <t>26 Exploration properties [Member] | Bottom of range [Member]</t>
  </si>
  <si>
    <t>Proportion of ownership interest</t>
  </si>
  <si>
    <t>Highland Copper [Member] | Copperwood project [Member] | Top of range [Member]</t>
  </si>
  <si>
    <t>Highland Copper [Member] | Copperwood project [Member] | Bottom of range [Member]</t>
  </si>
  <si>
    <t>Investments in associates, payment</t>
  </si>
  <si>
    <t>Warrants purchased</t>
  </si>
  <si>
    <t>Warrants, purchase price | $ / shares</t>
  </si>
  <si>
    <t>Fair value of warrants</t>
  </si>
  <si>
    <t>Warrants, residual value</t>
  </si>
  <si>
    <t>Transaction fees</t>
  </si>
  <si>
    <t>Exploration and evaluation (Narrative) (Details)</t>
  </si>
  <si>
    <t>Earn-in agreement description</t>
  </si>
  <si>
    <t>Barrick committed to spend $15.0 million on the Kan property. Osisko Mining may earn a 50% interest upon completing expenditures totaling $3.6 million over a 4 -year period.</t>
  </si>
  <si>
    <t>Osisko Mining [Member] | Kan property [Member]</t>
  </si>
  <si>
    <t>Osisko Mining may earn a 100% interest in the Kan property upon completing expenditures of $6.0 million over a 7-year period. Osisko Mining may earn a 50% interest upon completing expenditures of $3.6 million over a 4-year period.</t>
  </si>
  <si>
    <t>Osisko Mining [Member] | 26 Exploration properties [Member]</t>
  </si>
  <si>
    <t>Osisko Mining may earn 100% interest in 26 of Osisko's exploration properties upon completing expenditures of $26 million over a 7-year period; Osisko may earn a 50% interest upon completing expenditures of $15.6 million over a 4-year period.</t>
  </si>
  <si>
    <t>Top of range [Member] | 26 Exploration properties [Member]</t>
  </si>
  <si>
    <t>Bottom of range [Member] | 26 Exploration properties [Member]</t>
  </si>
  <si>
    <t>Provisions and other liabilities (Narrative) (Details) - CAD ($) $ in Thousands</t>
  </si>
  <si>
    <t>Mines Coulon Inc. [Member]</t>
  </si>
  <si>
    <t>Long-term debt (Narrative) (Details)</t>
  </si>
  <si>
    <t>Convertible debenture</t>
  </si>
  <si>
    <t>Accretion expense</t>
  </si>
  <si>
    <t>Accordion feature</t>
  </si>
  <si>
    <t>Revolving credit facility [Member]</t>
  </si>
  <si>
    <t>Borrowings, interest rate</t>
  </si>
  <si>
    <t>Deferred financing costs</t>
  </si>
  <si>
    <t>Amortization of financing costs</t>
  </si>
  <si>
    <t>Liability component of convertible debenture [Member]</t>
  </si>
  <si>
    <t>Convertible debt after transaction costs</t>
  </si>
  <si>
    <t>Transaction costs</t>
  </si>
  <si>
    <t>Equity component of convertible instruments [Member]</t>
  </si>
  <si>
    <t>Convertible debt [Member]</t>
  </si>
  <si>
    <t>Public Offering [Member]</t>
  </si>
  <si>
    <t>Convertible debenture 2016 [Member]</t>
  </si>
  <si>
    <t>Financing fee</t>
  </si>
  <si>
    <t>Conversion price</t>
  </si>
  <si>
    <t>Effective interest rate</t>
  </si>
  <si>
    <t>6.00%</t>
  </si>
  <si>
    <t>Convertible debenture 2017 [Member]</t>
  </si>
  <si>
    <t>Commission percentage</t>
  </si>
  <si>
    <t>3.55%</t>
  </si>
  <si>
    <t>5.50%</t>
  </si>
  <si>
    <t>Top of range [Member] | Revolving credit facility [Member]</t>
  </si>
  <si>
    <t>Bottom of range [Member] | Revolving credit facility [Member]</t>
  </si>
  <si>
    <t>Share capital (Narrative) (Details)</t>
  </si>
  <si>
    <t>Dec. 31, 2017CAD ($)$ / sharesshares</t>
  </si>
  <si>
    <t>Dec. 31, 2016CAD ($)$ / sharesshares</t>
  </si>
  <si>
    <t>Dec. 31, 2015shares</t>
  </si>
  <si>
    <t>Exercise price, units | $ / shares</t>
  </si>
  <si>
    <t>Increase (decrease) in number of units issued | shares</t>
  </si>
  <si>
    <t>Proceeds from exercise of options, aggregate amount</t>
  </si>
  <si>
    <t>Proceeds from exercise of options, net amount</t>
  </si>
  <si>
    <t>Equity amount</t>
  </si>
  <si>
    <t>Exercise price, warrants | $ / shares</t>
  </si>
  <si>
    <t>Transaction costs, net of income taxes</t>
  </si>
  <si>
    <t>Daily purchases of common shares, limit | shares</t>
  </si>
  <si>
    <t>Normal course issuer bid purchase of common shares | shares</t>
  </si>
  <si>
    <t>Normal course issuer bid purchase of common shares. amount</t>
  </si>
  <si>
    <t>Cost of investment at conversion</t>
  </si>
  <si>
    <t>Share issued, value</t>
  </si>
  <si>
    <t>Additional fees related to financing</t>
  </si>
  <si>
    <t>Income taxes on additional fees</t>
  </si>
  <si>
    <t>Exercise of share exchange rights | shares</t>
  </si>
  <si>
    <t>Dividend reinvestment plan [Member]</t>
  </si>
  <si>
    <t>Common shares elected to participate in dividend reinvestment plan | shares</t>
  </si>
  <si>
    <t>Shares issued under dividend reinvestment plan | shares</t>
  </si>
  <si>
    <t>Discount under dividend reinvestment plan</t>
  </si>
  <si>
    <t>February 16, 2016 [Member]</t>
  </si>
  <si>
    <t>May 4, 2016 [Member]</t>
  </si>
  <si>
    <t>August 4, 2016 [Member]</t>
  </si>
  <si>
    <t>November 9, 2016 [Member]</t>
  </si>
  <si>
    <t>March 15, 2017 [Member]</t>
  </si>
  <si>
    <t>May 4, 2017 [Member]</t>
  </si>
  <si>
    <t>August 3, 2017 [Member]</t>
  </si>
  <si>
    <t>November 7, 2017 [Member]</t>
  </si>
  <si>
    <t>Common shares</t>
  </si>
  <si>
    <t>Number of shares outstanding | shares</t>
  </si>
  <si>
    <t>Increase (decrease) in number of shares outstanding | shares</t>
  </si>
  <si>
    <t>Common shares | Fair value [Member]</t>
  </si>
  <si>
    <t>Expected dividend, warrants</t>
  </si>
  <si>
    <t>1.20%</t>
  </si>
  <si>
    <t>Expected life, warrants</t>
  </si>
  <si>
    <t>3 years</t>
  </si>
  <si>
    <t>Expected volitility, warrants</t>
  </si>
  <si>
    <t>42.00%</t>
  </si>
  <si>
    <t>Risk free interest rate, warrants</t>
  </si>
  <si>
    <t>Warrants [Member] | Fair value [Member]</t>
  </si>
  <si>
    <t>Issued and fully paid [Member]</t>
  </si>
  <si>
    <t>Disclosure of warrants (Narrative) (Details)</t>
  </si>
  <si>
    <t>Dec. 31, 2017$ / shares</t>
  </si>
  <si>
    <t>March 5, 2022 [Member]</t>
  </si>
  <si>
    <t>Exercise price, warrants</t>
  </si>
  <si>
    <t>February 26, 2019 [Member]</t>
  </si>
  <si>
    <t>Share-based compensation (Narrative) (Details) - CAD ($)</t>
  </si>
  <si>
    <t>Weighted average share price</t>
  </si>
  <si>
    <t>Share-based compensation related to share options</t>
  </si>
  <si>
    <t>Exploration and evaluation [Member]</t>
  </si>
  <si>
    <t>Share-based compensation capitalized</t>
  </si>
  <si>
    <t>DSU and RSU [Member]</t>
  </si>
  <si>
    <t>Income taxes (Narrative) (Details) - CAD ($)</t>
  </si>
  <si>
    <t>Tax effect from change in tax rate</t>
  </si>
  <si>
    <t>Tax effect of Federal tax rate</t>
  </si>
  <si>
    <t>Quebec [Member]</t>
  </si>
  <si>
    <t>Tax rate effect of Federal tax rate</t>
  </si>
  <si>
    <t>35.00%</t>
  </si>
  <si>
    <t>Top of range [Member] | Quebec [Member]</t>
  </si>
  <si>
    <t>Tax rate effect from change in tax rate</t>
  </si>
  <si>
    <t>11.80%</t>
  </si>
  <si>
    <t>21.00%</t>
  </si>
  <si>
    <t>Bottom of range [Member] | Quebec [Member]</t>
  </si>
  <si>
    <t>11.50%</t>
  </si>
  <si>
    <t>Net earnings (loss) per share (Narrative) (Details)</t>
  </si>
  <si>
    <t>Dec. 31, 2015</t>
  </si>
  <si>
    <t>Outstanding share options</t>
  </si>
  <si>
    <t>Warrants outstanding</t>
  </si>
  <si>
    <t>Common shares excluded due to anti-dilutive effect</t>
  </si>
  <si>
    <t>Additional information on the consolidated statements of cash flows (Narrative) (Details)</t>
  </si>
  <si>
    <t>Payment for royalty interests</t>
  </si>
  <si>
    <t>Financial risks (Narrative) (Details) $ in Millions</t>
  </si>
  <si>
    <t>Cash transferred</t>
  </si>
  <si>
    <t>Currency risk [Member]</t>
  </si>
  <si>
    <t>Sensitivity analysis, variance, percentage</t>
  </si>
  <si>
    <t>Effect of variance on net earnings</t>
  </si>
  <si>
    <t>Interest rate risk [Member]</t>
  </si>
  <si>
    <t>Interest rate risk [Member] | Financial liabilities [Member]</t>
  </si>
  <si>
    <t>Foreign exchange risk [Member]</t>
  </si>
  <si>
    <t>Weighted average rate</t>
  </si>
  <si>
    <t>Balance owing, foreign exchange forward contract</t>
  </si>
  <si>
    <t>Increase [Member] | Market risk [Member]</t>
  </si>
  <si>
    <t>Effect of variance increase decrease on net earnings</t>
  </si>
  <si>
    <t>Effect of variance increase decrease on other comprehensive income</t>
  </si>
  <si>
    <t>Increase [Member] | Interest rate risk [Member] | Financial liabilities [Member]</t>
  </si>
  <si>
    <t>Decrease [Member] | Market risk [Member]</t>
  </si>
  <si>
    <t>Decrease [Member] | Interest rate risk [Member] | Financial liabilities [Member]</t>
  </si>
  <si>
    <t>Fair Value of financial instruments (Narrative) (Details) - Level 3 [Member] - CAD ($)</t>
  </si>
  <si>
    <t>Effect of variance on fair value</t>
  </si>
  <si>
    <t>Segment disclosure (Narrative) (Details) - CAD ($) $ in Thousands</t>
  </si>
  <si>
    <t>Revenue</t>
  </si>
  <si>
    <t>One royalty interest [Member]</t>
  </si>
  <si>
    <t>Percentage of entity's revenue</t>
  </si>
  <si>
    <t>57.00%</t>
  </si>
  <si>
    <t>77.00%</t>
  </si>
  <si>
    <t>Excluding offtakes [Member]</t>
  </si>
  <si>
    <t>90.00%</t>
  </si>
  <si>
    <t>8.00%</t>
  </si>
  <si>
    <t>Precious metals and diamonds [Member]</t>
  </si>
  <si>
    <t>96.00%</t>
  </si>
  <si>
    <t>Related party transactions (Narrative) (Details) - CAD ($)</t>
  </si>
  <si>
    <t>Amounts receivable, related party transactions</t>
  </si>
  <si>
    <t>Interest revenue</t>
  </si>
  <si>
    <t>Professional services and rental offices [Member]</t>
  </si>
  <si>
    <t>Revenue from rendering of services, related party transactions</t>
  </si>
  <si>
    <t>Amounts payable, related party transactions</t>
  </si>
  <si>
    <t>Related to capitalized exploration and evaluation activities [Member]</t>
  </si>
  <si>
    <t>Commitments (Narrative) (Details) $ in Thousands, $ in Millions</t>
  </si>
  <si>
    <t>Dec. 31, 2019USD ($)</t>
  </si>
  <si>
    <t>Dec. 31, 2018CAD ($)</t>
  </si>
  <si>
    <t>Minimum lease payments payable under non-cancellable operating lease</t>
  </si>
  <si>
    <t>Gold stream</t>
  </si>
  <si>
    <t>4.22%</t>
  </si>
  <si>
    <t>Buy-back option, percentage</t>
  </si>
  <si>
    <t>50.00%</t>
  </si>
  <si>
    <t>Buy-back option</t>
  </si>
  <si>
    <t>Buy-down option</t>
  </si>
  <si>
    <t>Additional ongoing stream</t>
  </si>
  <si>
    <t>Whole payment option</t>
  </si>
  <si>
    <t>Per ounce/carat price</t>
  </si>
  <si>
    <t>30% of the spot price of gold, maximum $600 per ounce</t>
  </si>
  <si>
    <t>Share of silver production</t>
  </si>
  <si>
    <t>Cash payments for gold stream</t>
  </si>
  <si>
    <t>2nd Anniversary [Member]</t>
  </si>
  <si>
    <t>After reaching 19,300,000 ounces [Member]</t>
  </si>
  <si>
    <t>30.00%</t>
  </si>
  <si>
    <t>Until reaching 105,000 ounces of gold [Member]</t>
  </si>
  <si>
    <t>18.50%</t>
  </si>
  <si>
    <t>After reaching 105,000 ounces of gold [Member]</t>
  </si>
  <si>
    <t>9.25%</t>
  </si>
  <si>
    <t>Back Forty stream [Member]</t>
  </si>
  <si>
    <t>Amount paid on closing</t>
  </si>
  <si>
    <t>Back Forty stream [Member] | Until reaching 105,000 ounces of gold [Member]</t>
  </si>
  <si>
    <t>9.50%</t>
  </si>
  <si>
    <t>Back Forty stream [Member] | After reaching 105,000 ounces of gold [Member]</t>
  </si>
  <si>
    <t>4.75%</t>
  </si>
  <si>
    <t>Back Forty stream [Member] | Upon receipt by Aquila all material permits [Member]</t>
  </si>
  <si>
    <t>Amount payable</t>
  </si>
  <si>
    <t>Back Forty stream [Member] | After a positive construction decision for the property [Member]</t>
  </si>
  <si>
    <t>Back Forty stream [Member] | Upon the first drawdown of an appropriate project debt finance facility [Member]</t>
  </si>
  <si>
    <t>Brucejack stream [Member]</t>
  </si>
  <si>
    <t>Gibraltar stream [Member]</t>
  </si>
  <si>
    <t>2.75 per ounce</t>
  </si>
  <si>
    <t>Gibraltar stream [Member] | Until reaching the delivery of 5.9 million ounces of silver [Member]</t>
  </si>
  <si>
    <t>Gibraltar stream [Member] | After reaching 5.9 million ounces of silver [Member]</t>
  </si>
  <si>
    <t>Decrease [Member] | After reaching 105,000 ounces of gold [Member]</t>
  </si>
  <si>
    <t>Subsequent events (Narrative) (Details)</t>
  </si>
  <si>
    <t>Feb. 16, 2018</t>
  </si>
  <si>
    <t>Subsequent events [Member]</t>
  </si>
  <si>
    <t>Dividend per share</t>
  </si>
  <si>
    <t>Disclosure of principal subsidiaries and their geographic location (Details)</t>
  </si>
  <si>
    <t>Osisko Bermuda Limited [Member]</t>
  </si>
  <si>
    <t>General Partnership Osisko James Bay [Member]</t>
  </si>
  <si>
    <t>Osisko Mining (USA) Inc. [Member]</t>
  </si>
  <si>
    <t>Disclosure of detailed information about estimated useful life or depreciation rate (Details)</t>
  </si>
  <si>
    <t>Furniture and office equipment [Member]</t>
  </si>
  <si>
    <t>Useful life of property, plant and equipment</t>
  </si>
  <si>
    <t>3 to 5 years</t>
  </si>
  <si>
    <t>Disclosure of detailed information about purchase price allocation (Details) $ in Thousands</t>
  </si>
  <si>
    <t>Consideration paid</t>
  </si>
  <si>
    <t>Issuance of 30,906,594 common shares</t>
  </si>
  <si>
    <t>Net assets acquired</t>
  </si>
  <si>
    <t>Other current assets</t>
  </si>
  <si>
    <t>Royalty, streams and other interests</t>
  </si>
  <si>
    <t>Deferred income tax liability</t>
  </si>
  <si>
    <t>Disclosure of detailed information about cash and cash equivalents (Details) - CAD ($) $ in Thousands</t>
  </si>
  <si>
    <t>Cash equivalents</t>
  </si>
  <si>
    <t>Disclosure of detailed information about trade and other receivables (Details) - CAD ($) $ in Thousands</t>
  </si>
  <si>
    <t>Tax credits</t>
  </si>
  <si>
    <t>Sales taxes</t>
  </si>
  <si>
    <t>Interest and dividend income receivable</t>
  </si>
  <si>
    <t>Amounts receivable from associates</t>
  </si>
  <si>
    <t>Other receivables</t>
  </si>
  <si>
    <t>Disclosure of transactions recognised separately from acquisition of assets and assumption of liabilities in business combination (Details) - CAD ($) $ in Thousands</t>
  </si>
  <si>
    <t>Investments in associates beginning balance</t>
  </si>
  <si>
    <t>Acquistions</t>
  </si>
  <si>
    <t>Exercise of warrants</t>
  </si>
  <si>
    <t>Transfer from other investments</t>
  </si>
  <si>
    <t>Share of loss, net</t>
  </si>
  <si>
    <t>Share of other comprehensive income, net .</t>
  </si>
  <si>
    <t>Net gain (loss) on ownership dilution</t>
  </si>
  <si>
    <t>Disposals</t>
  </si>
  <si>
    <t>Gain on disposal</t>
  </si>
  <si>
    <t>Investments in associates end of period</t>
  </si>
  <si>
    <t>Disclosure of associates (Details) - CAD ($) $ in Thousands</t>
  </si>
  <si>
    <t>Comprehensive loss</t>
  </si>
  <si>
    <t>Net loss from continuing operations</t>
  </si>
  <si>
    <t>Net loss from discontinued operations, net of taxes</t>
  </si>
  <si>
    <t>Carrying value of investment</t>
  </si>
  <si>
    <t>Fair value of investment</t>
  </si>
  <si>
    <t>Disclosure of investments accounted for using equity method (Details) - CAD ($) $ in Thousands</t>
  </si>
  <si>
    <t>Aggregate amount of the Companys share of net loss</t>
  </si>
  <si>
    <t>Aggregate amount of the Companys share of other comprehensive income (loss)</t>
  </si>
  <si>
    <t>Investments accounted for using equity method [Member]</t>
  </si>
  <si>
    <t>Aggregate carrying value of investments</t>
  </si>
  <si>
    <t>Aggregate fair value of investments</t>
  </si>
  <si>
    <t>Disclosure of detailed information about other investments (Details) - CAD ($) $ in Thousands</t>
  </si>
  <si>
    <t>Balance - January 1</t>
  </si>
  <si>
    <t>Change in fair value</t>
  </si>
  <si>
    <t>Transfer to investments in associates</t>
  </si>
  <si>
    <t>Balance - December 31</t>
  </si>
  <si>
    <t>Fair value through profit or loss [Member]</t>
  </si>
  <si>
    <t>Acquisitions</t>
  </si>
  <si>
    <t>Exercised</t>
  </si>
  <si>
    <t>Fair value through other comprehensive income [Member]</t>
  </si>
  <si>
    <t>Interests on financial assets amortized cost paid in shares</t>
  </si>
  <si>
    <t>Amortized cost [Member]</t>
  </si>
  <si>
    <t>Transfer to short term investments</t>
  </si>
  <si>
    <t>Conversion to royalty interests</t>
  </si>
  <si>
    <t>Disclosure of detailed information about royalty interests (Details) - CAD ($) $ in Thousands</t>
  </si>
  <si>
    <t>Beginning balance</t>
  </si>
  <si>
    <t>Conversion of a note receivable</t>
  </si>
  <si>
    <t>Sale</t>
  </si>
  <si>
    <t>Depletion</t>
  </si>
  <si>
    <t>Impairment</t>
  </si>
  <si>
    <t>Translation adjustment</t>
  </si>
  <si>
    <t>Ending balance</t>
  </si>
  <si>
    <t>Royalty interests [Member]</t>
  </si>
  <si>
    <t>Stream interests [Member]</t>
  </si>
  <si>
    <t>Offtake interests [Member]</t>
  </si>
  <si>
    <t>Royalty Interest [Member]</t>
  </si>
  <si>
    <t>Producing [Member]</t>
  </si>
  <si>
    <t>Cost</t>
  </si>
  <si>
    <t>Accumulated depletion</t>
  </si>
  <si>
    <t>Accumulated impairment</t>
  </si>
  <si>
    <t>Producing [Member] | Royalty interests [Member]</t>
  </si>
  <si>
    <t>Producing [Member] | Stream interests [Member]</t>
  </si>
  <si>
    <t>Producing [Member] | Offtake interests [Member]</t>
  </si>
  <si>
    <t>Exploration and evaluation | Royalty interests [Member]</t>
  </si>
  <si>
    <t>Exploration and evaluation | Stream interests [Member]</t>
  </si>
  <si>
    <t>Exploration and evaluation | Offtake interests [Member]</t>
  </si>
  <si>
    <t>Development [Member]</t>
  </si>
  <si>
    <t>Development [Member] | Royalty interests [Member]</t>
  </si>
  <si>
    <t>Development [Member] | Stream interests [Member]</t>
  </si>
  <si>
    <t>Development [Member] | Offtake interests [Member]</t>
  </si>
  <si>
    <t>Disclosure of detailed information about buy-back and buy-down rights (Details) - Brucejack Stream $ in Millions, $ in Millions</t>
  </si>
  <si>
    <t>Right 1 [Member]</t>
  </si>
  <si>
    <t>Right to reduce stream, amount</t>
  </si>
  <si>
    <t>Right 2 [Member]</t>
  </si>
  <si>
    <t>Right 3 [Member]</t>
  </si>
  <si>
    <t>Right 4 [Member]</t>
  </si>
  <si>
    <t>Top of range [Member] | Right 2 [Member]</t>
  </si>
  <si>
    <t>Right to reduce stream percentage</t>
  </si>
  <si>
    <t>Top of range [Member] | Right 4 [Member]</t>
  </si>
  <si>
    <t>Bottom of range [Member] | Right 2 [Member]</t>
  </si>
  <si>
    <t>Bottom of range [Member] | Right 4 [Member]</t>
  </si>
  <si>
    <t>Disclosure of detailed information about exploration assets (Details) - CAD ($) $ in Thousands</t>
  </si>
  <si>
    <t>Net book value - January 1</t>
  </si>
  <si>
    <t>Additions</t>
  </si>
  <si>
    <t>Investments tax credits</t>
  </si>
  <si>
    <t>Net book value - December 31</t>
  </si>
  <si>
    <t>Cost [Member]</t>
  </si>
  <si>
    <t>Accumulated impairment [Member]</t>
  </si>
  <si>
    <t>Net book value [Member]</t>
  </si>
  <si>
    <t>Dislclosure of detailed information about key assumptions for the CGU's (Details) $ in Thousands, $ in Thousands</t>
  </si>
  <si>
    <t>Post-tax real discount rate</t>
  </si>
  <si>
    <t>Long-term gold price [Member]</t>
  </si>
  <si>
    <t>Long-term silver price [Member]</t>
  </si>
  <si>
    <t>Disclosure of detailed information about trade and other payables (Details) - CAD ($) $ in Thousands</t>
  </si>
  <si>
    <t>Trade payables</t>
  </si>
  <si>
    <t>Payables on metals received from offtakes</t>
  </si>
  <si>
    <t>Accrued interests on long-term debt</t>
  </si>
  <si>
    <t>Other accrued liabilities</t>
  </si>
  <si>
    <t>Sales taxes and other payables</t>
  </si>
  <si>
    <t>Disclosure of other provisions (Details) - CAD ($) $ in Thousands</t>
  </si>
  <si>
    <t>Provisions</t>
  </si>
  <si>
    <t>New liabilities</t>
  </si>
  <si>
    <t>Settlement of liabilities</t>
  </si>
  <si>
    <t>Extinguished liabilities</t>
  </si>
  <si>
    <t>Revision of estimates</t>
  </si>
  <si>
    <t>Current portion</t>
  </si>
  <si>
    <t>Total provisions and other liabilities</t>
  </si>
  <si>
    <t>Share exchange rights [Member]</t>
  </si>
  <si>
    <t>Disclosure of detailed information of long-term debt, activity (Details) $ in Millions</t>
  </si>
  <si>
    <t>New debt</t>
  </si>
  <si>
    <t>Amortization of transaction costs</t>
  </si>
  <si>
    <t>Foreign exchange revaluation impact</t>
  </si>
  <si>
    <t>Convertible debentures</t>
  </si>
  <si>
    <t>Disclosure of detailed information about borrowings (Details) - CAD ($) $ in Thousands</t>
  </si>
  <si>
    <t>Unamortized debt issuance costs</t>
  </si>
  <si>
    <t>Unamortized accretion on convertible debentures</t>
  </si>
  <si>
    <t>Long-term debt, net of issuance costs</t>
  </si>
  <si>
    <t>Current portion of non-current borrowings</t>
  </si>
  <si>
    <t>Non-current portion</t>
  </si>
  <si>
    <t>Borrowings</t>
  </si>
  <si>
    <t>Disclosure of dividends (Details) - CAD ($)</t>
  </si>
  <si>
    <t>Dividend payable</t>
  </si>
  <si>
    <t>Shares issued under dividend reinvestment plan</t>
  </si>
  <si>
    <t>Disclosure of objectives, policies and processes for managing capital (Details) - CAD ($) $ in Thousands</t>
  </si>
  <si>
    <t>Undrawn revolving credit facility</t>
  </si>
  <si>
    <t>Total capital</t>
  </si>
  <si>
    <t>Disclosure of detailed information about warrants, activity (Details)</t>
  </si>
  <si>
    <t>Dec. 31, 2016CAD ($)$ / shares</t>
  </si>
  <si>
    <t>Number of warrants, outstanding, beginning of period</t>
  </si>
  <si>
    <t>Warrants outstanding, amount, beginning of period | $</t>
  </si>
  <si>
    <t>Warrants outstanding, weighted average exercise price, beginning of period | $ / shares</t>
  </si>
  <si>
    <t>Number of warrants issued during period</t>
  </si>
  <si>
    <t>Warrants issued during period | $</t>
  </si>
  <si>
    <t>Number of warrants issued during period, weighted average exercise price | $ / shares</t>
  </si>
  <si>
    <t>Number of warrants, outstanding, end of period</t>
  </si>
  <si>
    <t>Warrants outstanding, amount end of period | $</t>
  </si>
  <si>
    <t>Warrants oustanding, weighted average exercise price, end of period | $ / shares</t>
  </si>
  <si>
    <t>Disclosure of number and weighted average exercise prices of share options (Details)</t>
  </si>
  <si>
    <t>Number of share options outstanding, beginning of period</t>
  </si>
  <si>
    <t>Weighted average exercise price share options, beginning of period</t>
  </si>
  <si>
    <t>Number of share options granted in share-based payment arrangement</t>
  </si>
  <si>
    <t>Weighted average exercise price of share options granted</t>
  </si>
  <si>
    <t>Number of share options exercised</t>
  </si>
  <si>
    <t>Weighted average exercise price of share options exercised</t>
  </si>
  <si>
    <t>Number of share options expired</t>
  </si>
  <si>
    <t>Weighted average exercise price of share options expired</t>
  </si>
  <si>
    <t>Number of share options forfeited</t>
  </si>
  <si>
    <t>Weighted average exercise price of share options forfeited</t>
  </si>
  <si>
    <t>Number of share options oustanding, end of period</t>
  </si>
  <si>
    <t>Weighted average exercise price share options, end of period</t>
  </si>
  <si>
    <t>Number of share options exercisable</t>
  </si>
  <si>
    <t>Weighted average exercise price of share options exercisable</t>
  </si>
  <si>
    <t>Virginia replacement share options [Member]</t>
  </si>
  <si>
    <t>Disclosure of range of exercise prices of outstanding share options (Details)</t>
  </si>
  <si>
    <t>Dec. 31, 2017CAD ($)yr</t>
  </si>
  <si>
    <t>Number of share options outstanding in share-based payment arrangement</t>
  </si>
  <si>
    <t>Weighted average exercise price of share options outstanding in share-based payment arrangement</t>
  </si>
  <si>
    <t>Weighted average remaining contractual life of outstanding share options | yr</t>
  </si>
  <si>
    <t>Number of share options exercisable in share-based payment arrangement</t>
  </si>
  <si>
    <t>Weighted average exercise price of share options exercisable in share-based payment arrangement</t>
  </si>
  <si>
    <t>$8.35 - $9.98 [Member]</t>
  </si>
  <si>
    <t>$10.58 - $10.73 [Member]</t>
  </si>
  <si>
    <t>$13.38 - $14.48 [Member]</t>
  </si>
  <si>
    <t>$14.90 - $15.80 [Member]</t>
  </si>
  <si>
    <t>$16.66 - $17.84</t>
  </si>
  <si>
    <t>Top of range [Member] | $8.35 - $9.98 [Member]</t>
  </si>
  <si>
    <t>Exercise price of outstanding share options</t>
  </si>
  <si>
    <t>Top of range [Member] | $10.58 - $10.73 [Member]</t>
  </si>
  <si>
    <t>Top of range [Member] | $13.38 - $14.48 [Member]</t>
  </si>
  <si>
    <t>Top of range [Member] | $14.90 - $15.80 [Member]</t>
  </si>
  <si>
    <t>Top of range [Member] | $16.66 - $17.84</t>
  </si>
  <si>
    <t>Bottom of range [Member] | $8.35 - $9.98 [Member]</t>
  </si>
  <si>
    <t>Bottom of range [Member] | $10.58 - $10.73 [Member]</t>
  </si>
  <si>
    <t>Bottom of range [Member] | $13.38 - $14.48 [Member]</t>
  </si>
  <si>
    <t>Bottom of range [Member] | $14.90 - $15.80 [Member]</t>
  </si>
  <si>
    <t>Bottom of range [Member] | $16.66 - $17.84</t>
  </si>
  <si>
    <t>Disclosure of detailed information about options, valuation assumptions (Details)</t>
  </si>
  <si>
    <t>Dec. 31, 2017CAD ($)mo</t>
  </si>
  <si>
    <t>Dec. 31, 2016CAD ($)mo</t>
  </si>
  <si>
    <t>Expected volatility</t>
  </si>
  <si>
    <t>38.00%</t>
  </si>
  <si>
    <t>41.00%</t>
  </si>
  <si>
    <t>Risk-free interest rate</t>
  </si>
  <si>
    <t>Expected life | mo</t>
  </si>
  <si>
    <t>Share price</t>
  </si>
  <si>
    <t>Fair value of options granted</t>
  </si>
  <si>
    <t>Disclosure of deferred and restricted share units (Details)</t>
  </si>
  <si>
    <t>DSU [Member]</t>
  </si>
  <si>
    <t>Number of units, beginning of period</t>
  </si>
  <si>
    <t>Number of units, granted</t>
  </si>
  <si>
    <t>Number of other equity instruments reinvested in share-based payment arrangement</t>
  </si>
  <si>
    <t>Number of units, settled</t>
  </si>
  <si>
    <t>Number of units, forfeited</t>
  </si>
  <si>
    <t>Number of units, end of period</t>
  </si>
  <si>
    <t>Number of units, vested</t>
  </si>
  <si>
    <t>RSU [Member]</t>
  </si>
  <si>
    <t>Disclosure of deferred and restricted share units, fair value (Details) - DSU and RSU [Member] - CAD ($) $ in Thousands</t>
  </si>
  <si>
    <t>Carrying value</t>
  </si>
  <si>
    <t>Intrinsic value of vested units</t>
  </si>
  <si>
    <t>Current portion [Member]</t>
  </si>
  <si>
    <t>Non-current portion [Member]</t>
  </si>
  <si>
    <t>Disclosure of detailed information about revenues (Details) - CAD ($) $ in Thousands</t>
  </si>
  <si>
    <t>Disclosure of detailed information about cost of sales (Details) - CAD ($) $ in Thousands</t>
  </si>
  <si>
    <t>Disclosure of detailed information about income taxes (Details) - CAD ($) $ in Thousands</t>
  </si>
  <si>
    <t>Current income taxes</t>
  </si>
  <si>
    <t>Origination and reversal of temporary differences</t>
  </si>
  <si>
    <t>Disclosure of components of deferred income tax assets and liabilities (Details) - CAD ($) $ in Thousands</t>
  </si>
  <si>
    <t>Deferred tax assets:</t>
  </si>
  <si>
    <t>Stream interests</t>
  </si>
  <si>
    <t>Share and debt issue expense</t>
  </si>
  <si>
    <t>Deferred and restricted share units</t>
  </si>
  <si>
    <t>Non-capital losses</t>
  </si>
  <si>
    <t>Royalty interests and exploration and evaluation assets</t>
  </si>
  <si>
    <t>Deferred tax assets</t>
  </si>
  <si>
    <t>Deferred tax liabilities:</t>
  </si>
  <si>
    <t>Investments</t>
  </si>
  <si>
    <t>Convertible debt</t>
  </si>
  <si>
    <t>Other liabilities</t>
  </si>
  <si>
    <t>Net deferred tax liabilities</t>
  </si>
  <si>
    <t>Total deferred tax assets and liabilities</t>
  </si>
  <si>
    <t>Disclosure of reconciliation of statutory weighted average tax rate applicable to income (Details) - CAD ($) $ in Thousands</t>
  </si>
  <si>
    <t>Income tax provision calculated using the combined Canadian federal and provincial statutory income tax rate</t>
  </si>
  <si>
    <t>Increase (decrease) in income taxes resulting from:</t>
  </si>
  <si>
    <t>Dividends received from a taxable Canadian corporation</t>
  </si>
  <si>
    <t>Non-deductible expenses, net</t>
  </si>
  <si>
    <t>Non-taxable portion of capital gains, net</t>
  </si>
  <si>
    <t>Change in tax rates</t>
  </si>
  <si>
    <t>Differences in foreign statutory tax rates</t>
  </si>
  <si>
    <t>Other, net</t>
  </si>
  <si>
    <t>Total income tax expense</t>
  </si>
  <si>
    <t>Disclosure of deferred taxes (Details) - CAD ($) $ in Thousands</t>
  </si>
  <si>
    <t>Statement of income [Member]</t>
  </si>
  <si>
    <t>Benefit from flow-throw shares [Member]</t>
  </si>
  <si>
    <t>Equity components [Domain]</t>
  </si>
  <si>
    <t>Other comprehensive income [Member]</t>
  </si>
  <si>
    <t>Business combinations [Domain]</t>
  </si>
  <si>
    <t>Translation Adjustments [Member]</t>
  </si>
  <si>
    <t>Disclosure of expenses by nature (Details) - CAD ($) $ in Thousands</t>
  </si>
  <si>
    <t>Professional fees</t>
  </si>
  <si>
    <t>Employee benefits expense</t>
  </si>
  <si>
    <t>Depletion and depreciation</t>
  </si>
  <si>
    <t>Travel expense</t>
  </si>
  <si>
    <t>Rent and office expenses</t>
  </si>
  <si>
    <t>Communication and promotional expenses</t>
  </si>
  <si>
    <t>Public company expenses</t>
  </si>
  <si>
    <t>Recovery of tax credits</t>
  </si>
  <si>
    <t>Other expenses</t>
  </si>
  <si>
    <t>Expenses, by nature</t>
  </si>
  <si>
    <t>Disclosure of employee benefits (Details) - CAD ($) $ in Thousands</t>
  </si>
  <si>
    <t>Employee benefit expenses</t>
  </si>
  <si>
    <t>Employee benefit expenses [Member]</t>
  </si>
  <si>
    <t>Salaries and wages</t>
  </si>
  <si>
    <t>Disclosure of other gains, net (Details) - CAD ($) $ in Thousands</t>
  </si>
  <si>
    <t>Gain on disposal of invesments</t>
  </si>
  <si>
    <t>Gain loss on dilution of investments in associates</t>
  </si>
  <si>
    <t>Gain loss on acquisition of investments</t>
  </si>
  <si>
    <t>Disclosure of compensation, key management (Details) - CAD ($) $ in Thousands</t>
  </si>
  <si>
    <t>Key management personnel [Member]</t>
  </si>
  <si>
    <t>Salaries and short-term employee benefits</t>
  </si>
  <si>
    <t>Disclosure of detailed information of earnings per share explanatory (Details) - CAD ($) $ / shares in Units, shares in Thousands, $ in Thousands</t>
  </si>
  <si>
    <t>Net earnings attributable to shareholders of Osisko Gold Royalties Ltd</t>
  </si>
  <si>
    <t>Basic weighted average number of common shares outstanding</t>
  </si>
  <si>
    <t>Dilutive effect of share options</t>
  </si>
  <si>
    <t>Dilutive effecf of warrants</t>
  </si>
  <si>
    <t>Dilutive effect of convertible debenture</t>
  </si>
  <si>
    <t>Adjusted weighted average number of common shares outstanding</t>
  </si>
  <si>
    <t>Earnings per share [abstract]</t>
  </si>
  <si>
    <t>Disclosure of detailed information about cash flow information (Details) - CAD ($) $ in Thousands</t>
  </si>
  <si>
    <t>Interests received</t>
  </si>
  <si>
    <t>Interests paid on long-term debt</t>
  </si>
  <si>
    <t>Dividends received</t>
  </si>
  <si>
    <t>Income taxes paid</t>
  </si>
  <si>
    <t>Decrease (increase) in accounts receivable</t>
  </si>
  <si>
    <t>Increase in inventory</t>
  </si>
  <si>
    <t>Decrease (increase) in other current assets</t>
  </si>
  <si>
    <t>Decrease in accounts payable and accrued liabilities</t>
  </si>
  <si>
    <t>Accounts receivable on disposal of investments - beginning of period</t>
  </si>
  <si>
    <t>Accounts receivable on disposal of investments - end of period</t>
  </si>
  <si>
    <t>Accounts payable on acquisition of investments - beginning of year</t>
  </si>
  <si>
    <t>Accounts payable on acquisition of investments - end of period</t>
  </si>
  <si>
    <t>Tax credits receivable related to exploration and evaluation assets - beginning of period</t>
  </si>
  <si>
    <t>Tax credits receivable related to exploration and evaluation assets - end of period</t>
  </si>
  <si>
    <t>Accounts payable and accrued liabilities related to exploration and evaluation assets - beginning of period</t>
  </si>
  <si>
    <t>Accounts payable and accrued liabilities related to exploration and evaluation assets - end of period</t>
  </si>
  <si>
    <t>Accounts payable and accrued liabilities related to financing fees</t>
  </si>
  <si>
    <t>Accounts payable and accrued liabilities related to share issue expenses - beginning of period</t>
  </si>
  <si>
    <t>Accounts payable and accrued liabilities related to share issue expenses - end of period</t>
  </si>
  <si>
    <t>Disclosure of detailed information about foreign currency risk explanatory (Details) $ in Thousands, $ in Thousands</t>
  </si>
  <si>
    <t>Account receivable</t>
  </si>
  <si>
    <t>Trade and other current payables</t>
  </si>
  <si>
    <t>Equivalent in CDN [Member]</t>
  </si>
  <si>
    <t>Net exposure in foreign currencies</t>
  </si>
  <si>
    <t>Amounts held in US dollars [Member]</t>
  </si>
  <si>
    <t>Disclosure of detailed information about financial instruments (Details) - CAD ($) $ in Thousands</t>
  </si>
  <si>
    <t>2018 [Member]</t>
  </si>
  <si>
    <t>2019 [Member]</t>
  </si>
  <si>
    <t>2020 [Member]</t>
  </si>
  <si>
    <t>2021 [Member]</t>
  </si>
  <si>
    <t>2022 [Member]</t>
  </si>
  <si>
    <t>Convertible debenture 2016 [Member] | 2018 [Member]</t>
  </si>
  <si>
    <t>Convertible debenture 2016 [Member] | 2019 [Member]</t>
  </si>
  <si>
    <t>Convertible debenture 2016 [Member] | 2020 [Member]</t>
  </si>
  <si>
    <t>Convertible debenture 2016 [Member] | 2021 [Member]</t>
  </si>
  <si>
    <t>Convertible debenture 2016 [Member] | 2022 [Member]</t>
  </si>
  <si>
    <t>Convertible debenture 2017 [Member] | 2018 [Member]</t>
  </si>
  <si>
    <t>Convertible debenture 2017 [Member] | 2019 [Member]</t>
  </si>
  <si>
    <t>Convertible debenture 2017 [Member] | 2020 [Member]</t>
  </si>
  <si>
    <t>Convertible debenture 2017 [Member] | 2021 [Member]</t>
  </si>
  <si>
    <t>Convertible debenture 2017 [Member] | 2022 [Member]</t>
  </si>
  <si>
    <t>Disclosure of significant observable inputs used in fair value measurement of equity (Details) - CAD ($) $ in Thousands</t>
  </si>
  <si>
    <t>Total financial assets</t>
  </si>
  <si>
    <t>Publicly traded mining exploration and development, other minerals, oil and gas [Member]</t>
  </si>
  <si>
    <t>Financial assets at fair value through profit or loss</t>
  </si>
  <si>
    <t>Available-for-sale financial assets</t>
  </si>
  <si>
    <t>Warrants and call options on equity securities [Member] | Publicly traded mining exploration and development, precious metals [Member]</t>
  </si>
  <si>
    <t>Warrants and call options on equity securities [Member] | Publicly traded mining exploration and development, other minerals, oil and gas [Member]</t>
  </si>
  <si>
    <t>Equity securities [Member]</t>
  </si>
  <si>
    <t>Equity securities [Member] | Publicly traded royalty companies [Member]</t>
  </si>
  <si>
    <t>Financial assets at fair value through other comprehensive income</t>
  </si>
  <si>
    <t>Equity securities [Member] | Publicly traded mining exploration and development, precious metals [Member]</t>
  </si>
  <si>
    <t>Equity securities [Member] | Publicly traded mining exploration and development, other minerals, oil and gas [Member]</t>
  </si>
  <si>
    <t>Level 1 [Member]</t>
  </si>
  <si>
    <t>Level 1 [Member] | Publicly traded mining exploration and development, other minerals, oil and gas [Member]</t>
  </si>
  <si>
    <t>Level 1 [Member] | Warrants and call options on equity securities [Member] | Publicly traded mining exploration and development, precious metals [Member]</t>
  </si>
  <si>
    <t>Level 1 [Member] | Warrants and call options on equity securities [Member] | Publicly traded mining exploration and development, other minerals, oil and gas [Member]</t>
  </si>
  <si>
    <t>Level 1 [Member] | Equity securities [Member]</t>
  </si>
  <si>
    <t>Level 1 [Member] | Equity securities [Member] | Publicly traded royalty companies [Member]</t>
  </si>
  <si>
    <t>Level 1 [Member] | Equity securities [Member] | Publicly traded mining exploration and development, precious metals [Member]</t>
  </si>
  <si>
    <t>Level 1 [Member] | Equity securities [Member] | Publicly traded mining exploration and development, other minerals, oil and gas [Member]</t>
  </si>
  <si>
    <t>Level 2 [Member]</t>
  </si>
  <si>
    <t>Level 2 [Member] | Publicly traded mining exploration and development, other minerals, oil and gas [Member]</t>
  </si>
  <si>
    <t>Level 2 [Member] | Warrants and call options on equity securities [Member] | Publicly traded mining exploration and development, precious metals [Member]</t>
  </si>
  <si>
    <t>Level 2 [Member] | Warrants and call options on equity securities [Member] | Publicly traded mining exploration and development, other minerals, oil and gas [Member]</t>
  </si>
  <si>
    <t>Level 2 [Member] | Equity securities [Member]</t>
  </si>
  <si>
    <t>Level 2 [Member] | Equity securities [Member] | Publicly traded royalty companies [Member]</t>
  </si>
  <si>
    <t>Level 2 [Member] | Equity securities [Member] | Publicly traded mining exploration and development, precious metals [Member]</t>
  </si>
  <si>
    <t>Level 2 [Member] | Equity securities [Member] | Publicly traded mining exploration and development, other minerals, oil and gas [Member]</t>
  </si>
  <si>
    <t>Level 3 [Member]</t>
  </si>
  <si>
    <t>Level 3 [Member] | Publicly traded mining exploration and development, other minerals, oil and gas [Member]</t>
  </si>
  <si>
    <t>Level 3 [Member] | Warrants and call options on equity securities [Member] | Publicly traded mining exploration and development, precious metals [Member]</t>
  </si>
  <si>
    <t>Level 3 [Member] | Warrants and call options on equity securities [Member] | Publicly traded mining exploration and development, other minerals, oil and gas [Member]</t>
  </si>
  <si>
    <t>Level 3 [Member] | Equity securities [Member]</t>
  </si>
  <si>
    <t>Level 3 [Member] | Equity securities [Member] | Publicly traded royalty companies [Member]</t>
  </si>
  <si>
    <t>Level 3 [Member] | Equity securities [Member] | Publicly traded mining exploration and development, precious metals [Member]</t>
  </si>
  <si>
    <t>Level 3 [Member] | Equity securities [Member] | Publicly traded mining exploration and development, other minerals, oil and gas [Member]</t>
  </si>
  <si>
    <t>Disclosure of detailed information about changes in fair value of investments (Details) - CAD ($) $ in Thousands</t>
  </si>
  <si>
    <t>Level 3 [Member] | Investments exercised [Member]</t>
  </si>
  <si>
    <t>Level 3 [Member] | Investments expired [Member]</t>
  </si>
  <si>
    <t>Level 3 [Member] | Investments held at the end of the period [Member]</t>
  </si>
  <si>
    <t>Disclosure of detailed information about valuation technique used to evaluate fair value explanatory (Details) - CAD ($) $ in Thousands</t>
  </si>
  <si>
    <t>Fair value, warrants and call options on equity securities</t>
  </si>
  <si>
    <t>Weighted average, warrants and call options</t>
  </si>
  <si>
    <t>73.00%</t>
  </si>
  <si>
    <t>Expected volatility, warrants and call options</t>
  </si>
  <si>
    <t>100%</t>
  </si>
  <si>
    <t>48%</t>
  </si>
  <si>
    <t>36%</t>
  </si>
  <si>
    <t>Disclosure of detailed information about fair value of long-term debt (Details) - CAD ($) $ in Thousands</t>
  </si>
  <si>
    <t>Fair value [Member]</t>
  </si>
  <si>
    <t>Disclosure of detailed information about geographical areas segment reporting explanatory (Details) - CAD ($) $ in Thousands</t>
  </si>
  <si>
    <t>Canada [Member] | Royalty interests [Member]</t>
  </si>
  <si>
    <t>Canada [Member] | Stream interests [Member]</t>
  </si>
  <si>
    <t>Canada [Member] | Offtake interests [Member]</t>
  </si>
  <si>
    <t>Australia [Member] | Offtake interests [Member]</t>
  </si>
  <si>
    <t>Rest of the world [Member] | Royalty interests [Member]</t>
  </si>
  <si>
    <t>Rest of the world [Member] | Stream interests [Member]</t>
  </si>
  <si>
    <t>Rest of the world [Member] | Offtake interests [Member]</t>
  </si>
  <si>
    <t>Disclosure of detailed information about geographic areas segment reporitng, by country (Details) - CAD ($) $ in Thousands</t>
  </si>
  <si>
    <t>United States [Member] | Royalty interests [Member]</t>
  </si>
  <si>
    <t>United States [Member] | Stream interests [Member]</t>
  </si>
  <si>
    <t>South America [Member] | Royalty interests [Member]</t>
  </si>
  <si>
    <t>South America [Member] | Stream interests [Member]</t>
  </si>
  <si>
    <t>South America [Member] | Offtake interests [Member]</t>
  </si>
  <si>
    <t>Asia [Member] | Stream interests [Member]</t>
  </si>
  <si>
    <t>Asia [Member] | Offtake interests [Member]</t>
  </si>
  <si>
    <t>Africa [Member] | Royalty interests [Member]</t>
  </si>
  <si>
    <t>Disclosure of detailed information about commitments (Details) $ in Thousands</t>
  </si>
  <si>
    <t>Not later than one year [Member]</t>
  </si>
  <si>
    <t>Later than one year [Member]</t>
  </si>
  <si>
    <t>No later than 5 years [Member]</t>
  </si>
  <si>
    <t>Disclosure of detailed information about significant commitments for streams and offtakes (Details)</t>
  </si>
  <si>
    <t>Amulsar stream [Member]</t>
  </si>
  <si>
    <t>Term of agreement</t>
  </si>
  <si>
    <t>40 years</t>
  </si>
  <si>
    <t>Brucejack offtake [Member]</t>
  </si>
  <si>
    <t>Until delivery of 7,067,000 ounces Au</t>
  </si>
  <si>
    <t>Matilda offtake [Member]</t>
  </si>
  <si>
    <t>Until delivery of 300,000 ounces Au</t>
  </si>
  <si>
    <t>Mantos stream [Member]</t>
  </si>
  <si>
    <t>25% spot</t>
  </si>
  <si>
    <t>Renard stream</t>
  </si>
  <si>
    <t>Sasa stream [Member]</t>
  </si>
  <si>
    <t>Gold [Member]</t>
  </si>
  <si>
    <t>Attributable payable production to be purchased, percentage</t>
  </si>
  <si>
    <t>55.00%</t>
  </si>
  <si>
    <t>Gold [Member] | Amulsar stream [Member]</t>
  </si>
  <si>
    <t>Atrributable payable production to be purchased, ounces</t>
  </si>
  <si>
    <t>Gold [Member] | Back Forty stream [Member]</t>
  </si>
  <si>
    <t>30% spot price (max $600)</t>
  </si>
  <si>
    <t>Gold [Member] | Brucejack offtake [Member]</t>
  </si>
  <si>
    <t>Gold [Member] | Brucejack stream [Member]</t>
  </si>
  <si>
    <t>Silver [Member] | Amulsar stream [Member]</t>
  </si>
  <si>
    <t>Silver [Member] | Back Forty stream [Member]</t>
  </si>
  <si>
    <t>Silver [Member] | Brucejack stream [Member]</t>
  </si>
  <si>
    <t>Silver [Member] | Mantos stream [Member]</t>
  </si>
  <si>
    <t>Silver [Member] | Sasa stream [Member]</t>
  </si>
  <si>
    <t>Silver [Member] | Gibraltar stream [Member]</t>
  </si>
  <si>
    <t>Diamond [Member] | Renard strea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27272</v>
      </c>
    </row>
    <row r="10" spans="1:2">
      <c r="A10" s="4" t="s">
        <v>15</v>
      </c>
      <c r="B10" s="4" t="s">
        <v>16</v>
      </c>
    </row>
    <row r="11" spans="1:2">
      <c r="A11" s="4" t="s">
        <v>17</v>
      </c>
      <c r="B11" s="4" t="s">
        <v>18</v>
      </c>
    </row>
    <row r="12" spans="1:2">
      <c r="A12" s="4" t="s">
        <v>19</v>
      </c>
      <c r="B12" s="5" t="n">
        <v>157797193</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9</v>
      </c>
    </row>
    <row r="3" spans="1:2">
      <c r="A3" s="3" t="s">
        <v>3</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9</v>
      </c>
      <c r="C2" s="2" t="s">
        <v>30</v>
      </c>
    </row>
    <row r="3" spans="1:3">
      <c r="A3" s="3" t="s">
        <v>3</v>
      </c>
    </row>
    <row r="4" spans="1:3">
      <c r="A4" s="4" t="s">
        <v>833</v>
      </c>
      <c r="B4" s="6" t="n">
        <v>-78</v>
      </c>
      <c r="C4" s="6" t="n">
        <v>1645</v>
      </c>
    </row>
    <row r="5" spans="1:3">
      <c r="A5" s="4" t="s">
        <v>834</v>
      </c>
      <c r="B5" s="5" t="n">
        <v>-459</v>
      </c>
      <c r="C5" s="5" t="n">
        <v>-382</v>
      </c>
    </row>
    <row r="6" spans="1:3">
      <c r="A6" s="4" t="s">
        <v>835</v>
      </c>
    </row>
    <row r="7" spans="1:3">
      <c r="A7" s="3" t="s">
        <v>3</v>
      </c>
    </row>
    <row r="8" spans="1:3">
      <c r="A8" s="4" t="s">
        <v>833</v>
      </c>
      <c r="B8" s="5" t="n">
        <v>-2725</v>
      </c>
      <c r="C8" s="5" t="n">
        <v>-1645</v>
      </c>
    </row>
    <row r="9" spans="1:3">
      <c r="A9" s="4" t="s">
        <v>834</v>
      </c>
      <c r="B9" s="5" t="n">
        <v>459</v>
      </c>
      <c r="C9" s="5" t="n">
        <v>-382</v>
      </c>
    </row>
    <row r="10" spans="1:3">
      <c r="A10" s="4" t="s">
        <v>836</v>
      </c>
      <c r="B10" s="5" t="n">
        <v>38468</v>
      </c>
      <c r="C10" s="5" t="n">
        <v>16983</v>
      </c>
    </row>
    <row r="11" spans="1:3">
      <c r="A11" s="4" t="s">
        <v>837</v>
      </c>
      <c r="B11" s="6" t="n">
        <v>53061</v>
      </c>
      <c r="C11" s="6" t="n">
        <v>2817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9</v>
      </c>
      <c r="C2" s="2" t="s">
        <v>30</v>
      </c>
    </row>
    <row r="3" spans="1:3">
      <c r="A3" s="3" t="s">
        <v>3</v>
      </c>
    </row>
    <row r="4" spans="1:3">
      <c r="A4" s="4" t="s">
        <v>839</v>
      </c>
      <c r="B4" s="6" t="n">
        <v>10935</v>
      </c>
    </row>
    <row r="5" spans="1:3">
      <c r="A5" s="4" t="s">
        <v>840</v>
      </c>
      <c r="B5" s="5" t="n">
        <v>1665</v>
      </c>
      <c r="C5" s="6" t="n">
        <v>6390</v>
      </c>
    </row>
    <row r="6" spans="1:3">
      <c r="A6" s="4" t="s">
        <v>841</v>
      </c>
      <c r="B6" s="5" t="n">
        <v>0</v>
      </c>
      <c r="C6" s="5" t="n">
        <v>13068</v>
      </c>
    </row>
    <row r="7" spans="1:3">
      <c r="A7" s="4" t="s">
        <v>842</v>
      </c>
      <c r="B7" s="5" t="n">
        <v>8092</v>
      </c>
      <c r="C7" s="5" t="n">
        <v>10935</v>
      </c>
    </row>
    <row r="8" spans="1:3">
      <c r="A8" s="4" t="s">
        <v>146</v>
      </c>
      <c r="B8" s="5" t="n">
        <v>115133</v>
      </c>
      <c r="C8" s="5" t="n">
        <v>108409</v>
      </c>
    </row>
    <row r="9" spans="1:3">
      <c r="A9" s="4" t="s">
        <v>843</v>
      </c>
    </row>
    <row r="10" spans="1:3">
      <c r="A10" s="3" t="s">
        <v>3</v>
      </c>
    </row>
    <row r="11" spans="1:3">
      <c r="A11" s="4" t="s">
        <v>839</v>
      </c>
      <c r="B11" s="5" t="n">
        <v>10935</v>
      </c>
      <c r="C11" s="5" t="n">
        <v>1578</v>
      </c>
    </row>
    <row r="12" spans="1:3">
      <c r="A12" s="4" t="s">
        <v>844</v>
      </c>
      <c r="B12" s="5" t="n">
        <v>9662</v>
      </c>
      <c r="C12" s="5" t="n">
        <v>3278</v>
      </c>
    </row>
    <row r="13" spans="1:3">
      <c r="A13" s="4" t="s">
        <v>845</v>
      </c>
      <c r="B13" s="5" t="n">
        <v>-14170</v>
      </c>
      <c r="C13" s="5" t="n">
        <v>-311</v>
      </c>
    </row>
    <row r="14" spans="1:3">
      <c r="A14" s="4" t="s">
        <v>840</v>
      </c>
      <c r="B14" s="5" t="n">
        <v>1665</v>
      </c>
      <c r="C14" s="5" t="n">
        <v>6390</v>
      </c>
    </row>
    <row r="15" spans="1:3">
      <c r="A15" s="4" t="s">
        <v>842</v>
      </c>
      <c r="B15" s="5" t="n">
        <v>8092</v>
      </c>
      <c r="C15" s="5" t="n">
        <v>10935</v>
      </c>
    </row>
    <row r="16" spans="1:3">
      <c r="A16" s="4" t="s">
        <v>846</v>
      </c>
    </row>
    <row r="17" spans="1:3">
      <c r="A17" s="3" t="s">
        <v>3</v>
      </c>
    </row>
    <row r="18" spans="1:3">
      <c r="A18" s="4" t="s">
        <v>839</v>
      </c>
      <c r="B18" s="5" t="n">
        <v>97274</v>
      </c>
      <c r="C18" s="5" t="n">
        <v>93607</v>
      </c>
    </row>
    <row r="19" spans="1:3">
      <c r="A19" s="4" t="s">
        <v>844</v>
      </c>
      <c r="B19" s="5" t="n">
        <v>72719</v>
      </c>
      <c r="C19" s="5" t="n">
        <v>71137</v>
      </c>
    </row>
    <row r="20" spans="1:3">
      <c r="A20" s="4" t="s">
        <v>818</v>
      </c>
      <c r="B20" s="5" t="n">
        <v>500</v>
      </c>
      <c r="C20" s="5" t="n">
        <v>0</v>
      </c>
    </row>
    <row r="21" spans="1:3">
      <c r="A21" s="4" t="s">
        <v>847</v>
      </c>
      <c r="B21" s="5" t="n">
        <v>12</v>
      </c>
      <c r="C21" s="5" t="n">
        <v>26</v>
      </c>
    </row>
    <row r="22" spans="1:3">
      <c r="A22" s="4" t="s">
        <v>840</v>
      </c>
      <c r="B22" s="5" t="n">
        <v>6139</v>
      </c>
      <c r="C22" s="5" t="n">
        <v>74914</v>
      </c>
    </row>
    <row r="23" spans="1:3">
      <c r="A23" s="4" t="s">
        <v>823</v>
      </c>
      <c r="B23" s="5" t="n">
        <v>-69803</v>
      </c>
      <c r="C23" s="5" t="n">
        <v>-129342</v>
      </c>
    </row>
    <row r="24" spans="1:3">
      <c r="A24" s="4" t="s">
        <v>841</v>
      </c>
      <c r="B24" s="5" t="n">
        <v>0</v>
      </c>
      <c r="C24" s="5" t="n">
        <v>-13068</v>
      </c>
    </row>
    <row r="25" spans="1:3">
      <c r="A25" s="4" t="s">
        <v>842</v>
      </c>
      <c r="B25" s="5" t="n">
        <v>106841</v>
      </c>
      <c r="C25" s="5" t="n">
        <v>97274</v>
      </c>
    </row>
    <row r="26" spans="1:3">
      <c r="A26" s="4" t="s">
        <v>848</v>
      </c>
    </row>
    <row r="27" spans="1:3">
      <c r="A27" s="3" t="s">
        <v>3</v>
      </c>
    </row>
    <row r="28" spans="1:3">
      <c r="A28" s="4" t="s">
        <v>839</v>
      </c>
      <c r="B28" s="5" t="n">
        <v>200</v>
      </c>
      <c r="C28" s="5" t="n">
        <v>10300</v>
      </c>
    </row>
    <row r="29" spans="1:3">
      <c r="A29" s="4" t="s">
        <v>849</v>
      </c>
      <c r="B29" s="5" t="n">
        <v>0</v>
      </c>
      <c r="C29" s="5" t="n">
        <v>-100</v>
      </c>
    </row>
    <row r="30" spans="1:3">
      <c r="A30" s="4" t="s">
        <v>850</v>
      </c>
      <c r="B30" s="5" t="n">
        <v>0</v>
      </c>
      <c r="C30" s="5" t="n">
        <v>-10000</v>
      </c>
    </row>
    <row r="31" spans="1:3">
      <c r="A31" s="4" t="s">
        <v>842</v>
      </c>
      <c r="B31" s="6" t="n">
        <v>200</v>
      </c>
      <c r="C31" s="6" t="n">
        <v>2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9</v>
      </c>
      <c r="C2" s="2" t="s">
        <v>30</v>
      </c>
      <c r="D2" s="2" t="s">
        <v>707</v>
      </c>
    </row>
    <row r="3" spans="1:4">
      <c r="A3" s="3" t="s">
        <v>3</v>
      </c>
    </row>
    <row r="4" spans="1:4">
      <c r="A4" s="4" t="s">
        <v>852</v>
      </c>
      <c r="B4" s="6" t="n">
        <v>494768</v>
      </c>
    </row>
    <row r="5" spans="1:4">
      <c r="A5" s="4" t="s">
        <v>844</v>
      </c>
      <c r="B5" s="5" t="n">
        <v>80119</v>
      </c>
    </row>
    <row r="6" spans="1:4">
      <c r="A6" s="4" t="s">
        <v>212</v>
      </c>
      <c r="B6" s="5" t="n">
        <v>1116115</v>
      </c>
    </row>
    <row r="7" spans="1:4">
      <c r="A7" s="4" t="s">
        <v>853</v>
      </c>
      <c r="B7" s="5" t="n">
        <v>0</v>
      </c>
    </row>
    <row r="8" spans="1:4">
      <c r="A8" s="4" t="s">
        <v>854</v>
      </c>
      <c r="B8" s="5" t="n">
        <v>0</v>
      </c>
    </row>
    <row r="9" spans="1:4">
      <c r="A9" s="4" t="s">
        <v>855</v>
      </c>
      <c r="B9" s="5" t="n">
        <v>-28065</v>
      </c>
    </row>
    <row r="10" spans="1:4">
      <c r="A10" s="4" t="s">
        <v>856</v>
      </c>
      <c r="B10" s="5" t="n">
        <v>-89000</v>
      </c>
    </row>
    <row r="11" spans="1:4">
      <c r="A11" s="4" t="s">
        <v>857</v>
      </c>
      <c r="B11" s="5" t="n">
        <v>1835</v>
      </c>
    </row>
    <row r="12" spans="1:4">
      <c r="A12" s="4" t="s">
        <v>858</v>
      </c>
      <c r="B12" s="5" t="n">
        <v>1575772</v>
      </c>
      <c r="C12" s="6" t="n">
        <v>494768</v>
      </c>
    </row>
    <row r="13" spans="1:4">
      <c r="A13" s="4" t="s">
        <v>859</v>
      </c>
    </row>
    <row r="14" spans="1:4">
      <c r="A14" s="3" t="s">
        <v>3</v>
      </c>
    </row>
    <row r="15" spans="1:4">
      <c r="A15" s="4" t="s">
        <v>852</v>
      </c>
      <c r="B15" s="5" t="n">
        <v>494768</v>
      </c>
      <c r="C15" s="5" t="n">
        <v>449439</v>
      </c>
    </row>
    <row r="16" spans="1:4">
      <c r="A16" s="4" t="s">
        <v>844</v>
      </c>
      <c r="B16" s="5" t="n">
        <v>26681</v>
      </c>
      <c r="C16" s="5" t="n">
        <v>50250</v>
      </c>
    </row>
    <row r="17" spans="1:4">
      <c r="A17" s="4" t="s">
        <v>212</v>
      </c>
      <c r="C17" s="5" t="n">
        <v>0</v>
      </c>
    </row>
    <row r="18" spans="1:4">
      <c r="A18" s="4" t="s">
        <v>853</v>
      </c>
      <c r="B18" s="5" t="n">
        <v>0</v>
      </c>
      <c r="C18" s="5" t="n">
        <v>10000</v>
      </c>
    </row>
    <row r="19" spans="1:4">
      <c r="A19" s="4" t="s">
        <v>854</v>
      </c>
      <c r="B19" s="5" t="n">
        <v>0</v>
      </c>
      <c r="C19" s="5" t="n">
        <v>-3630</v>
      </c>
    </row>
    <row r="20" spans="1:4">
      <c r="A20" s="4" t="s">
        <v>855</v>
      </c>
      <c r="B20" s="5" t="n">
        <v>-15475</v>
      </c>
      <c r="C20" s="5" t="n">
        <v>-11291</v>
      </c>
    </row>
    <row r="21" spans="1:4">
      <c r="A21" s="4" t="s">
        <v>856</v>
      </c>
      <c r="B21" s="5" t="n">
        <v>-89000</v>
      </c>
      <c r="C21" s="5" t="n">
        <v>0</v>
      </c>
    </row>
    <row r="22" spans="1:4">
      <c r="A22" s="4" t="s">
        <v>857</v>
      </c>
      <c r="B22" s="5" t="n">
        <v>242</v>
      </c>
      <c r="C22" s="5" t="n">
        <v>0</v>
      </c>
    </row>
    <row r="23" spans="1:4">
      <c r="A23" s="4" t="s">
        <v>858</v>
      </c>
      <c r="B23" s="5" t="n">
        <v>770530</v>
      </c>
      <c r="C23" s="5" t="n">
        <v>494768</v>
      </c>
    </row>
    <row r="24" spans="1:4">
      <c r="A24" s="4" t="s">
        <v>860</v>
      </c>
    </row>
    <row r="25" spans="1:4">
      <c r="A25" s="3" t="s">
        <v>3</v>
      </c>
    </row>
    <row r="26" spans="1:4">
      <c r="A26" s="4" t="s">
        <v>852</v>
      </c>
      <c r="B26" s="5" t="n">
        <v>0</v>
      </c>
    </row>
    <row r="27" spans="1:4">
      <c r="A27" s="4" t="s">
        <v>844</v>
      </c>
      <c r="B27" s="5" t="n">
        <v>53438</v>
      </c>
    </row>
    <row r="28" spans="1:4">
      <c r="A28" s="4" t="s">
        <v>212</v>
      </c>
      <c r="B28" s="5" t="n">
        <v>656602</v>
      </c>
    </row>
    <row r="29" spans="1:4">
      <c r="A29" s="4" t="s">
        <v>853</v>
      </c>
      <c r="B29" s="5" t="n">
        <v>0</v>
      </c>
    </row>
    <row r="30" spans="1:4">
      <c r="A30" s="4" t="s">
        <v>854</v>
      </c>
      <c r="B30" s="5" t="n">
        <v>0</v>
      </c>
    </row>
    <row r="31" spans="1:4">
      <c r="A31" s="4" t="s">
        <v>855</v>
      </c>
      <c r="B31" s="5" t="n">
        <v>-11283</v>
      </c>
    </row>
    <row r="32" spans="1:4">
      <c r="A32" s="4" t="s">
        <v>856</v>
      </c>
      <c r="B32" s="5" t="n">
        <v>0</v>
      </c>
    </row>
    <row r="33" spans="1:4">
      <c r="A33" s="4" t="s">
        <v>857</v>
      </c>
      <c r="B33" s="5" t="n">
        <v>1321</v>
      </c>
    </row>
    <row r="34" spans="1:4">
      <c r="A34" s="4" t="s">
        <v>858</v>
      </c>
      <c r="B34" s="5" t="n">
        <v>700078</v>
      </c>
      <c r="C34" s="5" t="n">
        <v>0</v>
      </c>
    </row>
    <row r="35" spans="1:4">
      <c r="A35" s="4" t="s">
        <v>861</v>
      </c>
    </row>
    <row r="36" spans="1:4">
      <c r="A36" s="3" t="s">
        <v>3</v>
      </c>
    </row>
    <row r="37" spans="1:4">
      <c r="A37" s="4" t="s">
        <v>852</v>
      </c>
      <c r="B37" s="5" t="n">
        <v>0</v>
      </c>
    </row>
    <row r="38" spans="1:4">
      <c r="A38" s="4" t="s">
        <v>844</v>
      </c>
      <c r="B38" s="5" t="n">
        <v>0</v>
      </c>
    </row>
    <row r="39" spans="1:4">
      <c r="A39" s="4" t="s">
        <v>212</v>
      </c>
      <c r="B39" s="5" t="n">
        <v>106199</v>
      </c>
    </row>
    <row r="40" spans="1:4">
      <c r="A40" s="4" t="s">
        <v>853</v>
      </c>
      <c r="B40" s="5" t="n">
        <v>0</v>
      </c>
    </row>
    <row r="41" spans="1:4">
      <c r="A41" s="4" t="s">
        <v>854</v>
      </c>
      <c r="B41" s="5" t="n">
        <v>0</v>
      </c>
    </row>
    <row r="42" spans="1:4">
      <c r="A42" s="4" t="s">
        <v>855</v>
      </c>
      <c r="B42" s="5" t="n">
        <v>-1307</v>
      </c>
    </row>
    <row r="43" spans="1:4">
      <c r="A43" s="4" t="s">
        <v>856</v>
      </c>
      <c r="B43" s="5" t="n">
        <v>0</v>
      </c>
    </row>
    <row r="44" spans="1:4">
      <c r="A44" s="4" t="s">
        <v>857</v>
      </c>
      <c r="B44" s="5" t="n">
        <v>272</v>
      </c>
    </row>
    <row r="45" spans="1:4">
      <c r="A45" s="4" t="s">
        <v>858</v>
      </c>
      <c r="B45" s="5" t="n">
        <v>105164</v>
      </c>
      <c r="C45" s="5" t="n">
        <v>0</v>
      </c>
    </row>
    <row r="46" spans="1:4">
      <c r="A46" s="4" t="s">
        <v>862</v>
      </c>
    </row>
    <row r="47" spans="1:4">
      <c r="A47" s="3" t="s">
        <v>3</v>
      </c>
    </row>
    <row r="48" spans="1:4">
      <c r="A48" s="4" t="s">
        <v>212</v>
      </c>
      <c r="B48" s="5" t="n">
        <v>353314</v>
      </c>
    </row>
    <row r="49" spans="1:4">
      <c r="A49" s="4" t="s">
        <v>863</v>
      </c>
    </row>
    <row r="50" spans="1:4">
      <c r="A50" s="3" t="s">
        <v>3</v>
      </c>
    </row>
    <row r="51" spans="1:4">
      <c r="A51" s="4" t="s">
        <v>864</v>
      </c>
      <c r="C51" s="5" t="n">
        <v>1152618</v>
      </c>
    </row>
    <row r="52" spans="1:4">
      <c r="A52" s="4" t="s">
        <v>865</v>
      </c>
      <c r="B52" s="5" t="n">
        <v>-39901</v>
      </c>
    </row>
    <row r="53" spans="1:4">
      <c r="A53" s="4" t="s">
        <v>866</v>
      </c>
      <c r="B53" s="5" t="n">
        <v>-89000</v>
      </c>
    </row>
    <row r="54" spans="1:4">
      <c r="A54" s="4" t="s">
        <v>858</v>
      </c>
      <c r="B54" s="5" t="n">
        <v>1023717</v>
      </c>
    </row>
    <row r="55" spans="1:4">
      <c r="A55" s="4" t="s">
        <v>867</v>
      </c>
    </row>
    <row r="56" spans="1:4">
      <c r="A56" s="3" t="s">
        <v>3</v>
      </c>
    </row>
    <row r="57" spans="1:4">
      <c r="A57" s="4" t="s">
        <v>852</v>
      </c>
      <c r="B57" s="5" t="n">
        <v>419576</v>
      </c>
    </row>
    <row r="58" spans="1:4">
      <c r="A58" s="4" t="s">
        <v>864</v>
      </c>
      <c r="C58" s="5" t="n">
        <v>503340</v>
      </c>
      <c r="D58" s="6" t="n">
        <v>431455</v>
      </c>
    </row>
    <row r="59" spans="1:4">
      <c r="A59" s="4" t="s">
        <v>865</v>
      </c>
      <c r="B59" s="5" t="n">
        <v>-27352</v>
      </c>
      <c r="C59" s="5" t="n">
        <v>-11879</v>
      </c>
    </row>
    <row r="60" spans="1:4">
      <c r="A60" s="4" t="s">
        <v>866</v>
      </c>
      <c r="B60" s="5" t="n">
        <v>-89000</v>
      </c>
      <c r="C60" s="5" t="n">
        <v>0</v>
      </c>
    </row>
    <row r="61" spans="1:4">
      <c r="A61" s="4" t="s">
        <v>858</v>
      </c>
      <c r="B61" s="5" t="n">
        <v>386988</v>
      </c>
      <c r="C61" s="5" t="n">
        <v>419576</v>
      </c>
    </row>
    <row r="62" spans="1:4">
      <c r="A62" s="4" t="s">
        <v>868</v>
      </c>
    </row>
    <row r="63" spans="1:4">
      <c r="A63" s="3" t="s">
        <v>3</v>
      </c>
    </row>
    <row r="64" spans="1:4">
      <c r="A64" s="4" t="s">
        <v>864</v>
      </c>
      <c r="C64" s="5" t="n">
        <v>582466</v>
      </c>
    </row>
    <row r="65" spans="1:4">
      <c r="A65" s="4" t="s">
        <v>865</v>
      </c>
      <c r="B65" s="5" t="n">
        <v>-11242</v>
      </c>
    </row>
    <row r="66" spans="1:4">
      <c r="A66" s="4" t="s">
        <v>866</v>
      </c>
      <c r="B66" s="5" t="n">
        <v>0</v>
      </c>
    </row>
    <row r="67" spans="1:4">
      <c r="A67" s="4" t="s">
        <v>858</v>
      </c>
      <c r="B67" s="5" t="n">
        <v>571224</v>
      </c>
    </row>
    <row r="68" spans="1:4">
      <c r="A68" s="4" t="s">
        <v>869</v>
      </c>
    </row>
    <row r="69" spans="1:4">
      <c r="A69" s="3" t="s">
        <v>3</v>
      </c>
    </row>
    <row r="70" spans="1:4">
      <c r="A70" s="4" t="s">
        <v>864</v>
      </c>
      <c r="C70" s="5" t="n">
        <v>66812</v>
      </c>
    </row>
    <row r="71" spans="1:4">
      <c r="A71" s="4" t="s">
        <v>865</v>
      </c>
      <c r="B71" s="5" t="n">
        <v>-1307</v>
      </c>
    </row>
    <row r="72" spans="1:4">
      <c r="A72" s="4" t="s">
        <v>866</v>
      </c>
      <c r="B72" s="5" t="n">
        <v>0</v>
      </c>
    </row>
    <row r="73" spans="1:4">
      <c r="A73" s="4" t="s">
        <v>858</v>
      </c>
      <c r="B73" s="5" t="n">
        <v>65505</v>
      </c>
    </row>
    <row r="74" spans="1:4">
      <c r="A74" s="4" t="s">
        <v>42</v>
      </c>
    </row>
    <row r="75" spans="1:4">
      <c r="A75" s="3" t="s">
        <v>3</v>
      </c>
    </row>
    <row r="76" spans="1:4">
      <c r="A76" s="4" t="s">
        <v>864</v>
      </c>
      <c r="C76" s="5" t="n">
        <v>208633</v>
      </c>
    </row>
    <row r="77" spans="1:4">
      <c r="A77" s="4" t="s">
        <v>865</v>
      </c>
      <c r="B77" s="5" t="n">
        <v>0</v>
      </c>
    </row>
    <row r="78" spans="1:4">
      <c r="A78" s="4" t="s">
        <v>858</v>
      </c>
      <c r="B78" s="5" t="n">
        <v>208633</v>
      </c>
    </row>
    <row r="79" spans="1:4">
      <c r="A79" s="4" t="s">
        <v>870</v>
      </c>
    </row>
    <row r="80" spans="1:4">
      <c r="A80" s="3" t="s">
        <v>3</v>
      </c>
    </row>
    <row r="81" spans="1:4">
      <c r="A81" s="4" t="s">
        <v>852</v>
      </c>
      <c r="B81" s="5" t="n">
        <v>75192</v>
      </c>
    </row>
    <row r="82" spans="1:4">
      <c r="A82" s="4" t="s">
        <v>864</v>
      </c>
      <c r="C82" s="5" t="n">
        <v>189007</v>
      </c>
      <c r="D82" s="5" t="n">
        <v>75192</v>
      </c>
    </row>
    <row r="83" spans="1:4">
      <c r="A83" s="4" t="s">
        <v>865</v>
      </c>
      <c r="B83" s="5" t="n">
        <v>0</v>
      </c>
      <c r="C83" s="5" t="n">
        <v>0</v>
      </c>
    </row>
    <row r="84" spans="1:4">
      <c r="A84" s="4" t="s">
        <v>858</v>
      </c>
      <c r="B84" s="5" t="n">
        <v>189007</v>
      </c>
      <c r="C84" s="5" t="n">
        <v>75192</v>
      </c>
    </row>
    <row r="85" spans="1:4">
      <c r="A85" s="4" t="s">
        <v>871</v>
      </c>
    </row>
    <row r="86" spans="1:4">
      <c r="A86" s="3" t="s">
        <v>3</v>
      </c>
    </row>
    <row r="87" spans="1:4">
      <c r="A87" s="4" t="s">
        <v>864</v>
      </c>
      <c r="C87" s="5" t="n">
        <v>10760</v>
      </c>
    </row>
    <row r="88" spans="1:4">
      <c r="A88" s="4" t="s">
        <v>865</v>
      </c>
      <c r="B88" s="5" t="n">
        <v>0</v>
      </c>
    </row>
    <row r="89" spans="1:4">
      <c r="A89" s="4" t="s">
        <v>858</v>
      </c>
      <c r="B89" s="5" t="n">
        <v>10760</v>
      </c>
    </row>
    <row r="90" spans="1:4">
      <c r="A90" s="4" t="s">
        <v>872</v>
      </c>
    </row>
    <row r="91" spans="1:4">
      <c r="A91" s="3" t="s">
        <v>3</v>
      </c>
    </row>
    <row r="92" spans="1:4">
      <c r="A92" s="4" t="s">
        <v>864</v>
      </c>
      <c r="C92" s="5" t="n">
        <v>8866</v>
      </c>
    </row>
    <row r="93" spans="1:4">
      <c r="A93" s="4" t="s">
        <v>865</v>
      </c>
      <c r="B93" s="5" t="n">
        <v>0</v>
      </c>
    </row>
    <row r="94" spans="1:4">
      <c r="A94" s="4" t="s">
        <v>858</v>
      </c>
      <c r="B94" s="5" t="n">
        <v>8866</v>
      </c>
    </row>
    <row r="95" spans="1:4">
      <c r="A95" s="4" t="s">
        <v>873</v>
      </c>
    </row>
    <row r="96" spans="1:4">
      <c r="A96" s="3" t="s">
        <v>3</v>
      </c>
    </row>
    <row r="97" spans="1:4">
      <c r="A97" s="4" t="s">
        <v>864</v>
      </c>
      <c r="C97" s="5" t="n">
        <v>343422</v>
      </c>
    </row>
    <row r="98" spans="1:4">
      <c r="A98" s="4" t="s">
        <v>865</v>
      </c>
      <c r="B98" s="5" t="n">
        <v>0</v>
      </c>
    </row>
    <row r="99" spans="1:4">
      <c r="A99" s="4" t="s">
        <v>858</v>
      </c>
      <c r="B99" s="5" t="n">
        <v>343422</v>
      </c>
    </row>
    <row r="100" spans="1:4">
      <c r="A100" s="4" t="s">
        <v>874</v>
      </c>
    </row>
    <row r="101" spans="1:4">
      <c r="A101" s="3" t="s">
        <v>3</v>
      </c>
    </row>
    <row r="102" spans="1:4">
      <c r="A102" s="4" t="s">
        <v>852</v>
      </c>
      <c r="B102" s="5" t="n">
        <v>0</v>
      </c>
    </row>
    <row r="103" spans="1:4">
      <c r="A103" s="4" t="s">
        <v>864</v>
      </c>
      <c r="C103" s="5" t="n">
        <v>194535</v>
      </c>
      <c r="D103" s="6" t="n">
        <v>0</v>
      </c>
    </row>
    <row r="104" spans="1:4">
      <c r="A104" s="4" t="s">
        <v>865</v>
      </c>
      <c r="B104" s="5" t="n">
        <v>0</v>
      </c>
      <c r="C104" s="5" t="n">
        <v>0</v>
      </c>
    </row>
    <row r="105" spans="1:4">
      <c r="A105" s="4" t="s">
        <v>858</v>
      </c>
      <c r="B105" s="5" t="n">
        <v>194535</v>
      </c>
      <c r="C105" s="5" t="n">
        <v>0</v>
      </c>
    </row>
    <row r="106" spans="1:4">
      <c r="A106" s="4" t="s">
        <v>875</v>
      </c>
    </row>
    <row r="107" spans="1:4">
      <c r="A107" s="3" t="s">
        <v>3</v>
      </c>
    </row>
    <row r="108" spans="1:4">
      <c r="A108" s="4" t="s">
        <v>864</v>
      </c>
      <c r="C108" s="5" t="n">
        <v>118094</v>
      </c>
    </row>
    <row r="109" spans="1:4">
      <c r="A109" s="4" t="s">
        <v>865</v>
      </c>
      <c r="B109" s="5" t="n">
        <v>0</v>
      </c>
    </row>
    <row r="110" spans="1:4">
      <c r="A110" s="4" t="s">
        <v>858</v>
      </c>
      <c r="B110" s="5" t="n">
        <v>118094</v>
      </c>
    </row>
    <row r="111" spans="1:4">
      <c r="A111" s="4" t="s">
        <v>876</v>
      </c>
    </row>
    <row r="112" spans="1:4">
      <c r="A112" s="3" t="s">
        <v>3</v>
      </c>
    </row>
    <row r="113" spans="1:4">
      <c r="A113" s="4" t="s">
        <v>864</v>
      </c>
      <c r="C113" s="6" t="n">
        <v>30793</v>
      </c>
    </row>
    <row r="114" spans="1:4">
      <c r="A114" s="4" t="s">
        <v>865</v>
      </c>
      <c r="B114" s="5" t="n">
        <v>0</v>
      </c>
    </row>
    <row r="115" spans="1:4">
      <c r="A115" s="4" t="s">
        <v>858</v>
      </c>
      <c r="B115" s="6" t="n">
        <v>3079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77</v>
      </c>
      <c r="B1" s="2" t="s">
        <v>1</v>
      </c>
    </row>
    <row r="2" spans="1:3">
      <c r="B2" s="2" t="s">
        <v>513</v>
      </c>
      <c r="C2" s="2" t="s">
        <v>514</v>
      </c>
    </row>
    <row r="3" spans="1:3">
      <c r="A3" s="4" t="s">
        <v>878</v>
      </c>
    </row>
    <row r="4" spans="1:3">
      <c r="A4" s="3" t="s">
        <v>3</v>
      </c>
    </row>
    <row r="5" spans="1:3">
      <c r="A5" s="4" t="s">
        <v>879</v>
      </c>
      <c r="B5" s="8" t="n">
        <v>149.3</v>
      </c>
      <c r="C5" s="6" t="n">
        <v>119</v>
      </c>
    </row>
    <row r="6" spans="1:3">
      <c r="A6" s="4" t="s">
        <v>880</v>
      </c>
    </row>
    <row r="7" spans="1:3">
      <c r="A7" s="3" t="s">
        <v>3</v>
      </c>
    </row>
    <row r="8" spans="1:3">
      <c r="A8" s="4" t="s">
        <v>879</v>
      </c>
      <c r="B8" s="9" t="n">
        <v>94.09999999999999</v>
      </c>
      <c r="C8" s="5" t="n">
        <v>75</v>
      </c>
    </row>
    <row r="9" spans="1:3">
      <c r="A9" s="4" t="s">
        <v>881</v>
      </c>
    </row>
    <row r="10" spans="1:3">
      <c r="A10" s="3" t="s">
        <v>3</v>
      </c>
    </row>
    <row r="11" spans="1:3">
      <c r="A11" s="4" t="s">
        <v>879</v>
      </c>
      <c r="B11" s="9" t="n">
        <v>170.6</v>
      </c>
      <c r="C11" s="5" t="n">
        <v>136</v>
      </c>
    </row>
    <row r="12" spans="1:3">
      <c r="A12" s="4" t="s">
        <v>882</v>
      </c>
    </row>
    <row r="13" spans="1:3">
      <c r="A13" s="3" t="s">
        <v>3</v>
      </c>
    </row>
    <row r="14" spans="1:3">
      <c r="A14" s="4" t="s">
        <v>879</v>
      </c>
      <c r="B14" s="8" t="n">
        <v>94.09999999999999</v>
      </c>
      <c r="C14" s="6" t="n">
        <v>75</v>
      </c>
    </row>
    <row r="15" spans="1:3">
      <c r="A15" s="4" t="s">
        <v>883</v>
      </c>
    </row>
    <row r="16" spans="1:3">
      <c r="A16" s="3" t="s">
        <v>3</v>
      </c>
    </row>
    <row r="17" spans="1:3">
      <c r="A17" s="4" t="s">
        <v>884</v>
      </c>
      <c r="B17" s="4" t="s">
        <v>463</v>
      </c>
      <c r="C17" s="4" t="s">
        <v>463</v>
      </c>
    </row>
    <row r="18" spans="1:3">
      <c r="A18" s="4" t="s">
        <v>885</v>
      </c>
    </row>
    <row r="19" spans="1:3">
      <c r="A19" s="3" t="s">
        <v>3</v>
      </c>
    </row>
    <row r="20" spans="1:3">
      <c r="A20" s="4" t="s">
        <v>884</v>
      </c>
      <c r="B20" s="4" t="s">
        <v>463</v>
      </c>
      <c r="C20" s="4" t="s">
        <v>463</v>
      </c>
    </row>
    <row r="21" spans="1:3">
      <c r="A21" s="4" t="s">
        <v>886</v>
      </c>
    </row>
    <row r="22" spans="1:3">
      <c r="A22" s="3" t="s">
        <v>3</v>
      </c>
    </row>
    <row r="23" spans="1:3">
      <c r="A23" s="4" t="s">
        <v>884</v>
      </c>
      <c r="B23" s="4" t="s">
        <v>544</v>
      </c>
      <c r="C23" s="4" t="s">
        <v>544</v>
      </c>
    </row>
    <row r="24" spans="1:3">
      <c r="A24" s="4" t="s">
        <v>887</v>
      </c>
    </row>
    <row r="25" spans="1:3">
      <c r="A25" s="3" t="s">
        <v>3</v>
      </c>
    </row>
    <row r="26" spans="1:3">
      <c r="A26" s="4" t="s">
        <v>884</v>
      </c>
      <c r="B26" s="4" t="s">
        <v>472</v>
      </c>
      <c r="C26" s="4" t="s">
        <v>47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9</v>
      </c>
      <c r="C2" s="2" t="s">
        <v>30</v>
      </c>
    </row>
    <row r="3" spans="1:3">
      <c r="A3" s="3" t="s">
        <v>3</v>
      </c>
    </row>
    <row r="4" spans="1:3">
      <c r="A4" s="4" t="s">
        <v>889</v>
      </c>
      <c r="B4" s="6" t="n">
        <v>100038</v>
      </c>
      <c r="C4" s="6" t="n">
        <v>96220</v>
      </c>
    </row>
    <row r="5" spans="1:3">
      <c r="A5" s="4" t="s">
        <v>890</v>
      </c>
      <c r="B5" s="5" t="n">
        <v>2745</v>
      </c>
      <c r="C5" s="5" t="n">
        <v>8245</v>
      </c>
    </row>
    <row r="6" spans="1:3">
      <c r="A6" s="4" t="s">
        <v>823</v>
      </c>
      <c r="B6" s="5" t="n">
        <v>0</v>
      </c>
      <c r="C6" s="5" t="n">
        <v>-812</v>
      </c>
    </row>
    <row r="7" spans="1:3">
      <c r="A7" s="4" t="s">
        <v>891</v>
      </c>
      <c r="B7" s="5" t="n">
        <v>-601</v>
      </c>
      <c r="C7" s="5" t="n">
        <v>-3430</v>
      </c>
    </row>
    <row r="8" spans="1:3">
      <c r="A8" s="4" t="s">
        <v>692</v>
      </c>
      <c r="B8" s="5" t="n">
        <v>0</v>
      </c>
      <c r="C8" s="5" t="n">
        <v>483</v>
      </c>
    </row>
    <row r="9" spans="1:3">
      <c r="A9" s="4" t="s">
        <v>856</v>
      </c>
      <c r="B9" s="5" t="n">
        <v>0</v>
      </c>
      <c r="C9" s="5" t="n">
        <v>-668</v>
      </c>
    </row>
    <row r="10" spans="1:3">
      <c r="A10" s="4" t="s">
        <v>892</v>
      </c>
      <c r="B10" s="5" t="n">
        <v>102182</v>
      </c>
      <c r="C10" s="5" t="n">
        <v>100038</v>
      </c>
    </row>
    <row r="11" spans="1:3">
      <c r="A11" s="4" t="s">
        <v>893</v>
      </c>
    </row>
    <row r="12" spans="1:3">
      <c r="A12" s="3" t="s">
        <v>3</v>
      </c>
    </row>
    <row r="13" spans="1:3">
      <c r="A13" s="4" t="s">
        <v>889</v>
      </c>
      <c r="B13" s="5" t="n">
        <v>100898</v>
      </c>
    </row>
    <row r="14" spans="1:3">
      <c r="A14" s="4" t="s">
        <v>892</v>
      </c>
      <c r="B14" s="5" t="n">
        <v>103042</v>
      </c>
      <c r="C14" s="5" t="n">
        <v>100898</v>
      </c>
    </row>
    <row r="15" spans="1:3">
      <c r="A15" s="4" t="s">
        <v>894</v>
      </c>
    </row>
    <row r="16" spans="1:3">
      <c r="A16" s="3" t="s">
        <v>3</v>
      </c>
    </row>
    <row r="17" spans="1:3">
      <c r="A17" s="4" t="s">
        <v>889</v>
      </c>
      <c r="B17" s="5" t="n">
        <v>-860</v>
      </c>
    </row>
    <row r="18" spans="1:3">
      <c r="A18" s="4" t="s">
        <v>892</v>
      </c>
      <c r="B18" s="5" t="n">
        <v>-860</v>
      </c>
      <c r="C18" s="5" t="n">
        <v>-860</v>
      </c>
    </row>
    <row r="19" spans="1:3">
      <c r="A19" s="4" t="s">
        <v>895</v>
      </c>
    </row>
    <row r="20" spans="1:3">
      <c r="A20" s="3" t="s">
        <v>3</v>
      </c>
    </row>
    <row r="21" spans="1:3">
      <c r="A21" s="4" t="s">
        <v>889</v>
      </c>
      <c r="B21" s="5" t="n">
        <v>100038</v>
      </c>
    </row>
    <row r="22" spans="1:3">
      <c r="A22" s="4" t="s">
        <v>892</v>
      </c>
      <c r="B22" s="6" t="n">
        <v>102182</v>
      </c>
      <c r="C22" s="6" t="n">
        <v>100038</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6</v>
      </c>
      <c r="B1" s="2" t="s">
        <v>513</v>
      </c>
      <c r="C1" s="2" t="s">
        <v>514</v>
      </c>
      <c r="D1" s="2" t="s">
        <v>515</v>
      </c>
      <c r="E1" s="2" t="s">
        <v>516</v>
      </c>
    </row>
    <row r="2" spans="1:5">
      <c r="A2" s="3" t="s">
        <v>3</v>
      </c>
    </row>
    <row r="3" spans="1:5">
      <c r="A3" s="4" t="s">
        <v>43</v>
      </c>
      <c r="B3" s="6" t="n">
        <v>111204</v>
      </c>
      <c r="D3" s="6" t="n">
        <v>111204</v>
      </c>
    </row>
    <row r="4" spans="1:5">
      <c r="A4" s="4" t="s">
        <v>897</v>
      </c>
      <c r="B4" s="4" t="s">
        <v>579</v>
      </c>
      <c r="C4" s="4" t="s">
        <v>579</v>
      </c>
      <c r="D4" s="4" t="s">
        <v>468</v>
      </c>
      <c r="E4" s="4" t="s">
        <v>468</v>
      </c>
    </row>
    <row r="5" spans="1:5">
      <c r="A5" s="4" t="s">
        <v>898</v>
      </c>
    </row>
    <row r="6" spans="1:5">
      <c r="A6" s="3" t="s">
        <v>3</v>
      </c>
    </row>
    <row r="7" spans="1:5">
      <c r="A7" s="4" t="s">
        <v>43</v>
      </c>
      <c r="C7" s="6" t="n">
        <v>1300</v>
      </c>
      <c r="E7" s="6" t="n">
        <v>1280</v>
      </c>
    </row>
    <row r="8" spans="1:5">
      <c r="A8" s="4" t="s">
        <v>899</v>
      </c>
    </row>
    <row r="9" spans="1:5">
      <c r="A9" s="3" t="s">
        <v>3</v>
      </c>
    </row>
    <row r="10" spans="1:5">
      <c r="A10" s="4" t="s">
        <v>43</v>
      </c>
      <c r="C10" s="6" t="n">
        <v>18</v>
      </c>
      <c r="E10" s="6" t="n">
        <v>1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9</v>
      </c>
      <c r="C1" s="2" t="s">
        <v>30</v>
      </c>
    </row>
    <row r="2" spans="1:3">
      <c r="A2" s="3" t="s">
        <v>3</v>
      </c>
    </row>
    <row r="3" spans="1:3">
      <c r="A3" s="4" t="s">
        <v>901</v>
      </c>
      <c r="B3" s="6" t="n">
        <v>411</v>
      </c>
      <c r="C3" s="6" t="n">
        <v>1394</v>
      </c>
    </row>
    <row r="4" spans="1:3">
      <c r="A4" s="4" t="s">
        <v>902</v>
      </c>
      <c r="B4" s="5" t="n">
        <v>3710</v>
      </c>
      <c r="C4" s="5" t="n">
        <v>0</v>
      </c>
    </row>
    <row r="5" spans="1:3">
      <c r="A5" s="4" t="s">
        <v>903</v>
      </c>
      <c r="B5" s="5" t="n">
        <v>2081</v>
      </c>
      <c r="C5" s="5" t="n">
        <v>38</v>
      </c>
    </row>
    <row r="6" spans="1:3">
      <c r="A6" s="4" t="s">
        <v>904</v>
      </c>
      <c r="B6" s="5" t="n">
        <v>2070</v>
      </c>
      <c r="C6" s="5" t="n">
        <v>628</v>
      </c>
    </row>
    <row r="7" spans="1:3">
      <c r="A7" s="4" t="s">
        <v>905</v>
      </c>
      <c r="B7" s="5" t="n">
        <v>7038</v>
      </c>
      <c r="C7" s="5" t="n">
        <v>5378</v>
      </c>
    </row>
    <row r="8" spans="1:3">
      <c r="A8" s="4" t="s">
        <v>47</v>
      </c>
      <c r="B8" s="6" t="n">
        <v>15310</v>
      </c>
      <c r="C8" s="6" t="n">
        <v>743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06</v>
      </c>
      <c r="B1" s="2" t="s">
        <v>1</v>
      </c>
    </row>
    <row r="2" spans="1:3">
      <c r="B2" s="2" t="s">
        <v>29</v>
      </c>
      <c r="C2" s="2" t="s">
        <v>30</v>
      </c>
    </row>
    <row r="3" spans="1:3">
      <c r="A3" s="3" t="s">
        <v>3</v>
      </c>
    </row>
    <row r="4" spans="1:3">
      <c r="A4" s="4" t="s">
        <v>907</v>
      </c>
      <c r="B4" s="6" t="n">
        <v>16586</v>
      </c>
      <c r="C4" s="6" t="n">
        <v>10176</v>
      </c>
    </row>
    <row r="5" spans="1:3">
      <c r="A5" s="4" t="s">
        <v>616</v>
      </c>
      <c r="B5" s="5" t="n">
        <v>299</v>
      </c>
      <c r="C5" s="5" t="n">
        <v>236</v>
      </c>
    </row>
    <row r="6" spans="1:3">
      <c r="A6" s="4" t="s">
        <v>908</v>
      </c>
      <c r="B6" s="5" t="n">
        <v>8041</v>
      </c>
      <c r="C6" s="5" t="n">
        <v>7176</v>
      </c>
    </row>
    <row r="7" spans="1:3">
      <c r="A7" s="4" t="s">
        <v>909</v>
      </c>
      <c r="B7" s="5" t="n">
        <v>-17518</v>
      </c>
      <c r="C7" s="5" t="n">
        <v>0</v>
      </c>
    </row>
    <row r="8" spans="1:3">
      <c r="A8" s="4" t="s">
        <v>910</v>
      </c>
      <c r="B8" s="5" t="n">
        <v>-59</v>
      </c>
      <c r="C8" s="5" t="n">
        <v>-268</v>
      </c>
    </row>
    <row r="9" spans="1:3">
      <c r="A9" s="4" t="s">
        <v>911</v>
      </c>
      <c r="B9" s="5" t="n">
        <v>319</v>
      </c>
      <c r="C9" s="5" t="n">
        <v>-734</v>
      </c>
    </row>
    <row r="10" spans="1:3">
      <c r="A10" s="4" t="s">
        <v>907</v>
      </c>
      <c r="B10" s="5" t="n">
        <v>7668</v>
      </c>
      <c r="C10" s="5" t="n">
        <v>16586</v>
      </c>
    </row>
    <row r="11" spans="1:3">
      <c r="A11" s="4" t="s">
        <v>912</v>
      </c>
      <c r="B11" s="5" t="n">
        <v>5632</v>
      </c>
      <c r="C11" s="5" t="n">
        <v>4153</v>
      </c>
    </row>
    <row r="12" spans="1:3">
      <c r="A12" s="4" t="s">
        <v>49</v>
      </c>
      <c r="B12" s="5" t="n">
        <v>2036</v>
      </c>
      <c r="C12" s="5" t="n">
        <v>12433</v>
      </c>
    </row>
    <row r="13" spans="1:3">
      <c r="A13" s="4" t="s">
        <v>913</v>
      </c>
      <c r="B13" s="5" t="n">
        <v>7668</v>
      </c>
      <c r="C13" s="5" t="n">
        <v>16586</v>
      </c>
    </row>
    <row r="14" spans="1:3">
      <c r="A14" s="4" t="s">
        <v>914</v>
      </c>
    </row>
    <row r="15" spans="1:3">
      <c r="A15" s="3" t="s">
        <v>3</v>
      </c>
    </row>
    <row r="16" spans="1:3">
      <c r="A16" s="4" t="s">
        <v>907</v>
      </c>
      <c r="B16" s="5" t="n">
        <v>10692</v>
      </c>
      <c r="C16" s="5" t="n">
        <v>7067</v>
      </c>
    </row>
    <row r="17" spans="1:3">
      <c r="A17" s="4" t="s">
        <v>616</v>
      </c>
      <c r="B17" s="5" t="n">
        <v>299</v>
      </c>
      <c r="C17" s="5" t="n">
        <v>236</v>
      </c>
    </row>
    <row r="18" spans="1:3">
      <c r="A18" s="4" t="s">
        <v>908</v>
      </c>
      <c r="B18" s="5" t="n">
        <v>988</v>
      </c>
      <c r="C18" s="5" t="n">
        <v>3389</v>
      </c>
    </row>
    <row r="19" spans="1:3">
      <c r="A19" s="4" t="s">
        <v>909</v>
      </c>
      <c r="B19" s="5" t="n">
        <v>-11979</v>
      </c>
      <c r="C19" s="5" t="n">
        <v>0</v>
      </c>
    </row>
    <row r="20" spans="1:3">
      <c r="A20" s="4" t="s">
        <v>910</v>
      </c>
      <c r="B20" s="5" t="n">
        <v>0</v>
      </c>
      <c r="C20" s="5" t="n">
        <v>0</v>
      </c>
    </row>
    <row r="21" spans="1:3">
      <c r="A21" s="4" t="s">
        <v>911</v>
      </c>
      <c r="B21" s="5" t="n">
        <v>0</v>
      </c>
      <c r="C21" s="5" t="n">
        <v>0</v>
      </c>
    </row>
    <row r="22" spans="1:3">
      <c r="A22" s="4" t="s">
        <v>907</v>
      </c>
      <c r="B22" s="5" t="n">
        <v>0</v>
      </c>
      <c r="C22" s="5" t="n">
        <v>10692</v>
      </c>
    </row>
    <row r="23" spans="1:3">
      <c r="A23" s="4" t="s">
        <v>912</v>
      </c>
      <c r="B23" s="5" t="n">
        <v>0</v>
      </c>
      <c r="C23" s="5" t="n">
        <v>0</v>
      </c>
    </row>
    <row r="24" spans="1:3">
      <c r="A24" s="4" t="s">
        <v>49</v>
      </c>
      <c r="B24" s="5" t="n">
        <v>0</v>
      </c>
      <c r="C24" s="5" t="n">
        <v>10692</v>
      </c>
    </row>
    <row r="25" spans="1:3">
      <c r="A25" s="4" t="s">
        <v>913</v>
      </c>
      <c r="B25" s="5" t="n">
        <v>0</v>
      </c>
      <c r="C25" s="5" t="n">
        <v>10692</v>
      </c>
    </row>
    <row r="26" spans="1:3">
      <c r="A26" s="4" t="s">
        <v>693</v>
      </c>
    </row>
    <row r="27" spans="1:3">
      <c r="A27" s="3" t="s">
        <v>3</v>
      </c>
    </row>
    <row r="28" spans="1:3">
      <c r="A28" s="4" t="s">
        <v>907</v>
      </c>
      <c r="B28" s="5" t="n">
        <v>5894</v>
      </c>
      <c r="C28" s="5" t="n">
        <v>3109</v>
      </c>
    </row>
    <row r="29" spans="1:3">
      <c r="A29" s="4" t="s">
        <v>616</v>
      </c>
      <c r="B29" s="5" t="n">
        <v>0</v>
      </c>
      <c r="C29" s="5" t="n">
        <v>0</v>
      </c>
    </row>
    <row r="30" spans="1:3">
      <c r="A30" s="4" t="s">
        <v>908</v>
      </c>
      <c r="B30" s="5" t="n">
        <v>7053</v>
      </c>
      <c r="C30" s="5" t="n">
        <v>3787</v>
      </c>
    </row>
    <row r="31" spans="1:3">
      <c r="A31" s="4" t="s">
        <v>909</v>
      </c>
      <c r="B31" s="5" t="n">
        <v>-5539</v>
      </c>
      <c r="C31" s="5" t="n">
        <v>0</v>
      </c>
    </row>
    <row r="32" spans="1:3">
      <c r="A32" s="4" t="s">
        <v>910</v>
      </c>
      <c r="B32" s="5" t="n">
        <v>-59</v>
      </c>
      <c r="C32" s="5" t="n">
        <v>-268</v>
      </c>
    </row>
    <row r="33" spans="1:3">
      <c r="A33" s="4" t="s">
        <v>911</v>
      </c>
      <c r="B33" s="5" t="n">
        <v>319</v>
      </c>
      <c r="C33" s="5" t="n">
        <v>-734</v>
      </c>
    </row>
    <row r="34" spans="1:3">
      <c r="A34" s="4" t="s">
        <v>907</v>
      </c>
      <c r="B34" s="5" t="n">
        <v>7668</v>
      </c>
      <c r="C34" s="5" t="n">
        <v>5894</v>
      </c>
    </row>
    <row r="35" spans="1:3">
      <c r="A35" s="4" t="s">
        <v>912</v>
      </c>
      <c r="B35" s="5" t="n">
        <v>5632</v>
      </c>
      <c r="C35" s="5" t="n">
        <v>4153</v>
      </c>
    </row>
    <row r="36" spans="1:3">
      <c r="A36" s="4" t="s">
        <v>49</v>
      </c>
      <c r="B36" s="5" t="n">
        <v>2036</v>
      </c>
      <c r="C36" s="5" t="n">
        <v>1741</v>
      </c>
    </row>
    <row r="37" spans="1:3">
      <c r="A37" s="4" t="s">
        <v>913</v>
      </c>
      <c r="B37" s="6" t="n">
        <v>7668</v>
      </c>
      <c r="C37" s="6" t="n">
        <v>589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5</v>
      </c>
      <c r="B1" s="2" t="s">
        <v>1</v>
      </c>
    </row>
    <row r="2" spans="1:5">
      <c r="B2" s="2" t="s">
        <v>513</v>
      </c>
      <c r="C2" s="2" t="s">
        <v>515</v>
      </c>
      <c r="D2" s="2" t="s">
        <v>514</v>
      </c>
      <c r="E2" s="2" t="s">
        <v>532</v>
      </c>
    </row>
    <row r="3" spans="1:5">
      <c r="A3" s="3" t="s">
        <v>3</v>
      </c>
    </row>
    <row r="4" spans="1:5">
      <c r="A4" s="4" t="s">
        <v>839</v>
      </c>
      <c r="B4" s="6" t="n">
        <v>45780000</v>
      </c>
      <c r="C4" s="6" t="n">
        <v>0</v>
      </c>
    </row>
    <row r="5" spans="1:5">
      <c r="A5" s="4" t="s">
        <v>916</v>
      </c>
      <c r="B5" s="5" t="n">
        <v>147300000</v>
      </c>
      <c r="D5" s="6" t="n">
        <v>118</v>
      </c>
    </row>
    <row r="6" spans="1:5">
      <c r="A6" s="4" t="s">
        <v>917</v>
      </c>
      <c r="B6" s="5" t="n">
        <v>427000</v>
      </c>
      <c r="C6" s="5" t="n">
        <v>114000</v>
      </c>
    </row>
    <row r="7" spans="1:5">
      <c r="A7" s="4" t="s">
        <v>616</v>
      </c>
      <c r="B7" s="5" t="n">
        <v>1336000</v>
      </c>
      <c r="C7" s="5" t="n">
        <v>669000</v>
      </c>
    </row>
    <row r="8" spans="1:5">
      <c r="A8" s="4" t="s">
        <v>918</v>
      </c>
      <c r="B8" s="5" t="n">
        <v>708000</v>
      </c>
      <c r="C8" s="5" t="n">
        <v>0</v>
      </c>
    </row>
    <row r="9" spans="1:5">
      <c r="A9" s="4" t="s">
        <v>842</v>
      </c>
      <c r="B9" s="5" t="n">
        <v>464308000</v>
      </c>
      <c r="C9" s="5" t="n">
        <v>45780000</v>
      </c>
    </row>
    <row r="10" spans="1:5">
      <c r="A10" s="4" t="s">
        <v>486</v>
      </c>
    </row>
    <row r="11" spans="1:5">
      <c r="A11" s="3" t="s">
        <v>3</v>
      </c>
    </row>
    <row r="12" spans="1:5">
      <c r="A12" s="4" t="s">
        <v>916</v>
      </c>
      <c r="B12" s="5" t="n">
        <v>147323000</v>
      </c>
      <c r="E12" s="6" t="n">
        <v>0</v>
      </c>
    </row>
    <row r="13" spans="1:5">
      <c r="A13" s="4" t="s">
        <v>919</v>
      </c>
    </row>
    <row r="14" spans="1:5">
      <c r="A14" s="3" t="s">
        <v>3</v>
      </c>
    </row>
    <row r="15" spans="1:5">
      <c r="A15" s="4" t="s">
        <v>916</v>
      </c>
      <c r="B15" s="5" t="n">
        <v>279469000</v>
      </c>
      <c r="E15" s="6" t="n">
        <v>45706000</v>
      </c>
    </row>
    <row r="16" spans="1:5">
      <c r="A16" s="4" t="s">
        <v>624</v>
      </c>
      <c r="B16" s="5" t="n">
        <v>-10735000</v>
      </c>
      <c r="C16" s="5" t="n">
        <v>-709000</v>
      </c>
    </row>
    <row r="17" spans="1:5">
      <c r="A17" s="4" t="s">
        <v>628</v>
      </c>
    </row>
    <row r="18" spans="1:5">
      <c r="A18" s="3" t="s">
        <v>3</v>
      </c>
    </row>
    <row r="19" spans="1:5">
      <c r="A19" s="4" t="s">
        <v>624</v>
      </c>
      <c r="C19" s="6" t="n">
        <v>775000</v>
      </c>
    </row>
    <row r="20" spans="1:5">
      <c r="A20" s="4" t="s">
        <v>633</v>
      </c>
    </row>
    <row r="21" spans="1:5">
      <c r="A21" s="3" t="s">
        <v>3</v>
      </c>
    </row>
    <row r="22" spans="1:5">
      <c r="A22" s="4" t="s">
        <v>624</v>
      </c>
      <c r="B22" s="6" t="n">
        <v>1150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0</v>
      </c>
      <c r="B1" s="2" t="s">
        <v>29</v>
      </c>
      <c r="C1" s="2" t="s">
        <v>30</v>
      </c>
      <c r="D1" s="2" t="s">
        <v>707</v>
      </c>
    </row>
    <row r="2" spans="1:4">
      <c r="A2" s="3" t="s">
        <v>3</v>
      </c>
    </row>
    <row r="3" spans="1:4">
      <c r="A3" s="4" t="s">
        <v>919</v>
      </c>
      <c r="B3" s="6" t="n">
        <v>350000</v>
      </c>
      <c r="C3" s="6" t="n">
        <v>50000</v>
      </c>
    </row>
    <row r="4" spans="1:4">
      <c r="A4" s="4" t="s">
        <v>486</v>
      </c>
      <c r="B4" s="5" t="n">
        <v>148031</v>
      </c>
      <c r="C4" s="5" t="n">
        <v>0</v>
      </c>
    </row>
    <row r="5" spans="1:4">
      <c r="A5" s="4" t="s">
        <v>52</v>
      </c>
      <c r="B5" s="5" t="n">
        <v>498031</v>
      </c>
      <c r="C5" s="5" t="n">
        <v>50000</v>
      </c>
    </row>
    <row r="6" spans="1:4">
      <c r="A6" s="4" t="s">
        <v>921</v>
      </c>
      <c r="B6" s="5" t="n">
        <v>-10903</v>
      </c>
      <c r="C6" s="5" t="n">
        <v>-594</v>
      </c>
    </row>
    <row r="7" spans="1:4">
      <c r="A7" s="4" t="s">
        <v>922</v>
      </c>
      <c r="B7" s="5" t="n">
        <v>-22820</v>
      </c>
      <c r="C7" s="5" t="n">
        <v>-3626</v>
      </c>
    </row>
    <row r="8" spans="1:4">
      <c r="A8" s="4" t="s">
        <v>923</v>
      </c>
      <c r="B8" s="5" t="n">
        <v>464308</v>
      </c>
      <c r="C8" s="5" t="n">
        <v>45780</v>
      </c>
    </row>
    <row r="9" spans="1:4">
      <c r="A9" s="4" t="s">
        <v>924</v>
      </c>
      <c r="B9" s="5" t="n">
        <v>0</v>
      </c>
      <c r="C9" s="5" t="n">
        <v>0</v>
      </c>
    </row>
    <row r="10" spans="1:4">
      <c r="A10" s="4" t="s">
        <v>925</v>
      </c>
      <c r="B10" s="5" t="n">
        <v>464308</v>
      </c>
      <c r="C10" s="5" t="n">
        <v>45780</v>
      </c>
    </row>
    <row r="11" spans="1:4">
      <c r="A11" s="4" t="s">
        <v>926</v>
      </c>
      <c r="B11" s="6" t="n">
        <v>464308</v>
      </c>
      <c r="C11" s="6" t="n">
        <v>45780</v>
      </c>
      <c r="D11"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9</v>
      </c>
    </row>
    <row r="3" spans="1:2">
      <c r="A3" s="3" t="s">
        <v>3</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27</v>
      </c>
      <c r="B1" s="2" t="s">
        <v>1</v>
      </c>
    </row>
    <row r="2" spans="1:3">
      <c r="B2" s="2" t="s">
        <v>29</v>
      </c>
      <c r="C2" s="2" t="s">
        <v>30</v>
      </c>
    </row>
    <row r="3" spans="1:3">
      <c r="A3" s="3" t="s">
        <v>3</v>
      </c>
    </row>
    <row r="4" spans="1:3">
      <c r="A4" s="4" t="s">
        <v>791</v>
      </c>
      <c r="B4" s="7" t="n">
        <v>0.18</v>
      </c>
      <c r="C4" s="7" t="n">
        <v>0.16</v>
      </c>
    </row>
    <row r="5" spans="1:3">
      <c r="A5" s="4" t="s">
        <v>928</v>
      </c>
      <c r="B5" s="6" t="n">
        <v>24274000</v>
      </c>
      <c r="C5" s="6" t="n">
        <v>17037000</v>
      </c>
    </row>
    <row r="6" spans="1:3">
      <c r="A6" s="4" t="s">
        <v>662</v>
      </c>
    </row>
    <row r="7" spans="1:3">
      <c r="A7" s="3" t="s">
        <v>3</v>
      </c>
    </row>
    <row r="8" spans="1:3">
      <c r="A8" s="4" t="s">
        <v>791</v>
      </c>
      <c r="C8" s="7" t="n">
        <v>0.04</v>
      </c>
    </row>
    <row r="9" spans="1:3">
      <c r="A9" s="4" t="s">
        <v>928</v>
      </c>
      <c r="C9" s="6" t="n">
        <v>4248000</v>
      </c>
    </row>
    <row r="10" spans="1:3">
      <c r="A10" s="4" t="s">
        <v>929</v>
      </c>
      <c r="C10" s="5" t="n">
        <v>7144004</v>
      </c>
    </row>
    <row r="11" spans="1:3">
      <c r="A11" s="4" t="s">
        <v>663</v>
      </c>
    </row>
    <row r="12" spans="1:3">
      <c r="A12" s="3" t="s">
        <v>3</v>
      </c>
    </row>
    <row r="13" spans="1:3">
      <c r="A13" s="4" t="s">
        <v>791</v>
      </c>
      <c r="C13" s="7" t="n">
        <v>0.04</v>
      </c>
    </row>
    <row r="14" spans="1:3">
      <c r="A14" s="4" t="s">
        <v>928</v>
      </c>
      <c r="C14" s="6" t="n">
        <v>4259000</v>
      </c>
    </row>
    <row r="15" spans="1:3">
      <c r="A15" s="4" t="s">
        <v>929</v>
      </c>
      <c r="C15" s="5" t="n">
        <v>11594125</v>
      </c>
    </row>
    <row r="16" spans="1:3">
      <c r="A16" s="4" t="s">
        <v>664</v>
      </c>
    </row>
    <row r="17" spans="1:3">
      <c r="A17" s="3" t="s">
        <v>3</v>
      </c>
    </row>
    <row r="18" spans="1:3">
      <c r="A18" s="4" t="s">
        <v>791</v>
      </c>
      <c r="C18" s="7" t="n">
        <v>0.04</v>
      </c>
    </row>
    <row r="19" spans="1:3">
      <c r="A19" s="4" t="s">
        <v>928</v>
      </c>
      <c r="C19" s="6" t="n">
        <v>4264000</v>
      </c>
    </row>
    <row r="20" spans="1:3">
      <c r="A20" s="4" t="s">
        <v>929</v>
      </c>
      <c r="C20" s="5" t="n">
        <v>4460148</v>
      </c>
    </row>
    <row r="21" spans="1:3">
      <c r="A21" s="4" t="s">
        <v>665</v>
      </c>
    </row>
    <row r="22" spans="1:3">
      <c r="A22" s="3" t="s">
        <v>3</v>
      </c>
    </row>
    <row r="23" spans="1:3">
      <c r="A23" s="4" t="s">
        <v>791</v>
      </c>
      <c r="C23" s="7" t="n">
        <v>0.04</v>
      </c>
    </row>
    <row r="24" spans="1:3">
      <c r="A24" s="4" t="s">
        <v>928</v>
      </c>
      <c r="C24" s="6" t="n">
        <v>4266000</v>
      </c>
    </row>
    <row r="25" spans="1:3">
      <c r="A25" s="4" t="s">
        <v>929</v>
      </c>
      <c r="C25" s="5" t="n">
        <v>4591999</v>
      </c>
    </row>
    <row r="26" spans="1:3">
      <c r="A26" s="4" t="s">
        <v>666</v>
      </c>
    </row>
    <row r="27" spans="1:3">
      <c r="A27" s="3" t="s">
        <v>3</v>
      </c>
    </row>
    <row r="28" spans="1:3">
      <c r="A28" s="4" t="s">
        <v>791</v>
      </c>
      <c r="C28" s="7" t="n">
        <v>0.04</v>
      </c>
    </row>
    <row r="29" spans="1:3">
      <c r="A29" s="4" t="s">
        <v>928</v>
      </c>
      <c r="C29" s="6" t="n">
        <v>4264000</v>
      </c>
    </row>
    <row r="30" spans="1:3">
      <c r="A30" s="4" t="s">
        <v>929</v>
      </c>
      <c r="B30" s="5" t="n">
        <v>8024301</v>
      </c>
    </row>
    <row r="31" spans="1:3">
      <c r="A31" s="4" t="s">
        <v>667</v>
      </c>
    </row>
    <row r="32" spans="1:3">
      <c r="A32" s="3" t="s">
        <v>3</v>
      </c>
    </row>
    <row r="33" spans="1:3">
      <c r="A33" s="4" t="s">
        <v>791</v>
      </c>
      <c r="B33" s="7" t="n">
        <v>0.04</v>
      </c>
    </row>
    <row r="34" spans="1:3">
      <c r="A34" s="4" t="s">
        <v>928</v>
      </c>
      <c r="B34" s="6" t="n">
        <v>4270000</v>
      </c>
    </row>
    <row r="35" spans="1:3">
      <c r="A35" s="4" t="s">
        <v>929</v>
      </c>
      <c r="B35" s="5" t="n">
        <v>13498789</v>
      </c>
    </row>
    <row r="36" spans="1:3">
      <c r="A36" s="4" t="s">
        <v>668</v>
      </c>
    </row>
    <row r="37" spans="1:3">
      <c r="A37" s="3" t="s">
        <v>3</v>
      </c>
    </row>
    <row r="38" spans="1:3">
      <c r="A38" s="4" t="s">
        <v>791</v>
      </c>
      <c r="B38" s="7" t="n">
        <v>0.05</v>
      </c>
    </row>
    <row r="39" spans="1:3">
      <c r="A39" s="4" t="s">
        <v>928</v>
      </c>
      <c r="B39" s="6" t="n">
        <v>7850000</v>
      </c>
    </row>
    <row r="40" spans="1:3">
      <c r="A40" s="4" t="s">
        <v>929</v>
      </c>
      <c r="B40" s="5" t="n">
        <v>5683585</v>
      </c>
    </row>
    <row r="41" spans="1:3">
      <c r="A41" s="4" t="s">
        <v>669</v>
      </c>
    </row>
    <row r="42" spans="1:3">
      <c r="A42" s="3" t="s">
        <v>3</v>
      </c>
    </row>
    <row r="43" spans="1:3">
      <c r="A43" s="4" t="s">
        <v>791</v>
      </c>
      <c r="B43" s="7" t="n">
        <v>0.05</v>
      </c>
    </row>
    <row r="44" spans="1:3">
      <c r="A44" s="4" t="s">
        <v>928</v>
      </c>
      <c r="B44" s="6" t="n">
        <v>7890000</v>
      </c>
    </row>
    <row r="45" spans="1:3">
      <c r="A45" s="4" t="s">
        <v>929</v>
      </c>
      <c r="B45" s="5" t="n">
        <v>686386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29</v>
      </c>
      <c r="C1" s="2" t="s">
        <v>30</v>
      </c>
      <c r="D1" s="2" t="s">
        <v>707</v>
      </c>
    </row>
    <row r="2" spans="1:4">
      <c r="A2" s="3" t="s">
        <v>3</v>
      </c>
    </row>
    <row r="3" spans="1:4">
      <c r="A3" s="4" t="s">
        <v>52</v>
      </c>
      <c r="B3" s="6" t="n">
        <v>464308</v>
      </c>
      <c r="C3" s="6" t="n">
        <v>45780</v>
      </c>
    </row>
    <row r="4" spans="1:4">
      <c r="A4" s="4" t="s">
        <v>63</v>
      </c>
      <c r="B4" s="5" t="n">
        <v>1894405</v>
      </c>
      <c r="C4" s="5" t="n">
        <v>1214304</v>
      </c>
      <c r="D4" s="6" t="n">
        <v>937239</v>
      </c>
    </row>
    <row r="5" spans="1:4">
      <c r="A5" s="4" t="s">
        <v>931</v>
      </c>
      <c r="B5" s="5" t="n">
        <v>201969</v>
      </c>
      <c r="C5" s="5" t="n">
        <v>150000</v>
      </c>
    </row>
    <row r="6" spans="1:4">
      <c r="A6" s="4" t="s">
        <v>932</v>
      </c>
      <c r="B6" s="6" t="n">
        <v>2560682</v>
      </c>
      <c r="C6" s="6" t="n">
        <v>141008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33</v>
      </c>
      <c r="B1" s="2" t="s">
        <v>1</v>
      </c>
    </row>
    <row r="2" spans="1:3">
      <c r="B2" s="2" t="s">
        <v>574</v>
      </c>
      <c r="C2" s="2" t="s">
        <v>934</v>
      </c>
    </row>
    <row r="3" spans="1:3">
      <c r="A3" s="3" t="s">
        <v>3</v>
      </c>
    </row>
    <row r="4" spans="1:3">
      <c r="A4" s="4" t="s">
        <v>935</v>
      </c>
      <c r="B4" s="5" t="n">
        <v>11195500</v>
      </c>
      <c r="C4" s="5" t="n">
        <v>5480000</v>
      </c>
    </row>
    <row r="5" spans="1:3">
      <c r="A5" s="4" t="s">
        <v>936</v>
      </c>
      <c r="B5" s="6" t="n">
        <v>30901</v>
      </c>
      <c r="C5" s="6" t="n">
        <v>18072</v>
      </c>
    </row>
    <row r="6" spans="1:3">
      <c r="A6" s="4" t="s">
        <v>937</v>
      </c>
      <c r="B6" s="7" t="n">
        <v>27.61</v>
      </c>
      <c r="C6" s="7" t="n">
        <v>36.5</v>
      </c>
    </row>
    <row r="7" spans="1:3">
      <c r="A7" s="4" t="s">
        <v>938</v>
      </c>
      <c r="B7" s="5" t="n">
        <v>0</v>
      </c>
      <c r="C7" s="5" t="n">
        <v>5715500</v>
      </c>
    </row>
    <row r="8" spans="1:3">
      <c r="A8" s="4" t="s">
        <v>939</v>
      </c>
      <c r="B8" s="6" t="n">
        <v>0</v>
      </c>
      <c r="C8" s="6" t="n">
        <v>12829</v>
      </c>
    </row>
    <row r="9" spans="1:3">
      <c r="A9" s="4" t="s">
        <v>940</v>
      </c>
      <c r="B9" s="6" t="n">
        <v>0</v>
      </c>
      <c r="C9" s="7" t="n">
        <v>19.08</v>
      </c>
    </row>
    <row r="10" spans="1:3">
      <c r="A10" s="4" t="s">
        <v>941</v>
      </c>
      <c r="B10" s="5" t="n">
        <v>11195500</v>
      </c>
      <c r="C10" s="5" t="n">
        <v>11195500</v>
      </c>
    </row>
    <row r="11" spans="1:3">
      <c r="A11" s="4" t="s">
        <v>942</v>
      </c>
      <c r="B11" s="6" t="n">
        <v>30901</v>
      </c>
      <c r="C11" s="6" t="n">
        <v>30901</v>
      </c>
    </row>
    <row r="12" spans="1:3">
      <c r="A12" s="4" t="s">
        <v>943</v>
      </c>
      <c r="B12" s="7" t="n">
        <v>27.61</v>
      </c>
      <c r="C12" s="7" t="n">
        <v>27.6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44</v>
      </c>
      <c r="B1" s="2" t="s">
        <v>1</v>
      </c>
    </row>
    <row r="2" spans="1:3">
      <c r="B2" s="2" t="s">
        <v>513</v>
      </c>
      <c r="C2" s="2" t="s">
        <v>515</v>
      </c>
    </row>
    <row r="3" spans="1:3">
      <c r="A3" s="3" t="s">
        <v>3</v>
      </c>
    </row>
    <row r="4" spans="1:3">
      <c r="A4" s="4" t="s">
        <v>945</v>
      </c>
      <c r="B4" s="5" t="n">
        <v>3063130</v>
      </c>
      <c r="C4" s="5" t="n">
        <v>2823333</v>
      </c>
    </row>
    <row r="5" spans="1:3">
      <c r="A5" s="4" t="s">
        <v>946</v>
      </c>
      <c r="B5" s="7" t="n">
        <v>14.25</v>
      </c>
      <c r="C5" s="7" t="n">
        <v>13.71</v>
      </c>
    </row>
    <row r="6" spans="1:3">
      <c r="A6" s="4" t="s">
        <v>947</v>
      </c>
      <c r="B6" s="5" t="n">
        <v>763400</v>
      </c>
      <c r="C6" s="5" t="n">
        <v>1084700</v>
      </c>
    </row>
    <row r="7" spans="1:3">
      <c r="A7" s="4" t="s">
        <v>948</v>
      </c>
      <c r="B7" s="7" t="n">
        <v>16.57</v>
      </c>
      <c r="C7" s="7" t="n">
        <v>13.43</v>
      </c>
    </row>
    <row r="8" spans="1:3">
      <c r="A8" s="4" t="s">
        <v>949</v>
      </c>
      <c r="B8" s="5" t="n">
        <v>-43970</v>
      </c>
      <c r="C8" s="5" t="n">
        <v>-12335</v>
      </c>
    </row>
    <row r="9" spans="1:3">
      <c r="A9" s="4" t="s">
        <v>950</v>
      </c>
      <c r="B9" s="7" t="n">
        <v>14.22</v>
      </c>
      <c r="C9" s="7" t="n">
        <v>15.22</v>
      </c>
    </row>
    <row r="10" spans="1:3">
      <c r="A10" s="4" t="s">
        <v>951</v>
      </c>
      <c r="B10" s="5" t="n">
        <v>-4333</v>
      </c>
      <c r="C10" s="5" t="n">
        <v>-30712</v>
      </c>
    </row>
    <row r="11" spans="1:3">
      <c r="A11" s="4" t="s">
        <v>952</v>
      </c>
      <c r="B11" s="7" t="n">
        <v>15.8</v>
      </c>
      <c r="C11" s="7" t="n">
        <v>13.77</v>
      </c>
    </row>
    <row r="12" spans="1:3">
      <c r="A12" s="4" t="s">
        <v>953</v>
      </c>
      <c r="B12" s="5" t="n">
        <v>-50633</v>
      </c>
      <c r="C12" s="5" t="n">
        <v>-296100</v>
      </c>
    </row>
    <row r="13" spans="1:3">
      <c r="A13" s="4" t="s">
        <v>954</v>
      </c>
      <c r="B13" s="7" t="n">
        <v>14.57</v>
      </c>
      <c r="C13" s="7" t="n">
        <v>14.17</v>
      </c>
    </row>
    <row r="14" spans="1:3">
      <c r="A14" s="4" t="s">
        <v>955</v>
      </c>
      <c r="B14" s="5" t="n">
        <v>3537123</v>
      </c>
      <c r="C14" s="5" t="n">
        <v>3063130</v>
      </c>
    </row>
    <row r="15" spans="1:3">
      <c r="A15" s="4" t="s">
        <v>956</v>
      </c>
      <c r="B15" s="7" t="n">
        <v>14.9</v>
      </c>
      <c r="C15" s="7" t="n">
        <v>14.25</v>
      </c>
    </row>
    <row r="16" spans="1:3">
      <c r="A16" s="4" t="s">
        <v>957</v>
      </c>
      <c r="B16" s="5" t="n">
        <v>2051323</v>
      </c>
      <c r="C16" s="5" t="n">
        <v>1322729</v>
      </c>
    </row>
    <row r="17" spans="1:3">
      <c r="A17" s="4" t="s">
        <v>958</v>
      </c>
      <c r="B17" s="7" t="n">
        <v>14.57</v>
      </c>
      <c r="C17" s="7" t="n">
        <v>14.04</v>
      </c>
    </row>
    <row r="18" spans="1:3">
      <c r="A18" s="4" t="s">
        <v>959</v>
      </c>
    </row>
    <row r="19" spans="1:3">
      <c r="A19" s="3" t="s">
        <v>3</v>
      </c>
    </row>
    <row r="20" spans="1:3">
      <c r="A20" s="4" t="s">
        <v>949</v>
      </c>
      <c r="B20" s="5" t="n">
        <v>-190471</v>
      </c>
      <c r="C20" s="5" t="n">
        <v>-505756</v>
      </c>
    </row>
    <row r="21" spans="1:3">
      <c r="A21" s="4" t="s">
        <v>950</v>
      </c>
      <c r="B21" s="7" t="n">
        <v>11.28</v>
      </c>
      <c r="C21" s="7" t="n">
        <v>9.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960</v>
      </c>
      <c r="B1" s="2" t="s">
        <v>961</v>
      </c>
      <c r="C1" s="2" t="s">
        <v>515</v>
      </c>
      <c r="D1" s="2" t="s">
        <v>532</v>
      </c>
    </row>
    <row r="2" spans="1:4">
      <c r="A2" s="3" t="s">
        <v>3</v>
      </c>
    </row>
    <row r="3" spans="1:4">
      <c r="A3" s="4" t="s">
        <v>962</v>
      </c>
      <c r="B3" s="5" t="n">
        <v>3537123</v>
      </c>
      <c r="C3" s="5" t="n">
        <v>3063130</v>
      </c>
      <c r="D3" s="5" t="n">
        <v>2823333</v>
      </c>
    </row>
    <row r="4" spans="1:4">
      <c r="A4" s="4" t="s">
        <v>963</v>
      </c>
      <c r="B4" s="7" t="n">
        <v>14.9</v>
      </c>
      <c r="C4" s="7" t="n">
        <v>14.25</v>
      </c>
      <c r="D4" s="7" t="n">
        <v>13.71</v>
      </c>
    </row>
    <row r="5" spans="1:4">
      <c r="A5" s="4" t="s">
        <v>964</v>
      </c>
      <c r="B5" s="9" t="n">
        <v>3.1</v>
      </c>
    </row>
    <row r="6" spans="1:4">
      <c r="A6" s="4" t="s">
        <v>965</v>
      </c>
      <c r="B6" s="5" t="n">
        <v>2051323</v>
      </c>
      <c r="C6" s="5" t="n">
        <v>1322729</v>
      </c>
    </row>
    <row r="7" spans="1:4">
      <c r="A7" s="4" t="s">
        <v>966</v>
      </c>
      <c r="B7" s="7" t="n">
        <v>14.57</v>
      </c>
      <c r="C7" s="7" t="n">
        <v>14.04</v>
      </c>
    </row>
    <row r="8" spans="1:4">
      <c r="A8" s="4" t="s">
        <v>967</v>
      </c>
    </row>
    <row r="9" spans="1:4">
      <c r="A9" s="3" t="s">
        <v>3</v>
      </c>
    </row>
    <row r="10" spans="1:4">
      <c r="A10" s="4" t="s">
        <v>962</v>
      </c>
      <c r="B10" s="5" t="n">
        <v>57391</v>
      </c>
    </row>
    <row r="11" spans="1:4">
      <c r="A11" s="4" t="s">
        <v>963</v>
      </c>
      <c r="B11" s="7" t="n">
        <v>9.77</v>
      </c>
    </row>
    <row r="12" spans="1:4">
      <c r="A12" s="4" t="s">
        <v>964</v>
      </c>
      <c r="B12" s="9" t="n">
        <v>4.1</v>
      </c>
    </row>
    <row r="13" spans="1:4">
      <c r="A13" s="4" t="s">
        <v>965</v>
      </c>
      <c r="B13" s="5" t="n">
        <v>57391</v>
      </c>
    </row>
    <row r="14" spans="1:4">
      <c r="A14" s="4" t="s">
        <v>966</v>
      </c>
      <c r="B14" s="7" t="n">
        <v>9.77</v>
      </c>
    </row>
    <row r="15" spans="1:4">
      <c r="A15" s="4" t="s">
        <v>968</v>
      </c>
    </row>
    <row r="16" spans="1:4">
      <c r="A16" s="3" t="s">
        <v>3</v>
      </c>
    </row>
    <row r="17" spans="1:4">
      <c r="A17" s="4" t="s">
        <v>962</v>
      </c>
      <c r="B17" s="5" t="n">
        <v>72075</v>
      </c>
    </row>
    <row r="18" spans="1:4">
      <c r="A18" s="4" t="s">
        <v>963</v>
      </c>
      <c r="B18" s="7" t="n">
        <v>10.66</v>
      </c>
    </row>
    <row r="19" spans="1:4">
      <c r="A19" s="4" t="s">
        <v>964</v>
      </c>
      <c r="B19" s="9" t="n">
        <v>5.3</v>
      </c>
    </row>
    <row r="20" spans="1:4">
      <c r="A20" s="4" t="s">
        <v>965</v>
      </c>
      <c r="B20" s="5" t="n">
        <v>72075</v>
      </c>
    </row>
    <row r="21" spans="1:4">
      <c r="A21" s="4" t="s">
        <v>966</v>
      </c>
      <c r="B21" s="7" t="n">
        <v>10.66</v>
      </c>
    </row>
    <row r="22" spans="1:4">
      <c r="A22" s="4" t="s">
        <v>969</v>
      </c>
    </row>
    <row r="23" spans="1:4">
      <c r="A23" s="3" t="s">
        <v>3</v>
      </c>
    </row>
    <row r="24" spans="1:4">
      <c r="A24" s="4" t="s">
        <v>962</v>
      </c>
      <c r="B24" s="5" t="n">
        <v>994860</v>
      </c>
    </row>
    <row r="25" spans="1:4">
      <c r="A25" s="4" t="s">
        <v>963</v>
      </c>
      <c r="B25" s="7" t="n">
        <v>13.49</v>
      </c>
    </row>
    <row r="26" spans="1:4">
      <c r="A26" s="4" t="s">
        <v>964</v>
      </c>
      <c r="B26" s="9" t="n">
        <v>3.5</v>
      </c>
    </row>
    <row r="27" spans="1:4">
      <c r="A27" s="4" t="s">
        <v>965</v>
      </c>
      <c r="B27" s="5" t="n">
        <v>444860</v>
      </c>
    </row>
    <row r="28" spans="1:4">
      <c r="A28" s="4" t="s">
        <v>966</v>
      </c>
      <c r="B28" s="7" t="n">
        <v>13.49</v>
      </c>
    </row>
    <row r="29" spans="1:4">
      <c r="A29" s="4" t="s">
        <v>970</v>
      </c>
    </row>
    <row r="30" spans="1:4">
      <c r="A30" s="3" t="s">
        <v>3</v>
      </c>
    </row>
    <row r="31" spans="1:4">
      <c r="A31" s="4" t="s">
        <v>962</v>
      </c>
      <c r="B31" s="5" t="n">
        <v>1680997</v>
      </c>
    </row>
    <row r="32" spans="1:4">
      <c r="A32" s="4" t="s">
        <v>963</v>
      </c>
      <c r="B32" s="7" t="n">
        <v>15.33</v>
      </c>
    </row>
    <row r="33" spans="1:4">
      <c r="A33" s="4" t="s">
        <v>964</v>
      </c>
      <c r="B33" s="9" t="n">
        <v>2.1</v>
      </c>
    </row>
    <row r="34" spans="1:4">
      <c r="A34" s="4" t="s">
        <v>965</v>
      </c>
      <c r="B34" s="5" t="n">
        <v>1473664</v>
      </c>
    </row>
    <row r="35" spans="1:4">
      <c r="A35" s="4" t="s">
        <v>966</v>
      </c>
      <c r="B35" s="7" t="n">
        <v>15.26</v>
      </c>
    </row>
    <row r="36" spans="1:4">
      <c r="A36" s="4" t="s">
        <v>971</v>
      </c>
    </row>
    <row r="37" spans="1:4">
      <c r="A37" s="3" t="s">
        <v>3</v>
      </c>
    </row>
    <row r="38" spans="1:4">
      <c r="A38" s="4" t="s">
        <v>962</v>
      </c>
      <c r="B38" s="5" t="n">
        <v>731800</v>
      </c>
    </row>
    <row r="39" spans="1:4">
      <c r="A39" s="4" t="s">
        <v>963</v>
      </c>
      <c r="B39" s="7" t="n">
        <v>16.68</v>
      </c>
    </row>
    <row r="40" spans="1:4">
      <c r="A40" s="4" t="s">
        <v>964</v>
      </c>
      <c r="B40" s="9" t="n">
        <v>4.4</v>
      </c>
    </row>
    <row r="41" spans="1:4">
      <c r="A41" s="4" t="s">
        <v>965</v>
      </c>
      <c r="B41" s="5" t="n">
        <v>3333</v>
      </c>
    </row>
    <row r="42" spans="1:4">
      <c r="A42" s="4" t="s">
        <v>966</v>
      </c>
      <c r="B42" s="7" t="n">
        <v>17.84</v>
      </c>
    </row>
    <row r="43" spans="1:4">
      <c r="A43" s="4" t="s">
        <v>972</v>
      </c>
    </row>
    <row r="44" spans="1:4">
      <c r="A44" s="3" t="s">
        <v>3</v>
      </c>
    </row>
    <row r="45" spans="1:4">
      <c r="A45" s="4" t="s">
        <v>973</v>
      </c>
      <c r="B45" s="10" t="n">
        <v>9.98</v>
      </c>
    </row>
    <row r="46" spans="1:4">
      <c r="A46" s="4" t="s">
        <v>974</v>
      </c>
    </row>
    <row r="47" spans="1:4">
      <c r="A47" s="3" t="s">
        <v>3</v>
      </c>
    </row>
    <row r="48" spans="1:4">
      <c r="A48" s="4" t="s">
        <v>973</v>
      </c>
      <c r="B48" s="10" t="n">
        <v>10.73</v>
      </c>
    </row>
    <row r="49" spans="1:4">
      <c r="A49" s="4" t="s">
        <v>975</v>
      </c>
    </row>
    <row r="50" spans="1:4">
      <c r="A50" s="3" t="s">
        <v>3</v>
      </c>
    </row>
    <row r="51" spans="1:4">
      <c r="A51" s="4" t="s">
        <v>973</v>
      </c>
      <c r="B51" s="10" t="n">
        <v>14.78</v>
      </c>
    </row>
    <row r="52" spans="1:4">
      <c r="A52" s="4" t="s">
        <v>976</v>
      </c>
    </row>
    <row r="53" spans="1:4">
      <c r="A53" s="3" t="s">
        <v>3</v>
      </c>
    </row>
    <row r="54" spans="1:4">
      <c r="A54" s="4" t="s">
        <v>973</v>
      </c>
      <c r="B54" s="10" t="n">
        <v>15.8</v>
      </c>
    </row>
    <row r="55" spans="1:4">
      <c r="A55" s="4" t="s">
        <v>977</v>
      </c>
    </row>
    <row r="56" spans="1:4">
      <c r="A56" s="3" t="s">
        <v>3</v>
      </c>
    </row>
    <row r="57" spans="1:4">
      <c r="A57" s="4" t="s">
        <v>973</v>
      </c>
      <c r="B57" s="10" t="n">
        <v>17.84</v>
      </c>
    </row>
    <row r="58" spans="1:4">
      <c r="A58" s="4" t="s">
        <v>978</v>
      </c>
    </row>
    <row r="59" spans="1:4">
      <c r="A59" s="3" t="s">
        <v>3</v>
      </c>
    </row>
    <row r="60" spans="1:4">
      <c r="A60" s="4" t="s">
        <v>973</v>
      </c>
      <c r="B60" s="10" t="n">
        <v>8.35</v>
      </c>
    </row>
    <row r="61" spans="1:4">
      <c r="A61" s="4" t="s">
        <v>979</v>
      </c>
    </row>
    <row r="62" spans="1:4">
      <c r="A62" s="3" t="s">
        <v>3</v>
      </c>
    </row>
    <row r="63" spans="1:4">
      <c r="A63" s="4" t="s">
        <v>973</v>
      </c>
      <c r="B63" s="10" t="n">
        <v>10.58</v>
      </c>
    </row>
    <row r="64" spans="1:4">
      <c r="A64" s="4" t="s">
        <v>980</v>
      </c>
    </row>
    <row r="65" spans="1:4">
      <c r="A65" s="3" t="s">
        <v>3</v>
      </c>
    </row>
    <row r="66" spans="1:4">
      <c r="A66" s="4" t="s">
        <v>973</v>
      </c>
      <c r="B66" s="10" t="n">
        <v>13.38</v>
      </c>
    </row>
    <row r="67" spans="1:4">
      <c r="A67" s="4" t="s">
        <v>981</v>
      </c>
    </row>
    <row r="68" spans="1:4">
      <c r="A68" s="3" t="s">
        <v>3</v>
      </c>
    </row>
    <row r="69" spans="1:4">
      <c r="A69" s="4" t="s">
        <v>973</v>
      </c>
      <c r="B69" s="10" t="n">
        <v>14.9</v>
      </c>
    </row>
    <row r="70" spans="1:4">
      <c r="A70" s="4" t="s">
        <v>982</v>
      </c>
    </row>
    <row r="71" spans="1:4">
      <c r="A71" s="3" t="s">
        <v>3</v>
      </c>
    </row>
    <row r="72" spans="1:4">
      <c r="A72" s="4" t="s">
        <v>973</v>
      </c>
      <c r="B72" s="7" t="n">
        <v>16.6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83</v>
      </c>
      <c r="B1" s="2" t="s">
        <v>1</v>
      </c>
    </row>
    <row r="2" spans="1:3">
      <c r="B2" s="2" t="s">
        <v>984</v>
      </c>
      <c r="C2" s="2" t="s">
        <v>985</v>
      </c>
    </row>
    <row r="3" spans="1:3">
      <c r="A3" s="3" t="s">
        <v>3</v>
      </c>
    </row>
    <row r="4" spans="1:3">
      <c r="A4" s="4" t="s">
        <v>791</v>
      </c>
      <c r="B4" s="4" t="s">
        <v>538</v>
      </c>
      <c r="C4" s="4" t="s">
        <v>538</v>
      </c>
    </row>
    <row r="5" spans="1:3">
      <c r="A5" s="4" t="s">
        <v>986</v>
      </c>
      <c r="B5" s="4" t="s">
        <v>987</v>
      </c>
      <c r="C5" s="4" t="s">
        <v>988</v>
      </c>
    </row>
    <row r="6" spans="1:3">
      <c r="A6" s="4" t="s">
        <v>989</v>
      </c>
      <c r="B6" s="4" t="s">
        <v>538</v>
      </c>
      <c r="C6" s="4" t="s">
        <v>538</v>
      </c>
    </row>
    <row r="7" spans="1:3">
      <c r="A7" s="4" t="s">
        <v>990</v>
      </c>
      <c r="B7" s="5" t="n">
        <v>45</v>
      </c>
      <c r="C7" s="5" t="n">
        <v>45</v>
      </c>
    </row>
    <row r="8" spans="1:3">
      <c r="A8" s="4" t="s">
        <v>991</v>
      </c>
      <c r="B8" s="7" t="n">
        <v>16.57</v>
      </c>
      <c r="C8" s="7" t="n">
        <v>13.43</v>
      </c>
    </row>
    <row r="9" spans="1:3">
      <c r="A9" s="4" t="s">
        <v>992</v>
      </c>
      <c r="B9" s="7" t="n">
        <v>4.58</v>
      </c>
      <c r="C9" s="7" t="n">
        <v>3.8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9</v>
      </c>
      <c r="C2" s="2" t="s">
        <v>30</v>
      </c>
    </row>
    <row r="3" spans="1:3">
      <c r="A3" s="4" t="s">
        <v>994</v>
      </c>
    </row>
    <row r="4" spans="1:3">
      <c r="A4" s="3" t="s">
        <v>3</v>
      </c>
    </row>
    <row r="5" spans="1:3">
      <c r="A5" s="4" t="s">
        <v>995</v>
      </c>
      <c r="B5" s="5" t="n">
        <v>175446</v>
      </c>
      <c r="C5" s="5" t="n">
        <v>106408</v>
      </c>
    </row>
    <row r="6" spans="1:3">
      <c r="A6" s="4" t="s">
        <v>996</v>
      </c>
      <c r="B6" s="5" t="n">
        <v>88600</v>
      </c>
      <c r="C6" s="5" t="n">
        <v>67602</v>
      </c>
    </row>
    <row r="7" spans="1:3">
      <c r="A7" s="4" t="s">
        <v>997</v>
      </c>
      <c r="B7" s="5" t="n">
        <v>2396</v>
      </c>
      <c r="C7" s="5" t="n">
        <v>1436</v>
      </c>
    </row>
    <row r="8" spans="1:3">
      <c r="A8" s="4" t="s">
        <v>998</v>
      </c>
      <c r="B8" s="5" t="n">
        <v>0</v>
      </c>
      <c r="C8" s="5" t="n">
        <v>0</v>
      </c>
    </row>
    <row r="9" spans="1:3">
      <c r="A9" s="4" t="s">
        <v>999</v>
      </c>
      <c r="B9" s="5" t="n">
        <v>0</v>
      </c>
      <c r="C9" s="5" t="n">
        <v>0</v>
      </c>
    </row>
    <row r="10" spans="1:3">
      <c r="A10" s="4" t="s">
        <v>1000</v>
      </c>
      <c r="B10" s="5" t="n">
        <v>266442</v>
      </c>
      <c r="C10" s="5" t="n">
        <v>175446</v>
      </c>
    </row>
    <row r="11" spans="1:3">
      <c r="A11" s="4" t="s">
        <v>1001</v>
      </c>
      <c r="B11" s="5" t="n">
        <v>177405</v>
      </c>
      <c r="C11" s="5" t="n">
        <v>107573</v>
      </c>
    </row>
    <row r="12" spans="1:3">
      <c r="A12" s="4" t="s">
        <v>1002</v>
      </c>
    </row>
    <row r="13" spans="1:3">
      <c r="A13" s="3" t="s">
        <v>3</v>
      </c>
    </row>
    <row r="14" spans="1:3">
      <c r="A14" s="4" t="s">
        <v>995</v>
      </c>
      <c r="B14" s="5" t="n">
        <v>595076</v>
      </c>
      <c r="C14" s="5" t="n">
        <v>440166</v>
      </c>
    </row>
    <row r="15" spans="1:3">
      <c r="A15" s="4" t="s">
        <v>996</v>
      </c>
      <c r="B15" s="5" t="n">
        <v>231300</v>
      </c>
      <c r="C15" s="5" t="n">
        <v>211300</v>
      </c>
    </row>
    <row r="16" spans="1:3">
      <c r="A16" s="4" t="s">
        <v>997</v>
      </c>
      <c r="B16" s="5" t="n">
        <v>7260</v>
      </c>
      <c r="C16" s="5" t="n">
        <v>5674</v>
      </c>
    </row>
    <row r="17" spans="1:3">
      <c r="A17" s="4" t="s">
        <v>998</v>
      </c>
      <c r="B17" s="5" t="n">
        <v>-225429</v>
      </c>
      <c r="C17" s="5" t="n">
        <v>0</v>
      </c>
    </row>
    <row r="18" spans="1:3">
      <c r="A18" s="4" t="s">
        <v>999</v>
      </c>
      <c r="B18" s="5" t="n">
        <v>-7580</v>
      </c>
      <c r="C18" s="5" t="n">
        <v>-62064</v>
      </c>
    </row>
    <row r="19" spans="1:3">
      <c r="A19" s="4" t="s">
        <v>1000</v>
      </c>
      <c r="B19" s="5" t="n">
        <v>600627</v>
      </c>
      <c r="C19" s="5" t="n">
        <v>595076</v>
      </c>
    </row>
    <row r="20" spans="1:3">
      <c r="A20" s="4" t="s">
        <v>1001</v>
      </c>
      <c r="B20" s="5" t="n">
        <v>0</v>
      </c>
      <c r="C20" s="5" t="n">
        <v>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9</v>
      </c>
      <c r="C1" s="2" t="s">
        <v>30</v>
      </c>
    </row>
    <row r="2" spans="1:3">
      <c r="A2" s="3" t="s">
        <v>3</v>
      </c>
    </row>
    <row r="3" spans="1:3">
      <c r="A3" s="4" t="s">
        <v>1004</v>
      </c>
      <c r="B3" s="6" t="n">
        <v>7668</v>
      </c>
      <c r="C3" s="6" t="n">
        <v>5894</v>
      </c>
    </row>
    <row r="4" spans="1:3">
      <c r="A4" s="4" t="s">
        <v>1005</v>
      </c>
      <c r="B4" s="5" t="n">
        <v>2576</v>
      </c>
      <c r="C4" s="5" t="n">
        <v>1408</v>
      </c>
    </row>
    <row r="5" spans="1:3">
      <c r="A5" s="4" t="s">
        <v>1006</v>
      </c>
    </row>
    <row r="6" spans="1:3">
      <c r="A6" s="3" t="s">
        <v>3</v>
      </c>
    </row>
    <row r="7" spans="1:3">
      <c r="A7" s="4" t="s">
        <v>1004</v>
      </c>
      <c r="B7" s="5" t="n">
        <v>5632</v>
      </c>
      <c r="C7" s="5" t="n">
        <v>4153</v>
      </c>
    </row>
    <row r="8" spans="1:3">
      <c r="A8" s="4" t="s">
        <v>1005</v>
      </c>
      <c r="B8" s="5" t="n">
        <v>2576</v>
      </c>
      <c r="C8" s="5" t="n">
        <v>1408</v>
      </c>
    </row>
    <row r="9" spans="1:3">
      <c r="A9" s="4" t="s">
        <v>1007</v>
      </c>
    </row>
    <row r="10" spans="1:3">
      <c r="A10" s="3" t="s">
        <v>3</v>
      </c>
    </row>
    <row r="11" spans="1:3">
      <c r="A11" s="4" t="s">
        <v>1004</v>
      </c>
      <c r="B11" s="5" t="n">
        <v>2036</v>
      </c>
      <c r="C11" s="5" t="n">
        <v>1741</v>
      </c>
    </row>
    <row r="12" spans="1:3">
      <c r="A12" s="4" t="s">
        <v>1005</v>
      </c>
      <c r="B12" s="6" t="n">
        <v>0</v>
      </c>
      <c r="C12"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9</v>
      </c>
      <c r="C2" s="2" t="s">
        <v>30</v>
      </c>
    </row>
    <row r="3" spans="1:3">
      <c r="A3" s="3" t="s">
        <v>3</v>
      </c>
    </row>
    <row r="4" spans="1:3">
      <c r="A4" s="4" t="s">
        <v>732</v>
      </c>
      <c r="B4" s="6" t="n">
        <v>213216</v>
      </c>
      <c r="C4" s="6" t="n">
        <v>62677</v>
      </c>
    </row>
    <row r="5" spans="1:3">
      <c r="A5" s="4" t="s">
        <v>859</v>
      </c>
    </row>
    <row r="6" spans="1:3">
      <c r="A6" s="3" t="s">
        <v>3</v>
      </c>
    </row>
    <row r="7" spans="1:3">
      <c r="A7" s="4" t="s">
        <v>732</v>
      </c>
      <c r="B7" s="5" t="n">
        <v>74041</v>
      </c>
      <c r="C7" s="5" t="n">
        <v>62677</v>
      </c>
    </row>
    <row r="8" spans="1:3">
      <c r="A8" s="4" t="s">
        <v>860</v>
      </c>
    </row>
    <row r="9" spans="1:3">
      <c r="A9" s="3" t="s">
        <v>3</v>
      </c>
    </row>
    <row r="10" spans="1:3">
      <c r="A10" s="4" t="s">
        <v>732</v>
      </c>
      <c r="B10" s="5" t="n">
        <v>19751</v>
      </c>
      <c r="C10" s="5" t="n">
        <v>0</v>
      </c>
    </row>
    <row r="11" spans="1:3">
      <c r="A11" s="4" t="s">
        <v>861</v>
      </c>
    </row>
    <row r="12" spans="1:3">
      <c r="A12" s="3" t="s">
        <v>3</v>
      </c>
    </row>
    <row r="13" spans="1:3">
      <c r="A13" s="4" t="s">
        <v>732</v>
      </c>
      <c r="B13" s="6" t="n">
        <v>119424</v>
      </c>
      <c r="C13"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9</v>
      </c>
      <c r="C2" s="2" t="s">
        <v>30</v>
      </c>
    </row>
    <row r="3" spans="1:3">
      <c r="A3" s="3" t="s">
        <v>3</v>
      </c>
    </row>
    <row r="4" spans="1:3">
      <c r="A4" s="4" t="s">
        <v>248</v>
      </c>
      <c r="B4" s="6" t="n">
        <v>125645</v>
      </c>
      <c r="C4" s="6" t="n">
        <v>143</v>
      </c>
    </row>
    <row r="5" spans="1:3">
      <c r="A5" s="4" t="s">
        <v>859</v>
      </c>
    </row>
    <row r="6" spans="1:3">
      <c r="A6" s="3" t="s">
        <v>3</v>
      </c>
    </row>
    <row r="7" spans="1:3">
      <c r="A7" s="4" t="s">
        <v>248</v>
      </c>
      <c r="B7" s="5" t="n">
        <v>286</v>
      </c>
      <c r="C7" s="5" t="n">
        <v>143</v>
      </c>
    </row>
    <row r="8" spans="1:3">
      <c r="A8" s="4" t="s">
        <v>860</v>
      </c>
    </row>
    <row r="9" spans="1:3">
      <c r="A9" s="3" t="s">
        <v>3</v>
      </c>
    </row>
    <row r="10" spans="1:3">
      <c r="A10" s="4" t="s">
        <v>248</v>
      </c>
      <c r="B10" s="5" t="n">
        <v>7385</v>
      </c>
      <c r="C10" s="5" t="n">
        <v>0</v>
      </c>
    </row>
    <row r="11" spans="1:3">
      <c r="A11" s="4" t="s">
        <v>861</v>
      </c>
    </row>
    <row r="12" spans="1:3">
      <c r="A12" s="3" t="s">
        <v>3</v>
      </c>
    </row>
    <row r="13" spans="1:3">
      <c r="A13" s="4" t="s">
        <v>248</v>
      </c>
      <c r="B13" s="6" t="n">
        <v>117974</v>
      </c>
      <c r="C13" s="6"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9</v>
      </c>
    </row>
    <row r="3" spans="1:2">
      <c r="A3" s="3" t="s">
        <v>3</v>
      </c>
    </row>
    <row r="4" spans="1:2">
      <c r="A4" s="4" t="s">
        <v>207</v>
      </c>
      <c r="B4" s="4" t="s">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9</v>
      </c>
      <c r="C2" s="2" t="s">
        <v>30</v>
      </c>
    </row>
    <row r="3" spans="1:3">
      <c r="A3" s="3" t="s">
        <v>3</v>
      </c>
    </row>
    <row r="4" spans="1:3">
      <c r="A4" s="4" t="s">
        <v>1011</v>
      </c>
      <c r="B4" s="6" t="n">
        <v>1003</v>
      </c>
      <c r="C4" s="6" t="n">
        <v>1352</v>
      </c>
    </row>
    <row r="5" spans="1:3">
      <c r="A5" s="4" t="s">
        <v>1012</v>
      </c>
      <c r="B5" s="5" t="n">
        <v>-28128</v>
      </c>
      <c r="C5" s="5" t="n">
        <v>6647</v>
      </c>
    </row>
    <row r="6" spans="1:3">
      <c r="A6" s="4" t="s">
        <v>695</v>
      </c>
      <c r="B6" s="5" t="n">
        <v>3978</v>
      </c>
      <c r="C6" s="5" t="n">
        <v>1725</v>
      </c>
    </row>
    <row r="7" spans="1:3">
      <c r="A7" s="4" t="s">
        <v>44</v>
      </c>
      <c r="B7" s="5" t="n">
        <v>-24150</v>
      </c>
      <c r="C7" s="5" t="n">
        <v>8372</v>
      </c>
    </row>
    <row r="8" spans="1:3">
      <c r="A8" s="4" t="s">
        <v>251</v>
      </c>
      <c r="B8" s="6" t="n">
        <v>-23147</v>
      </c>
      <c r="C8" s="6" t="n">
        <v>972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9</v>
      </c>
      <c r="C1" s="2" t="s">
        <v>30</v>
      </c>
      <c r="D1" s="2" t="s">
        <v>707</v>
      </c>
    </row>
    <row r="2" spans="1:4">
      <c r="A2" s="3" t="s">
        <v>1014</v>
      </c>
    </row>
    <row r="3" spans="1:4">
      <c r="A3" s="4" t="s">
        <v>1015</v>
      </c>
      <c r="B3" s="6" t="n">
        <v>7793</v>
      </c>
      <c r="C3" s="6" t="n">
        <v>0</v>
      </c>
    </row>
    <row r="4" spans="1:4">
      <c r="A4" s="4" t="s">
        <v>1016</v>
      </c>
      <c r="B4" s="5" t="n">
        <v>2286</v>
      </c>
      <c r="C4" s="5" t="n">
        <v>3824</v>
      </c>
      <c r="D4" s="6" t="n">
        <v>2829</v>
      </c>
    </row>
    <row r="5" spans="1:4">
      <c r="A5" s="4" t="s">
        <v>1017</v>
      </c>
      <c r="B5" s="5" t="n">
        <v>2032</v>
      </c>
      <c r="C5" s="5" t="n">
        <v>1562</v>
      </c>
    </row>
    <row r="6" spans="1:4">
      <c r="A6" s="4" t="s">
        <v>1018</v>
      </c>
      <c r="B6" s="5" t="n">
        <v>1015</v>
      </c>
      <c r="C6" s="5" t="n">
        <v>0</v>
      </c>
      <c r="D6" s="5" t="n">
        <v>8475</v>
      </c>
    </row>
    <row r="7" spans="1:4">
      <c r="A7" s="4" t="s">
        <v>36</v>
      </c>
      <c r="B7" s="5" t="n">
        <v>223</v>
      </c>
      <c r="C7" s="5" t="n">
        <v>25</v>
      </c>
      <c r="D7" s="5" t="n">
        <v>904</v>
      </c>
    </row>
    <row r="8" spans="1:4">
      <c r="A8" s="4" t="s">
        <v>1019</v>
      </c>
      <c r="B8" s="5" t="n">
        <v>0</v>
      </c>
      <c r="C8" s="5" t="n">
        <v>2567</v>
      </c>
      <c r="D8" s="5" t="n">
        <v>5618</v>
      </c>
    </row>
    <row r="9" spans="1:4">
      <c r="A9" s="4" t="s">
        <v>1020</v>
      </c>
      <c r="B9" s="5" t="n">
        <v>13349</v>
      </c>
      <c r="C9" s="5" t="n">
        <v>7978</v>
      </c>
    </row>
    <row r="10" spans="1:4">
      <c r="A10" s="3" t="s">
        <v>1021</v>
      </c>
    </row>
    <row r="11" spans="1:4">
      <c r="A11" s="4" t="s">
        <v>1019</v>
      </c>
      <c r="B11" s="5" t="n">
        <v>-123772</v>
      </c>
      <c r="C11" s="5" t="n">
        <v>-118306</v>
      </c>
      <c r="D11" s="5" t="n">
        <v>-127814</v>
      </c>
    </row>
    <row r="12" spans="1:4">
      <c r="A12" s="4" t="s">
        <v>1022</v>
      </c>
      <c r="B12" s="5" t="n">
        <v>-10054</v>
      </c>
      <c r="C12" s="5" t="n">
        <v>-8051</v>
      </c>
      <c r="D12" s="5" t="n">
        <v>0</v>
      </c>
    </row>
    <row r="13" spans="1:4">
      <c r="A13" s="4" t="s">
        <v>1023</v>
      </c>
      <c r="B13" s="5" t="n">
        <v>-6047</v>
      </c>
      <c r="C13" s="5" t="n">
        <v>-975</v>
      </c>
    </row>
    <row r="14" spans="1:4">
      <c r="A14" s="4" t="s">
        <v>1024</v>
      </c>
      <c r="B14" s="5" t="n">
        <v>-238</v>
      </c>
      <c r="C14" s="5" t="n">
        <v>-598</v>
      </c>
      <c r="D14" s="5" t="n">
        <v>0</v>
      </c>
    </row>
    <row r="15" spans="1:4">
      <c r="A15" s="4" t="s">
        <v>1025</v>
      </c>
      <c r="B15" s="5" t="n">
        <v>-140111</v>
      </c>
      <c r="C15" s="5" t="n">
        <v>-127930</v>
      </c>
    </row>
    <row r="16" spans="1:4">
      <c r="A16" s="4" t="s">
        <v>1026</v>
      </c>
      <c r="B16" s="6" t="n">
        <v>-126762</v>
      </c>
      <c r="C16" s="6" t="n">
        <v>-119952</v>
      </c>
      <c r="D16" s="6" t="n">
        <v>-10998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9</v>
      </c>
      <c r="C2" s="2" t="s">
        <v>30</v>
      </c>
    </row>
    <row r="3" spans="1:3">
      <c r="A3" s="3" t="s">
        <v>3</v>
      </c>
    </row>
    <row r="4" spans="1:3">
      <c r="A4" s="4" t="s">
        <v>84</v>
      </c>
      <c r="B4" s="6" t="n">
        <v>-65935</v>
      </c>
      <c r="C4" s="6" t="n">
        <v>51578</v>
      </c>
    </row>
    <row r="5" spans="1:3">
      <c r="A5" s="4" t="s">
        <v>1028</v>
      </c>
      <c r="B5" s="5" t="n">
        <v>-17671</v>
      </c>
      <c r="C5" s="5" t="n">
        <v>13874</v>
      </c>
    </row>
    <row r="6" spans="1:3">
      <c r="A6" s="3" t="s">
        <v>1029</v>
      </c>
    </row>
    <row r="7" spans="1:3">
      <c r="A7" s="4" t="s">
        <v>1030</v>
      </c>
      <c r="B7" s="5" t="n">
        <v>0</v>
      </c>
      <c r="C7" s="5" t="n">
        <v>-1326</v>
      </c>
    </row>
    <row r="8" spans="1:3">
      <c r="A8" s="4" t="s">
        <v>1031</v>
      </c>
      <c r="B8" s="5" t="n">
        <v>1606</v>
      </c>
      <c r="C8" s="5" t="n">
        <v>1265</v>
      </c>
    </row>
    <row r="9" spans="1:3">
      <c r="A9" s="4" t="s">
        <v>1032</v>
      </c>
      <c r="B9" s="5" t="n">
        <v>-3312</v>
      </c>
      <c r="C9" s="5" t="n">
        <v>-2341</v>
      </c>
    </row>
    <row r="10" spans="1:3">
      <c r="A10" s="4" t="s">
        <v>1033</v>
      </c>
      <c r="B10" s="5" t="n">
        <v>-3978</v>
      </c>
      <c r="C10" s="5" t="n">
        <v>-1725</v>
      </c>
    </row>
    <row r="11" spans="1:3">
      <c r="A11" s="4" t="s">
        <v>1034</v>
      </c>
      <c r="B11" s="5" t="n">
        <v>-134</v>
      </c>
      <c r="C11" s="5" t="n">
        <v>0</v>
      </c>
    </row>
    <row r="12" spans="1:3">
      <c r="A12" s="4" t="s">
        <v>1035</v>
      </c>
      <c r="B12" s="5" t="n">
        <v>342</v>
      </c>
      <c r="C12" s="5" t="n">
        <v>-23</v>
      </c>
    </row>
    <row r="13" spans="1:3">
      <c r="A13" s="4" t="s">
        <v>1036</v>
      </c>
      <c r="B13" s="6" t="n">
        <v>-23147</v>
      </c>
      <c r="C13" s="6" t="n">
        <v>972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037</v>
      </c>
      <c r="B1" s="2" t="s">
        <v>29</v>
      </c>
      <c r="C1" s="2" t="s">
        <v>30</v>
      </c>
      <c r="D1" s="2" t="s">
        <v>707</v>
      </c>
    </row>
    <row r="2" spans="1:4">
      <c r="A2" s="3" t="s">
        <v>1014</v>
      </c>
    </row>
    <row r="3" spans="1:4">
      <c r="A3" s="4" t="s">
        <v>1015</v>
      </c>
      <c r="B3" s="6" t="n">
        <v>7793</v>
      </c>
      <c r="C3" s="6" t="n">
        <v>0</v>
      </c>
    </row>
    <row r="4" spans="1:4">
      <c r="A4" s="4" t="s">
        <v>1016</v>
      </c>
      <c r="B4" s="5" t="n">
        <v>2286</v>
      </c>
      <c r="C4" s="5" t="n">
        <v>3824</v>
      </c>
      <c r="D4" s="6" t="n">
        <v>2829</v>
      </c>
    </row>
    <row r="5" spans="1:4">
      <c r="A5" s="4" t="s">
        <v>1017</v>
      </c>
      <c r="B5" s="5" t="n">
        <v>2032</v>
      </c>
      <c r="C5" s="5" t="n">
        <v>1562</v>
      </c>
    </row>
    <row r="6" spans="1:4">
      <c r="A6" s="4" t="s">
        <v>1018</v>
      </c>
      <c r="B6" s="5" t="n">
        <v>1015</v>
      </c>
      <c r="C6" s="5" t="n">
        <v>0</v>
      </c>
      <c r="D6" s="5" t="n">
        <v>8475</v>
      </c>
    </row>
    <row r="7" spans="1:4">
      <c r="A7" s="4" t="s">
        <v>1019</v>
      </c>
      <c r="B7" s="5" t="n">
        <v>0</v>
      </c>
      <c r="C7" s="5" t="n">
        <v>2567</v>
      </c>
      <c r="D7" s="5" t="n">
        <v>5618</v>
      </c>
    </row>
    <row r="8" spans="1:4">
      <c r="A8" s="4" t="s">
        <v>36</v>
      </c>
      <c r="B8" s="5" t="n">
        <v>223</v>
      </c>
      <c r="C8" s="5" t="n">
        <v>25</v>
      </c>
      <c r="D8" s="5" t="n">
        <v>904</v>
      </c>
    </row>
    <row r="9" spans="1:4">
      <c r="A9" s="4" t="s">
        <v>36</v>
      </c>
      <c r="C9" s="5" t="n">
        <v>1587</v>
      </c>
    </row>
    <row r="10" spans="1:4">
      <c r="A10" s="3" t="s">
        <v>1021</v>
      </c>
    </row>
    <row r="11" spans="1:4">
      <c r="A11" s="4" t="s">
        <v>1019</v>
      </c>
      <c r="B11" s="5" t="n">
        <v>-123772</v>
      </c>
      <c r="C11" s="5" t="n">
        <v>-118306</v>
      </c>
      <c r="D11" s="5" t="n">
        <v>-127814</v>
      </c>
    </row>
    <row r="12" spans="1:4">
      <c r="A12" s="4" t="s">
        <v>1022</v>
      </c>
      <c r="B12" s="5" t="n">
        <v>-10054</v>
      </c>
      <c r="C12" s="5" t="n">
        <v>-8051</v>
      </c>
      <c r="D12" s="5" t="n">
        <v>0</v>
      </c>
    </row>
    <row r="13" spans="1:4">
      <c r="A13" s="4" t="s">
        <v>1024</v>
      </c>
      <c r="B13" s="5" t="n">
        <v>-238</v>
      </c>
      <c r="C13" s="5" t="n">
        <v>-598</v>
      </c>
      <c r="D13" s="5" t="n">
        <v>0</v>
      </c>
    </row>
    <row r="14" spans="1:4">
      <c r="A14" s="4" t="s">
        <v>1024</v>
      </c>
      <c r="C14" s="5" t="n">
        <v>-1573</v>
      </c>
    </row>
    <row r="15" spans="1:4">
      <c r="A15" s="4" t="s">
        <v>1023</v>
      </c>
      <c r="B15" s="5" t="n">
        <v>-6047</v>
      </c>
      <c r="C15" s="5" t="n">
        <v>-975</v>
      </c>
    </row>
    <row r="16" spans="1:4">
      <c r="A16" s="4" t="s">
        <v>1026</v>
      </c>
      <c r="B16" s="5" t="n">
        <v>-126762</v>
      </c>
      <c r="C16" s="5" t="n">
        <v>-119952</v>
      </c>
      <c r="D16" s="6" t="n">
        <v>-109988</v>
      </c>
    </row>
    <row r="17" spans="1:4">
      <c r="A17" s="4" t="s">
        <v>1038</v>
      </c>
    </row>
    <row r="18" spans="1:4">
      <c r="A18" s="3" t="s">
        <v>1014</v>
      </c>
    </row>
    <row r="19" spans="1:4">
      <c r="A19" s="4" t="s">
        <v>1015</v>
      </c>
      <c r="B19" s="5" t="n">
        <v>294</v>
      </c>
    </row>
    <row r="20" spans="1:4">
      <c r="A20" s="4" t="s">
        <v>1016</v>
      </c>
      <c r="B20" s="5" t="n">
        <v>-1639</v>
      </c>
      <c r="C20" s="5" t="n">
        <v>-1192</v>
      </c>
    </row>
    <row r="21" spans="1:4">
      <c r="A21" s="4" t="s">
        <v>1017</v>
      </c>
      <c r="B21" s="5" t="n">
        <v>470</v>
      </c>
    </row>
    <row r="22" spans="1:4">
      <c r="A22" s="4" t="s">
        <v>1018</v>
      </c>
      <c r="B22" s="5" t="n">
        <v>0</v>
      </c>
      <c r="C22" s="5" t="n">
        <v>-8475</v>
      </c>
    </row>
    <row r="23" spans="1:4">
      <c r="A23" s="4" t="s">
        <v>1019</v>
      </c>
      <c r="B23" s="5" t="n">
        <v>-2567</v>
      </c>
      <c r="C23" s="5" t="n">
        <v>-3051</v>
      </c>
    </row>
    <row r="24" spans="1:4">
      <c r="A24" s="4" t="s">
        <v>36</v>
      </c>
      <c r="B24" s="5" t="n">
        <v>198</v>
      </c>
      <c r="C24" s="5" t="n">
        <v>683</v>
      </c>
    </row>
    <row r="25" spans="1:4">
      <c r="A25" s="3" t="s">
        <v>1021</v>
      </c>
    </row>
    <row r="26" spans="1:4">
      <c r="A26" s="4" t="s">
        <v>1019</v>
      </c>
      <c r="B26" s="5" t="n">
        <v>29041</v>
      </c>
      <c r="C26" s="5" t="n">
        <v>5543</v>
      </c>
    </row>
    <row r="27" spans="1:4">
      <c r="A27" s="4" t="s">
        <v>1022</v>
      </c>
      <c r="B27" s="5" t="n">
        <v>-2167</v>
      </c>
      <c r="C27" s="5" t="n">
        <v>-1462</v>
      </c>
    </row>
    <row r="28" spans="1:4">
      <c r="A28" s="4" t="s">
        <v>1024</v>
      </c>
      <c r="B28" s="5" t="n">
        <v>360</v>
      </c>
      <c r="C28" s="5" t="n">
        <v>-418</v>
      </c>
    </row>
    <row r="29" spans="1:4">
      <c r="A29" s="4" t="s">
        <v>1023</v>
      </c>
      <c r="B29" s="5" t="n">
        <v>160</v>
      </c>
    </row>
    <row r="30" spans="1:4">
      <c r="A30" s="4" t="s">
        <v>1026</v>
      </c>
      <c r="B30" s="5" t="n">
        <v>24150</v>
      </c>
      <c r="C30" s="5" t="n">
        <v>-8372</v>
      </c>
    </row>
    <row r="31" spans="1:4">
      <c r="A31" s="4" t="s">
        <v>1039</v>
      </c>
    </row>
    <row r="32" spans="1:4">
      <c r="A32" s="3" t="s">
        <v>1014</v>
      </c>
    </row>
    <row r="33" spans="1:4">
      <c r="A33" s="4" t="s">
        <v>1015</v>
      </c>
      <c r="B33" s="5" t="n">
        <v>0</v>
      </c>
    </row>
    <row r="34" spans="1:4">
      <c r="A34" s="4" t="s">
        <v>1016</v>
      </c>
      <c r="B34" s="5" t="n">
        <v>0</v>
      </c>
      <c r="C34" s="5" t="n">
        <v>0</v>
      </c>
    </row>
    <row r="35" spans="1:4">
      <c r="A35" s="4" t="s">
        <v>1017</v>
      </c>
      <c r="B35" s="5" t="n">
        <v>0</v>
      </c>
    </row>
    <row r="36" spans="1:4">
      <c r="A36" s="4" t="s">
        <v>1018</v>
      </c>
      <c r="B36" s="5" t="n">
        <v>0</v>
      </c>
      <c r="C36" s="5" t="n">
        <v>0</v>
      </c>
    </row>
    <row r="37" spans="1:4">
      <c r="A37" s="4" t="s">
        <v>1019</v>
      </c>
      <c r="B37" s="5" t="n">
        <v>0</v>
      </c>
      <c r="C37" s="5" t="n">
        <v>0</v>
      </c>
    </row>
    <row r="38" spans="1:4">
      <c r="A38" s="4" t="s">
        <v>36</v>
      </c>
      <c r="B38" s="5" t="n">
        <v>0</v>
      </c>
      <c r="C38" s="5" t="n">
        <v>0</v>
      </c>
    </row>
    <row r="39" spans="1:4">
      <c r="A39" s="3" t="s">
        <v>1021</v>
      </c>
    </row>
    <row r="40" spans="1:4">
      <c r="A40" s="4" t="s">
        <v>1019</v>
      </c>
      <c r="B40" s="5" t="n">
        <v>6416</v>
      </c>
      <c r="C40" s="5" t="n">
        <v>3965</v>
      </c>
    </row>
    <row r="41" spans="1:4">
      <c r="A41" s="4" t="s">
        <v>1022</v>
      </c>
      <c r="B41" s="5" t="n">
        <v>-2315</v>
      </c>
      <c r="C41" s="5" t="n">
        <v>-1730</v>
      </c>
    </row>
    <row r="42" spans="1:4">
      <c r="A42" s="4" t="s">
        <v>1024</v>
      </c>
      <c r="B42" s="5" t="n">
        <v>0</v>
      </c>
      <c r="C42" s="5" t="n">
        <v>0</v>
      </c>
    </row>
    <row r="43" spans="1:4">
      <c r="A43" s="4" t="s">
        <v>1023</v>
      </c>
      <c r="B43" s="5" t="n">
        <v>0</v>
      </c>
    </row>
    <row r="44" spans="1:4">
      <c r="A44" s="4" t="s">
        <v>1026</v>
      </c>
      <c r="B44" s="5" t="n">
        <v>4101</v>
      </c>
      <c r="C44" s="5" t="n">
        <v>2235</v>
      </c>
    </row>
    <row r="45" spans="1:4">
      <c r="A45" s="4" t="s">
        <v>1040</v>
      </c>
    </row>
    <row r="46" spans="1:4">
      <c r="A46" s="3" t="s">
        <v>1014</v>
      </c>
    </row>
    <row r="47" spans="1:4">
      <c r="A47" s="4" t="s">
        <v>1015</v>
      </c>
      <c r="B47" s="5" t="n">
        <v>0</v>
      </c>
    </row>
    <row r="48" spans="1:4">
      <c r="A48" s="4" t="s">
        <v>1016</v>
      </c>
      <c r="B48" s="5" t="n">
        <v>101</v>
      </c>
      <c r="C48" s="5" t="n">
        <v>2187</v>
      </c>
    </row>
    <row r="49" spans="1:4">
      <c r="A49" s="4" t="s">
        <v>1017</v>
      </c>
      <c r="B49" s="5" t="n">
        <v>0</v>
      </c>
    </row>
    <row r="50" spans="1:4">
      <c r="A50" s="4" t="s">
        <v>1018</v>
      </c>
      <c r="B50" s="5" t="n">
        <v>0</v>
      </c>
      <c r="C50" s="5" t="n">
        <v>0</v>
      </c>
    </row>
    <row r="51" spans="1:4">
      <c r="A51" s="4" t="s">
        <v>1019</v>
      </c>
      <c r="B51" s="5" t="n">
        <v>0</v>
      </c>
      <c r="C51" s="5" t="n">
        <v>0</v>
      </c>
    </row>
    <row r="52" spans="1:4">
      <c r="A52" s="4" t="s">
        <v>36</v>
      </c>
      <c r="B52" s="5" t="n">
        <v>0</v>
      </c>
      <c r="C52" s="5" t="n">
        <v>0</v>
      </c>
    </row>
    <row r="53" spans="1:4">
      <c r="A53" s="3" t="s">
        <v>1021</v>
      </c>
    </row>
    <row r="54" spans="1:4">
      <c r="A54" s="4" t="s">
        <v>1019</v>
      </c>
      <c r="B54" s="5" t="n">
        <v>0</v>
      </c>
      <c r="C54" s="5" t="n">
        <v>0</v>
      </c>
    </row>
    <row r="55" spans="1:4">
      <c r="A55" s="4" t="s">
        <v>1022</v>
      </c>
      <c r="B55" s="5" t="n">
        <v>0</v>
      </c>
      <c r="C55" s="5" t="n">
        <v>0</v>
      </c>
    </row>
    <row r="56" spans="1:4">
      <c r="A56" s="4" t="s">
        <v>1024</v>
      </c>
      <c r="B56" s="5" t="n">
        <v>0</v>
      </c>
      <c r="C56" s="5" t="n">
        <v>-1155</v>
      </c>
    </row>
    <row r="57" spans="1:4">
      <c r="A57" s="4" t="s">
        <v>1023</v>
      </c>
      <c r="B57" s="5" t="n">
        <v>-5232</v>
      </c>
    </row>
    <row r="58" spans="1:4">
      <c r="A58" s="4" t="s">
        <v>1026</v>
      </c>
      <c r="B58" s="5" t="n">
        <v>-5131</v>
      </c>
      <c r="C58" s="5" t="n">
        <v>1032</v>
      </c>
    </row>
    <row r="59" spans="1:4">
      <c r="A59" s="4" t="s">
        <v>1041</v>
      </c>
    </row>
    <row r="60" spans="1:4">
      <c r="A60" s="3" t="s">
        <v>1014</v>
      </c>
    </row>
    <row r="61" spans="1:4">
      <c r="A61" s="4" t="s">
        <v>1015</v>
      </c>
      <c r="B61" s="5" t="n">
        <v>0</v>
      </c>
    </row>
    <row r="62" spans="1:4">
      <c r="A62" s="4" t="s">
        <v>1016</v>
      </c>
      <c r="B62" s="5" t="n">
        <v>0</v>
      </c>
      <c r="C62" s="5" t="n">
        <v>0</v>
      </c>
    </row>
    <row r="63" spans="1:4">
      <c r="A63" s="4" t="s">
        <v>1017</v>
      </c>
      <c r="B63" s="5" t="n">
        <v>0</v>
      </c>
    </row>
    <row r="64" spans="1:4">
      <c r="A64" s="4" t="s">
        <v>1018</v>
      </c>
      <c r="B64" s="5" t="n">
        <v>0</v>
      </c>
      <c r="C64" s="5" t="n">
        <v>0</v>
      </c>
    </row>
    <row r="65" spans="1:4">
      <c r="A65" s="4" t="s">
        <v>1019</v>
      </c>
      <c r="B65" s="5" t="n">
        <v>0</v>
      </c>
      <c r="C65" s="5" t="n">
        <v>0</v>
      </c>
    </row>
    <row r="66" spans="1:4">
      <c r="A66" s="4" t="s">
        <v>36</v>
      </c>
      <c r="B66" s="5" t="n">
        <v>0</v>
      </c>
      <c r="C66" s="5" t="n">
        <v>0</v>
      </c>
    </row>
    <row r="67" spans="1:4">
      <c r="A67" s="3" t="s">
        <v>1021</v>
      </c>
    </row>
    <row r="68" spans="1:4">
      <c r="A68" s="4" t="s">
        <v>1019</v>
      </c>
      <c r="B68" s="5" t="n">
        <v>-3241</v>
      </c>
      <c r="C68" s="5" t="n">
        <v>0</v>
      </c>
    </row>
    <row r="69" spans="1:4">
      <c r="A69" s="4" t="s">
        <v>1022</v>
      </c>
      <c r="B69" s="5" t="n">
        <v>2479</v>
      </c>
      <c r="C69" s="5" t="n">
        <v>-4859</v>
      </c>
    </row>
    <row r="70" spans="1:4">
      <c r="A70" s="4" t="s">
        <v>1024</v>
      </c>
      <c r="B70" s="5" t="n">
        <v>0</v>
      </c>
      <c r="C70" s="5" t="n">
        <v>0</v>
      </c>
    </row>
    <row r="71" spans="1:4">
      <c r="A71" s="4" t="s">
        <v>1023</v>
      </c>
      <c r="B71" s="5" t="n">
        <v>0</v>
      </c>
    </row>
    <row r="72" spans="1:4">
      <c r="A72" s="4" t="s">
        <v>1026</v>
      </c>
      <c r="B72" s="5" t="n">
        <v>-762</v>
      </c>
      <c r="C72" s="6" t="n">
        <v>-4859</v>
      </c>
    </row>
    <row r="73" spans="1:4">
      <c r="A73" s="4" t="s">
        <v>1042</v>
      </c>
    </row>
    <row r="74" spans="1:4">
      <c r="A74" s="3" t="s">
        <v>1014</v>
      </c>
    </row>
    <row r="75" spans="1:4">
      <c r="A75" s="4" t="s">
        <v>1015</v>
      </c>
      <c r="B75" s="5" t="n">
        <v>7499</v>
      </c>
    </row>
    <row r="76" spans="1:4">
      <c r="A76" s="4" t="s">
        <v>1016</v>
      </c>
      <c r="B76" s="5" t="n">
        <v>0</v>
      </c>
    </row>
    <row r="77" spans="1:4">
      <c r="A77" s="4" t="s">
        <v>1017</v>
      </c>
      <c r="B77" s="5" t="n">
        <v>0</v>
      </c>
    </row>
    <row r="78" spans="1:4">
      <c r="A78" s="4" t="s">
        <v>1018</v>
      </c>
      <c r="B78" s="5" t="n">
        <v>1015</v>
      </c>
    </row>
    <row r="79" spans="1:4">
      <c r="A79" s="4" t="s">
        <v>1019</v>
      </c>
      <c r="B79" s="5" t="n">
        <v>0</v>
      </c>
    </row>
    <row r="80" spans="1:4">
      <c r="A80" s="4" t="s">
        <v>36</v>
      </c>
      <c r="B80" s="5" t="n">
        <v>0</v>
      </c>
    </row>
    <row r="81" spans="1:4">
      <c r="A81" s="3" t="s">
        <v>1021</v>
      </c>
    </row>
    <row r="82" spans="1:4">
      <c r="A82" s="4" t="s">
        <v>1019</v>
      </c>
      <c r="B82" s="5" t="n">
        <v>-37576</v>
      </c>
    </row>
    <row r="83" spans="1:4">
      <c r="A83" s="4" t="s">
        <v>1022</v>
      </c>
      <c r="B83" s="5" t="n">
        <v>0</v>
      </c>
    </row>
    <row r="84" spans="1:4">
      <c r="A84" s="4" t="s">
        <v>1024</v>
      </c>
      <c r="B84" s="5" t="n">
        <v>0</v>
      </c>
    </row>
    <row r="85" spans="1:4">
      <c r="A85" s="4" t="s">
        <v>1023</v>
      </c>
      <c r="B85" s="5" t="n">
        <v>0</v>
      </c>
    </row>
    <row r="86" spans="1:4">
      <c r="A86" s="4" t="s">
        <v>1026</v>
      </c>
      <c r="B86" s="5" t="n">
        <v>-29062</v>
      </c>
    </row>
    <row r="87" spans="1:4">
      <c r="A87" s="4" t="s">
        <v>1043</v>
      </c>
    </row>
    <row r="88" spans="1:4">
      <c r="A88" s="3" t="s">
        <v>1014</v>
      </c>
    </row>
    <row r="89" spans="1:4">
      <c r="A89" s="4" t="s">
        <v>1015</v>
      </c>
      <c r="B89" s="5" t="n">
        <v>0</v>
      </c>
    </row>
    <row r="90" spans="1:4">
      <c r="A90" s="4" t="s">
        <v>1016</v>
      </c>
      <c r="B90" s="5" t="n">
        <v>0</v>
      </c>
    </row>
    <row r="91" spans="1:4">
      <c r="A91" s="4" t="s">
        <v>1017</v>
      </c>
      <c r="B91" s="5" t="n">
        <v>0</v>
      </c>
    </row>
    <row r="92" spans="1:4">
      <c r="A92" s="4" t="s">
        <v>1018</v>
      </c>
      <c r="B92" s="5" t="n">
        <v>0</v>
      </c>
    </row>
    <row r="93" spans="1:4">
      <c r="A93" s="4" t="s">
        <v>1019</v>
      </c>
      <c r="B93" s="5" t="n">
        <v>0</v>
      </c>
    </row>
    <row r="94" spans="1:4">
      <c r="A94" s="4" t="s">
        <v>36</v>
      </c>
      <c r="B94" s="5" t="n">
        <v>0</v>
      </c>
    </row>
    <row r="95" spans="1:4">
      <c r="A95" s="3" t="s">
        <v>1021</v>
      </c>
    </row>
    <row r="96" spans="1:4">
      <c r="A96" s="4" t="s">
        <v>1019</v>
      </c>
      <c r="B96" s="5" t="n">
        <v>-106</v>
      </c>
    </row>
    <row r="97" spans="1:4">
      <c r="A97" s="4" t="s">
        <v>1022</v>
      </c>
      <c r="B97" s="5" t="n">
        <v>0</v>
      </c>
    </row>
    <row r="98" spans="1:4">
      <c r="A98" s="4" t="s">
        <v>1024</v>
      </c>
      <c r="B98" s="5" t="n">
        <v>0</v>
      </c>
    </row>
    <row r="99" spans="1:4">
      <c r="A99" s="4" t="s">
        <v>1023</v>
      </c>
      <c r="B99" s="5" t="n">
        <v>0</v>
      </c>
    </row>
    <row r="100" spans="1:4">
      <c r="A100" s="4" t="s">
        <v>1026</v>
      </c>
      <c r="B100" s="6" t="n">
        <v>-10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044</v>
      </c>
      <c r="B1" s="2" t="s">
        <v>1</v>
      </c>
    </row>
    <row r="2" spans="1:3">
      <c r="B2" s="2" t="s">
        <v>29</v>
      </c>
      <c r="C2" s="2" t="s">
        <v>30</v>
      </c>
    </row>
    <row r="3" spans="1:3">
      <c r="A3" s="3" t="s">
        <v>3</v>
      </c>
    </row>
    <row r="4" spans="1:3">
      <c r="A4" s="4" t="s">
        <v>1045</v>
      </c>
      <c r="B4" s="6" t="n">
        <v>13183</v>
      </c>
      <c r="C4" s="6" t="n">
        <v>2960</v>
      </c>
    </row>
    <row r="5" spans="1:3">
      <c r="A5" s="4" t="s">
        <v>1046</v>
      </c>
      <c r="B5" s="5" t="n">
        <v>22432</v>
      </c>
      <c r="C5" s="5" t="n">
        <v>15295</v>
      </c>
    </row>
    <row r="6" spans="1:3">
      <c r="A6" s="4" t="s">
        <v>1047</v>
      </c>
      <c r="B6" s="5" t="n">
        <v>28210</v>
      </c>
      <c r="C6" s="5" t="n">
        <v>11509</v>
      </c>
    </row>
    <row r="7" spans="1:3">
      <c r="A7" s="4" t="s">
        <v>1048</v>
      </c>
      <c r="B7" s="5" t="n">
        <v>1637</v>
      </c>
      <c r="C7" s="5" t="n">
        <v>1174</v>
      </c>
    </row>
    <row r="8" spans="1:3">
      <c r="A8" s="4" t="s">
        <v>1049</v>
      </c>
      <c r="B8" s="5" t="n">
        <v>1180</v>
      </c>
      <c r="C8" s="5" t="n">
        <v>1536</v>
      </c>
    </row>
    <row r="9" spans="1:3">
      <c r="A9" s="4" t="s">
        <v>1050</v>
      </c>
      <c r="B9" s="5" t="n">
        <v>1194</v>
      </c>
      <c r="C9" s="5" t="n">
        <v>755</v>
      </c>
    </row>
    <row r="10" spans="1:3">
      <c r="A10" s="4" t="s">
        <v>1051</v>
      </c>
      <c r="B10" s="5" t="n">
        <v>920</v>
      </c>
      <c r="C10" s="5" t="n">
        <v>680</v>
      </c>
    </row>
    <row r="11" spans="1:3">
      <c r="A11" s="4" t="s">
        <v>76</v>
      </c>
      <c r="B11" s="5" t="n">
        <v>-532</v>
      </c>
      <c r="C11" s="5" t="n">
        <v>-463</v>
      </c>
    </row>
    <row r="12" spans="1:3">
      <c r="A12" s="4" t="s">
        <v>1052</v>
      </c>
      <c r="B12" s="5" t="n">
        <v>0</v>
      </c>
      <c r="C12" s="5" t="n">
        <v>-2223</v>
      </c>
    </row>
    <row r="13" spans="1:3">
      <c r="A13" s="4" t="s">
        <v>1053</v>
      </c>
      <c r="B13" s="5" t="n">
        <v>782</v>
      </c>
      <c r="C13" s="5" t="n">
        <v>2365</v>
      </c>
    </row>
    <row r="14" spans="1:3">
      <c r="A14" s="4" t="s">
        <v>1054</v>
      </c>
      <c r="B14" s="6" t="n">
        <v>69006</v>
      </c>
      <c r="C14" s="6" t="n">
        <v>3358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55</v>
      </c>
      <c r="B1" s="2" t="s">
        <v>1</v>
      </c>
    </row>
    <row r="2" spans="1:3">
      <c r="B2" s="2" t="s">
        <v>29</v>
      </c>
      <c r="C2" s="2" t="s">
        <v>30</v>
      </c>
    </row>
    <row r="3" spans="1:3">
      <c r="A3" s="3" t="s">
        <v>3</v>
      </c>
    </row>
    <row r="4" spans="1:3">
      <c r="A4" s="4" t="s">
        <v>76</v>
      </c>
      <c r="B4" s="6" t="n">
        <v>-4125</v>
      </c>
      <c r="C4" s="6" t="n">
        <v>-3039</v>
      </c>
    </row>
    <row r="5" spans="1:3">
      <c r="A5" s="4" t="s">
        <v>1056</v>
      </c>
      <c r="B5" s="5" t="n">
        <v>22432</v>
      </c>
      <c r="C5" s="5" t="n">
        <v>15295</v>
      </c>
    </row>
    <row r="6" spans="1:3">
      <c r="A6" s="4" t="s">
        <v>1057</v>
      </c>
    </row>
    <row r="7" spans="1:3">
      <c r="A7" s="3" t="s">
        <v>3</v>
      </c>
    </row>
    <row r="8" spans="1:3">
      <c r="A8" s="4" t="s">
        <v>1058</v>
      </c>
      <c r="B8" s="5" t="n">
        <v>15501</v>
      </c>
      <c r="C8" s="5" t="n">
        <v>10491</v>
      </c>
    </row>
    <row r="9" spans="1:3">
      <c r="A9" s="4" t="s">
        <v>108</v>
      </c>
      <c r="B9" s="5" t="n">
        <v>10524</v>
      </c>
      <c r="C9" s="5" t="n">
        <v>7380</v>
      </c>
    </row>
    <row r="10" spans="1:3">
      <c r="A10" s="4" t="s">
        <v>76</v>
      </c>
      <c r="B10" s="5" t="n">
        <v>-3593</v>
      </c>
      <c r="C10" s="5" t="n">
        <v>-2576</v>
      </c>
    </row>
    <row r="11" spans="1:3">
      <c r="A11" s="4" t="s">
        <v>1056</v>
      </c>
      <c r="B11" s="6" t="n">
        <v>22432</v>
      </c>
      <c r="C11" s="6" t="n">
        <v>1529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59</v>
      </c>
      <c r="B1" s="2" t="s">
        <v>1</v>
      </c>
    </row>
    <row r="2" spans="1:3">
      <c r="B2" s="2" t="s">
        <v>29</v>
      </c>
      <c r="C2" s="2" t="s">
        <v>30</v>
      </c>
    </row>
    <row r="3" spans="1:3">
      <c r="A3" s="3" t="s">
        <v>3</v>
      </c>
    </row>
    <row r="4" spans="1:3">
      <c r="A4" s="4" t="s">
        <v>113</v>
      </c>
      <c r="B4" s="6" t="n">
        <v>1665</v>
      </c>
      <c r="C4" s="6" t="n">
        <v>6390</v>
      </c>
    </row>
    <row r="5" spans="1:3">
      <c r="A5" s="4" t="s">
        <v>1060</v>
      </c>
      <c r="B5" s="5" t="n">
        <v>703</v>
      </c>
      <c r="C5" s="5" t="n">
        <v>3410</v>
      </c>
    </row>
    <row r="6" spans="1:3">
      <c r="A6" s="4" t="s">
        <v>1061</v>
      </c>
      <c r="B6" s="5" t="n">
        <v>30560</v>
      </c>
      <c r="C6" s="5" t="n">
        <v>12023</v>
      </c>
    </row>
    <row r="7" spans="1:3">
      <c r="A7" s="4" t="s">
        <v>1062</v>
      </c>
      <c r="B7" s="5" t="n">
        <v>-2099</v>
      </c>
      <c r="C7" s="5" t="n">
        <v>8379</v>
      </c>
    </row>
    <row r="8" spans="1:3">
      <c r="A8" s="4" t="s">
        <v>117</v>
      </c>
      <c r="B8" s="5" t="n">
        <v>0</v>
      </c>
      <c r="C8" s="5" t="n">
        <v>0</v>
      </c>
    </row>
    <row r="9" spans="1:3">
      <c r="A9" s="4" t="s">
        <v>83</v>
      </c>
      <c r="B9" s="6" t="n">
        <v>30829</v>
      </c>
      <c r="C9" s="6" t="n">
        <v>30202</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63</v>
      </c>
      <c r="B1" s="2" t="s">
        <v>1</v>
      </c>
    </row>
    <row r="2" spans="1:3">
      <c r="B2" s="2" t="s">
        <v>29</v>
      </c>
      <c r="C2" s="2" t="s">
        <v>30</v>
      </c>
    </row>
    <row r="3" spans="1:3">
      <c r="A3" s="3" t="s">
        <v>3</v>
      </c>
    </row>
    <row r="4" spans="1:3">
      <c r="A4" s="4" t="s">
        <v>76</v>
      </c>
      <c r="B4" s="6" t="n">
        <v>4125</v>
      </c>
      <c r="C4" s="6" t="n">
        <v>3039</v>
      </c>
    </row>
    <row r="5" spans="1:3">
      <c r="A5" s="4" t="s">
        <v>1064</v>
      </c>
    </row>
    <row r="6" spans="1:3">
      <c r="A6" s="3" t="s">
        <v>3</v>
      </c>
    </row>
    <row r="7" spans="1:3">
      <c r="A7" s="4" t="s">
        <v>1065</v>
      </c>
      <c r="B7" s="5" t="n">
        <v>6921</v>
      </c>
      <c r="C7" s="5" t="n">
        <v>4247</v>
      </c>
    </row>
    <row r="8" spans="1:3">
      <c r="A8" s="4" t="s">
        <v>108</v>
      </c>
      <c r="B8" s="5" t="n">
        <v>7731</v>
      </c>
      <c r="C8" s="5" t="n">
        <v>4522</v>
      </c>
    </row>
    <row r="9" spans="1:3">
      <c r="A9" s="4" t="s">
        <v>76</v>
      </c>
      <c r="B9" s="5" t="n">
        <v>-449</v>
      </c>
      <c r="C9" s="5" t="n">
        <v>-180</v>
      </c>
    </row>
    <row r="10" spans="1:3">
      <c r="A10" s="4" t="s">
        <v>1046</v>
      </c>
      <c r="B10" s="6" t="n">
        <v>14203</v>
      </c>
      <c r="C10" s="6" t="n">
        <v>858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9</v>
      </c>
      <c r="C2" s="2" t="s">
        <v>30</v>
      </c>
    </row>
    <row r="3" spans="1:3">
      <c r="A3" s="3" t="s">
        <v>3</v>
      </c>
    </row>
    <row r="4" spans="1:3">
      <c r="A4" s="4" t="s">
        <v>1067</v>
      </c>
      <c r="B4" s="6" t="n">
        <v>-42501</v>
      </c>
      <c r="C4" s="6" t="n">
        <v>42113</v>
      </c>
    </row>
    <row r="5" spans="1:3">
      <c r="A5" s="4" t="s">
        <v>1068</v>
      </c>
      <c r="B5" s="5" t="n">
        <v>127939</v>
      </c>
      <c r="C5" s="5" t="n">
        <v>104671</v>
      </c>
    </row>
    <row r="6" spans="1:3">
      <c r="A6" s="4" t="s">
        <v>1069</v>
      </c>
      <c r="B6" s="5" t="n">
        <v>0</v>
      </c>
      <c r="C6" s="5" t="n">
        <v>153</v>
      </c>
    </row>
    <row r="7" spans="1:3">
      <c r="A7" s="4" t="s">
        <v>1070</v>
      </c>
      <c r="B7" s="5" t="n">
        <v>0</v>
      </c>
      <c r="C7" s="5" t="n">
        <v>0</v>
      </c>
    </row>
    <row r="8" spans="1:3">
      <c r="A8" s="4" t="s">
        <v>1071</v>
      </c>
      <c r="B8" s="5" t="n">
        <v>0</v>
      </c>
      <c r="C8" s="5" t="n">
        <v>0</v>
      </c>
    </row>
    <row r="9" spans="1:3">
      <c r="A9" s="4" t="s">
        <v>1072</v>
      </c>
      <c r="B9" s="5" t="n">
        <v>127939</v>
      </c>
      <c r="C9" s="5" t="n">
        <v>104824</v>
      </c>
    </row>
    <row r="10" spans="1:3">
      <c r="A10" s="3" t="s">
        <v>1073</v>
      </c>
    </row>
    <row r="11" spans="1:3">
      <c r="A11" s="4" t="s">
        <v>90</v>
      </c>
      <c r="B11" s="7" t="n">
        <v>-0.33</v>
      </c>
      <c r="C11" s="7" t="n">
        <v>0.4</v>
      </c>
    </row>
    <row r="12" spans="1:3">
      <c r="A12" s="4" t="s">
        <v>91</v>
      </c>
      <c r="B12" s="7" t="n">
        <v>-0.33</v>
      </c>
      <c r="C12" s="7" t="n">
        <v>0.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9</v>
      </c>
      <c r="C2" s="2" t="s">
        <v>30</v>
      </c>
    </row>
    <row r="3" spans="1:3">
      <c r="A3" s="3" t="s">
        <v>3</v>
      </c>
    </row>
    <row r="4" spans="1:3">
      <c r="A4" s="4" t="s">
        <v>1075</v>
      </c>
      <c r="B4" s="6" t="n">
        <v>3384</v>
      </c>
      <c r="C4" s="6" t="n">
        <v>2699</v>
      </c>
    </row>
    <row r="5" spans="1:3">
      <c r="A5" s="4" t="s">
        <v>1076</v>
      </c>
      <c r="B5" s="5" t="n">
        <v>4005</v>
      </c>
      <c r="C5" s="5" t="n">
        <v>2221</v>
      </c>
    </row>
    <row r="6" spans="1:3">
      <c r="A6" s="4" t="s">
        <v>1077</v>
      </c>
      <c r="B6" s="5" t="n">
        <v>215</v>
      </c>
      <c r="C6" s="5" t="n">
        <v>6276</v>
      </c>
    </row>
    <row r="7" spans="1:3">
      <c r="A7" s="4" t="s">
        <v>1078</v>
      </c>
      <c r="B7" s="5" t="n">
        <v>132</v>
      </c>
      <c r="C7" s="5" t="n">
        <v>0</v>
      </c>
    </row>
    <row r="8" spans="1:3">
      <c r="A8" s="4" t="s">
        <v>1079</v>
      </c>
      <c r="B8" s="5" t="n">
        <v>-1248</v>
      </c>
      <c r="C8" s="5" t="n">
        <v>1037</v>
      </c>
    </row>
    <row r="9" spans="1:3">
      <c r="A9" s="4" t="s">
        <v>1080</v>
      </c>
      <c r="B9" s="5" t="n">
        <v>-8737</v>
      </c>
      <c r="C9" s="5" t="n">
        <v>0</v>
      </c>
    </row>
    <row r="10" spans="1:3">
      <c r="A10" s="4" t="s">
        <v>1081</v>
      </c>
      <c r="B10" s="5" t="n">
        <v>-221</v>
      </c>
      <c r="C10" s="5" t="n">
        <v>-565</v>
      </c>
    </row>
    <row r="11" spans="1:3">
      <c r="A11" s="4" t="s">
        <v>1082</v>
      </c>
      <c r="B11" s="5" t="n">
        <v>9766</v>
      </c>
      <c r="C11" s="5" t="n">
        <v>-1247</v>
      </c>
    </row>
    <row r="12" spans="1:3">
      <c r="A12" s="4" t="s">
        <v>119</v>
      </c>
      <c r="B12" s="5" t="n">
        <v>-440</v>
      </c>
      <c r="C12" s="5" t="n">
        <v>-775</v>
      </c>
    </row>
    <row r="13" spans="1:3">
      <c r="A13" s="4" t="s">
        <v>1083</v>
      </c>
      <c r="B13" s="5" t="n">
        <v>159</v>
      </c>
      <c r="C13" s="5" t="n">
        <v>0</v>
      </c>
    </row>
    <row r="14" spans="1:3">
      <c r="A14" s="4" t="s">
        <v>1084</v>
      </c>
      <c r="B14" s="5" t="n">
        <v>0</v>
      </c>
      <c r="C14" s="5" t="n">
        <v>159</v>
      </c>
    </row>
    <row r="15" spans="1:3">
      <c r="A15" s="4" t="s">
        <v>1085</v>
      </c>
      <c r="B15" s="5" t="n">
        <v>819</v>
      </c>
      <c r="C15" s="5" t="n">
        <v>0</v>
      </c>
    </row>
    <row r="16" spans="1:3">
      <c r="A16" s="4" t="s">
        <v>1086</v>
      </c>
      <c r="B16" s="5" t="n">
        <v>0</v>
      </c>
      <c r="C16" s="5" t="n">
        <v>819</v>
      </c>
    </row>
    <row r="17" spans="1:3">
      <c r="A17" s="4" t="s">
        <v>1087</v>
      </c>
      <c r="B17" s="5" t="n">
        <v>6238</v>
      </c>
      <c r="C17" s="5" t="n">
        <v>2083</v>
      </c>
    </row>
    <row r="18" spans="1:3">
      <c r="A18" s="4" t="s">
        <v>1088</v>
      </c>
      <c r="B18" s="5" t="n">
        <v>4091</v>
      </c>
      <c r="C18" s="5" t="n">
        <v>6238</v>
      </c>
    </row>
    <row r="19" spans="1:3">
      <c r="A19" s="4" t="s">
        <v>1089</v>
      </c>
      <c r="B19" s="5" t="n">
        <v>276</v>
      </c>
      <c r="C19" s="5" t="n">
        <v>704</v>
      </c>
    </row>
    <row r="20" spans="1:3">
      <c r="A20" s="4" t="s">
        <v>1090</v>
      </c>
      <c r="B20" s="5" t="n">
        <v>22</v>
      </c>
      <c r="C20" s="5" t="n">
        <v>276</v>
      </c>
    </row>
    <row r="21" spans="1:3">
      <c r="A21" s="4" t="s">
        <v>1091</v>
      </c>
      <c r="B21" s="5" t="n">
        <v>0</v>
      </c>
      <c r="C21" s="5" t="n">
        <v>0</v>
      </c>
    </row>
    <row r="22" spans="1:3">
      <c r="A22" s="4" t="s">
        <v>1091</v>
      </c>
      <c r="B22" s="5" t="n">
        <v>379</v>
      </c>
      <c r="C22" s="5" t="n">
        <v>0</v>
      </c>
    </row>
    <row r="23" spans="1:3">
      <c r="A23" s="4" t="s">
        <v>1092</v>
      </c>
      <c r="B23" s="5" t="n">
        <v>0</v>
      </c>
      <c r="C23" s="5" t="n">
        <v>0</v>
      </c>
    </row>
    <row r="24" spans="1:3">
      <c r="A24" s="4" t="s">
        <v>1093</v>
      </c>
      <c r="B24" s="6" t="n">
        <v>186</v>
      </c>
      <c r="C24" s="6" t="n">
        <v>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9</v>
      </c>
    </row>
    <row r="3" spans="1:2">
      <c r="A3" s="3" t="s">
        <v>3</v>
      </c>
    </row>
    <row r="4" spans="1:2">
      <c r="A4" s="4" t="s">
        <v>210</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94</v>
      </c>
      <c r="B1" s="2" t="s">
        <v>513</v>
      </c>
      <c r="C1" s="2" t="s">
        <v>514</v>
      </c>
      <c r="D1" s="2" t="s">
        <v>515</v>
      </c>
      <c r="E1" s="2" t="s">
        <v>516</v>
      </c>
      <c r="F1" s="2" t="s">
        <v>532</v>
      </c>
    </row>
    <row r="2" spans="1:6">
      <c r="A2" s="3" t="s">
        <v>3</v>
      </c>
    </row>
    <row r="3" spans="1:6">
      <c r="A3" s="4" t="s">
        <v>32</v>
      </c>
      <c r="B3" s="6" t="n">
        <v>333705</v>
      </c>
      <c r="D3" s="6" t="n">
        <v>499249</v>
      </c>
      <c r="F3" s="6" t="n">
        <v>258509</v>
      </c>
    </row>
    <row r="4" spans="1:6">
      <c r="A4" s="4" t="s">
        <v>1095</v>
      </c>
      <c r="B4" s="5" t="n">
        <v>8385</v>
      </c>
      <c r="D4" s="5" t="n">
        <v>8416</v>
      </c>
    </row>
    <row r="5" spans="1:6">
      <c r="A5" s="4" t="s">
        <v>1096</v>
      </c>
      <c r="B5" s="5" t="n">
        <v>15310</v>
      </c>
      <c r="D5" s="5" t="n">
        <v>7438</v>
      </c>
    </row>
    <row r="6" spans="1:6">
      <c r="A6" s="4" t="s">
        <v>486</v>
      </c>
      <c r="B6" s="5" t="n">
        <v>148031</v>
      </c>
      <c r="D6" s="5" t="n">
        <v>0</v>
      </c>
    </row>
    <row r="7" spans="1:6">
      <c r="A7" s="4" t="s">
        <v>1097</v>
      </c>
    </row>
    <row r="8" spans="1:6">
      <c r="A8" s="3" t="s">
        <v>3</v>
      </c>
    </row>
    <row r="9" spans="1:6">
      <c r="A9" s="4" t="s">
        <v>1098</v>
      </c>
      <c r="B9" s="6" t="n">
        <v>-92463</v>
      </c>
      <c r="D9" s="6" t="n">
        <v>242979</v>
      </c>
    </row>
    <row r="10" spans="1:6">
      <c r="A10" s="4" t="s">
        <v>1099</v>
      </c>
    </row>
    <row r="11" spans="1:6">
      <c r="A11" s="3" t="s">
        <v>3</v>
      </c>
    </row>
    <row r="12" spans="1:6">
      <c r="A12" s="4" t="s">
        <v>32</v>
      </c>
      <c r="C12" s="6" t="n">
        <v>43495</v>
      </c>
      <c r="E12" s="6" t="n">
        <v>180963</v>
      </c>
    </row>
    <row r="13" spans="1:6">
      <c r="A13" s="4" t="s">
        <v>1095</v>
      </c>
      <c r="C13" s="5" t="n">
        <v>493</v>
      </c>
      <c r="E13" s="5" t="n">
        <v>0</v>
      </c>
    </row>
    <row r="14" spans="1:6">
      <c r="A14" s="4" t="s">
        <v>36</v>
      </c>
      <c r="C14" s="5" t="n">
        <v>412</v>
      </c>
      <c r="E14" s="5" t="n">
        <v>0</v>
      </c>
    </row>
    <row r="15" spans="1:6">
      <c r="A15" s="4" t="s">
        <v>1096</v>
      </c>
      <c r="C15" s="5" t="n">
        <v>-105</v>
      </c>
      <c r="E15" s="5" t="n">
        <v>0</v>
      </c>
    </row>
    <row r="16" spans="1:6">
      <c r="A16" s="4" t="s">
        <v>486</v>
      </c>
      <c r="C16" s="5" t="n">
        <v>-118000</v>
      </c>
      <c r="E16" s="5" t="n">
        <v>0</v>
      </c>
    </row>
    <row r="17" spans="1:6">
      <c r="A17" s="4" t="s">
        <v>1098</v>
      </c>
      <c r="C17" s="6" t="n">
        <v>-73705</v>
      </c>
      <c r="E17" s="6" t="n">
        <v>18096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9</v>
      </c>
      <c r="C1" s="2" t="s">
        <v>30</v>
      </c>
    </row>
    <row r="2" spans="1:3">
      <c r="A2" s="3" t="s">
        <v>3</v>
      </c>
    </row>
    <row r="3" spans="1:3">
      <c r="A3" s="4" t="s">
        <v>615</v>
      </c>
      <c r="B3" s="6" t="n">
        <v>350000</v>
      </c>
      <c r="C3" s="6" t="n">
        <v>50000</v>
      </c>
    </row>
    <row r="4" spans="1:3">
      <c r="A4" s="4" t="s">
        <v>486</v>
      </c>
      <c r="B4" s="5" t="n">
        <v>148031</v>
      </c>
      <c r="C4" s="5" t="n">
        <v>0</v>
      </c>
    </row>
    <row r="5" spans="1:3">
      <c r="A5" s="4" t="s">
        <v>52</v>
      </c>
      <c r="B5" s="5" t="n">
        <v>498031</v>
      </c>
      <c r="C5" s="5" t="n">
        <v>50000</v>
      </c>
    </row>
    <row r="6" spans="1:3">
      <c r="A6" s="4" t="s">
        <v>1101</v>
      </c>
    </row>
    <row r="7" spans="1:3">
      <c r="A7" s="3" t="s">
        <v>3</v>
      </c>
    </row>
    <row r="8" spans="1:3">
      <c r="A8" s="4" t="s">
        <v>486</v>
      </c>
      <c r="B8" s="5" t="n">
        <v>4380</v>
      </c>
    </row>
    <row r="9" spans="1:3">
      <c r="A9" s="4" t="s">
        <v>52</v>
      </c>
      <c r="B9" s="5" t="n">
        <v>20280</v>
      </c>
    </row>
    <row r="10" spans="1:3">
      <c r="A10" s="4" t="s">
        <v>1102</v>
      </c>
    </row>
    <row r="11" spans="1:3">
      <c r="A11" s="3" t="s">
        <v>3</v>
      </c>
    </row>
    <row r="12" spans="1:3">
      <c r="A12" s="4" t="s">
        <v>486</v>
      </c>
      <c r="B12" s="5" t="n">
        <v>4380</v>
      </c>
    </row>
    <row r="13" spans="1:3">
      <c r="A13" s="4" t="s">
        <v>52</v>
      </c>
      <c r="B13" s="5" t="n">
        <v>18380</v>
      </c>
    </row>
    <row r="14" spans="1:3">
      <c r="A14" s="4" t="s">
        <v>1103</v>
      </c>
    </row>
    <row r="15" spans="1:3">
      <c r="A15" s="3" t="s">
        <v>3</v>
      </c>
    </row>
    <row r="16" spans="1:3">
      <c r="A16" s="4" t="s">
        <v>486</v>
      </c>
      <c r="B16" s="5" t="n">
        <v>4380</v>
      </c>
    </row>
    <row r="17" spans="1:3">
      <c r="A17" s="4" t="s">
        <v>52</v>
      </c>
      <c r="B17" s="5" t="n">
        <v>18380</v>
      </c>
    </row>
    <row r="18" spans="1:3">
      <c r="A18" s="4" t="s">
        <v>1104</v>
      </c>
    </row>
    <row r="19" spans="1:3">
      <c r="A19" s="3" t="s">
        <v>3</v>
      </c>
    </row>
    <row r="20" spans="1:3">
      <c r="A20" s="4" t="s">
        <v>486</v>
      </c>
      <c r="B20" s="5" t="n">
        <v>3830</v>
      </c>
    </row>
    <row r="21" spans="1:3">
      <c r="A21" s="4" t="s">
        <v>52</v>
      </c>
      <c r="B21" s="5" t="n">
        <v>16066</v>
      </c>
    </row>
    <row r="22" spans="1:3">
      <c r="A22" s="4" t="s">
        <v>1105</v>
      </c>
    </row>
    <row r="23" spans="1:3">
      <c r="A23" s="3" t="s">
        <v>3</v>
      </c>
    </row>
    <row r="24" spans="1:3">
      <c r="A24" s="4" t="s">
        <v>486</v>
      </c>
      <c r="B24" s="5" t="n">
        <v>0</v>
      </c>
    </row>
    <row r="25" spans="1:3">
      <c r="A25" s="4" t="s">
        <v>52</v>
      </c>
      <c r="B25" s="5" t="n">
        <v>12000</v>
      </c>
    </row>
    <row r="26" spans="1:3">
      <c r="A26" s="4" t="s">
        <v>628</v>
      </c>
    </row>
    <row r="27" spans="1:3">
      <c r="A27" s="3" t="s">
        <v>3</v>
      </c>
    </row>
    <row r="28" spans="1:3">
      <c r="A28" s="4" t="s">
        <v>615</v>
      </c>
      <c r="B28" s="5" t="n">
        <v>50000</v>
      </c>
      <c r="C28" s="6" t="n">
        <v>50000</v>
      </c>
    </row>
    <row r="29" spans="1:3">
      <c r="A29" s="4" t="s">
        <v>1106</v>
      </c>
    </row>
    <row r="30" spans="1:3">
      <c r="A30" s="3" t="s">
        <v>3</v>
      </c>
    </row>
    <row r="31" spans="1:3">
      <c r="A31" s="4" t="s">
        <v>615</v>
      </c>
      <c r="B31" s="5" t="n">
        <v>2000</v>
      </c>
    </row>
    <row r="32" spans="1:3">
      <c r="A32" s="4" t="s">
        <v>1107</v>
      </c>
    </row>
    <row r="33" spans="1:3">
      <c r="A33" s="3" t="s">
        <v>3</v>
      </c>
    </row>
    <row r="34" spans="1:3">
      <c r="A34" s="4" t="s">
        <v>615</v>
      </c>
      <c r="B34" s="5" t="n">
        <v>2000</v>
      </c>
    </row>
    <row r="35" spans="1:3">
      <c r="A35" s="4" t="s">
        <v>1108</v>
      </c>
    </row>
    <row r="36" spans="1:3">
      <c r="A36" s="3" t="s">
        <v>3</v>
      </c>
    </row>
    <row r="37" spans="1:3">
      <c r="A37" s="4" t="s">
        <v>615</v>
      </c>
      <c r="B37" s="5" t="n">
        <v>2000</v>
      </c>
    </row>
    <row r="38" spans="1:3">
      <c r="A38" s="4" t="s">
        <v>1109</v>
      </c>
    </row>
    <row r="39" spans="1:3">
      <c r="A39" s="3" t="s">
        <v>3</v>
      </c>
    </row>
    <row r="40" spans="1:3">
      <c r="A40" s="4" t="s">
        <v>615</v>
      </c>
      <c r="B40" s="5" t="n">
        <v>236</v>
      </c>
    </row>
    <row r="41" spans="1:3">
      <c r="A41" s="4" t="s">
        <v>1110</v>
      </c>
    </row>
    <row r="42" spans="1:3">
      <c r="A42" s="3" t="s">
        <v>3</v>
      </c>
    </row>
    <row r="43" spans="1:3">
      <c r="A43" s="4" t="s">
        <v>615</v>
      </c>
      <c r="B43" s="5" t="n">
        <v>0</v>
      </c>
    </row>
    <row r="44" spans="1:3">
      <c r="A44" s="4" t="s">
        <v>633</v>
      </c>
    </row>
    <row r="45" spans="1:3">
      <c r="A45" s="3" t="s">
        <v>3</v>
      </c>
    </row>
    <row r="46" spans="1:3">
      <c r="A46" s="4" t="s">
        <v>615</v>
      </c>
      <c r="B46" s="5" t="n">
        <v>300000</v>
      </c>
    </row>
    <row r="47" spans="1:3">
      <c r="A47" s="4" t="s">
        <v>1111</v>
      </c>
    </row>
    <row r="48" spans="1:3">
      <c r="A48" s="3" t="s">
        <v>3</v>
      </c>
    </row>
    <row r="49" spans="1:3">
      <c r="A49" s="4" t="s">
        <v>615</v>
      </c>
      <c r="B49" s="5" t="n">
        <v>13900</v>
      </c>
    </row>
    <row r="50" spans="1:3">
      <c r="A50" s="4" t="s">
        <v>1112</v>
      </c>
    </row>
    <row r="51" spans="1:3">
      <c r="A51" s="3" t="s">
        <v>3</v>
      </c>
    </row>
    <row r="52" spans="1:3">
      <c r="A52" s="4" t="s">
        <v>615</v>
      </c>
      <c r="B52" s="5" t="n">
        <v>12000</v>
      </c>
    </row>
    <row r="53" spans="1:3">
      <c r="A53" s="4" t="s">
        <v>1113</v>
      </c>
    </row>
    <row r="54" spans="1:3">
      <c r="A54" s="3" t="s">
        <v>3</v>
      </c>
    </row>
    <row r="55" spans="1:3">
      <c r="A55" s="4" t="s">
        <v>615</v>
      </c>
      <c r="B55" s="5" t="n">
        <v>12000</v>
      </c>
    </row>
    <row r="56" spans="1:3">
      <c r="A56" s="4" t="s">
        <v>1114</v>
      </c>
    </row>
    <row r="57" spans="1:3">
      <c r="A57" s="3" t="s">
        <v>3</v>
      </c>
    </row>
    <row r="58" spans="1:3">
      <c r="A58" s="4" t="s">
        <v>615</v>
      </c>
      <c r="B58" s="5" t="n">
        <v>12000</v>
      </c>
    </row>
    <row r="59" spans="1:3">
      <c r="A59" s="4" t="s">
        <v>1115</v>
      </c>
    </row>
    <row r="60" spans="1:3">
      <c r="A60" s="3" t="s">
        <v>3</v>
      </c>
    </row>
    <row r="61" spans="1:3">
      <c r="A61" s="4" t="s">
        <v>615</v>
      </c>
      <c r="B61" s="6" t="n">
        <v>12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9</v>
      </c>
      <c r="C1" s="2" t="s">
        <v>30</v>
      </c>
    </row>
    <row r="2" spans="1:3">
      <c r="A2" s="3" t="s">
        <v>3</v>
      </c>
    </row>
    <row r="3" spans="1:3">
      <c r="A3" s="4" t="s">
        <v>1117</v>
      </c>
      <c r="B3" s="6" t="n">
        <v>114933</v>
      </c>
      <c r="C3" s="6" t="n">
        <v>108209</v>
      </c>
    </row>
    <row r="4" spans="1:3">
      <c r="A4" s="4" t="s">
        <v>1118</v>
      </c>
    </row>
    <row r="5" spans="1:3">
      <c r="A5" s="3" t="s">
        <v>3</v>
      </c>
    </row>
    <row r="6" spans="1:3">
      <c r="A6" s="4" t="s">
        <v>1119</v>
      </c>
      <c r="C6" s="5" t="n">
        <v>7708</v>
      </c>
    </row>
    <row r="7" spans="1:3">
      <c r="A7" s="4" t="s">
        <v>1120</v>
      </c>
      <c r="C7" s="5" t="n">
        <v>25309</v>
      </c>
    </row>
    <row r="8" spans="1:3">
      <c r="A8" s="4" t="s">
        <v>1121</v>
      </c>
    </row>
    <row r="9" spans="1:3">
      <c r="A9" s="3" t="s">
        <v>3</v>
      </c>
    </row>
    <row r="10" spans="1:3">
      <c r="A10" s="4" t="s">
        <v>1119</v>
      </c>
      <c r="B10" s="5" t="n">
        <v>3375</v>
      </c>
      <c r="C10" s="5" t="n">
        <v>3227</v>
      </c>
    </row>
    <row r="11" spans="1:3">
      <c r="A11" s="4" t="s">
        <v>1122</v>
      </c>
    </row>
    <row r="12" spans="1:3">
      <c r="A12" s="3" t="s">
        <v>3</v>
      </c>
    </row>
    <row r="13" spans="1:3">
      <c r="A13" s="4" t="s">
        <v>1119</v>
      </c>
      <c r="B13" s="5" t="n">
        <v>4717</v>
      </c>
    </row>
    <row r="14" spans="1:3">
      <c r="A14" s="4" t="s">
        <v>1123</v>
      </c>
    </row>
    <row r="15" spans="1:3">
      <c r="A15" s="3" t="s">
        <v>3</v>
      </c>
    </row>
    <row r="16" spans="1:3">
      <c r="A16" s="4" t="s">
        <v>1120</v>
      </c>
      <c r="C16" s="5" t="n">
        <v>30338</v>
      </c>
    </row>
    <row r="17" spans="1:3">
      <c r="A17" s="4" t="s">
        <v>1124</v>
      </c>
    </row>
    <row r="18" spans="1:3">
      <c r="A18" s="3" t="s">
        <v>3</v>
      </c>
    </row>
    <row r="19" spans="1:3">
      <c r="A19" s="4" t="s">
        <v>1125</v>
      </c>
      <c r="B19" s="5" t="n">
        <v>29360</v>
      </c>
    </row>
    <row r="20" spans="1:3">
      <c r="A20" s="4" t="s">
        <v>1126</v>
      </c>
    </row>
    <row r="21" spans="1:3">
      <c r="A21" s="3" t="s">
        <v>3</v>
      </c>
    </row>
    <row r="22" spans="1:3">
      <c r="A22" s="4" t="s">
        <v>1125</v>
      </c>
      <c r="B22" s="5" t="n">
        <v>60286</v>
      </c>
    </row>
    <row r="23" spans="1:3">
      <c r="A23" s="4" t="s">
        <v>1120</v>
      </c>
      <c r="C23" s="5" t="n">
        <v>41627</v>
      </c>
    </row>
    <row r="24" spans="1:3">
      <c r="A24" s="4" t="s">
        <v>1127</v>
      </c>
    </row>
    <row r="25" spans="1:3">
      <c r="A25" s="3" t="s">
        <v>3</v>
      </c>
    </row>
    <row r="26" spans="1:3">
      <c r="A26" s="4" t="s">
        <v>1125</v>
      </c>
      <c r="B26" s="5" t="n">
        <v>17195</v>
      </c>
    </row>
    <row r="27" spans="1:3">
      <c r="A27" s="4" t="s">
        <v>1128</v>
      </c>
    </row>
    <row r="28" spans="1:3">
      <c r="A28" s="3" t="s">
        <v>3</v>
      </c>
    </row>
    <row r="29" spans="1:3">
      <c r="A29" s="4" t="s">
        <v>1117</v>
      </c>
      <c r="B29" s="5" t="n">
        <v>106841</v>
      </c>
      <c r="C29" s="5" t="n">
        <v>97274</v>
      </c>
    </row>
    <row r="30" spans="1:3">
      <c r="A30" s="4" t="s">
        <v>1129</v>
      </c>
    </row>
    <row r="31" spans="1:3">
      <c r="A31" s="3" t="s">
        <v>3</v>
      </c>
    </row>
    <row r="32" spans="1:3">
      <c r="A32" s="4" t="s">
        <v>1119</v>
      </c>
      <c r="C32" s="5" t="n">
        <v>0</v>
      </c>
    </row>
    <row r="33" spans="1:3">
      <c r="A33" s="4" t="s">
        <v>1130</v>
      </c>
    </row>
    <row r="34" spans="1:3">
      <c r="A34" s="3" t="s">
        <v>3</v>
      </c>
    </row>
    <row r="35" spans="1:3">
      <c r="A35" s="4" t="s">
        <v>1119</v>
      </c>
      <c r="B35" s="5" t="n">
        <v>0</v>
      </c>
      <c r="C35" s="5" t="n">
        <v>0</v>
      </c>
    </row>
    <row r="36" spans="1:3">
      <c r="A36" s="4" t="s">
        <v>1131</v>
      </c>
    </row>
    <row r="37" spans="1:3">
      <c r="A37" s="3" t="s">
        <v>3</v>
      </c>
    </row>
    <row r="38" spans="1:3">
      <c r="A38" s="4" t="s">
        <v>1119</v>
      </c>
      <c r="B38" s="5" t="n">
        <v>0</v>
      </c>
    </row>
    <row r="39" spans="1:3">
      <c r="A39" s="4" t="s">
        <v>1132</v>
      </c>
    </row>
    <row r="40" spans="1:3">
      <c r="A40" s="3" t="s">
        <v>3</v>
      </c>
    </row>
    <row r="41" spans="1:3">
      <c r="A41" s="4" t="s">
        <v>1120</v>
      </c>
      <c r="C41" s="5" t="n">
        <v>30338</v>
      </c>
    </row>
    <row r="42" spans="1:3">
      <c r="A42" s="4" t="s">
        <v>1133</v>
      </c>
    </row>
    <row r="43" spans="1:3">
      <c r="A43" s="3" t="s">
        <v>3</v>
      </c>
    </row>
    <row r="44" spans="1:3">
      <c r="A44" s="4" t="s">
        <v>1125</v>
      </c>
      <c r="B44" s="5" t="n">
        <v>29360</v>
      </c>
    </row>
    <row r="45" spans="1:3">
      <c r="A45" s="4" t="s">
        <v>1134</v>
      </c>
    </row>
    <row r="46" spans="1:3">
      <c r="A46" s="3" t="s">
        <v>3</v>
      </c>
    </row>
    <row r="47" spans="1:3">
      <c r="A47" s="4" t="s">
        <v>1125</v>
      </c>
      <c r="B47" s="5" t="n">
        <v>60286</v>
      </c>
    </row>
    <row r="48" spans="1:3">
      <c r="A48" s="4" t="s">
        <v>1120</v>
      </c>
      <c r="C48" s="5" t="n">
        <v>41627</v>
      </c>
    </row>
    <row r="49" spans="1:3">
      <c r="A49" s="4" t="s">
        <v>1135</v>
      </c>
    </row>
    <row r="50" spans="1:3">
      <c r="A50" s="3" t="s">
        <v>3</v>
      </c>
    </row>
    <row r="51" spans="1:3">
      <c r="A51" s="4" t="s">
        <v>1125</v>
      </c>
      <c r="B51" s="5" t="n">
        <v>17195</v>
      </c>
    </row>
    <row r="52" spans="1:3">
      <c r="A52" s="4" t="s">
        <v>1120</v>
      </c>
      <c r="C52" s="5" t="n">
        <v>25309</v>
      </c>
    </row>
    <row r="53" spans="1:3">
      <c r="A53" s="4" t="s">
        <v>1136</v>
      </c>
    </row>
    <row r="54" spans="1:3">
      <c r="A54" s="3" t="s">
        <v>3</v>
      </c>
    </row>
    <row r="55" spans="1:3">
      <c r="A55" s="4" t="s">
        <v>1117</v>
      </c>
      <c r="B55" s="5" t="n">
        <v>0</v>
      </c>
      <c r="C55" s="5" t="n">
        <v>0</v>
      </c>
    </row>
    <row r="56" spans="1:3">
      <c r="A56" s="4" t="s">
        <v>1137</v>
      </c>
    </row>
    <row r="57" spans="1:3">
      <c r="A57" s="3" t="s">
        <v>3</v>
      </c>
    </row>
    <row r="58" spans="1:3">
      <c r="A58" s="4" t="s">
        <v>1119</v>
      </c>
      <c r="C58" s="5" t="n">
        <v>0</v>
      </c>
    </row>
    <row r="59" spans="1:3">
      <c r="A59" s="4" t="s">
        <v>1120</v>
      </c>
      <c r="C59" s="5" t="n">
        <v>0</v>
      </c>
    </row>
    <row r="60" spans="1:3">
      <c r="A60" s="4" t="s">
        <v>1138</v>
      </c>
    </row>
    <row r="61" spans="1:3">
      <c r="A61" s="3" t="s">
        <v>3</v>
      </c>
    </row>
    <row r="62" spans="1:3">
      <c r="A62" s="4" t="s">
        <v>1119</v>
      </c>
      <c r="B62" s="5" t="n">
        <v>0</v>
      </c>
      <c r="C62" s="5" t="n">
        <v>0</v>
      </c>
    </row>
    <row r="63" spans="1:3">
      <c r="A63" s="4" t="s">
        <v>1139</v>
      </c>
    </row>
    <row r="64" spans="1:3">
      <c r="A64" s="3" t="s">
        <v>3</v>
      </c>
    </row>
    <row r="65" spans="1:3">
      <c r="A65" s="4" t="s">
        <v>1119</v>
      </c>
      <c r="B65" s="5" t="n">
        <v>0</v>
      </c>
    </row>
    <row r="66" spans="1:3">
      <c r="A66" s="4" t="s">
        <v>1140</v>
      </c>
    </row>
    <row r="67" spans="1:3">
      <c r="A67" s="3" t="s">
        <v>3</v>
      </c>
    </row>
    <row r="68" spans="1:3">
      <c r="A68" s="4" t="s">
        <v>1120</v>
      </c>
      <c r="C68" s="5" t="n">
        <v>0</v>
      </c>
    </row>
    <row r="69" spans="1:3">
      <c r="A69" s="4" t="s">
        <v>1141</v>
      </c>
    </row>
    <row r="70" spans="1:3">
      <c r="A70" s="3" t="s">
        <v>3</v>
      </c>
    </row>
    <row r="71" spans="1:3">
      <c r="A71" s="4" t="s">
        <v>1125</v>
      </c>
      <c r="B71" s="5" t="n">
        <v>0</v>
      </c>
    </row>
    <row r="72" spans="1:3">
      <c r="A72" s="4" t="s">
        <v>1142</v>
      </c>
    </row>
    <row r="73" spans="1:3">
      <c r="A73" s="3" t="s">
        <v>3</v>
      </c>
    </row>
    <row r="74" spans="1:3">
      <c r="A74" s="4" t="s">
        <v>1125</v>
      </c>
      <c r="B74" s="5" t="n">
        <v>0</v>
      </c>
    </row>
    <row r="75" spans="1:3">
      <c r="A75" s="4" t="s">
        <v>1120</v>
      </c>
      <c r="C75" s="5" t="n">
        <v>0</v>
      </c>
    </row>
    <row r="76" spans="1:3">
      <c r="A76" s="4" t="s">
        <v>1143</v>
      </c>
    </row>
    <row r="77" spans="1:3">
      <c r="A77" s="3" t="s">
        <v>3</v>
      </c>
    </row>
    <row r="78" spans="1:3">
      <c r="A78" s="4" t="s">
        <v>1125</v>
      </c>
      <c r="B78" s="5" t="n">
        <v>0</v>
      </c>
    </row>
    <row r="79" spans="1:3">
      <c r="A79" s="4" t="s">
        <v>1144</v>
      </c>
    </row>
    <row r="80" spans="1:3">
      <c r="A80" s="3" t="s">
        <v>3</v>
      </c>
    </row>
    <row r="81" spans="1:3">
      <c r="A81" s="4" t="s">
        <v>1117</v>
      </c>
      <c r="B81" s="5" t="n">
        <v>8092</v>
      </c>
      <c r="C81" s="5" t="n">
        <v>10935</v>
      </c>
    </row>
    <row r="82" spans="1:3">
      <c r="A82" s="4" t="s">
        <v>1145</v>
      </c>
    </row>
    <row r="83" spans="1:3">
      <c r="A83" s="3" t="s">
        <v>3</v>
      </c>
    </row>
    <row r="84" spans="1:3">
      <c r="A84" s="4" t="s">
        <v>1119</v>
      </c>
      <c r="C84" s="5" t="n">
        <v>7708</v>
      </c>
    </row>
    <row r="85" spans="1:3">
      <c r="A85" s="4" t="s">
        <v>1120</v>
      </c>
      <c r="C85" s="5" t="n">
        <v>0</v>
      </c>
    </row>
    <row r="86" spans="1:3">
      <c r="A86" s="4" t="s">
        <v>1146</v>
      </c>
    </row>
    <row r="87" spans="1:3">
      <c r="A87" s="3" t="s">
        <v>3</v>
      </c>
    </row>
    <row r="88" spans="1:3">
      <c r="A88" s="4" t="s">
        <v>1119</v>
      </c>
      <c r="B88" s="5" t="n">
        <v>3375</v>
      </c>
      <c r="C88" s="5" t="n">
        <v>3227</v>
      </c>
    </row>
    <row r="89" spans="1:3">
      <c r="A89" s="4" t="s">
        <v>1147</v>
      </c>
    </row>
    <row r="90" spans="1:3">
      <c r="A90" s="3" t="s">
        <v>3</v>
      </c>
    </row>
    <row r="91" spans="1:3">
      <c r="A91" s="4" t="s">
        <v>1119</v>
      </c>
      <c r="B91" s="5" t="n">
        <v>4717</v>
      </c>
    </row>
    <row r="92" spans="1:3">
      <c r="A92" s="4" t="s">
        <v>1148</v>
      </c>
    </row>
    <row r="93" spans="1:3">
      <c r="A93" s="3" t="s">
        <v>3</v>
      </c>
    </row>
    <row r="94" spans="1:3">
      <c r="A94" s="4" t="s">
        <v>1120</v>
      </c>
      <c r="C94" s="5" t="n">
        <v>0</v>
      </c>
    </row>
    <row r="95" spans="1:3">
      <c r="A95" s="4" t="s">
        <v>1149</v>
      </c>
    </row>
    <row r="96" spans="1:3">
      <c r="A96" s="3" t="s">
        <v>3</v>
      </c>
    </row>
    <row r="97" spans="1:3">
      <c r="A97" s="4" t="s">
        <v>1125</v>
      </c>
      <c r="B97" s="5" t="n">
        <v>0</v>
      </c>
    </row>
    <row r="98" spans="1:3">
      <c r="A98" s="4" t="s">
        <v>1150</v>
      </c>
    </row>
    <row r="99" spans="1:3">
      <c r="A99" s="3" t="s">
        <v>3</v>
      </c>
    </row>
    <row r="100" spans="1:3">
      <c r="A100" s="4" t="s">
        <v>1125</v>
      </c>
      <c r="B100" s="5" t="n">
        <v>0</v>
      </c>
    </row>
    <row r="101" spans="1:3">
      <c r="A101" s="4" t="s">
        <v>1120</v>
      </c>
      <c r="C101" s="6" t="n">
        <v>0</v>
      </c>
    </row>
    <row r="102" spans="1:3">
      <c r="A102" s="4" t="s">
        <v>1151</v>
      </c>
    </row>
    <row r="103" spans="1:3">
      <c r="A103" s="3" t="s">
        <v>3</v>
      </c>
    </row>
    <row r="104" spans="1:3">
      <c r="A104" s="4" t="s">
        <v>1125</v>
      </c>
      <c r="B104"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29</v>
      </c>
      <c r="C2" s="2" t="s">
        <v>30</v>
      </c>
    </row>
    <row r="3" spans="1:3">
      <c r="A3" s="3" t="s">
        <v>3</v>
      </c>
    </row>
    <row r="4" spans="1:3">
      <c r="A4" s="4" t="s">
        <v>839</v>
      </c>
      <c r="B4" s="6" t="n">
        <v>10935</v>
      </c>
    </row>
    <row r="5" spans="1:3">
      <c r="A5" s="4" t="s">
        <v>842</v>
      </c>
      <c r="B5" s="5" t="n">
        <v>8092</v>
      </c>
      <c r="C5" s="6" t="n">
        <v>10935</v>
      </c>
    </row>
    <row r="6" spans="1:3">
      <c r="A6" s="4" t="s">
        <v>1144</v>
      </c>
    </row>
    <row r="7" spans="1:3">
      <c r="A7" s="3" t="s">
        <v>3</v>
      </c>
    </row>
    <row r="8" spans="1:3">
      <c r="A8" s="4" t="s">
        <v>839</v>
      </c>
      <c r="B8" s="5" t="n">
        <v>10935</v>
      </c>
      <c r="C8" s="5" t="n">
        <v>1578</v>
      </c>
    </row>
    <row r="9" spans="1:3">
      <c r="A9" s="4" t="s">
        <v>844</v>
      </c>
      <c r="B9" s="5" t="n">
        <v>9662</v>
      </c>
      <c r="C9" s="5" t="n">
        <v>3278</v>
      </c>
    </row>
    <row r="10" spans="1:3">
      <c r="A10" s="4" t="s">
        <v>845</v>
      </c>
      <c r="B10" s="5" t="n">
        <v>-14170</v>
      </c>
      <c r="C10" s="5" t="n">
        <v>-311</v>
      </c>
    </row>
    <row r="11" spans="1:3">
      <c r="A11" s="4" t="s">
        <v>842</v>
      </c>
      <c r="B11" s="5" t="n">
        <v>8092</v>
      </c>
      <c r="C11" s="5" t="n">
        <v>10935</v>
      </c>
    </row>
    <row r="12" spans="1:3">
      <c r="A12" s="4" t="s">
        <v>1153</v>
      </c>
    </row>
    <row r="13" spans="1:3">
      <c r="A13" s="3" t="s">
        <v>3</v>
      </c>
    </row>
    <row r="14" spans="1:3">
      <c r="A14" s="4" t="s">
        <v>840</v>
      </c>
      <c r="B14" s="5" t="n">
        <v>3148</v>
      </c>
      <c r="C14" s="5" t="n">
        <v>271</v>
      </c>
    </row>
    <row r="15" spans="1:3">
      <c r="A15" s="4" t="s">
        <v>1154</v>
      </c>
    </row>
    <row r="16" spans="1:3">
      <c r="A16" s="3" t="s">
        <v>3</v>
      </c>
    </row>
    <row r="17" spans="1:3">
      <c r="A17" s="4" t="s">
        <v>840</v>
      </c>
      <c r="B17" s="5" t="n">
        <v>-30</v>
      </c>
      <c r="C17" s="5" t="n">
        <v>-88</v>
      </c>
    </row>
    <row r="18" spans="1:3">
      <c r="A18" s="4" t="s">
        <v>1155</v>
      </c>
    </row>
    <row r="19" spans="1:3">
      <c r="A19" s="3" t="s">
        <v>3</v>
      </c>
    </row>
    <row r="20" spans="1:3">
      <c r="A20" s="4" t="s">
        <v>840</v>
      </c>
      <c r="B20" s="6" t="n">
        <v>-1453</v>
      </c>
      <c r="C20" s="6" t="n">
        <v>620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6</v>
      </c>
      <c r="B1" s="2" t="s">
        <v>1</v>
      </c>
    </row>
    <row r="2" spans="1:3">
      <c r="B2" s="2" t="s">
        <v>29</v>
      </c>
      <c r="C2" s="2" t="s">
        <v>30</v>
      </c>
    </row>
    <row r="3" spans="1:3">
      <c r="A3" s="3" t="s">
        <v>3</v>
      </c>
    </row>
    <row r="4" spans="1:3">
      <c r="A4" s="4" t="s">
        <v>1157</v>
      </c>
      <c r="B4" s="6" t="n">
        <v>8092</v>
      </c>
      <c r="C4" s="6" t="n">
        <v>10935</v>
      </c>
    </row>
    <row r="5" spans="1:3">
      <c r="A5" s="4" t="s">
        <v>1158</v>
      </c>
      <c r="B5" s="4" t="s">
        <v>1159</v>
      </c>
      <c r="C5" s="4" t="s">
        <v>1159</v>
      </c>
    </row>
    <row r="6" spans="1:3">
      <c r="A6" s="4" t="s">
        <v>585</v>
      </c>
    </row>
    <row r="7" spans="1:3">
      <c r="A7" s="3" t="s">
        <v>3</v>
      </c>
    </row>
    <row r="8" spans="1:3">
      <c r="A8" s="4" t="s">
        <v>1160</v>
      </c>
      <c r="B8" s="4" t="s">
        <v>1161</v>
      </c>
      <c r="C8" s="4" t="s">
        <v>1161</v>
      </c>
    </row>
    <row r="9" spans="1:3">
      <c r="A9" s="4" t="s">
        <v>587</v>
      </c>
    </row>
    <row r="10" spans="1:3">
      <c r="A10" s="3" t="s">
        <v>3</v>
      </c>
    </row>
    <row r="11" spans="1:3">
      <c r="A11" s="4" t="s">
        <v>1160</v>
      </c>
      <c r="B11" s="4" t="s">
        <v>1162</v>
      </c>
      <c r="C11" s="4" t="s">
        <v>1163</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9</v>
      </c>
      <c r="C1" s="2" t="s">
        <v>30</v>
      </c>
    </row>
    <row r="2" spans="1:3">
      <c r="A2" s="3" t="s">
        <v>3</v>
      </c>
    </row>
    <row r="3" spans="1:3">
      <c r="A3" s="4" t="s">
        <v>925</v>
      </c>
      <c r="B3" s="6" t="n">
        <v>464308</v>
      </c>
      <c r="C3" s="6" t="n">
        <v>45780</v>
      </c>
    </row>
    <row r="4" spans="1:3">
      <c r="A4" s="4" t="s">
        <v>1165</v>
      </c>
    </row>
    <row r="5" spans="1:3">
      <c r="A5" s="3" t="s">
        <v>3</v>
      </c>
    </row>
    <row r="6" spans="1:3">
      <c r="A6" s="4" t="s">
        <v>925</v>
      </c>
      <c r="B6" s="6" t="n">
        <v>509229</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6</v>
      </c>
      <c r="B1" s="2" t="s">
        <v>1</v>
      </c>
    </row>
    <row r="2" spans="1:3">
      <c r="B2" s="2" t="s">
        <v>29</v>
      </c>
      <c r="C2" s="2" t="s">
        <v>30</v>
      </c>
    </row>
    <row r="3" spans="1:3">
      <c r="A3" s="3" t="s">
        <v>3</v>
      </c>
    </row>
    <row r="4" spans="1:3">
      <c r="A4" s="4" t="s">
        <v>732</v>
      </c>
      <c r="B4" s="6" t="n">
        <v>213216</v>
      </c>
      <c r="C4" s="6" t="n">
        <v>62677</v>
      </c>
    </row>
    <row r="5" spans="1:3">
      <c r="A5" s="4" t="s">
        <v>859</v>
      </c>
    </row>
    <row r="6" spans="1:3">
      <c r="A6" s="3" t="s">
        <v>3</v>
      </c>
    </row>
    <row r="7" spans="1:3">
      <c r="A7" s="4" t="s">
        <v>732</v>
      </c>
      <c r="B7" s="5" t="n">
        <v>74041</v>
      </c>
      <c r="C7" s="5" t="n">
        <v>62677</v>
      </c>
    </row>
    <row r="8" spans="1:3">
      <c r="A8" s="4" t="s">
        <v>860</v>
      </c>
    </row>
    <row r="9" spans="1:3">
      <c r="A9" s="3" t="s">
        <v>3</v>
      </c>
    </row>
    <row r="10" spans="1:3">
      <c r="A10" s="4" t="s">
        <v>732</v>
      </c>
      <c r="B10" s="5" t="n">
        <v>19751</v>
      </c>
      <c r="C10" s="5" t="n">
        <v>0</v>
      </c>
    </row>
    <row r="11" spans="1:3">
      <c r="A11" s="4" t="s">
        <v>861</v>
      </c>
    </row>
    <row r="12" spans="1:3">
      <c r="A12" s="3" t="s">
        <v>3</v>
      </c>
    </row>
    <row r="13" spans="1:3">
      <c r="A13" s="4" t="s">
        <v>732</v>
      </c>
      <c r="B13" s="5" t="n">
        <v>119424</v>
      </c>
      <c r="C13" s="5" t="n">
        <v>0</v>
      </c>
    </row>
    <row r="14" spans="1:3">
      <c r="A14" s="4" t="s">
        <v>1167</v>
      </c>
    </row>
    <row r="15" spans="1:3">
      <c r="A15" s="3" t="s">
        <v>3</v>
      </c>
    </row>
    <row r="16" spans="1:3">
      <c r="A16" s="4" t="s">
        <v>732</v>
      </c>
      <c r="B16" s="5" t="n">
        <v>72057</v>
      </c>
      <c r="C16" s="5" t="n">
        <v>62677</v>
      </c>
    </row>
    <row r="17" spans="1:3">
      <c r="A17" s="4" t="s">
        <v>1168</v>
      </c>
    </row>
    <row r="18" spans="1:3">
      <c r="A18" s="3" t="s">
        <v>3</v>
      </c>
    </row>
    <row r="19" spans="1:3">
      <c r="A19" s="4" t="s">
        <v>732</v>
      </c>
      <c r="B19" s="5" t="n">
        <v>11321</v>
      </c>
      <c r="C19" s="5" t="n">
        <v>0</v>
      </c>
    </row>
    <row r="20" spans="1:3">
      <c r="A20" s="4" t="s">
        <v>1169</v>
      </c>
    </row>
    <row r="21" spans="1:3">
      <c r="A21" s="3" t="s">
        <v>3</v>
      </c>
    </row>
    <row r="22" spans="1:3">
      <c r="A22" s="4" t="s">
        <v>732</v>
      </c>
      <c r="B22" s="5" t="n">
        <v>86303</v>
      </c>
      <c r="C22" s="5" t="n">
        <v>0</v>
      </c>
    </row>
    <row r="23" spans="1:3">
      <c r="A23" s="4" t="s">
        <v>1170</v>
      </c>
    </row>
    <row r="24" spans="1:3">
      <c r="A24" s="3" t="s">
        <v>3</v>
      </c>
    </row>
    <row r="25" spans="1:3">
      <c r="A25" s="4" t="s">
        <v>732</v>
      </c>
      <c r="B25" s="5" t="n">
        <v>22475</v>
      </c>
      <c r="C25" s="5" t="n">
        <v>0</v>
      </c>
    </row>
    <row r="26" spans="1:3">
      <c r="A26" s="4" t="s">
        <v>1171</v>
      </c>
    </row>
    <row r="27" spans="1:3">
      <c r="A27" s="3" t="s">
        <v>3</v>
      </c>
    </row>
    <row r="28" spans="1:3">
      <c r="A28" s="4" t="s">
        <v>732</v>
      </c>
      <c r="B28" s="5" t="n">
        <v>1984</v>
      </c>
      <c r="C28" s="5" t="n">
        <v>0</v>
      </c>
    </row>
    <row r="29" spans="1:3">
      <c r="A29" s="4" t="s">
        <v>1172</v>
      </c>
    </row>
    <row r="30" spans="1:3">
      <c r="A30" s="3" t="s">
        <v>3</v>
      </c>
    </row>
    <row r="31" spans="1:3">
      <c r="A31" s="4" t="s">
        <v>732</v>
      </c>
      <c r="B31" s="5" t="n">
        <v>8430</v>
      </c>
      <c r="C31" s="5" t="n">
        <v>0</v>
      </c>
    </row>
    <row r="32" spans="1:3">
      <c r="A32" s="4" t="s">
        <v>1173</v>
      </c>
    </row>
    <row r="33" spans="1:3">
      <c r="A33" s="3" t="s">
        <v>3</v>
      </c>
    </row>
    <row r="34" spans="1:3">
      <c r="A34" s="4" t="s">
        <v>732</v>
      </c>
      <c r="B34" s="6" t="n">
        <v>10646</v>
      </c>
      <c r="C34" s="6" t="n">
        <v>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4</v>
      </c>
      <c r="B1" s="2" t="s">
        <v>29</v>
      </c>
      <c r="C1" s="2" t="s">
        <v>30</v>
      </c>
      <c r="D1" s="2" t="s">
        <v>707</v>
      </c>
    </row>
    <row r="2" spans="1:4">
      <c r="A2" s="3" t="s">
        <v>3</v>
      </c>
    </row>
    <row r="3" spans="1:4">
      <c r="A3" s="4" t="s">
        <v>41</v>
      </c>
      <c r="B3" s="6" t="n">
        <v>1575772</v>
      </c>
      <c r="C3" s="6" t="n">
        <v>494768</v>
      </c>
    </row>
    <row r="4" spans="1:4">
      <c r="A4" s="4" t="s">
        <v>859</v>
      </c>
    </row>
    <row r="5" spans="1:4">
      <c r="A5" s="3" t="s">
        <v>3</v>
      </c>
    </row>
    <row r="6" spans="1:4">
      <c r="A6" s="4" t="s">
        <v>41</v>
      </c>
      <c r="B6" s="5" t="n">
        <v>770530</v>
      </c>
      <c r="C6" s="5" t="n">
        <v>494768</v>
      </c>
      <c r="D6" s="6" t="n">
        <v>449439</v>
      </c>
    </row>
    <row r="7" spans="1:4">
      <c r="A7" s="4" t="s">
        <v>860</v>
      </c>
    </row>
    <row r="8" spans="1:4">
      <c r="A8" s="3" t="s">
        <v>3</v>
      </c>
    </row>
    <row r="9" spans="1:4">
      <c r="A9" s="4" t="s">
        <v>41</v>
      </c>
      <c r="B9" s="5" t="n">
        <v>700078</v>
      </c>
      <c r="C9" s="5" t="n">
        <v>0</v>
      </c>
    </row>
    <row r="10" spans="1:4">
      <c r="A10" s="4" t="s">
        <v>861</v>
      </c>
    </row>
    <row r="11" spans="1:4">
      <c r="A11" s="3" t="s">
        <v>3</v>
      </c>
    </row>
    <row r="12" spans="1:4">
      <c r="A12" s="4" t="s">
        <v>41</v>
      </c>
      <c r="B12" s="5" t="n">
        <v>105164</v>
      </c>
      <c r="C12" s="5" t="n">
        <v>0</v>
      </c>
    </row>
    <row r="13" spans="1:4">
      <c r="A13" s="4" t="s">
        <v>1171</v>
      </c>
    </row>
    <row r="14" spans="1:4">
      <c r="A14" s="3" t="s">
        <v>3</v>
      </c>
    </row>
    <row r="15" spans="1:4">
      <c r="A15" s="4" t="s">
        <v>41</v>
      </c>
      <c r="B15" s="5" t="n">
        <v>32957</v>
      </c>
      <c r="C15" s="5" t="n">
        <v>750</v>
      </c>
    </row>
    <row r="16" spans="1:4">
      <c r="A16" s="4" t="s">
        <v>1172</v>
      </c>
    </row>
    <row r="17" spans="1:4">
      <c r="A17" s="3" t="s">
        <v>3</v>
      </c>
    </row>
    <row r="18" spans="1:4">
      <c r="A18" s="4" t="s">
        <v>41</v>
      </c>
      <c r="B18" s="5" t="n">
        <v>65136</v>
      </c>
      <c r="C18" s="5" t="n">
        <v>0</v>
      </c>
    </row>
    <row r="19" spans="1:4">
      <c r="A19" s="4" t="s">
        <v>1173</v>
      </c>
    </row>
    <row r="20" spans="1:4">
      <c r="A20" s="3" t="s">
        <v>3</v>
      </c>
    </row>
    <row r="21" spans="1:4">
      <c r="A21" s="4" t="s">
        <v>41</v>
      </c>
      <c r="B21" s="5" t="n">
        <v>12383</v>
      </c>
      <c r="C21" s="5" t="n">
        <v>0</v>
      </c>
    </row>
    <row r="22" spans="1:4">
      <c r="A22" s="4" t="s">
        <v>1167</v>
      </c>
    </row>
    <row r="23" spans="1:4">
      <c r="A23" s="3" t="s">
        <v>3</v>
      </c>
    </row>
    <row r="24" spans="1:4">
      <c r="A24" s="4" t="s">
        <v>41</v>
      </c>
      <c r="B24" s="5" t="n">
        <v>577875</v>
      </c>
      <c r="C24" s="5" t="n">
        <v>471077</v>
      </c>
    </row>
    <row r="25" spans="1:4">
      <c r="A25" s="4" t="s">
        <v>1168</v>
      </c>
    </row>
    <row r="26" spans="1:4">
      <c r="A26" s="3" t="s">
        <v>3</v>
      </c>
    </row>
    <row r="27" spans="1:4">
      <c r="A27" s="4" t="s">
        <v>41</v>
      </c>
      <c r="B27" s="5" t="n">
        <v>332497</v>
      </c>
      <c r="C27" s="5" t="n">
        <v>0</v>
      </c>
    </row>
    <row r="28" spans="1:4">
      <c r="A28" s="4" t="s">
        <v>1169</v>
      </c>
    </row>
    <row r="29" spans="1:4">
      <c r="A29" s="3" t="s">
        <v>3</v>
      </c>
    </row>
    <row r="30" spans="1:4">
      <c r="A30" s="4" t="s">
        <v>41</v>
      </c>
      <c r="B30" s="5" t="n">
        <v>48919</v>
      </c>
      <c r="C30" s="5" t="n">
        <v>0</v>
      </c>
    </row>
    <row r="31" spans="1:4">
      <c r="A31" s="4" t="s">
        <v>1175</v>
      </c>
    </row>
    <row r="32" spans="1:4">
      <c r="A32" s="3" t="s">
        <v>3</v>
      </c>
    </row>
    <row r="33" spans="1:4">
      <c r="A33" s="4" t="s">
        <v>41</v>
      </c>
      <c r="B33" s="5" t="n">
        <v>120611</v>
      </c>
      <c r="C33" s="5" t="n">
        <v>22941</v>
      </c>
    </row>
    <row r="34" spans="1:4">
      <c r="A34" s="4" t="s">
        <v>1176</v>
      </c>
    </row>
    <row r="35" spans="1:4">
      <c r="A35" s="3" t="s">
        <v>3</v>
      </c>
    </row>
    <row r="36" spans="1:4">
      <c r="A36" s="4" t="s">
        <v>41</v>
      </c>
      <c r="B36" s="5" t="n">
        <v>50189</v>
      </c>
      <c r="C36" s="5" t="n">
        <v>0</v>
      </c>
    </row>
    <row r="37" spans="1:4">
      <c r="A37" s="4" t="s">
        <v>1170</v>
      </c>
    </row>
    <row r="38" spans="1:4">
      <c r="A38" s="3" t="s">
        <v>3</v>
      </c>
    </row>
    <row r="39" spans="1:4">
      <c r="A39" s="4" t="s">
        <v>41</v>
      </c>
      <c r="B39" s="5" t="n">
        <v>12606</v>
      </c>
      <c r="C39" s="5" t="n">
        <v>0</v>
      </c>
    </row>
    <row r="40" spans="1:4">
      <c r="A40" s="4" t="s">
        <v>1177</v>
      </c>
    </row>
    <row r="41" spans="1:4">
      <c r="A41" s="3" t="s">
        <v>3</v>
      </c>
    </row>
    <row r="42" spans="1:4">
      <c r="A42" s="4" t="s">
        <v>41</v>
      </c>
      <c r="B42" s="5" t="n">
        <v>26147</v>
      </c>
      <c r="C42" s="5" t="n">
        <v>0</v>
      </c>
    </row>
    <row r="43" spans="1:4">
      <c r="A43" s="4" t="s">
        <v>1178</v>
      </c>
    </row>
    <row r="44" spans="1:4">
      <c r="A44" s="3" t="s">
        <v>3</v>
      </c>
    </row>
    <row r="45" spans="1:4">
      <c r="A45" s="4" t="s">
        <v>41</v>
      </c>
      <c r="B45" s="5" t="n">
        <v>173591</v>
      </c>
      <c r="C45" s="5" t="n">
        <v>0</v>
      </c>
    </row>
    <row r="46" spans="1:4">
      <c r="A46" s="4" t="s">
        <v>1179</v>
      </c>
    </row>
    <row r="47" spans="1:4">
      <c r="A47" s="3" t="s">
        <v>3</v>
      </c>
    </row>
    <row r="48" spans="1:4">
      <c r="A48" s="4" t="s">
        <v>41</v>
      </c>
      <c r="B48" s="5" t="n">
        <v>5109</v>
      </c>
      <c r="C48" s="5" t="n">
        <v>0</v>
      </c>
    </row>
    <row r="49" spans="1:4">
      <c r="A49" s="4" t="s">
        <v>1180</v>
      </c>
    </row>
    <row r="50" spans="1:4">
      <c r="A50" s="3" t="s">
        <v>3</v>
      </c>
    </row>
    <row r="51" spans="1:4">
      <c r="A51" s="4" t="s">
        <v>41</v>
      </c>
      <c r="B51" s="5" t="n">
        <v>78665</v>
      </c>
      <c r="C51" s="5" t="n">
        <v>0</v>
      </c>
    </row>
    <row r="52" spans="1:4">
      <c r="A52" s="4" t="s">
        <v>1181</v>
      </c>
    </row>
    <row r="53" spans="1:4">
      <c r="A53" s="3" t="s">
        <v>3</v>
      </c>
    </row>
    <row r="54" spans="1:4">
      <c r="A54" s="4" t="s">
        <v>41</v>
      </c>
      <c r="B54" s="5" t="n">
        <v>26147</v>
      </c>
      <c r="C54" s="5" t="n">
        <v>0</v>
      </c>
    </row>
    <row r="55" spans="1:4">
      <c r="A55" s="4" t="s">
        <v>1182</v>
      </c>
    </row>
    <row r="56" spans="1:4">
      <c r="A56" s="3" t="s">
        <v>3</v>
      </c>
    </row>
    <row r="57" spans="1:4">
      <c r="A57" s="4" t="s">
        <v>41</v>
      </c>
      <c r="B57" s="6" t="n">
        <v>12040</v>
      </c>
      <c r="C57"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1183</v>
      </c>
      <c r="B1" s="2" t="s">
        <v>513</v>
      </c>
    </row>
    <row r="2" spans="1:2">
      <c r="A2" s="3" t="s">
        <v>3</v>
      </c>
    </row>
    <row r="3" spans="1:2">
      <c r="A3" s="4" t="s">
        <v>752</v>
      </c>
      <c r="B3" s="6" t="n">
        <v>2322</v>
      </c>
    </row>
    <row r="4" spans="1:2">
      <c r="A4" s="4" t="s">
        <v>1184</v>
      </c>
    </row>
    <row r="5" spans="1:2">
      <c r="A5" s="3" t="s">
        <v>3</v>
      </c>
    </row>
    <row r="6" spans="1:2">
      <c r="A6" s="4" t="s">
        <v>752</v>
      </c>
      <c r="B6" s="5" t="n">
        <v>1154</v>
      </c>
    </row>
    <row r="7" spans="1:2">
      <c r="A7" s="4" t="s">
        <v>1185</v>
      </c>
    </row>
    <row r="8" spans="1:2">
      <c r="A8" s="3" t="s">
        <v>3</v>
      </c>
    </row>
    <row r="9" spans="1:2">
      <c r="A9" s="4" t="s">
        <v>752</v>
      </c>
      <c r="B9" s="5" t="n">
        <v>1033</v>
      </c>
    </row>
    <row r="10" spans="1:2">
      <c r="A10" s="4" t="s">
        <v>1186</v>
      </c>
    </row>
    <row r="11" spans="1:2">
      <c r="A11" s="3" t="s">
        <v>3</v>
      </c>
    </row>
    <row r="12" spans="1:2">
      <c r="A12" s="4" t="s">
        <v>752</v>
      </c>
      <c r="B12" s="6" t="n">
        <v>13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54"/>
  </cols>
  <sheetData>
    <row r="1" spans="1:2">
      <c r="A1" s="1" t="s">
        <v>1187</v>
      </c>
      <c r="B1" s="2" t="s">
        <v>1</v>
      </c>
    </row>
    <row r="2" spans="1:2">
      <c r="B2" s="2" t="s">
        <v>29</v>
      </c>
    </row>
    <row r="3" spans="1:2">
      <c r="A3" s="3" t="s">
        <v>3</v>
      </c>
    </row>
    <row r="4" spans="1:2">
      <c r="A4" s="4" t="s">
        <v>761</v>
      </c>
      <c r="B4" s="4" t="s">
        <v>762</v>
      </c>
    </row>
    <row r="5" spans="1:2">
      <c r="A5" s="4" t="s">
        <v>1188</v>
      </c>
    </row>
    <row r="6" spans="1:2">
      <c r="A6" s="3" t="s">
        <v>3</v>
      </c>
    </row>
    <row r="7" spans="1:2">
      <c r="A7" s="4" t="s">
        <v>761</v>
      </c>
      <c r="B7" s="6" t="n">
        <v>4</v>
      </c>
    </row>
    <row r="8" spans="1:2">
      <c r="A8" s="4" t="s">
        <v>1189</v>
      </c>
      <c r="B8" s="4" t="s">
        <v>1190</v>
      </c>
    </row>
    <row r="9" spans="1:2">
      <c r="A9" s="4" t="s">
        <v>772</v>
      </c>
    </row>
    <row r="10" spans="1:2">
      <c r="A10" s="3" t="s">
        <v>3</v>
      </c>
    </row>
    <row r="11" spans="1:2">
      <c r="A11" s="4" t="s">
        <v>761</v>
      </c>
      <c r="B11" s="6" t="n">
        <v>4</v>
      </c>
    </row>
    <row r="12" spans="1:2">
      <c r="A12" s="4" t="s">
        <v>1191</v>
      </c>
    </row>
    <row r="13" spans="1:2">
      <c r="A13" s="3" t="s">
        <v>3</v>
      </c>
    </row>
    <row r="14" spans="1:2">
      <c r="A14" s="4" t="s">
        <v>1189</v>
      </c>
      <c r="B14" s="4" t="s">
        <v>1192</v>
      </c>
    </row>
    <row r="15" spans="1:2">
      <c r="A15" s="4" t="s">
        <v>782</v>
      </c>
    </row>
    <row r="16" spans="1:2">
      <c r="A16" s="3" t="s">
        <v>3</v>
      </c>
    </row>
    <row r="17" spans="1:2">
      <c r="A17" s="4" t="s">
        <v>761</v>
      </c>
      <c r="B17" s="6" t="n">
        <v>4</v>
      </c>
    </row>
    <row r="18" spans="1:2">
      <c r="A18" s="4" t="s">
        <v>1189</v>
      </c>
      <c r="B18" s="4" t="s">
        <v>1192</v>
      </c>
    </row>
    <row r="19" spans="1:2">
      <c r="A19" s="4" t="s">
        <v>1193</v>
      </c>
    </row>
    <row r="20" spans="1:2">
      <c r="A20" s="3" t="s">
        <v>3</v>
      </c>
    </row>
    <row r="21" spans="1:2">
      <c r="A21" s="4" t="s">
        <v>1189</v>
      </c>
      <c r="B21" s="4" t="s">
        <v>1194</v>
      </c>
    </row>
    <row r="22" spans="1:2">
      <c r="A22" s="4" t="s">
        <v>1195</v>
      </c>
    </row>
    <row r="23" spans="1:2">
      <c r="A23" s="3" t="s">
        <v>3</v>
      </c>
    </row>
    <row r="24" spans="1:2">
      <c r="A24" s="4" t="s">
        <v>761</v>
      </c>
      <c r="B24" s="4" t="s">
        <v>1196</v>
      </c>
    </row>
    <row r="25" spans="1:2">
      <c r="A25" s="4" t="s">
        <v>1197</v>
      </c>
    </row>
    <row r="26" spans="1:2">
      <c r="A26" s="3" t="s">
        <v>3</v>
      </c>
    </row>
    <row r="27" spans="1:2">
      <c r="A27" s="4" t="s">
        <v>1189</v>
      </c>
      <c r="B27" s="4" t="s">
        <v>1190</v>
      </c>
    </row>
    <row r="28" spans="1:2">
      <c r="A28" s="4" t="s">
        <v>1198</v>
      </c>
    </row>
    <row r="29" spans="1:2">
      <c r="A29" s="3" t="s">
        <v>3</v>
      </c>
    </row>
    <row r="30" spans="1:2">
      <c r="A30" s="4" t="s">
        <v>1189</v>
      </c>
      <c r="B30" s="4" t="s">
        <v>1190</v>
      </c>
    </row>
    <row r="31" spans="1:2">
      <c r="A31" s="4" t="s">
        <v>783</v>
      </c>
    </row>
    <row r="32" spans="1:2">
      <c r="A32" s="3" t="s">
        <v>3</v>
      </c>
    </row>
    <row r="33" spans="1:2">
      <c r="A33" s="4" t="s">
        <v>761</v>
      </c>
      <c r="B33" s="4" t="s">
        <v>784</v>
      </c>
    </row>
    <row r="34" spans="1:2">
      <c r="A34" s="4" t="s">
        <v>1199</v>
      </c>
    </row>
    <row r="35" spans="1:2">
      <c r="A35" s="3" t="s">
        <v>3</v>
      </c>
    </row>
    <row r="36" spans="1:2">
      <c r="A36" s="4" t="s">
        <v>1200</v>
      </c>
      <c r="B36" s="4" t="s">
        <v>1201</v>
      </c>
    </row>
    <row r="37" spans="1:2">
      <c r="A37" s="4" t="s">
        <v>1202</v>
      </c>
    </row>
    <row r="38" spans="1:2">
      <c r="A38" s="3" t="s">
        <v>3</v>
      </c>
    </row>
    <row r="39" spans="1:2">
      <c r="A39" s="4" t="s">
        <v>1203</v>
      </c>
      <c r="B39" s="5" t="n">
        <v>142454</v>
      </c>
    </row>
    <row r="40" spans="1:2">
      <c r="A40" s="4" t="s">
        <v>761</v>
      </c>
      <c r="B40" s="6" t="n">
        <v>400</v>
      </c>
    </row>
    <row r="41" spans="1:2">
      <c r="A41" s="4" t="s">
        <v>1204</v>
      </c>
    </row>
    <row r="42" spans="1:2">
      <c r="A42" s="3" t="s">
        <v>3</v>
      </c>
    </row>
    <row r="43" spans="1:2">
      <c r="A43" s="4" t="s">
        <v>1200</v>
      </c>
      <c r="B43" s="4" t="s">
        <v>769</v>
      </c>
    </row>
    <row r="44" spans="1:2">
      <c r="A44" s="4" t="s">
        <v>761</v>
      </c>
      <c r="B44" s="4" t="s">
        <v>1205</v>
      </c>
    </row>
    <row r="45" spans="1:2">
      <c r="A45" s="4" t="s">
        <v>1206</v>
      </c>
    </row>
    <row r="46" spans="1:2">
      <c r="A46" s="3" t="s">
        <v>3</v>
      </c>
    </row>
    <row r="47" spans="1:2">
      <c r="A47" s="4" t="s">
        <v>1200</v>
      </c>
      <c r="B47" s="4" t="s">
        <v>756</v>
      </c>
    </row>
    <row r="48" spans="1:2">
      <c r="A48" s="4" t="s">
        <v>1207</v>
      </c>
    </row>
    <row r="49" spans="1:2">
      <c r="A49" s="3" t="s">
        <v>3</v>
      </c>
    </row>
    <row r="50" spans="1:2">
      <c r="A50" s="4" t="s">
        <v>1200</v>
      </c>
      <c r="B50" s="4" t="s">
        <v>463</v>
      </c>
    </row>
    <row r="51" spans="1:2">
      <c r="A51" s="4" t="s">
        <v>761</v>
      </c>
      <c r="B51" s="6" t="n">
        <v>400</v>
      </c>
    </row>
    <row r="52" spans="1:2">
      <c r="A52" s="4" t="s">
        <v>1208</v>
      </c>
    </row>
    <row r="53" spans="1:2">
      <c r="A53" s="3" t="s">
        <v>3</v>
      </c>
    </row>
    <row r="54" spans="1:2">
      <c r="A54" s="4" t="s">
        <v>1203</v>
      </c>
      <c r="B54" s="5" t="n">
        <v>694000</v>
      </c>
    </row>
    <row r="55" spans="1:2">
      <c r="A55" s="4" t="s">
        <v>1209</v>
      </c>
    </row>
    <row r="56" spans="1:2">
      <c r="A56" s="3" t="s">
        <v>3</v>
      </c>
    </row>
    <row r="57" spans="1:2">
      <c r="A57" s="4" t="s">
        <v>1200</v>
      </c>
      <c r="B57" s="4" t="s">
        <v>564</v>
      </c>
    </row>
    <row r="58" spans="1:2">
      <c r="A58" s="4" t="s">
        <v>1210</v>
      </c>
    </row>
    <row r="59" spans="1:2">
      <c r="A59" s="3" t="s">
        <v>3</v>
      </c>
    </row>
    <row r="60" spans="1:2">
      <c r="A60" s="4" t="s">
        <v>1200</v>
      </c>
      <c r="B60" s="4" t="s">
        <v>463</v>
      </c>
    </row>
    <row r="61" spans="1:2">
      <c r="A61" s="4" t="s">
        <v>1211</v>
      </c>
    </row>
    <row r="62" spans="1:2">
      <c r="A62" s="3" t="s">
        <v>3</v>
      </c>
    </row>
    <row r="63" spans="1:2">
      <c r="A63" s="4" t="s">
        <v>1200</v>
      </c>
      <c r="B63" s="4" t="s">
        <v>465</v>
      </c>
    </row>
    <row r="64" spans="1:2">
      <c r="A64" s="4" t="s">
        <v>1212</v>
      </c>
    </row>
    <row r="65" spans="1:2">
      <c r="A65" s="3" t="s">
        <v>3</v>
      </c>
    </row>
    <row r="66" spans="1:2">
      <c r="A66" s="4" t="s">
        <v>1200</v>
      </c>
      <c r="B66" s="4" t="s">
        <v>465</v>
      </c>
    </row>
    <row r="67" spans="1:2">
      <c r="A67" s="4" t="s">
        <v>761</v>
      </c>
      <c r="B67" s="6" t="n">
        <v>5</v>
      </c>
    </row>
    <row r="68" spans="1:2">
      <c r="A68" s="4" t="s">
        <v>1213</v>
      </c>
    </row>
    <row r="69" spans="1:2">
      <c r="A69" s="3" t="s">
        <v>3</v>
      </c>
    </row>
    <row r="70" spans="1:2">
      <c r="A70" s="4" t="s">
        <v>1200</v>
      </c>
      <c r="B70" s="4" t="s">
        <v>465</v>
      </c>
    </row>
    <row r="71" spans="1:2">
      <c r="A71" s="4" t="s">
        <v>761</v>
      </c>
      <c r="B71" s="7" t="n">
        <v>2.75</v>
      </c>
    </row>
    <row r="72" spans="1:2">
      <c r="A72" s="4" t="s">
        <v>1214</v>
      </c>
    </row>
    <row r="73" spans="1:2">
      <c r="A73" s="3" t="s">
        <v>3</v>
      </c>
    </row>
    <row r="74" spans="1:2">
      <c r="A74" s="4" t="s">
        <v>1200</v>
      </c>
      <c r="B74" s="4" t="s">
        <v>460</v>
      </c>
    </row>
    <row r="75" spans="1:2">
      <c r="A75" s="4" t="s">
        <v>761</v>
      </c>
      <c r="B75" s="6" t="n">
        <v>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9</v>
      </c>
    </row>
    <row r="3" spans="1:2">
      <c r="A3" s="3" t="s">
        <v>3</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v>
      </c>
      <c r="B1" s="2" t="s">
        <v>1</v>
      </c>
    </row>
    <row r="2" spans="1:2">
      <c r="B2" s="2" t="s">
        <v>29</v>
      </c>
    </row>
    <row r="3" spans="1:2">
      <c r="A3" s="3" t="s">
        <v>3</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v>
      </c>
      <c r="B1" s="2" t="s">
        <v>1</v>
      </c>
    </row>
    <row r="2" spans="1:2">
      <c r="B2" s="2" t="s">
        <v>29</v>
      </c>
    </row>
    <row r="3" spans="1:2">
      <c r="A3" s="3" t="s">
        <v>3</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v>
      </c>
      <c r="B1" s="2" t="s">
        <v>1</v>
      </c>
    </row>
    <row r="2" spans="1:2">
      <c r="B2" s="2" t="s">
        <v>29</v>
      </c>
    </row>
    <row r="3" spans="1:2">
      <c r="A3" s="3" t="s">
        <v>3</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5</v>
      </c>
      <c r="B1" s="2" t="s">
        <v>1</v>
      </c>
    </row>
    <row r="2" spans="1:2">
      <c r="B2" s="2" t="s">
        <v>29</v>
      </c>
    </row>
    <row r="3" spans="1:2">
      <c r="A3" s="3" t="s">
        <v>3</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v>
      </c>
      <c r="B1" s="2" t="s">
        <v>1</v>
      </c>
    </row>
    <row r="2" spans="1:2">
      <c r="B2" s="2" t="s">
        <v>29</v>
      </c>
    </row>
    <row r="3" spans="1:2">
      <c r="A3" s="3" t="s">
        <v>3</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v>
      </c>
      <c r="B1" s="2" t="s">
        <v>29</v>
      </c>
      <c r="C1" s="2" t="s">
        <v>30</v>
      </c>
    </row>
    <row r="2" spans="1:3">
      <c r="A2" s="3" t="s">
        <v>31</v>
      </c>
    </row>
    <row r="3" spans="1:3">
      <c r="A3" s="4" t="s">
        <v>32</v>
      </c>
      <c r="B3" s="6" t="n">
        <v>333705</v>
      </c>
      <c r="C3" s="6" t="n">
        <v>499249</v>
      </c>
    </row>
    <row r="4" spans="1:3">
      <c r="A4" s="4" t="s">
        <v>33</v>
      </c>
      <c r="B4" s="5" t="n">
        <v>0</v>
      </c>
      <c r="C4" s="5" t="n">
        <v>2100</v>
      </c>
    </row>
    <row r="5" spans="1:3">
      <c r="A5" s="4" t="s">
        <v>34</v>
      </c>
      <c r="B5" s="5" t="n">
        <v>8385</v>
      </c>
      <c r="C5" s="5" t="n">
        <v>8416</v>
      </c>
    </row>
    <row r="6" spans="1:3">
      <c r="A6" s="4" t="s">
        <v>35</v>
      </c>
      <c r="B6" s="5" t="n">
        <v>9859</v>
      </c>
      <c r="C6" s="5" t="n">
        <v>0</v>
      </c>
    </row>
    <row r="7" spans="1:3">
      <c r="A7" s="4" t="s">
        <v>36</v>
      </c>
      <c r="B7" s="5" t="n">
        <v>984</v>
      </c>
      <c r="C7" s="5" t="n">
        <v>974</v>
      </c>
    </row>
    <row r="8" spans="1:3">
      <c r="A8" s="4" t="s">
        <v>37</v>
      </c>
      <c r="B8" s="5" t="n">
        <v>352933</v>
      </c>
      <c r="C8" s="5" t="n">
        <v>510739</v>
      </c>
    </row>
    <row r="9" spans="1:3">
      <c r="A9" s="3" t="s">
        <v>38</v>
      </c>
    </row>
    <row r="10" spans="1:3">
      <c r="A10" s="4" t="s">
        <v>39</v>
      </c>
      <c r="B10" s="5" t="n">
        <v>257433</v>
      </c>
      <c r="C10" s="5" t="n">
        <v>82902</v>
      </c>
    </row>
    <row r="11" spans="1:3">
      <c r="A11" s="4" t="s">
        <v>40</v>
      </c>
      <c r="B11" s="5" t="n">
        <v>115133</v>
      </c>
      <c r="C11" s="5" t="n">
        <v>108409</v>
      </c>
    </row>
    <row r="12" spans="1:3">
      <c r="A12" s="4" t="s">
        <v>41</v>
      </c>
      <c r="B12" s="5" t="n">
        <v>1575772</v>
      </c>
      <c r="C12" s="5" t="n">
        <v>494768</v>
      </c>
    </row>
    <row r="13" spans="1:3">
      <c r="A13" s="4" t="s">
        <v>42</v>
      </c>
      <c r="B13" s="5" t="n">
        <v>102182</v>
      </c>
      <c r="C13" s="5" t="n">
        <v>100038</v>
      </c>
    </row>
    <row r="14" spans="1:3">
      <c r="A14" s="4" t="s">
        <v>43</v>
      </c>
      <c r="B14" s="5" t="n">
        <v>111204</v>
      </c>
      <c r="C14" s="5" t="n">
        <v>111204</v>
      </c>
    </row>
    <row r="15" spans="1:3">
      <c r="A15" s="4" t="s">
        <v>44</v>
      </c>
      <c r="B15" s="5" t="n">
        <v>0</v>
      </c>
      <c r="C15" s="5" t="n">
        <v>7978</v>
      </c>
    </row>
    <row r="16" spans="1:3">
      <c r="A16" s="4" t="s">
        <v>36</v>
      </c>
      <c r="B16" s="5" t="n">
        <v>1686</v>
      </c>
      <c r="C16" s="5" t="n">
        <v>266</v>
      </c>
    </row>
    <row r="17" spans="1:3">
      <c r="A17" s="4" t="s">
        <v>45</v>
      </c>
      <c r="B17" s="5" t="n">
        <v>2516343</v>
      </c>
      <c r="C17" s="5" t="n">
        <v>1416304</v>
      </c>
    </row>
    <row r="18" spans="1:3">
      <c r="A18" s="3" t="s">
        <v>46</v>
      </c>
    </row>
    <row r="19" spans="1:3">
      <c r="A19" s="4" t="s">
        <v>47</v>
      </c>
      <c r="B19" s="5" t="n">
        <v>15310</v>
      </c>
      <c r="C19" s="5" t="n">
        <v>7438</v>
      </c>
    </row>
    <row r="20" spans="1:3">
      <c r="A20" s="4" t="s">
        <v>48</v>
      </c>
      <c r="B20" s="5" t="n">
        <v>7890</v>
      </c>
      <c r="C20" s="5" t="n">
        <v>4266</v>
      </c>
    </row>
    <row r="21" spans="1:3">
      <c r="A21" s="4" t="s">
        <v>49</v>
      </c>
      <c r="B21" s="5" t="n">
        <v>5632</v>
      </c>
      <c r="C21" s="5" t="n">
        <v>4153</v>
      </c>
    </row>
    <row r="22" spans="1:3">
      <c r="A22" s="4" t="s">
        <v>50</v>
      </c>
      <c r="B22" s="5" t="n">
        <v>28832</v>
      </c>
      <c r="C22" s="5" t="n">
        <v>15857</v>
      </c>
    </row>
    <row r="23" spans="1:3">
      <c r="A23" s="3" t="s">
        <v>51</v>
      </c>
    </row>
    <row r="24" spans="1:3">
      <c r="A24" s="4" t="s">
        <v>52</v>
      </c>
      <c r="B24" s="5" t="n">
        <v>464308</v>
      </c>
      <c r="C24" s="5" t="n">
        <v>45780</v>
      </c>
    </row>
    <row r="25" spans="1:3">
      <c r="A25" s="4" t="s">
        <v>49</v>
      </c>
      <c r="B25" s="5" t="n">
        <v>2036</v>
      </c>
      <c r="C25" s="5" t="n">
        <v>12433</v>
      </c>
    </row>
    <row r="26" spans="1:3">
      <c r="A26" s="4" t="s">
        <v>44</v>
      </c>
      <c r="B26" s="5" t="n">
        <v>126762</v>
      </c>
      <c r="C26" s="5" t="n">
        <v>127930</v>
      </c>
    </row>
    <row r="27" spans="1:3">
      <c r="A27" s="4" t="s">
        <v>53</v>
      </c>
      <c r="B27" s="5" t="n">
        <v>621938</v>
      </c>
      <c r="C27" s="5" t="n">
        <v>202000</v>
      </c>
    </row>
    <row r="28" spans="1:3">
      <c r="A28" s="3" t="s">
        <v>54</v>
      </c>
    </row>
    <row r="29" spans="1:3">
      <c r="A29" s="4" t="s">
        <v>55</v>
      </c>
      <c r="B29" s="5" t="n">
        <v>1633013</v>
      </c>
      <c r="C29" s="5" t="n">
        <v>908890</v>
      </c>
    </row>
    <row r="30" spans="1:3">
      <c r="A30" s="4" t="s">
        <v>56</v>
      </c>
      <c r="B30" s="5" t="n">
        <v>30901</v>
      </c>
      <c r="C30" s="5" t="n">
        <v>30901</v>
      </c>
    </row>
    <row r="31" spans="1:3">
      <c r="A31" s="4" t="s">
        <v>57</v>
      </c>
      <c r="B31" s="5" t="n">
        <v>13265</v>
      </c>
      <c r="C31" s="5" t="n">
        <v>11411</v>
      </c>
    </row>
    <row r="32" spans="1:3">
      <c r="A32" s="4" t="s">
        <v>58</v>
      </c>
      <c r="B32" s="5" t="n">
        <v>17601</v>
      </c>
      <c r="C32" s="5" t="n">
        <v>3091</v>
      </c>
    </row>
    <row r="33" spans="1:3">
      <c r="A33" s="4" t="s">
        <v>59</v>
      </c>
      <c r="B33" s="5" t="n">
        <v>-2878</v>
      </c>
      <c r="C33" s="5" t="n">
        <v>7838</v>
      </c>
    </row>
    <row r="34" spans="1:3">
      <c r="A34" s="4" t="s">
        <v>60</v>
      </c>
      <c r="B34" s="5" t="n">
        <v>202503</v>
      </c>
      <c r="C34" s="5" t="n">
        <v>250306</v>
      </c>
    </row>
    <row r="35" spans="1:3">
      <c r="A35" s="4" t="s">
        <v>61</v>
      </c>
      <c r="B35" s="5" t="n">
        <v>1894405</v>
      </c>
      <c r="C35" s="5" t="n">
        <v>1212437</v>
      </c>
    </row>
    <row r="36" spans="1:3">
      <c r="A36" s="4" t="s">
        <v>62</v>
      </c>
      <c r="B36" s="5" t="n">
        <v>0</v>
      </c>
      <c r="C36" s="5" t="n">
        <v>1867</v>
      </c>
    </row>
    <row r="37" spans="1:3">
      <c r="A37" s="4" t="s">
        <v>63</v>
      </c>
      <c r="B37" s="5" t="n">
        <v>1894405</v>
      </c>
      <c r="C37" s="5" t="n">
        <v>1214304</v>
      </c>
    </row>
    <row r="38" spans="1:3">
      <c r="A38" s="4" t="s">
        <v>64</v>
      </c>
      <c r="B38" s="6" t="n">
        <v>2516343</v>
      </c>
      <c r="C38" s="6" t="n">
        <v>1416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v>
      </c>
      <c r="B1" s="2" t="s">
        <v>1</v>
      </c>
    </row>
    <row r="2" spans="1:2">
      <c r="B2" s="2" t="s">
        <v>29</v>
      </c>
    </row>
    <row r="3" spans="1:2">
      <c r="A3" s="3" t="s">
        <v>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v>
      </c>
      <c r="B1" s="2" t="s">
        <v>1</v>
      </c>
    </row>
    <row r="2" spans="1:2">
      <c r="B2" s="2" t="s">
        <v>29</v>
      </c>
    </row>
    <row r="3" spans="1:2">
      <c r="A3" s="3" t="s">
        <v>3</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v>
      </c>
      <c r="B1" s="2" t="s">
        <v>1</v>
      </c>
    </row>
    <row r="2" spans="1:2">
      <c r="B2" s="2" t="s">
        <v>29</v>
      </c>
    </row>
    <row r="3" spans="1:2">
      <c r="A3" s="3" t="s">
        <v>3</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9</v>
      </c>
    </row>
    <row r="3" spans="1:2">
      <c r="A3" s="3" t="s">
        <v>3</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v>
      </c>
      <c r="B1" s="2" t="s">
        <v>1</v>
      </c>
    </row>
    <row r="2" spans="1:2">
      <c r="B2" s="2" t="s">
        <v>29</v>
      </c>
    </row>
    <row r="3" spans="1:2">
      <c r="A3" s="3" t="s">
        <v>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v>
      </c>
      <c r="B1" s="2" t="s">
        <v>1</v>
      </c>
    </row>
    <row r="2" spans="1:2">
      <c r="B2" s="2" t="s">
        <v>29</v>
      </c>
    </row>
    <row r="3" spans="1:2">
      <c r="A3" s="3" t="s">
        <v>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2</v>
      </c>
      <c r="B1" s="2" t="s">
        <v>1</v>
      </c>
    </row>
    <row r="2" spans="1:2">
      <c r="B2" s="2" t="s">
        <v>29</v>
      </c>
    </row>
    <row r="3" spans="1:2">
      <c r="A3" s="3" t="s">
        <v>3</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9</v>
      </c>
    </row>
    <row r="3" spans="1:2">
      <c r="A3" s="3" t="s">
        <v>3</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9</v>
      </c>
    </row>
    <row r="3" spans="1:2">
      <c r="A3" s="3" t="s">
        <v>3</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9</v>
      </c>
    </row>
    <row r="3" spans="1:2">
      <c r="A3" s="3" t="s">
        <v>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5</v>
      </c>
      <c r="B1" s="2" t="s">
        <v>1</v>
      </c>
    </row>
    <row r="2" spans="1:3">
      <c r="B2" s="2" t="s">
        <v>29</v>
      </c>
      <c r="C2" s="2" t="s">
        <v>30</v>
      </c>
    </row>
    <row r="3" spans="1:3">
      <c r="A3" s="3" t="s">
        <v>3</v>
      </c>
    </row>
    <row r="4" spans="1:3">
      <c r="A4" s="4" t="s">
        <v>66</v>
      </c>
      <c r="B4" s="6" t="n">
        <v>213216</v>
      </c>
      <c r="C4" s="6" t="n">
        <v>62677</v>
      </c>
    </row>
    <row r="5" spans="1:3">
      <c r="A5" s="4" t="s">
        <v>67</v>
      </c>
      <c r="B5" s="5" t="n">
        <v>-125645</v>
      </c>
      <c r="C5" s="5" t="n">
        <v>-143</v>
      </c>
    </row>
    <row r="6" spans="1:3">
      <c r="A6" s="4" t="s">
        <v>68</v>
      </c>
      <c r="B6" s="5" t="n">
        <v>-28065</v>
      </c>
      <c r="C6" s="5" t="n">
        <v>-11291</v>
      </c>
    </row>
    <row r="7" spans="1:3">
      <c r="A7" s="4" t="s">
        <v>69</v>
      </c>
      <c r="B7" s="5" t="n">
        <v>59506</v>
      </c>
      <c r="C7" s="5" t="n">
        <v>51243</v>
      </c>
    </row>
    <row r="8" spans="1:3">
      <c r="A8" s="3" t="s">
        <v>70</v>
      </c>
    </row>
    <row r="9" spans="1:3">
      <c r="A9" s="4" t="s">
        <v>71</v>
      </c>
      <c r="B9" s="5" t="n">
        <v>-26176</v>
      </c>
      <c r="C9" s="5" t="n">
        <v>-16715</v>
      </c>
    </row>
    <row r="10" spans="1:3">
      <c r="A10" s="4" t="s">
        <v>72</v>
      </c>
      <c r="B10" s="5" t="n">
        <v>-18706</v>
      </c>
      <c r="C10" s="5" t="n">
        <v>-8282</v>
      </c>
    </row>
    <row r="11" spans="1:3">
      <c r="A11" s="4" t="s">
        <v>73</v>
      </c>
      <c r="B11" s="5" t="n">
        <v>-89000</v>
      </c>
      <c r="C11" s="5" t="n">
        <v>0</v>
      </c>
    </row>
    <row r="12" spans="1:3">
      <c r="A12" s="4" t="s">
        <v>74</v>
      </c>
      <c r="B12" s="5" t="n">
        <v>-204</v>
      </c>
      <c r="C12" s="5" t="n">
        <v>1240</v>
      </c>
    </row>
    <row r="13" spans="1:3">
      <c r="A13" s="4" t="s">
        <v>75</v>
      </c>
      <c r="B13" s="5" t="n">
        <v>20</v>
      </c>
      <c r="C13" s="5" t="n">
        <v>-1436</v>
      </c>
    </row>
    <row r="14" spans="1:3">
      <c r="A14" s="4" t="s">
        <v>76</v>
      </c>
      <c r="B14" s="5" t="n">
        <v>4125</v>
      </c>
      <c r="C14" s="5" t="n">
        <v>3039</v>
      </c>
    </row>
    <row r="15" spans="1:3">
      <c r="A15" s="4" t="s">
        <v>77</v>
      </c>
      <c r="B15" s="5" t="n">
        <v>-70435</v>
      </c>
      <c r="C15" s="5" t="n">
        <v>29089</v>
      </c>
    </row>
    <row r="16" spans="1:3">
      <c r="A16" s="4" t="s">
        <v>78</v>
      </c>
      <c r="B16" s="5" t="n">
        <v>4255</v>
      </c>
      <c r="C16" s="5" t="n">
        <v>3260</v>
      </c>
    </row>
    <row r="17" spans="1:3">
      <c r="A17" s="4" t="s">
        <v>79</v>
      </c>
      <c r="B17" s="5" t="n">
        <v>0</v>
      </c>
      <c r="C17" s="5" t="n">
        <v>4931</v>
      </c>
    </row>
    <row r="18" spans="1:3">
      <c r="A18" s="4" t="s">
        <v>80</v>
      </c>
      <c r="B18" s="5" t="n">
        <v>-8384</v>
      </c>
      <c r="C18" s="5" t="n">
        <v>-3435</v>
      </c>
    </row>
    <row r="19" spans="1:3">
      <c r="A19" s="4" t="s">
        <v>81</v>
      </c>
      <c r="B19" s="5" t="n">
        <v>-16086</v>
      </c>
      <c r="C19" s="5" t="n">
        <v>-5846</v>
      </c>
    </row>
    <row r="20" spans="1:3">
      <c r="A20" s="4" t="s">
        <v>82</v>
      </c>
      <c r="B20" s="5" t="n">
        <v>-6114</v>
      </c>
      <c r="C20" s="5" t="n">
        <v>-6623</v>
      </c>
    </row>
    <row r="21" spans="1:3">
      <c r="A21" s="4" t="s">
        <v>83</v>
      </c>
      <c r="B21" s="5" t="n">
        <v>30829</v>
      </c>
      <c r="C21" s="5" t="n">
        <v>30202</v>
      </c>
    </row>
    <row r="22" spans="1:3">
      <c r="A22" s="4" t="s">
        <v>84</v>
      </c>
      <c r="B22" s="5" t="n">
        <v>-65935</v>
      </c>
      <c r="C22" s="5" t="n">
        <v>51578</v>
      </c>
    </row>
    <row r="23" spans="1:3">
      <c r="A23" s="4" t="s">
        <v>85</v>
      </c>
      <c r="B23" s="5" t="n">
        <v>23147</v>
      </c>
      <c r="C23" s="5" t="n">
        <v>-9724</v>
      </c>
    </row>
    <row r="24" spans="1:3">
      <c r="A24" s="4" t="s">
        <v>86</v>
      </c>
      <c r="B24" s="5" t="n">
        <v>-42788</v>
      </c>
      <c r="C24" s="5" t="n">
        <v>41854</v>
      </c>
    </row>
    <row r="25" spans="1:3">
      <c r="A25" s="3" t="s">
        <v>87</v>
      </c>
    </row>
    <row r="26" spans="1:3">
      <c r="A26" s="4" t="s">
        <v>88</v>
      </c>
      <c r="B26" s="5" t="n">
        <v>-42501</v>
      </c>
      <c r="C26" s="5" t="n">
        <v>42113</v>
      </c>
    </row>
    <row r="27" spans="1:3">
      <c r="A27" s="4" t="s">
        <v>62</v>
      </c>
      <c r="B27" s="6" t="n">
        <v>-287</v>
      </c>
      <c r="C27" s="6" t="n">
        <v>-259</v>
      </c>
    </row>
    <row r="28" spans="1:3">
      <c r="A28" s="3" t="s">
        <v>89</v>
      </c>
    </row>
    <row r="29" spans="1:3">
      <c r="A29" s="4" t="s">
        <v>90</v>
      </c>
      <c r="B29" s="7" t="n">
        <v>-0.33</v>
      </c>
      <c r="C29" s="7" t="n">
        <v>0.4</v>
      </c>
    </row>
    <row r="30" spans="1:3">
      <c r="A30" s="4" t="s">
        <v>91</v>
      </c>
      <c r="B30" s="7" t="n">
        <v>-0.33</v>
      </c>
      <c r="C30" s="7" t="n">
        <v>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9</v>
      </c>
    </row>
    <row r="3" spans="1:2">
      <c r="A3" s="3" t="s">
        <v>3</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9</v>
      </c>
    </row>
    <row r="3" spans="1:2">
      <c r="A3" s="3" t="s">
        <v>3</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1</v>
      </c>
      <c r="B1" s="2" t="s">
        <v>1</v>
      </c>
    </row>
    <row r="2" spans="1:2">
      <c r="B2" s="2" t="s">
        <v>29</v>
      </c>
    </row>
    <row r="3" spans="1:2">
      <c r="A3" s="3" t="s">
        <v>3</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9</v>
      </c>
    </row>
    <row r="3" spans="1:2">
      <c r="A3" s="3" t="s">
        <v>3</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29</v>
      </c>
    </row>
    <row r="3" spans="1:2">
      <c r="A3" s="3" t="s">
        <v>3</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9</v>
      </c>
    </row>
    <row r="3" spans="1:2">
      <c r="A3" s="3" t="s">
        <v>3</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9</v>
      </c>
    </row>
    <row r="3" spans="1:2">
      <c r="A3" s="3" t="s">
        <v>3</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9</v>
      </c>
    </row>
    <row r="3" spans="1:2">
      <c r="A3" s="3" t="s">
        <v>3</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9</v>
      </c>
    </row>
    <row r="3" spans="1:2">
      <c r="A3" s="3" t="s">
        <v>3</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9</v>
      </c>
    </row>
    <row r="3" spans="1:2">
      <c r="A3" s="3" t="s">
        <v>3</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9</v>
      </c>
      <c r="C2" s="2" t="s">
        <v>30</v>
      </c>
    </row>
    <row r="3" spans="1:3">
      <c r="A3" s="3" t="s">
        <v>3</v>
      </c>
    </row>
    <row r="4" spans="1:3">
      <c r="A4" s="4" t="s">
        <v>93</v>
      </c>
      <c r="B4" s="6" t="n">
        <v>-42788</v>
      </c>
      <c r="C4" s="6" t="n">
        <v>41854</v>
      </c>
    </row>
    <row r="5" spans="1:3">
      <c r="A5" s="3" t="s">
        <v>94</v>
      </c>
    </row>
    <row r="6" spans="1:3">
      <c r="A6" s="4" t="s">
        <v>95</v>
      </c>
      <c r="B6" s="5" t="n">
        <v>6139</v>
      </c>
      <c r="C6" s="5" t="n">
        <v>74914</v>
      </c>
    </row>
    <row r="7" spans="1:3">
      <c r="A7" s="4" t="s">
        <v>96</v>
      </c>
      <c r="B7" s="5" t="n">
        <v>-762</v>
      </c>
      <c r="C7" s="5" t="n">
        <v>-4859</v>
      </c>
    </row>
    <row r="8" spans="1:3">
      <c r="A8" s="4" t="s">
        <v>97</v>
      </c>
      <c r="B8" s="5" t="n">
        <v>-21072</v>
      </c>
      <c r="C8" s="5" t="n">
        <v>0</v>
      </c>
    </row>
    <row r="9" spans="1:3">
      <c r="A9" s="4" t="s">
        <v>96</v>
      </c>
      <c r="B9" s="5" t="n">
        <v>2824</v>
      </c>
      <c r="C9" s="5" t="n">
        <v>0</v>
      </c>
    </row>
    <row r="10" spans="1:3">
      <c r="A10" s="4" t="s">
        <v>98</v>
      </c>
      <c r="B10" s="5" t="n">
        <v>-78</v>
      </c>
      <c r="C10" s="5" t="n">
        <v>1645</v>
      </c>
    </row>
    <row r="11" spans="1:3">
      <c r="A11" s="3" t="s">
        <v>99</v>
      </c>
    </row>
    <row r="12" spans="1:3">
      <c r="A12" s="4" t="s">
        <v>100</v>
      </c>
      <c r="B12" s="5" t="n">
        <v>1532</v>
      </c>
      <c r="C12" s="5" t="n">
        <v>0</v>
      </c>
    </row>
    <row r="13" spans="1:3">
      <c r="A13" s="4" t="s">
        <v>101</v>
      </c>
      <c r="B13" s="5" t="n">
        <v>-459</v>
      </c>
      <c r="C13" s="5" t="n">
        <v>-382</v>
      </c>
    </row>
    <row r="14" spans="1:3">
      <c r="A14" s="4" t="s">
        <v>102</v>
      </c>
      <c r="B14" s="5" t="n">
        <v>-11876</v>
      </c>
      <c r="C14" s="5" t="n">
        <v>71318</v>
      </c>
    </row>
    <row r="15" spans="1:3">
      <c r="A15" s="4" t="s">
        <v>103</v>
      </c>
      <c r="B15" s="5" t="n">
        <v>-54664</v>
      </c>
      <c r="C15" s="5" t="n">
        <v>113172</v>
      </c>
    </row>
    <row r="16" spans="1:3">
      <c r="A16" s="3" t="s">
        <v>104</v>
      </c>
    </row>
    <row r="17" spans="1:3">
      <c r="A17" s="4" t="s">
        <v>88</v>
      </c>
      <c r="B17" s="5" t="n">
        <v>-54377</v>
      </c>
      <c r="C17" s="5" t="n">
        <v>113431</v>
      </c>
    </row>
    <row r="18" spans="1:3">
      <c r="A18" s="4" t="s">
        <v>62</v>
      </c>
      <c r="B18" s="6" t="n">
        <v>-287</v>
      </c>
      <c r="C18" s="6" t="n">
        <v>-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9</v>
      </c>
    </row>
    <row r="3" spans="1:2">
      <c r="A3" s="3" t="s">
        <v>3</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9</v>
      </c>
    </row>
    <row r="3" spans="1:2">
      <c r="A3" s="3" t="s">
        <v>3</v>
      </c>
    </row>
    <row r="4" spans="1:2">
      <c r="A4" s="4" t="s">
        <v>278</v>
      </c>
      <c r="B4"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9</v>
      </c>
    </row>
    <row r="3" spans="1:2">
      <c r="A3" s="3" t="s">
        <v>3</v>
      </c>
    </row>
    <row r="4" spans="1:2">
      <c r="A4" s="4" t="s">
        <v>281</v>
      </c>
      <c r="B4"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9</v>
      </c>
    </row>
    <row r="3" spans="1:2">
      <c r="A3" s="3" t="s">
        <v>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9</v>
      </c>
    </row>
    <row r="3" spans="1:2">
      <c r="A3" s="3" t="s">
        <v>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9</v>
      </c>
    </row>
    <row r="3" spans="1:2">
      <c r="A3" s="3" t="s">
        <v>3</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9</v>
      </c>
    </row>
    <row r="3" spans="1:2">
      <c r="A3" s="3" t="s">
        <v>3</v>
      </c>
    </row>
    <row r="4" spans="1:2">
      <c r="A4" s="4" t="s">
        <v>341</v>
      </c>
      <c r="B4"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9</v>
      </c>
    </row>
    <row r="3" spans="1:2">
      <c r="A3" s="3" t="s">
        <v>3</v>
      </c>
    </row>
    <row r="4" spans="1:2">
      <c r="A4" s="4" t="s">
        <v>344</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9</v>
      </c>
    </row>
    <row r="3" spans="1:2">
      <c r="A3" s="3" t="s">
        <v>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3</v>
      </c>
      <c r="B1" s="2" t="s">
        <v>1</v>
      </c>
    </row>
    <row r="2" spans="1:2">
      <c r="B2" s="2" t="s">
        <v>29</v>
      </c>
    </row>
    <row r="3" spans="1:2">
      <c r="A3" s="3" t="s">
        <v>3</v>
      </c>
    </row>
    <row r="4" spans="1:2">
      <c r="A4" s="4" t="s">
        <v>354</v>
      </c>
      <c r="B4"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9</v>
      </c>
      <c r="C2" s="2" t="s">
        <v>30</v>
      </c>
    </row>
    <row r="3" spans="1:3">
      <c r="A3" s="3" t="s">
        <v>106</v>
      </c>
    </row>
    <row r="4" spans="1:3">
      <c r="A4" s="4" t="s">
        <v>93</v>
      </c>
      <c r="B4" s="6" t="n">
        <v>-42788</v>
      </c>
      <c r="C4" s="6" t="n">
        <v>41854</v>
      </c>
    </row>
    <row r="5" spans="1:3">
      <c r="A5" s="3" t="s">
        <v>107</v>
      </c>
    </row>
    <row r="6" spans="1:3">
      <c r="A6" s="4" t="s">
        <v>108</v>
      </c>
      <c r="B6" s="5" t="n">
        <v>10524</v>
      </c>
      <c r="C6" s="5" t="n">
        <v>7380</v>
      </c>
    </row>
    <row r="7" spans="1:3">
      <c r="A7" s="4" t="s">
        <v>109</v>
      </c>
      <c r="B7" s="5" t="n">
        <v>28210</v>
      </c>
      <c r="C7" s="5" t="n">
        <v>11509</v>
      </c>
    </row>
    <row r="8" spans="1:3">
      <c r="A8" s="4" t="s">
        <v>73</v>
      </c>
      <c r="B8" s="5" t="n">
        <v>89000</v>
      </c>
      <c r="C8" s="5" t="n">
        <v>0</v>
      </c>
    </row>
    <row r="9" spans="1:3">
      <c r="A9" s="4" t="s">
        <v>82</v>
      </c>
      <c r="B9" s="5" t="n">
        <v>6114</v>
      </c>
      <c r="C9" s="5" t="n">
        <v>6623</v>
      </c>
    </row>
    <row r="10" spans="1:3">
      <c r="A10" s="4" t="s">
        <v>110</v>
      </c>
      <c r="B10" s="5" t="n">
        <v>2099</v>
      </c>
      <c r="C10" s="5" t="n">
        <v>-8379</v>
      </c>
    </row>
    <row r="11" spans="1:3">
      <c r="A11" s="4" t="s">
        <v>111</v>
      </c>
      <c r="B11" s="5" t="n">
        <v>-30560</v>
      </c>
      <c r="C11" s="5" t="n">
        <v>-12023</v>
      </c>
    </row>
    <row r="12" spans="1:3">
      <c r="A12" s="4" t="s">
        <v>112</v>
      </c>
      <c r="B12" s="5" t="n">
        <v>-703</v>
      </c>
      <c r="C12" s="5" t="n">
        <v>-3410</v>
      </c>
    </row>
    <row r="13" spans="1:3">
      <c r="A13" s="4" t="s">
        <v>113</v>
      </c>
      <c r="B13" s="5" t="n">
        <v>-1665</v>
      </c>
      <c r="C13" s="5" t="n">
        <v>-6390</v>
      </c>
    </row>
    <row r="14" spans="1:3">
      <c r="A14" s="4" t="s">
        <v>114</v>
      </c>
      <c r="B14" s="5" t="n">
        <v>-24150</v>
      </c>
      <c r="C14" s="5" t="n">
        <v>8372</v>
      </c>
    </row>
    <row r="15" spans="1:3">
      <c r="A15" s="4" t="s">
        <v>115</v>
      </c>
      <c r="B15" s="5" t="n">
        <v>-5539</v>
      </c>
      <c r="C15" s="5" t="n">
        <v>0</v>
      </c>
    </row>
    <row r="16" spans="1:3">
      <c r="A16" s="4" t="s">
        <v>116</v>
      </c>
      <c r="B16" s="5" t="n">
        <v>16211</v>
      </c>
      <c r="C16" s="5" t="n">
        <v>5851</v>
      </c>
    </row>
    <row r="17" spans="1:3">
      <c r="A17" s="4" t="s">
        <v>117</v>
      </c>
      <c r="B17" s="5" t="n">
        <v>2403</v>
      </c>
      <c r="C17" s="5" t="n">
        <v>2832</v>
      </c>
    </row>
    <row r="18" spans="1:3">
      <c r="A18" s="4" t="s">
        <v>118</v>
      </c>
      <c r="B18" s="5" t="n">
        <v>49156</v>
      </c>
      <c r="C18" s="5" t="n">
        <v>54219</v>
      </c>
    </row>
    <row r="19" spans="1:3">
      <c r="A19" s="4" t="s">
        <v>119</v>
      </c>
      <c r="B19" s="5" t="n">
        <v>-440</v>
      </c>
      <c r="C19" s="5" t="n">
        <v>-775</v>
      </c>
    </row>
    <row r="20" spans="1:3">
      <c r="A20" s="4" t="s">
        <v>120</v>
      </c>
      <c r="B20" s="5" t="n">
        <v>48716</v>
      </c>
      <c r="C20" s="5" t="n">
        <v>53444</v>
      </c>
    </row>
    <row r="21" spans="1:3">
      <c r="A21" s="3" t="s">
        <v>121</v>
      </c>
    </row>
    <row r="22" spans="1:3">
      <c r="A22" s="4" t="s">
        <v>122</v>
      </c>
      <c r="B22" s="5" t="n">
        <v>2047</v>
      </c>
      <c r="C22" s="5" t="n">
        <v>-1800</v>
      </c>
    </row>
    <row r="23" spans="1:3">
      <c r="A23" s="4" t="s">
        <v>123</v>
      </c>
      <c r="B23" s="5" t="n">
        <v>-621430</v>
      </c>
      <c r="C23" s="5" t="n">
        <v>0</v>
      </c>
    </row>
    <row r="24" spans="1:3">
      <c r="A24" s="4" t="s">
        <v>124</v>
      </c>
      <c r="B24" s="5" t="n">
        <v>-21072</v>
      </c>
      <c r="C24" s="5" t="n">
        <v>0</v>
      </c>
    </row>
    <row r="25" spans="1:3">
      <c r="A25" s="4" t="s">
        <v>125</v>
      </c>
      <c r="B25" s="5" t="n">
        <v>-226766</v>
      </c>
      <c r="C25" s="5" t="n">
        <v>-82384</v>
      </c>
    </row>
    <row r="26" spans="1:3">
      <c r="A26" s="4" t="s">
        <v>126</v>
      </c>
      <c r="B26" s="5" t="n">
        <v>71090</v>
      </c>
      <c r="C26" s="5" t="n">
        <v>129183</v>
      </c>
    </row>
    <row r="27" spans="1:3">
      <c r="A27" s="4" t="s">
        <v>127</v>
      </c>
      <c r="B27" s="5" t="n">
        <v>-80119</v>
      </c>
      <c r="C27" s="5" t="n">
        <v>-55250</v>
      </c>
    </row>
    <row r="28" spans="1:3">
      <c r="A28" s="4" t="s">
        <v>128</v>
      </c>
      <c r="B28" s="5" t="n">
        <v>0</v>
      </c>
      <c r="C28" s="5" t="n">
        <v>3630</v>
      </c>
    </row>
    <row r="29" spans="1:3">
      <c r="A29" s="4" t="s">
        <v>129</v>
      </c>
      <c r="B29" s="5" t="n">
        <v>-137</v>
      </c>
      <c r="C29" s="5" t="n">
        <v>-105</v>
      </c>
    </row>
    <row r="30" spans="1:3">
      <c r="A30" s="4" t="s">
        <v>74</v>
      </c>
      <c r="B30" s="5" t="n">
        <v>-1128</v>
      </c>
      <c r="C30" s="5" t="n">
        <v>-8327</v>
      </c>
    </row>
    <row r="31" spans="1:3">
      <c r="A31" s="4" t="s">
        <v>130</v>
      </c>
      <c r="B31" s="5" t="n">
        <v>-877515</v>
      </c>
      <c r="C31" s="5" t="n">
        <v>-15053</v>
      </c>
    </row>
    <row r="32" spans="1:3">
      <c r="A32" s="3" t="s">
        <v>131</v>
      </c>
    </row>
    <row r="33" spans="1:3">
      <c r="A33" s="4" t="s">
        <v>132</v>
      </c>
      <c r="B33" s="5" t="n">
        <v>447323</v>
      </c>
      <c r="C33" s="5" t="n">
        <v>50000</v>
      </c>
    </row>
    <row r="34" spans="1:3">
      <c r="A34" s="4" t="s">
        <v>133</v>
      </c>
      <c r="B34" s="5" t="n">
        <v>264278</v>
      </c>
      <c r="C34" s="5" t="n">
        <v>177934</v>
      </c>
    </row>
    <row r="35" spans="1:3">
      <c r="A35" s="4" t="s">
        <v>134</v>
      </c>
      <c r="B35" s="5" t="n">
        <v>-190</v>
      </c>
      <c r="C35" s="5" t="n">
        <v>-8066</v>
      </c>
    </row>
    <row r="36" spans="1:3">
      <c r="A36" s="4" t="s">
        <v>135</v>
      </c>
      <c r="B36" s="5" t="n">
        <v>-12619</v>
      </c>
      <c r="C36" s="5" t="n">
        <v>-850</v>
      </c>
    </row>
    <row r="37" spans="1:3">
      <c r="A37" s="4" t="s">
        <v>136</v>
      </c>
      <c r="B37" s="5" t="n">
        <v>1292</v>
      </c>
      <c r="C37" s="5" t="n">
        <v>4499</v>
      </c>
    </row>
    <row r="38" spans="1:3">
      <c r="A38" s="4" t="s">
        <v>137</v>
      </c>
      <c r="B38" s="5" t="n">
        <v>-1822</v>
      </c>
      <c r="C38" s="5" t="n">
        <v>0</v>
      </c>
    </row>
    <row r="39" spans="1:3">
      <c r="A39" s="4" t="s">
        <v>138</v>
      </c>
      <c r="B39" s="5" t="n">
        <v>-19325</v>
      </c>
      <c r="C39" s="5" t="n">
        <v>-15317</v>
      </c>
    </row>
    <row r="40" spans="1:3">
      <c r="A40" s="4" t="s">
        <v>139</v>
      </c>
      <c r="B40" s="5" t="n">
        <v>678937</v>
      </c>
      <c r="C40" s="5" t="n">
        <v>208200</v>
      </c>
    </row>
    <row r="41" spans="1:3">
      <c r="A41" s="4" t="s">
        <v>140</v>
      </c>
      <c r="B41" s="5" t="n">
        <v>-149862</v>
      </c>
      <c r="C41" s="5" t="n">
        <v>246591</v>
      </c>
    </row>
    <row r="42" spans="1:3">
      <c r="A42" s="4" t="s">
        <v>141</v>
      </c>
      <c r="B42" s="5" t="n">
        <v>-15682</v>
      </c>
      <c r="C42" s="5" t="n">
        <v>-5851</v>
      </c>
    </row>
    <row r="43" spans="1:3">
      <c r="A43" s="4" t="s">
        <v>142</v>
      </c>
      <c r="B43" s="5" t="n">
        <v>-165544</v>
      </c>
      <c r="C43" s="5" t="n">
        <v>240740</v>
      </c>
    </row>
    <row r="44" spans="1:3">
      <c r="A44" s="4" t="s">
        <v>143</v>
      </c>
      <c r="B44" s="5" t="n">
        <v>499249</v>
      </c>
      <c r="C44" s="5" t="n">
        <v>258509</v>
      </c>
    </row>
    <row r="45" spans="1:3">
      <c r="A45" s="4" t="s">
        <v>144</v>
      </c>
      <c r="B45" s="6" t="n">
        <v>333705</v>
      </c>
      <c r="C45" s="6" t="n">
        <v>4992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9</v>
      </c>
    </row>
    <row r="3" spans="1:2">
      <c r="A3" s="3" t="s">
        <v>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9</v>
      </c>
    </row>
    <row r="3" spans="1:2">
      <c r="A3" s="3" t="s">
        <v>3</v>
      </c>
    </row>
    <row r="4" spans="1:2">
      <c r="A4" s="4" t="s">
        <v>362</v>
      </c>
      <c r="B4"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9</v>
      </c>
    </row>
    <row r="3" spans="1:2">
      <c r="A3" s="3" t="s">
        <v>3</v>
      </c>
    </row>
    <row r="4" spans="1:2">
      <c r="A4" s="4" t="s">
        <v>365</v>
      </c>
      <c r="B4"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9</v>
      </c>
    </row>
    <row r="3" spans="1:2">
      <c r="A3" s="3" t="s">
        <v>3</v>
      </c>
    </row>
    <row r="4" spans="1:2">
      <c r="A4" s="4" t="s">
        <v>368</v>
      </c>
      <c r="B4" s="4" t="s">
        <v>3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29</v>
      </c>
    </row>
    <row r="3" spans="1:2">
      <c r="A3" s="3" t="s">
        <v>3</v>
      </c>
    </row>
    <row r="4" spans="1:2">
      <c r="A4" s="4" t="s">
        <v>371</v>
      </c>
      <c r="B4" s="4" t="s">
        <v>3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9</v>
      </c>
    </row>
    <row r="3" spans="1:2">
      <c r="A3" s="3" t="s">
        <v>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9</v>
      </c>
    </row>
    <row r="3" spans="1:2">
      <c r="A3" s="3" t="s">
        <v>3</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3</v>
      </c>
      <c r="B1" s="2" t="s">
        <v>1</v>
      </c>
    </row>
    <row r="2" spans="1:2">
      <c r="B2" s="2" t="s">
        <v>29</v>
      </c>
    </row>
    <row r="3" spans="1:2">
      <c r="A3" s="3" t="s">
        <v>3</v>
      </c>
    </row>
    <row r="4" spans="1:2">
      <c r="A4" s="4" t="s">
        <v>384</v>
      </c>
      <c r="B4" s="4" t="s">
        <v>3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9</v>
      </c>
    </row>
    <row r="3" spans="1:2">
      <c r="A3" s="3" t="s">
        <v>3</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9</v>
      </c>
    </row>
    <row r="3" spans="1:2">
      <c r="A3" s="3" t="s">
        <v>3</v>
      </c>
    </row>
    <row r="4" spans="1:2">
      <c r="A4" s="4" t="s">
        <v>398</v>
      </c>
      <c r="B4" s="4" t="s">
        <v>3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18"/>
    <col customWidth="1" max="5" min="5" width="29"/>
    <col customWidth="1" max="6" min="6" width="43"/>
    <col customWidth="1" max="7" min="7" width="55"/>
    <col customWidth="1" max="8" min="8" width="27"/>
    <col customWidth="1" max="9" min="9" width="69"/>
    <col customWidth="1" max="10" min="10" width="34"/>
  </cols>
  <sheetData>
    <row r="1" spans="1:10">
      <c r="A1" s="1" t="s">
        <v>145</v>
      </c>
      <c r="B1" s="2" t="s">
        <v>146</v>
      </c>
      <c r="C1" s="2" t="s">
        <v>147</v>
      </c>
      <c r="D1" s="2" t="s">
        <v>148</v>
      </c>
      <c r="E1" s="2" t="s">
        <v>149</v>
      </c>
      <c r="F1" s="2" t="s">
        <v>58</v>
      </c>
      <c r="G1" s="2" t="s">
        <v>150</v>
      </c>
      <c r="H1" s="2" t="s">
        <v>151</v>
      </c>
      <c r="I1" s="2" t="s">
        <v>152</v>
      </c>
      <c r="J1" s="2" t="s">
        <v>153</v>
      </c>
    </row>
    <row r="2" spans="1:10">
      <c r="A2" s="4" t="s">
        <v>154</v>
      </c>
      <c r="B2" s="6" t="n">
        <v>937239</v>
      </c>
      <c r="C2" s="6" t="n">
        <v>745007</v>
      </c>
      <c r="D2" s="6" t="n">
        <v>18072</v>
      </c>
      <c r="E2" s="6" t="n">
        <v>10164</v>
      </c>
      <c r="G2" s="6" t="n">
        <v>-41203</v>
      </c>
      <c r="H2" s="6" t="n">
        <v>203800</v>
      </c>
      <c r="I2" s="6" t="n">
        <v>935840</v>
      </c>
      <c r="J2" s="6" t="n">
        <v>1399</v>
      </c>
    </row>
    <row r="3" spans="1:10">
      <c r="A3" s="4" t="s">
        <v>155</v>
      </c>
      <c r="C3" s="5" t="n">
        <v>94578280</v>
      </c>
    </row>
    <row r="4" spans="1:10">
      <c r="A4" s="3" t="s">
        <v>3</v>
      </c>
    </row>
    <row r="5" spans="1:10">
      <c r="A5" s="4" t="s">
        <v>156</v>
      </c>
      <c r="G5" s="5" t="n">
        <v>-7610</v>
      </c>
      <c r="H5" s="5" t="n">
        <v>7610</v>
      </c>
    </row>
    <row r="6" spans="1:10">
      <c r="A6" s="4" t="s">
        <v>93</v>
      </c>
      <c r="B6" s="5" t="n">
        <v>41854</v>
      </c>
      <c r="H6" s="5" t="n">
        <v>42113</v>
      </c>
      <c r="I6" s="5" t="n">
        <v>42113</v>
      </c>
      <c r="J6" s="5" t="n">
        <v>-259</v>
      </c>
    </row>
    <row r="7" spans="1:10">
      <c r="A7" s="4" t="s">
        <v>102</v>
      </c>
      <c r="B7" s="5" t="n">
        <v>71318</v>
      </c>
      <c r="G7" s="5" t="n">
        <v>71318</v>
      </c>
      <c r="I7" s="5" t="n">
        <v>71318</v>
      </c>
    </row>
    <row r="8" spans="1:10">
      <c r="A8" s="4" t="s">
        <v>103</v>
      </c>
      <c r="B8" s="5" t="n">
        <v>113172</v>
      </c>
      <c r="G8" s="5" t="n">
        <v>71318</v>
      </c>
      <c r="H8" s="5" t="n">
        <v>42113</v>
      </c>
      <c r="I8" s="5" t="n">
        <v>113431</v>
      </c>
      <c r="J8" s="5" t="n">
        <v>-259</v>
      </c>
    </row>
    <row r="9" spans="1:10">
      <c r="A9" s="4" t="s">
        <v>157</v>
      </c>
      <c r="B9" s="5" t="n">
        <v>172608</v>
      </c>
      <c r="C9" s="6" t="n">
        <v>159325</v>
      </c>
      <c r="D9" s="5" t="n">
        <v>13283</v>
      </c>
      <c r="I9" s="5" t="n">
        <v>172608</v>
      </c>
    </row>
    <row r="10" spans="1:10">
      <c r="A10" s="4" t="s">
        <v>158</v>
      </c>
      <c r="C10" s="5" t="n">
        <v>11431000</v>
      </c>
    </row>
    <row r="11" spans="1:10">
      <c r="A11" s="4" t="s">
        <v>159</v>
      </c>
      <c r="B11" s="5" t="n">
        <v>-17037</v>
      </c>
      <c r="H11" s="5" t="n">
        <v>-17037</v>
      </c>
      <c r="I11" s="5" t="n">
        <v>-17037</v>
      </c>
    </row>
    <row r="12" spans="1:10">
      <c r="A12" s="4" t="s">
        <v>160</v>
      </c>
      <c r="B12" s="5" t="n">
        <v>1236</v>
      </c>
      <c r="C12" s="6" t="n">
        <v>1236</v>
      </c>
      <c r="I12" s="5" t="n">
        <v>1236</v>
      </c>
    </row>
    <row r="13" spans="1:10">
      <c r="A13" s="4" t="s">
        <v>161</v>
      </c>
      <c r="C13" s="5" t="n">
        <v>83533</v>
      </c>
    </row>
    <row r="14" spans="1:10">
      <c r="A14" s="4" t="s">
        <v>162</v>
      </c>
      <c r="B14" s="5" t="n">
        <v>532</v>
      </c>
      <c r="C14" s="6" t="n">
        <v>532</v>
      </c>
      <c r="I14" s="5" t="n">
        <v>532</v>
      </c>
    </row>
    <row r="15" spans="1:10">
      <c r="A15" s="4" t="s">
        <v>163</v>
      </c>
      <c r="C15" s="5" t="n">
        <v>36411</v>
      </c>
    </row>
    <row r="16" spans="1:10">
      <c r="A16" s="4" t="s">
        <v>164</v>
      </c>
      <c r="B16" s="5" t="n">
        <v>5077</v>
      </c>
      <c r="E16" s="5" t="n">
        <v>5077</v>
      </c>
      <c r="I16" s="5" t="n">
        <v>5077</v>
      </c>
    </row>
    <row r="17" spans="1:10">
      <c r="A17" s="4" t="s">
        <v>165</v>
      </c>
      <c r="C17" s="6" t="n">
        <v>42</v>
      </c>
      <c r="E17" s="5" t="n">
        <v>-42</v>
      </c>
    </row>
    <row r="18" spans="1:10">
      <c r="A18" s="4" t="s">
        <v>166</v>
      </c>
      <c r="B18" s="5" t="n">
        <v>188</v>
      </c>
      <c r="C18" s="6" t="n">
        <v>188</v>
      </c>
      <c r="I18" s="5" t="n">
        <v>188</v>
      </c>
    </row>
    <row r="19" spans="1:10">
      <c r="A19" s="4" t="s">
        <v>167</v>
      </c>
      <c r="C19" s="5" t="n">
        <v>12335</v>
      </c>
    </row>
    <row r="20" spans="1:10">
      <c r="A20" s="4" t="s">
        <v>168</v>
      </c>
      <c r="C20" s="6" t="n">
        <v>3788</v>
      </c>
      <c r="E20" s="5" t="n">
        <v>-3788</v>
      </c>
    </row>
    <row r="21" spans="1:10">
      <c r="A21" s="4" t="s">
        <v>169</v>
      </c>
      <c r="B21" s="5" t="n">
        <v>4806</v>
      </c>
      <c r="C21" s="6" t="n">
        <v>4806</v>
      </c>
      <c r="I21" s="5" t="n">
        <v>4806</v>
      </c>
    </row>
    <row r="22" spans="1:10">
      <c r="A22" s="4" t="s">
        <v>170</v>
      </c>
      <c r="C22" s="5" t="n">
        <v>505756</v>
      </c>
    </row>
    <row r="23" spans="1:10">
      <c r="A23" s="4" t="s">
        <v>171</v>
      </c>
      <c r="B23" s="5" t="n">
        <v>3091</v>
      </c>
      <c r="F23" s="6" t="n">
        <v>3091</v>
      </c>
      <c r="I23" s="5" t="n">
        <v>3091</v>
      </c>
    </row>
    <row r="24" spans="1:10">
      <c r="A24" s="4" t="s">
        <v>172</v>
      </c>
      <c r="B24" s="5" t="n">
        <v>1111</v>
      </c>
      <c r="H24" s="5" t="n">
        <v>384</v>
      </c>
      <c r="I24" s="5" t="n">
        <v>384</v>
      </c>
      <c r="J24" s="5" t="n">
        <v>727</v>
      </c>
    </row>
    <row r="25" spans="1:10">
      <c r="A25" s="4" t="s">
        <v>173</v>
      </c>
      <c r="B25" s="5" t="n">
        <v>-5896</v>
      </c>
      <c r="C25" s="6" t="n">
        <v>-5442</v>
      </c>
      <c r="D25" s="5" t="n">
        <v>-454</v>
      </c>
      <c r="I25" s="5" t="n">
        <v>-5896</v>
      </c>
    </row>
    <row r="26" spans="1:10">
      <c r="A26" s="4" t="s">
        <v>174</v>
      </c>
      <c r="B26" s="5" t="n">
        <v>-1823</v>
      </c>
      <c r="C26" s="6" t="n">
        <v>-592</v>
      </c>
      <c r="H26" s="5" t="n">
        <v>-1231</v>
      </c>
      <c r="I26" s="5" t="n">
        <v>-1823</v>
      </c>
    </row>
    <row r="27" spans="1:10">
      <c r="A27" s="4" t="s">
        <v>175</v>
      </c>
      <c r="C27" s="5" t="n">
        <v>-150000</v>
      </c>
    </row>
    <row r="28" spans="1:10">
      <c r="A28" s="4" t="s">
        <v>176</v>
      </c>
      <c r="G28" s="5" t="n">
        <v>-14667</v>
      </c>
      <c r="H28" s="5" t="n">
        <v>14667</v>
      </c>
    </row>
    <row r="29" spans="1:10">
      <c r="A29" s="4" t="s">
        <v>177</v>
      </c>
      <c r="B29" s="5" t="n">
        <v>1214304</v>
      </c>
      <c r="C29" s="6" t="n">
        <v>908890</v>
      </c>
      <c r="D29" s="5" t="n">
        <v>30901</v>
      </c>
      <c r="E29" s="5" t="n">
        <v>11411</v>
      </c>
      <c r="F29" s="5" t="n">
        <v>3091</v>
      </c>
      <c r="G29" s="5" t="n">
        <v>7838</v>
      </c>
      <c r="H29" s="5" t="n">
        <v>250306</v>
      </c>
      <c r="I29" s="5" t="n">
        <v>1212437</v>
      </c>
      <c r="J29" s="5" t="n">
        <v>1867</v>
      </c>
    </row>
    <row r="30" spans="1:10">
      <c r="A30" s="4" t="s">
        <v>178</v>
      </c>
      <c r="C30" s="5" t="n">
        <v>106497315</v>
      </c>
    </row>
    <row r="31" spans="1:10">
      <c r="A31" s="3" t="s">
        <v>3</v>
      </c>
    </row>
    <row r="32" spans="1:10">
      <c r="A32" s="4" t="s">
        <v>93</v>
      </c>
      <c r="B32" s="5" t="n">
        <v>-42788</v>
      </c>
      <c r="H32" s="5" t="n">
        <v>-42501</v>
      </c>
      <c r="I32" s="5" t="n">
        <v>-42501</v>
      </c>
      <c r="J32" s="5" t="n">
        <v>-287</v>
      </c>
    </row>
    <row r="33" spans="1:10">
      <c r="A33" s="4" t="s">
        <v>102</v>
      </c>
      <c r="B33" s="5" t="n">
        <v>-11876</v>
      </c>
      <c r="G33" s="5" t="n">
        <v>-11876</v>
      </c>
      <c r="I33" s="5" t="n">
        <v>-11876</v>
      </c>
    </row>
    <row r="34" spans="1:10">
      <c r="A34" s="4" t="s">
        <v>103</v>
      </c>
      <c r="B34" s="5" t="n">
        <v>-54664</v>
      </c>
      <c r="G34" s="5" t="n">
        <v>-11876</v>
      </c>
      <c r="H34" s="5" t="n">
        <v>-42501</v>
      </c>
      <c r="I34" s="5" t="n">
        <v>-54377</v>
      </c>
      <c r="J34" s="5" t="n">
        <v>-287</v>
      </c>
    </row>
    <row r="35" spans="1:10">
      <c r="A35" s="4" t="s">
        <v>179</v>
      </c>
      <c r="B35" s="5" t="n">
        <v>445334</v>
      </c>
      <c r="C35" s="6" t="n">
        <v>445334</v>
      </c>
      <c r="I35" s="5" t="n">
        <v>445334</v>
      </c>
    </row>
    <row r="36" spans="1:10">
      <c r="A36" s="4" t="s">
        <v>180</v>
      </c>
      <c r="C36" s="5" t="n">
        <v>30906594</v>
      </c>
    </row>
    <row r="37" spans="1:10">
      <c r="A37" s="4" t="s">
        <v>181</v>
      </c>
      <c r="B37" s="5" t="n">
        <v>261250</v>
      </c>
      <c r="C37" s="6" t="n">
        <v>261250</v>
      </c>
      <c r="I37" s="5" t="n">
        <v>261250</v>
      </c>
    </row>
    <row r="38" spans="1:10">
      <c r="A38" s="4" t="s">
        <v>182</v>
      </c>
      <c r="C38" s="5" t="n">
        <v>19272820</v>
      </c>
    </row>
    <row r="39" spans="1:10">
      <c r="A39" s="4" t="s">
        <v>183</v>
      </c>
      <c r="B39" s="5" t="n">
        <v>11979</v>
      </c>
      <c r="C39" s="6" t="n">
        <v>11979</v>
      </c>
      <c r="H39" s="5" t="n">
        <v>1589</v>
      </c>
      <c r="I39" s="5" t="n">
        <v>13568</v>
      </c>
      <c r="J39" s="5" t="n">
        <v>-1589</v>
      </c>
    </row>
    <row r="40" spans="1:10">
      <c r="A40" s="4" t="s">
        <v>184</v>
      </c>
      <c r="C40" s="5" t="n">
        <v>772810</v>
      </c>
    </row>
    <row r="41" spans="1:10">
      <c r="A41" s="4" t="s">
        <v>159</v>
      </c>
      <c r="B41" s="5" t="n">
        <v>-24274</v>
      </c>
      <c r="H41" s="5" t="n">
        <v>-24274</v>
      </c>
      <c r="I41" s="5" t="n">
        <v>-24274</v>
      </c>
    </row>
    <row r="42" spans="1:10">
      <c r="A42" s="4" t="s">
        <v>160</v>
      </c>
      <c r="B42" s="5" t="n">
        <v>1327</v>
      </c>
      <c r="C42" s="6" t="n">
        <v>1327</v>
      </c>
      <c r="I42" s="5" t="n">
        <v>1327</v>
      </c>
    </row>
    <row r="43" spans="1:10">
      <c r="A43" s="4" t="s">
        <v>161</v>
      </c>
      <c r="C43" s="5" t="n">
        <v>88536</v>
      </c>
    </row>
    <row r="44" spans="1:10">
      <c r="A44" s="4" t="s">
        <v>162</v>
      </c>
      <c r="B44" s="5" t="n">
        <v>371</v>
      </c>
      <c r="C44" s="6" t="n">
        <v>371</v>
      </c>
      <c r="I44" s="5" t="n">
        <v>371</v>
      </c>
    </row>
    <row r="45" spans="1:10">
      <c r="A45" s="4" t="s">
        <v>163</v>
      </c>
      <c r="C45" s="5" t="n">
        <v>24677</v>
      </c>
    </row>
    <row r="46" spans="1:10">
      <c r="A46" s="4" t="s">
        <v>164</v>
      </c>
      <c r="B46" s="5" t="n">
        <v>3218</v>
      </c>
      <c r="E46" s="5" t="n">
        <v>3218</v>
      </c>
      <c r="I46" s="5" t="n">
        <v>3218</v>
      </c>
    </row>
    <row r="47" spans="1:10">
      <c r="A47" s="4" t="s">
        <v>165</v>
      </c>
      <c r="C47" s="6" t="n">
        <v>162</v>
      </c>
      <c r="E47" s="5" t="n">
        <v>-162</v>
      </c>
    </row>
    <row r="48" spans="1:10">
      <c r="A48" s="4" t="s">
        <v>166</v>
      </c>
      <c r="B48" s="5" t="n">
        <v>625</v>
      </c>
      <c r="C48" s="6" t="n">
        <v>625</v>
      </c>
      <c r="I48" s="5" t="n">
        <v>625</v>
      </c>
    </row>
    <row r="49" spans="1:10">
      <c r="A49" s="4" t="s">
        <v>167</v>
      </c>
      <c r="C49" s="5" t="n">
        <v>43970</v>
      </c>
    </row>
    <row r="50" spans="1:10">
      <c r="A50" s="4" t="s">
        <v>168</v>
      </c>
      <c r="C50" s="6" t="n">
        <v>1202</v>
      </c>
      <c r="E50" s="5" t="n">
        <v>-1202</v>
      </c>
    </row>
    <row r="51" spans="1:10">
      <c r="A51" s="4" t="s">
        <v>169</v>
      </c>
      <c r="B51" s="5" t="n">
        <v>2148</v>
      </c>
      <c r="C51" s="6" t="n">
        <v>2148</v>
      </c>
      <c r="I51" s="5" t="n">
        <v>2148</v>
      </c>
    </row>
    <row r="52" spans="1:10">
      <c r="A52" s="4" t="s">
        <v>170</v>
      </c>
      <c r="C52" s="5" t="n">
        <v>190471</v>
      </c>
    </row>
    <row r="53" spans="1:10">
      <c r="A53" s="4" t="s">
        <v>171</v>
      </c>
      <c r="B53" s="5" t="n">
        <v>14510</v>
      </c>
      <c r="F53" s="5" t="n">
        <v>14510</v>
      </c>
      <c r="I53" s="5" t="n">
        <v>14510</v>
      </c>
    </row>
    <row r="54" spans="1:10">
      <c r="A54" s="4" t="s">
        <v>172</v>
      </c>
      <c r="B54" s="5" t="n">
        <v>304</v>
      </c>
      <c r="H54" s="5" t="n">
        <v>295</v>
      </c>
      <c r="I54" s="5" t="n">
        <v>295</v>
      </c>
      <c r="J54" s="6" t="n">
        <v>9</v>
      </c>
    </row>
    <row r="55" spans="1:10">
      <c r="A55" s="4" t="s">
        <v>173</v>
      </c>
      <c r="B55" s="5" t="n">
        <v>-275</v>
      </c>
      <c r="C55" s="6" t="n">
        <v>-275</v>
      </c>
      <c r="I55" s="5" t="n">
        <v>-275</v>
      </c>
    </row>
    <row r="56" spans="1:10">
      <c r="A56" s="4" t="s">
        <v>176</v>
      </c>
      <c r="G56" s="5" t="n">
        <v>-17088</v>
      </c>
      <c r="H56" s="5" t="n">
        <v>17088</v>
      </c>
    </row>
    <row r="57" spans="1:10">
      <c r="A57" s="4" t="s">
        <v>185</v>
      </c>
      <c r="B57" s="5" t="n">
        <v>18248</v>
      </c>
      <c r="G57" s="5" t="n">
        <v>18248</v>
      </c>
      <c r="I57" s="5" t="n">
        <v>18248</v>
      </c>
    </row>
    <row r="58" spans="1:10">
      <c r="A58" s="4" t="s">
        <v>186</v>
      </c>
      <c r="B58" s="6" t="n">
        <v>1894405</v>
      </c>
      <c r="C58" s="6" t="n">
        <v>1633013</v>
      </c>
      <c r="D58" s="6" t="n">
        <v>30901</v>
      </c>
      <c r="E58" s="6" t="n">
        <v>13265</v>
      </c>
      <c r="F58" s="6" t="n">
        <v>17601</v>
      </c>
      <c r="G58" s="6" t="n">
        <v>-2878</v>
      </c>
      <c r="H58" s="6" t="n">
        <v>202503</v>
      </c>
      <c r="I58" s="6" t="n">
        <v>1894405</v>
      </c>
    </row>
    <row r="59" spans="1:10">
      <c r="A59" s="4" t="s">
        <v>187</v>
      </c>
      <c r="C59" s="5" t="n">
        <v>1577971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9</v>
      </c>
    </row>
    <row r="3" spans="1:2">
      <c r="A3" s="3" t="s">
        <v>3</v>
      </c>
    </row>
    <row r="4" spans="1:2">
      <c r="A4" s="4" t="s">
        <v>401</v>
      </c>
      <c r="B4" s="4" t="s">
        <v>4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3</v>
      </c>
      <c r="B1" s="2" t="s">
        <v>1</v>
      </c>
    </row>
    <row r="2" spans="1:3">
      <c r="B2" s="2" t="s">
        <v>29</v>
      </c>
      <c r="C2" s="2" t="s">
        <v>30</v>
      </c>
    </row>
    <row r="3" spans="1:3">
      <c r="A3" s="3" t="s">
        <v>3</v>
      </c>
    </row>
    <row r="4" spans="1:3">
      <c r="A4" s="4" t="s">
        <v>404</v>
      </c>
      <c r="B4" s="4" t="s">
        <v>405</v>
      </c>
    </row>
    <row r="5" spans="1:3">
      <c r="A5" s="4" t="s">
        <v>406</v>
      </c>
      <c r="B5" s="4" t="s">
        <v>407</v>
      </c>
    </row>
    <row r="6" spans="1:3">
      <c r="A6" s="4" t="s">
        <v>408</v>
      </c>
      <c r="B6" s="4" t="s">
        <v>409</v>
      </c>
    </row>
    <row r="7" spans="1:3">
      <c r="A7" s="4" t="s">
        <v>410</v>
      </c>
      <c r="B7" s="4" t="s">
        <v>411</v>
      </c>
      <c r="C7" s="4" t="s">
        <v>4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29</v>
      </c>
    </row>
    <row r="3" spans="1:2">
      <c r="A3" s="3" t="s">
        <v>3</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0</v>
      </c>
      <c r="B1" s="2" t="s">
        <v>1</v>
      </c>
    </row>
    <row r="2" spans="1:2">
      <c r="B2" s="2" t="s">
        <v>29</v>
      </c>
    </row>
    <row r="3" spans="1:2">
      <c r="A3" s="3" t="s">
        <v>3</v>
      </c>
    </row>
    <row r="4" spans="1:2">
      <c r="A4" s="4" t="s">
        <v>421</v>
      </c>
      <c r="B4" s="4" t="s">
        <v>4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9</v>
      </c>
    </row>
    <row r="3" spans="1:2">
      <c r="A3" s="3" t="s">
        <v>3</v>
      </c>
    </row>
    <row r="4" spans="1:2">
      <c r="A4" s="4" t="s">
        <v>424</v>
      </c>
      <c r="B4" s="4" t="s">
        <v>4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9</v>
      </c>
    </row>
    <row r="3" spans="1:2">
      <c r="A3" s="3" t="s">
        <v>3</v>
      </c>
    </row>
    <row r="4" spans="1:2">
      <c r="A4" s="4" t="s">
        <v>427</v>
      </c>
      <c r="B4" s="4" t="s">
        <v>4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9</v>
      </c>
    </row>
    <row r="3" spans="1:2">
      <c r="A3" s="3" t="s">
        <v>3</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4</v>
      </c>
      <c r="B1" s="2" t="s">
        <v>1</v>
      </c>
    </row>
    <row r="2" spans="1:3">
      <c r="B2" s="2" t="s">
        <v>29</v>
      </c>
      <c r="C2" s="2" t="s">
        <v>30</v>
      </c>
    </row>
    <row r="3" spans="1:3">
      <c r="A3" s="3" t="s">
        <v>3</v>
      </c>
    </row>
    <row r="4" spans="1:3">
      <c r="A4" s="4" t="s">
        <v>435</v>
      </c>
      <c r="B4" s="4" t="s">
        <v>436</v>
      </c>
      <c r="C4" s="4" t="s">
        <v>437</v>
      </c>
    </row>
    <row r="5" spans="1:3">
      <c r="A5" s="4" t="s">
        <v>438</v>
      </c>
      <c r="B5" s="4" t="s">
        <v>439</v>
      </c>
    </row>
    <row r="6" spans="1:3">
      <c r="A6" s="4" t="s">
        <v>440</v>
      </c>
      <c r="B6" s="4" t="s">
        <v>441</v>
      </c>
      <c r="C6" s="4" t="s">
        <v>442</v>
      </c>
    </row>
    <row r="7" spans="1:3">
      <c r="A7" s="4" t="s">
        <v>443</v>
      </c>
      <c r="B7" s="4" t="s">
        <v>4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9</v>
      </c>
    </row>
    <row r="3" spans="1:2">
      <c r="A3" s="3" t="s">
        <v>3</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9</v>
      </c>
    </row>
    <row r="3" spans="1:2">
      <c r="A3" s="3" t="s">
        <v>3</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v>
      </c>
      <c r="B1" s="2" t="s">
        <v>1</v>
      </c>
    </row>
    <row r="2" spans="1:3">
      <c r="B2" s="2" t="s">
        <v>29</v>
      </c>
      <c r="C2" s="2" t="s">
        <v>30</v>
      </c>
    </row>
    <row r="3" spans="1:3">
      <c r="A3" s="3" t="s">
        <v>3</v>
      </c>
    </row>
    <row r="4" spans="1:3">
      <c r="A4" s="4" t="s">
        <v>189</v>
      </c>
      <c r="B4" s="6" t="n">
        <v>789</v>
      </c>
      <c r="C4" s="6" t="n">
        <v>66</v>
      </c>
    </row>
    <row r="5" spans="1:3">
      <c r="A5" s="4" t="s">
        <v>190</v>
      </c>
      <c r="B5" s="5" t="n">
        <v>5232</v>
      </c>
      <c r="C5" s="5" t="n">
        <v>1137</v>
      </c>
    </row>
    <row r="6" spans="1:3">
      <c r="A6" s="4" t="s">
        <v>191</v>
      </c>
      <c r="B6" s="5" t="n">
        <v>101</v>
      </c>
      <c r="C6" s="5" t="n">
        <v>2003</v>
      </c>
    </row>
    <row r="7" spans="1:3">
      <c r="A7" s="4" t="s">
        <v>192</v>
      </c>
      <c r="C7" s="6" t="n">
        <v>167</v>
      </c>
    </row>
    <row r="8" spans="1:3">
      <c r="A8" s="4" t="s">
        <v>193</v>
      </c>
      <c r="B8" s="6" t="n">
        <v>28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16"/>
  </cols>
  <sheetData>
    <row r="1" spans="1:2">
      <c r="A1" s="1" t="s">
        <v>455</v>
      </c>
      <c r="B1" s="2" t="s">
        <v>1</v>
      </c>
    </row>
    <row r="2" spans="1:2">
      <c r="B2" s="2" t="s">
        <v>29</v>
      </c>
    </row>
    <row r="3" spans="1:2">
      <c r="A3" s="3" t="s">
        <v>3</v>
      </c>
    </row>
    <row r="4" spans="1:2">
      <c r="A4" s="4" t="s">
        <v>456</v>
      </c>
      <c r="B4" s="4" t="s">
        <v>457</v>
      </c>
    </row>
    <row r="5" spans="1:2">
      <c r="A5" s="4" t="s">
        <v>458</v>
      </c>
    </row>
    <row r="6" spans="1:2">
      <c r="A6" s="3" t="s">
        <v>3</v>
      </c>
    </row>
    <row r="7" spans="1:2">
      <c r="A7" s="4" t="s">
        <v>459</v>
      </c>
      <c r="B7" s="4" t="s">
        <v>460</v>
      </c>
    </row>
    <row r="8" spans="1:2">
      <c r="A8" s="4" t="s">
        <v>461</v>
      </c>
    </row>
    <row r="9" spans="1:2">
      <c r="A9" s="3" t="s">
        <v>3</v>
      </c>
    </row>
    <row r="10" spans="1:2">
      <c r="A10" s="4" t="s">
        <v>462</v>
      </c>
      <c r="B10" s="4" t="s">
        <v>463</v>
      </c>
    </row>
    <row r="11" spans="1:2">
      <c r="A11" s="4" t="s">
        <v>464</v>
      </c>
    </row>
    <row r="12" spans="1:2">
      <c r="A12" s="3" t="s">
        <v>3</v>
      </c>
    </row>
    <row r="13" spans="1:2">
      <c r="A13" s="4" t="s">
        <v>456</v>
      </c>
      <c r="B13" s="4" t="s">
        <v>465</v>
      </c>
    </row>
    <row r="14" spans="1:2">
      <c r="A14" s="4" t="s">
        <v>466</v>
      </c>
    </row>
    <row r="15" spans="1:2">
      <c r="A15" s="3" t="s">
        <v>3</v>
      </c>
    </row>
    <row r="16" spans="1:2">
      <c r="A16" s="4" t="s">
        <v>467</v>
      </c>
      <c r="B16" s="4" t="s">
        <v>468</v>
      </c>
    </row>
    <row r="17" spans="1:2">
      <c r="A17" s="4" t="s">
        <v>469</v>
      </c>
    </row>
    <row r="18" spans="1:2">
      <c r="A18" s="3" t="s">
        <v>3</v>
      </c>
    </row>
    <row r="19" spans="1:2">
      <c r="A19" s="4" t="s">
        <v>467</v>
      </c>
      <c r="B19" s="4" t="s">
        <v>470</v>
      </c>
    </row>
    <row r="20" spans="1:2">
      <c r="A20" s="4" t="s">
        <v>471</v>
      </c>
    </row>
    <row r="21" spans="1:2">
      <c r="A21" s="3" t="s">
        <v>3</v>
      </c>
    </row>
    <row r="22" spans="1:2">
      <c r="A22" s="4" t="s">
        <v>467</v>
      </c>
      <c r="B22" s="4" t="s">
        <v>4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3</v>
      </c>
      <c r="B1" s="2" t="s">
        <v>1</v>
      </c>
    </row>
    <row r="2" spans="1:3">
      <c r="B2" s="2" t="s">
        <v>29</v>
      </c>
      <c r="C2" s="2" t="s">
        <v>30</v>
      </c>
    </row>
    <row r="3" spans="1:3">
      <c r="A3" s="4" t="s">
        <v>474</v>
      </c>
    </row>
    <row r="4" spans="1:3">
      <c r="A4" s="3" t="s">
        <v>3</v>
      </c>
    </row>
    <row r="5" spans="1:3">
      <c r="A5" s="4" t="s">
        <v>475</v>
      </c>
      <c r="B5" s="4" t="s">
        <v>465</v>
      </c>
      <c r="C5" s="4" t="s">
        <v>4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0"/>
  </cols>
  <sheetData>
    <row r="1" spans="1:4">
      <c r="A1" s="1" t="s">
        <v>477</v>
      </c>
      <c r="B1" s="2" t="s">
        <v>478</v>
      </c>
      <c r="C1" s="2" t="s">
        <v>479</v>
      </c>
      <c r="D1" s="2" t="s">
        <v>480</v>
      </c>
    </row>
    <row r="2" spans="1:4">
      <c r="A2" s="3" t="s">
        <v>3</v>
      </c>
    </row>
    <row r="3" spans="1:4">
      <c r="A3" s="4" t="s">
        <v>481</v>
      </c>
      <c r="B3" s="6" t="n">
        <v>1093718000</v>
      </c>
    </row>
    <row r="4" spans="1:4">
      <c r="A4" s="4" t="s">
        <v>482</v>
      </c>
      <c r="B4" s="5" t="n">
        <v>630100000</v>
      </c>
      <c r="C4" s="8" t="n">
        <v>504.8</v>
      </c>
    </row>
    <row r="5" spans="1:4">
      <c r="A5" s="4" t="s">
        <v>483</v>
      </c>
      <c r="B5" s="5" t="n">
        <v>625000000</v>
      </c>
      <c r="C5" s="9" t="n">
        <v>500.6</v>
      </c>
    </row>
    <row r="6" spans="1:4">
      <c r="A6" s="4" t="s">
        <v>484</v>
      </c>
      <c r="B6" s="6" t="n">
        <v>5100000</v>
      </c>
      <c r="C6" s="8" t="n">
        <v>4.2</v>
      </c>
    </row>
    <row r="7" spans="1:4">
      <c r="A7" s="4" t="s">
        <v>485</v>
      </c>
      <c r="B7" s="5" t="n">
        <v>30906594</v>
      </c>
      <c r="D7" s="5" t="n">
        <v>30906594</v>
      </c>
    </row>
    <row r="8" spans="1:4">
      <c r="A8" s="4" t="s">
        <v>456</v>
      </c>
      <c r="B8" s="4" t="s">
        <v>457</v>
      </c>
      <c r="C8" s="4" t="s">
        <v>457</v>
      </c>
    </row>
    <row r="9" spans="1:4">
      <c r="A9" s="4" t="s">
        <v>181</v>
      </c>
      <c r="B9" s="6" t="n">
        <v>261250000</v>
      </c>
    </row>
    <row r="10" spans="1:4">
      <c r="A10" s="4" t="s">
        <v>486</v>
      </c>
      <c r="B10" s="5" t="n">
        <v>147300000</v>
      </c>
      <c r="D10" s="6" t="n">
        <v>118</v>
      </c>
    </row>
    <row r="11" spans="1:4">
      <c r="A11" s="4" t="s">
        <v>487</v>
      </c>
      <c r="B11" s="5" t="n">
        <v>275000000</v>
      </c>
    </row>
    <row r="12" spans="1:4">
      <c r="A12" s="4" t="s">
        <v>488</v>
      </c>
      <c r="B12" s="5" t="n">
        <v>204000000</v>
      </c>
    </row>
    <row r="13" spans="1:4">
      <c r="A13" s="4" t="s">
        <v>489</v>
      </c>
      <c r="B13" s="5" t="n">
        <v>228900000</v>
      </c>
      <c r="D13" s="8" t="n">
        <v>182.8</v>
      </c>
    </row>
    <row r="14" spans="1:4">
      <c r="A14" s="4" t="s">
        <v>490</v>
      </c>
      <c r="B14" s="5" t="n">
        <v>8900000</v>
      </c>
    </row>
    <row r="15" spans="1:4">
      <c r="A15" s="4" t="s">
        <v>491</v>
      </c>
      <c r="B15" s="5" t="n">
        <v>1000000</v>
      </c>
    </row>
    <row r="16" spans="1:4">
      <c r="A16" s="4" t="s">
        <v>492</v>
      </c>
      <c r="B16" s="5" t="n">
        <v>1000000</v>
      </c>
    </row>
    <row r="17" spans="1:4">
      <c r="A17" s="4" t="s">
        <v>493</v>
      </c>
      <c r="B17" s="5" t="n">
        <v>18200000</v>
      </c>
    </row>
    <row r="18" spans="1:4">
      <c r="A18" s="4" t="s">
        <v>494</v>
      </c>
      <c r="B18" s="5" t="n">
        <v>2800000</v>
      </c>
    </row>
    <row r="19" spans="1:4">
      <c r="A19" s="4" t="s">
        <v>495</v>
      </c>
      <c r="B19" s="5" t="n">
        <v>139509000</v>
      </c>
    </row>
    <row r="20" spans="1:4">
      <c r="A20" s="4" t="s">
        <v>496</v>
      </c>
      <c r="B20" s="5" t="n">
        <v>232000</v>
      </c>
    </row>
    <row r="21" spans="1:4">
      <c r="A21" s="4" t="s">
        <v>497</v>
      </c>
    </row>
    <row r="22" spans="1:4">
      <c r="A22" s="3" t="s">
        <v>3</v>
      </c>
    </row>
    <row r="23" spans="1:4">
      <c r="A23" s="4" t="s">
        <v>481</v>
      </c>
      <c r="B23" s="6" t="n">
        <v>1100000000</v>
      </c>
    </row>
    <row r="24" spans="1:4">
      <c r="A24" s="4" t="s">
        <v>498</v>
      </c>
    </row>
    <row r="25" spans="1:4">
      <c r="A25" s="3" t="s">
        <v>3</v>
      </c>
    </row>
    <row r="26" spans="1:4">
      <c r="A26" s="4" t="s">
        <v>499</v>
      </c>
      <c r="B26" s="5" t="n">
        <v>18887363</v>
      </c>
      <c r="C26" s="5" t="n">
        <v>18887363</v>
      </c>
    </row>
    <row r="27" spans="1:4">
      <c r="A27" s="4" t="s">
        <v>500</v>
      </c>
      <c r="B27" s="7" t="n">
        <v>14.56</v>
      </c>
    </row>
    <row r="28" spans="1:4">
      <c r="A28" s="4" t="s">
        <v>501</v>
      </c>
      <c r="B28" s="4" t="s">
        <v>502</v>
      </c>
      <c r="C28" s="4" t="s">
        <v>502</v>
      </c>
    </row>
    <row r="29" spans="1:4">
      <c r="A29" s="4" t="s">
        <v>503</v>
      </c>
      <c r="B29" s="6" t="n">
        <v>376000</v>
      </c>
    </row>
    <row r="30" spans="1:4">
      <c r="A30" s="4" t="s">
        <v>504</v>
      </c>
      <c r="B30" s="6" t="n">
        <v>275000</v>
      </c>
    </row>
    <row r="31" spans="1:4">
      <c r="A31" s="4" t="s">
        <v>505</v>
      </c>
    </row>
    <row r="32" spans="1:4">
      <c r="A32" s="3" t="s">
        <v>3</v>
      </c>
    </row>
    <row r="33" spans="1:4">
      <c r="A33" s="4" t="s">
        <v>501</v>
      </c>
      <c r="B33" s="4" t="s">
        <v>472</v>
      </c>
      <c r="C33" s="4" t="s">
        <v>472</v>
      </c>
    </row>
    <row r="34" spans="1:4">
      <c r="A34" s="4" t="s">
        <v>506</v>
      </c>
      <c r="B34" s="5" t="n">
        <v>385457</v>
      </c>
      <c r="C34" s="5" t="n">
        <v>385457</v>
      </c>
    </row>
    <row r="35" spans="1:4">
      <c r="A35" s="4" t="s">
        <v>507</v>
      </c>
    </row>
    <row r="36" spans="1:4">
      <c r="A36" s="3" t="s">
        <v>3</v>
      </c>
    </row>
    <row r="37" spans="1:4">
      <c r="A37" s="4" t="s">
        <v>501</v>
      </c>
      <c r="B37" s="4" t="s">
        <v>468</v>
      </c>
      <c r="C37" s="4" t="s">
        <v>468</v>
      </c>
    </row>
    <row r="38" spans="1:4">
      <c r="A38" s="4" t="s">
        <v>508</v>
      </c>
      <c r="B38" s="6" t="n">
        <v>13800000</v>
      </c>
    </row>
    <row r="39" spans="1:4">
      <c r="A39" s="4" t="s">
        <v>509</v>
      </c>
    </row>
    <row r="40" spans="1:4">
      <c r="A40" s="3" t="s">
        <v>3</v>
      </c>
    </row>
    <row r="41" spans="1:4">
      <c r="A41" s="4" t="s">
        <v>510</v>
      </c>
      <c r="B41" s="5" t="n">
        <v>75000000</v>
      </c>
    </row>
    <row r="42" spans="1:4">
      <c r="A42" s="4" t="s">
        <v>511</v>
      </c>
    </row>
    <row r="43" spans="1:4">
      <c r="A43" s="3" t="s">
        <v>3</v>
      </c>
    </row>
    <row r="44" spans="1:4">
      <c r="A44" s="4" t="s">
        <v>510</v>
      </c>
      <c r="B44" s="6" t="n">
        <v>200000000</v>
      </c>
    </row>
    <row r="45" spans="1:4">
      <c r="A45" s="4" t="s">
        <v>458</v>
      </c>
    </row>
    <row r="46" spans="1:4">
      <c r="A46" s="3" t="s">
        <v>3</v>
      </c>
    </row>
    <row r="47" spans="1:4">
      <c r="A47" s="4" t="s">
        <v>459</v>
      </c>
      <c r="B47" s="4" t="s">
        <v>460</v>
      </c>
      <c r="C47" s="4" t="s">
        <v>460</v>
      </c>
    </row>
    <row r="48" spans="1:4">
      <c r="A48" s="4" t="s">
        <v>461</v>
      </c>
    </row>
    <row r="49" spans="1:4">
      <c r="A49" s="3" t="s">
        <v>3</v>
      </c>
    </row>
    <row r="50" spans="1:4">
      <c r="A50" s="4" t="s">
        <v>462</v>
      </c>
      <c r="B50" s="4" t="s">
        <v>463</v>
      </c>
      <c r="C50" s="4" t="s">
        <v>463</v>
      </c>
    </row>
    <row r="51" spans="1:4">
      <c r="A51" s="4" t="s">
        <v>464</v>
      </c>
    </row>
    <row r="52" spans="1:4">
      <c r="A52" s="3" t="s">
        <v>3</v>
      </c>
    </row>
    <row r="53" spans="1:4">
      <c r="A53" s="4" t="s">
        <v>456</v>
      </c>
      <c r="B53" s="4" t="s">
        <v>465</v>
      </c>
      <c r="C53" s="4" t="s">
        <v>4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512</v>
      </c>
      <c r="B1" s="2" t="s">
        <v>1</v>
      </c>
    </row>
    <row r="2" spans="1:5">
      <c r="B2" s="2" t="s">
        <v>513</v>
      </c>
      <c r="C2" s="2" t="s">
        <v>514</v>
      </c>
      <c r="D2" s="2" t="s">
        <v>515</v>
      </c>
      <c r="E2" s="2" t="s">
        <v>516</v>
      </c>
    </row>
    <row r="3" spans="1:5">
      <c r="A3" s="3" t="s">
        <v>3</v>
      </c>
    </row>
    <row r="4" spans="1:5">
      <c r="A4" s="4" t="s">
        <v>517</v>
      </c>
      <c r="B4" s="4" t="s">
        <v>518</v>
      </c>
    </row>
    <row r="5" spans="1:5">
      <c r="A5" s="4" t="s">
        <v>519</v>
      </c>
      <c r="B5" s="6" t="n">
        <v>266785</v>
      </c>
      <c r="D5" s="6" t="n">
        <v>404347</v>
      </c>
    </row>
    <row r="6" spans="1:5">
      <c r="A6" s="4" t="s">
        <v>520</v>
      </c>
    </row>
    <row r="7" spans="1:5">
      <c r="A7" s="3" t="s">
        <v>3</v>
      </c>
    </row>
    <row r="8" spans="1:5">
      <c r="A8" s="4" t="s">
        <v>519</v>
      </c>
      <c r="B8" s="6" t="n">
        <v>69500</v>
      </c>
      <c r="C8" s="8" t="n">
        <v>55.4</v>
      </c>
      <c r="D8" s="6" t="n">
        <v>243000</v>
      </c>
      <c r="E8" s="6" t="n">
        <v>181</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21</v>
      </c>
      <c r="B1" s="2" t="s">
        <v>513</v>
      </c>
    </row>
    <row r="2" spans="1:2">
      <c r="A2" s="4" t="s">
        <v>522</v>
      </c>
    </row>
    <row r="3" spans="1:2">
      <c r="A3" s="3" t="s">
        <v>3</v>
      </c>
    </row>
    <row r="4" spans="1:2">
      <c r="A4" s="4" t="s">
        <v>523</v>
      </c>
      <c r="B4" s="6" t="n">
        <v>100000</v>
      </c>
    </row>
    <row r="5" spans="1:2">
      <c r="A5" s="4" t="s">
        <v>524</v>
      </c>
      <c r="B5" s="4" t="s">
        <v>525</v>
      </c>
    </row>
    <row r="6" spans="1:2">
      <c r="A6" s="4" t="s">
        <v>526</v>
      </c>
    </row>
    <row r="7" spans="1:2">
      <c r="A7" s="3" t="s">
        <v>3</v>
      </c>
    </row>
    <row r="8" spans="1:2">
      <c r="A8" s="4" t="s">
        <v>524</v>
      </c>
      <c r="B8" s="4" t="s">
        <v>5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3"/>
    <col customWidth="1" max="2" min="2" width="15"/>
    <col customWidth="1" max="3" min="3" width="21"/>
    <col customWidth="1" max="4" min="4" width="27"/>
    <col customWidth="1" max="5" min="5" width="21"/>
    <col customWidth="1" max="6" min="6" width="21"/>
  </cols>
  <sheetData>
    <row r="1" spans="1:6">
      <c r="A1" s="1" t="s">
        <v>527</v>
      </c>
      <c r="B1" s="2" t="s">
        <v>528</v>
      </c>
      <c r="D1" s="2" t="s">
        <v>1</v>
      </c>
    </row>
    <row r="2" spans="1:6">
      <c r="B2" s="2" t="s">
        <v>529</v>
      </c>
      <c r="C2" s="2" t="s">
        <v>530</v>
      </c>
      <c r="D2" s="2" t="s">
        <v>531</v>
      </c>
      <c r="E2" s="2" t="s">
        <v>515</v>
      </c>
      <c r="F2" s="2" t="s">
        <v>532</v>
      </c>
    </row>
    <row r="3" spans="1:6">
      <c r="A3" s="3" t="s">
        <v>3</v>
      </c>
    </row>
    <row r="4" spans="1:6">
      <c r="A4" s="4" t="s">
        <v>39</v>
      </c>
      <c r="D4" s="6" t="n">
        <v>257433000</v>
      </c>
      <c r="E4" s="6" t="n">
        <v>82902000</v>
      </c>
    </row>
    <row r="5" spans="1:6">
      <c r="A5" s="4" t="s">
        <v>533</v>
      </c>
    </row>
    <row r="6" spans="1:6">
      <c r="A6" s="3" t="s">
        <v>3</v>
      </c>
    </row>
    <row r="7" spans="1:6">
      <c r="A7" s="4" t="s">
        <v>467</v>
      </c>
      <c r="D7" s="4" t="s">
        <v>534</v>
      </c>
    </row>
    <row r="8" spans="1:6">
      <c r="A8" s="4" t="s">
        <v>535</v>
      </c>
    </row>
    <row r="9" spans="1:6">
      <c r="A9" s="3" t="s">
        <v>3</v>
      </c>
    </row>
    <row r="10" spans="1:6">
      <c r="A10" s="4" t="s">
        <v>467</v>
      </c>
      <c r="D10" s="4" t="s">
        <v>472</v>
      </c>
    </row>
    <row r="11" spans="1:6">
      <c r="A11" s="4" t="s">
        <v>536</v>
      </c>
    </row>
    <row r="12" spans="1:6">
      <c r="A12" s="3" t="s">
        <v>3</v>
      </c>
    </row>
    <row r="13" spans="1:6">
      <c r="A13" s="4" t="s">
        <v>39</v>
      </c>
      <c r="D13" s="6" t="n">
        <v>40100000</v>
      </c>
      <c r="E13" s="6" t="n">
        <v>6800000</v>
      </c>
    </row>
    <row r="14" spans="1:6">
      <c r="A14" s="4" t="s">
        <v>537</v>
      </c>
      <c r="D14" s="5" t="n">
        <v>32302034</v>
      </c>
    </row>
    <row r="15" spans="1:6">
      <c r="A15" s="4" t="s">
        <v>467</v>
      </c>
      <c r="E15" s="4" t="s">
        <v>538</v>
      </c>
    </row>
    <row r="16" spans="1:6">
      <c r="A16" s="4" t="s">
        <v>539</v>
      </c>
      <c r="C16" s="6" t="n">
        <v>5000000</v>
      </c>
    </row>
    <row r="17" spans="1:6">
      <c r="A17" s="4" t="s">
        <v>540</v>
      </c>
      <c r="D17" s="4" t="s">
        <v>541</v>
      </c>
      <c r="E17" s="4" t="s">
        <v>542</v>
      </c>
    </row>
    <row r="18" spans="1:6">
      <c r="A18" s="4" t="s">
        <v>543</v>
      </c>
    </row>
    <row r="19" spans="1:6">
      <c r="A19" s="3" t="s">
        <v>3</v>
      </c>
    </row>
    <row r="20" spans="1:6">
      <c r="A20" s="4" t="s">
        <v>467</v>
      </c>
      <c r="C20" s="4" t="s">
        <v>538</v>
      </c>
      <c r="D20" s="4" t="s">
        <v>544</v>
      </c>
      <c r="E20" s="4" t="s">
        <v>545</v>
      </c>
    </row>
    <row r="21" spans="1:6">
      <c r="A21" s="4" t="s">
        <v>546</v>
      </c>
    </row>
    <row r="22" spans="1:6">
      <c r="A22" s="3" t="s">
        <v>3</v>
      </c>
    </row>
    <row r="23" spans="1:6">
      <c r="A23" s="4" t="s">
        <v>39</v>
      </c>
      <c r="D23" s="6" t="n">
        <v>4000000</v>
      </c>
      <c r="E23" s="6" t="n">
        <v>3300000</v>
      </c>
    </row>
    <row r="24" spans="1:6">
      <c r="A24" s="4" t="s">
        <v>537</v>
      </c>
      <c r="D24" s="5" t="n">
        <v>23927005</v>
      </c>
    </row>
    <row r="25" spans="1:6">
      <c r="A25" s="4" t="s">
        <v>540</v>
      </c>
      <c r="D25" s="4" t="s">
        <v>547</v>
      </c>
      <c r="E25" s="4" t="s">
        <v>548</v>
      </c>
    </row>
    <row r="26" spans="1:6">
      <c r="A26" s="4" t="s">
        <v>549</v>
      </c>
      <c r="D26" s="6" t="n">
        <v>10000000</v>
      </c>
      <c r="E26" s="6" t="n">
        <v>10000000</v>
      </c>
    </row>
    <row r="27" spans="1:6">
      <c r="A27" s="4" t="s">
        <v>550</v>
      </c>
      <c r="E27" s="4" t="s">
        <v>502</v>
      </c>
    </row>
    <row r="28" spans="1:6">
      <c r="A28" s="4" t="s">
        <v>551</v>
      </c>
    </row>
    <row r="29" spans="1:6">
      <c r="A29" s="3" t="s">
        <v>3</v>
      </c>
    </row>
    <row r="30" spans="1:6">
      <c r="A30" s="4" t="s">
        <v>39</v>
      </c>
      <c r="D30" s="6" t="n">
        <v>52100000</v>
      </c>
      <c r="E30" s="6" t="n">
        <v>8200000</v>
      </c>
    </row>
    <row r="31" spans="1:6">
      <c r="A31" s="4" t="s">
        <v>537</v>
      </c>
      <c r="D31" s="5" t="n">
        <v>142309310</v>
      </c>
    </row>
    <row r="32" spans="1:6">
      <c r="A32" s="4" t="s">
        <v>540</v>
      </c>
      <c r="D32" s="4" t="s">
        <v>552</v>
      </c>
      <c r="E32" s="4" t="s">
        <v>553</v>
      </c>
    </row>
    <row r="33" spans="1:6">
      <c r="A33" s="4" t="s">
        <v>554</v>
      </c>
    </row>
    <row r="34" spans="1:6">
      <c r="A34" s="3" t="s">
        <v>3</v>
      </c>
    </row>
    <row r="35" spans="1:6">
      <c r="A35" s="4" t="s">
        <v>39</v>
      </c>
      <c r="D35" s="6" t="n">
        <v>12500000</v>
      </c>
      <c r="F35" s="6" t="n">
        <v>25000000</v>
      </c>
    </row>
    <row r="36" spans="1:6">
      <c r="A36" s="4" t="s">
        <v>467</v>
      </c>
      <c r="B36" s="4" t="s">
        <v>555</v>
      </c>
      <c r="F36" s="4" t="s">
        <v>544</v>
      </c>
    </row>
    <row r="37" spans="1:6">
      <c r="A37" s="4" t="s">
        <v>556</v>
      </c>
    </row>
    <row r="38" spans="1:6">
      <c r="A38" s="3" t="s">
        <v>3</v>
      </c>
    </row>
    <row r="39" spans="1:6">
      <c r="A39" s="4" t="s">
        <v>467</v>
      </c>
      <c r="D39" s="4" t="s">
        <v>534</v>
      </c>
    </row>
    <row r="40" spans="1:6">
      <c r="A40" s="4" t="s">
        <v>557</v>
      </c>
    </row>
    <row r="41" spans="1:6">
      <c r="A41" s="3" t="s">
        <v>3</v>
      </c>
    </row>
    <row r="42" spans="1:6">
      <c r="A42" s="4" t="s">
        <v>39</v>
      </c>
      <c r="D42" s="6" t="n">
        <v>28300000</v>
      </c>
    </row>
    <row r="43" spans="1:6">
      <c r="A43" s="4" t="s">
        <v>537</v>
      </c>
      <c r="D43" s="5" t="n">
        <v>31717687</v>
      </c>
    </row>
    <row r="44" spans="1:6">
      <c r="A44" s="4" t="s">
        <v>540</v>
      </c>
      <c r="D44" s="4" t="s">
        <v>558</v>
      </c>
      <c r="E44" s="4" t="s">
        <v>559</v>
      </c>
    </row>
    <row r="45" spans="1:6">
      <c r="A45" s="4" t="s">
        <v>560</v>
      </c>
      <c r="D45" s="5" t="n">
        <v>19217687</v>
      </c>
    </row>
    <row r="46" spans="1:6">
      <c r="A46" s="4" t="s">
        <v>561</v>
      </c>
      <c r="D46" s="6" t="n">
        <v>6500000</v>
      </c>
    </row>
    <row r="47" spans="1:6">
      <c r="A47" s="4" t="s">
        <v>562</v>
      </c>
      <c r="D47" s="5" t="n">
        <v>6250000</v>
      </c>
    </row>
    <row r="48" spans="1:6">
      <c r="A48" s="4" t="s">
        <v>563</v>
      </c>
    </row>
    <row r="49" spans="1:6">
      <c r="A49" s="3" t="s">
        <v>3</v>
      </c>
    </row>
    <row r="50" spans="1:6">
      <c r="A50" s="4" t="s">
        <v>540</v>
      </c>
      <c r="D50" s="4" t="s">
        <v>564</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513</v>
      </c>
    </row>
    <row r="3" spans="1:2">
      <c r="A3" s="3" t="s">
        <v>3</v>
      </c>
    </row>
    <row r="4" spans="1:2">
      <c r="A4" s="4" t="s">
        <v>566</v>
      </c>
      <c r="B4" s="6" t="n">
        <v>0</v>
      </c>
    </row>
    <row r="5" spans="1:2">
      <c r="A5" s="4" t="s">
        <v>567</v>
      </c>
    </row>
    <row r="6" spans="1:2">
      <c r="A6" s="3" t="s">
        <v>3</v>
      </c>
    </row>
    <row r="7" spans="1:2">
      <c r="A7" s="4" t="s">
        <v>566</v>
      </c>
      <c r="B7" s="6" t="n">
        <v>10000</v>
      </c>
    </row>
    <row r="8" spans="1:2">
      <c r="A8" s="4" t="s">
        <v>568</v>
      </c>
    </row>
    <row r="9" spans="1:2">
      <c r="A9" s="3" t="s">
        <v>3</v>
      </c>
    </row>
    <row r="10" spans="1:2">
      <c r="A10" s="4" t="s">
        <v>467</v>
      </c>
      <c r="B10" s="4" t="s">
        <v>544</v>
      </c>
    </row>
    <row r="11" spans="1:2">
      <c r="A11" s="4" t="s">
        <v>569</v>
      </c>
    </row>
    <row r="12" spans="1:2">
      <c r="A12" s="3" t="s">
        <v>3</v>
      </c>
    </row>
    <row r="13" spans="1:2">
      <c r="A13" s="4" t="s">
        <v>467</v>
      </c>
      <c r="B13" s="4" t="s">
        <v>570</v>
      </c>
    </row>
    <row r="14" spans="1:2">
      <c r="A14" s="4" t="s">
        <v>571</v>
      </c>
    </row>
    <row r="15" spans="1:2">
      <c r="A15" s="3" t="s">
        <v>3</v>
      </c>
    </row>
    <row r="16" spans="1:2">
      <c r="A16" s="4" t="s">
        <v>467</v>
      </c>
      <c r="B16" s="4" t="s">
        <v>544</v>
      </c>
    </row>
    <row r="17" spans="1:2">
      <c r="A17" s="4" t="s">
        <v>535</v>
      </c>
    </row>
    <row r="18" spans="1:2">
      <c r="A18" s="3" t="s">
        <v>3</v>
      </c>
    </row>
    <row r="19" spans="1:2">
      <c r="A19" s="4" t="s">
        <v>467</v>
      </c>
      <c r="B19" s="4" t="s">
        <v>4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1"/>
    <col customWidth="1" max="5" min="5" width="21"/>
    <col customWidth="1" max="6" min="6" width="21"/>
    <col customWidth="1" max="7" min="7" width="21"/>
  </cols>
  <sheetData>
    <row r="1" spans="1:7">
      <c r="A1" s="1" t="s">
        <v>572</v>
      </c>
      <c r="B1" s="2" t="s">
        <v>528</v>
      </c>
      <c r="D1" s="2" t="s">
        <v>1</v>
      </c>
    </row>
    <row r="2" spans="1:7">
      <c r="B2" s="2" t="s">
        <v>529</v>
      </c>
      <c r="C2" s="2" t="s">
        <v>573</v>
      </c>
      <c r="D2" s="2" t="s">
        <v>574</v>
      </c>
      <c r="E2" s="2" t="s">
        <v>514</v>
      </c>
      <c r="F2" s="2" t="s">
        <v>515</v>
      </c>
      <c r="G2" s="2" t="s">
        <v>532</v>
      </c>
    </row>
    <row r="3" spans="1:7">
      <c r="A3" s="3" t="s">
        <v>3</v>
      </c>
    </row>
    <row r="4" spans="1:7">
      <c r="A4" s="4" t="s">
        <v>39</v>
      </c>
      <c r="D4" s="6" t="n">
        <v>257433000</v>
      </c>
      <c r="F4" s="6" t="n">
        <v>82902000</v>
      </c>
    </row>
    <row r="5" spans="1:7">
      <c r="A5" s="4" t="s">
        <v>456</v>
      </c>
      <c r="D5" s="4" t="s">
        <v>457</v>
      </c>
      <c r="E5" s="4" t="s">
        <v>457</v>
      </c>
    </row>
    <row r="6" spans="1:7">
      <c r="A6" s="4" t="s">
        <v>73</v>
      </c>
      <c r="D6" s="6" t="n">
        <v>89000000</v>
      </c>
    </row>
    <row r="7" spans="1:7">
      <c r="A7" s="4" t="s">
        <v>575</v>
      </c>
      <c r="D7" s="5" t="n">
        <v>65400000</v>
      </c>
    </row>
    <row r="8" spans="1:7">
      <c r="A8" s="4" t="s">
        <v>576</v>
      </c>
      <c r="D8" s="5" t="n">
        <v>300000000</v>
      </c>
    </row>
    <row r="9" spans="1:7">
      <c r="A9" s="4" t="s">
        <v>577</v>
      </c>
      <c r="D9" s="6" t="n">
        <v>1300</v>
      </c>
    </row>
    <row r="10" spans="1:7">
      <c r="A10" s="4" t="s">
        <v>578</v>
      </c>
      <c r="D10" s="4" t="s">
        <v>579</v>
      </c>
      <c r="F10" s="4" t="s">
        <v>468</v>
      </c>
    </row>
    <row r="11" spans="1:7">
      <c r="A11" s="4" t="s">
        <v>580</v>
      </c>
      <c r="D11" s="4" t="s">
        <v>581</v>
      </c>
    </row>
    <row r="12" spans="1:7">
      <c r="A12" s="4" t="s">
        <v>582</v>
      </c>
    </row>
    <row r="13" spans="1:7">
      <c r="A13" s="3" t="s">
        <v>3</v>
      </c>
    </row>
    <row r="14" spans="1:7">
      <c r="A14" s="4" t="s">
        <v>583</v>
      </c>
      <c r="D14" s="6" t="n">
        <v>30000000</v>
      </c>
    </row>
    <row r="15" spans="1:7">
      <c r="A15" s="4" t="s">
        <v>584</v>
      </c>
    </row>
    <row r="16" spans="1:7">
      <c r="A16" s="3" t="s">
        <v>3</v>
      </c>
    </row>
    <row r="17" spans="1:7">
      <c r="A17" s="4" t="s">
        <v>583</v>
      </c>
      <c r="D17" s="6" t="n">
        <v>35000000</v>
      </c>
    </row>
    <row r="18" spans="1:7">
      <c r="A18" s="4" t="s">
        <v>458</v>
      </c>
    </row>
    <row r="19" spans="1:7">
      <c r="A19" s="3" t="s">
        <v>3</v>
      </c>
    </row>
    <row r="20" spans="1:7">
      <c r="A20" s="4" t="s">
        <v>459</v>
      </c>
      <c r="D20" s="4" t="s">
        <v>460</v>
      </c>
      <c r="E20" s="4" t="s">
        <v>460</v>
      </c>
    </row>
    <row r="21" spans="1:7">
      <c r="A21" s="4" t="s">
        <v>461</v>
      </c>
    </row>
    <row r="22" spans="1:7">
      <c r="A22" s="3" t="s">
        <v>3</v>
      </c>
    </row>
    <row r="23" spans="1:7">
      <c r="A23" s="4" t="s">
        <v>462</v>
      </c>
      <c r="D23" s="4" t="s">
        <v>463</v>
      </c>
      <c r="E23" s="4" t="s">
        <v>463</v>
      </c>
    </row>
    <row r="24" spans="1:7">
      <c r="A24" s="4" t="s">
        <v>464</v>
      </c>
    </row>
    <row r="25" spans="1:7">
      <c r="A25" s="3" t="s">
        <v>3</v>
      </c>
    </row>
    <row r="26" spans="1:7">
      <c r="A26" s="4" t="s">
        <v>456</v>
      </c>
      <c r="D26" s="4" t="s">
        <v>465</v>
      </c>
      <c r="E26" s="4" t="s">
        <v>465</v>
      </c>
    </row>
    <row r="27" spans="1:7">
      <c r="A27" s="4" t="s">
        <v>585</v>
      </c>
    </row>
    <row r="28" spans="1:7">
      <c r="A28" s="3" t="s">
        <v>3</v>
      </c>
    </row>
    <row r="29" spans="1:7">
      <c r="A29" s="4" t="s">
        <v>586</v>
      </c>
      <c r="D29" s="6" t="n">
        <v>1300</v>
      </c>
    </row>
    <row r="30" spans="1:7">
      <c r="A30" s="4" t="s">
        <v>587</v>
      </c>
    </row>
    <row r="31" spans="1:7">
      <c r="A31" s="3" t="s">
        <v>3</v>
      </c>
    </row>
    <row r="32" spans="1:7">
      <c r="A32" s="4" t="s">
        <v>586</v>
      </c>
      <c r="D32" s="6" t="n">
        <v>1170</v>
      </c>
    </row>
    <row r="33" spans="1:7">
      <c r="A33" s="4" t="s">
        <v>588</v>
      </c>
    </row>
    <row r="34" spans="1:7">
      <c r="A34" s="3" t="s">
        <v>3</v>
      </c>
    </row>
    <row r="35" spans="1:7">
      <c r="A35" s="4" t="s">
        <v>589</v>
      </c>
      <c r="D35" s="4" t="s">
        <v>538</v>
      </c>
    </row>
    <row r="36" spans="1:7">
      <c r="A36" s="4" t="s">
        <v>590</v>
      </c>
    </row>
    <row r="37" spans="1:7">
      <c r="A37" s="3" t="s">
        <v>3</v>
      </c>
    </row>
    <row r="38" spans="1:7">
      <c r="A38" s="4" t="s">
        <v>589</v>
      </c>
      <c r="D38" s="4" t="s">
        <v>591</v>
      </c>
    </row>
    <row r="39" spans="1:7">
      <c r="A39" s="4" t="s">
        <v>533</v>
      </c>
    </row>
    <row r="40" spans="1:7">
      <c r="A40" s="3" t="s">
        <v>3</v>
      </c>
    </row>
    <row r="41" spans="1:7">
      <c r="A41" s="4" t="s">
        <v>467</v>
      </c>
      <c r="D41" s="4" t="s">
        <v>534</v>
      </c>
      <c r="E41" s="4" t="s">
        <v>534</v>
      </c>
    </row>
    <row r="42" spans="1:7">
      <c r="A42" s="4" t="s">
        <v>571</v>
      </c>
    </row>
    <row r="43" spans="1:7">
      <c r="A43" s="3" t="s">
        <v>3</v>
      </c>
    </row>
    <row r="44" spans="1:7">
      <c r="A44" s="4" t="s">
        <v>467</v>
      </c>
      <c r="D44" s="4" t="s">
        <v>544</v>
      </c>
      <c r="E44" s="4" t="s">
        <v>544</v>
      </c>
    </row>
    <row r="45" spans="1:7">
      <c r="A45" s="4" t="s">
        <v>592</v>
      </c>
    </row>
    <row r="46" spans="1:7">
      <c r="A46" s="3" t="s">
        <v>3</v>
      </c>
    </row>
    <row r="47" spans="1:7">
      <c r="A47" s="4" t="s">
        <v>467</v>
      </c>
      <c r="D47" s="4" t="s">
        <v>470</v>
      </c>
      <c r="E47" s="4" t="s">
        <v>470</v>
      </c>
    </row>
    <row r="48" spans="1:7">
      <c r="A48" s="4" t="s">
        <v>593</v>
      </c>
    </row>
    <row r="49" spans="1:7">
      <c r="A49" s="3" t="s">
        <v>3</v>
      </c>
    </row>
    <row r="50" spans="1:7">
      <c r="A50" s="4" t="s">
        <v>467</v>
      </c>
      <c r="D50" s="4" t="s">
        <v>544</v>
      </c>
      <c r="E50" s="4" t="s">
        <v>544</v>
      </c>
    </row>
    <row r="51" spans="1:7">
      <c r="A51" s="4" t="s">
        <v>535</v>
      </c>
    </row>
    <row r="52" spans="1:7">
      <c r="A52" s="3" t="s">
        <v>3</v>
      </c>
    </row>
    <row r="53" spans="1:7">
      <c r="A53" s="4" t="s">
        <v>467</v>
      </c>
      <c r="D53" s="4" t="s">
        <v>472</v>
      </c>
      <c r="E53" s="4" t="s">
        <v>472</v>
      </c>
    </row>
    <row r="54" spans="1:7">
      <c r="A54" s="4" t="s">
        <v>536</v>
      </c>
    </row>
    <row r="55" spans="1:7">
      <c r="A55" s="3" t="s">
        <v>3</v>
      </c>
    </row>
    <row r="56" spans="1:7">
      <c r="A56" s="4" t="s">
        <v>467</v>
      </c>
      <c r="F56" s="4" t="s">
        <v>538</v>
      </c>
    </row>
    <row r="57" spans="1:7">
      <c r="A57" s="4" t="s">
        <v>39</v>
      </c>
      <c r="D57" s="6" t="n">
        <v>40100000</v>
      </c>
      <c r="F57" s="6" t="n">
        <v>6800000</v>
      </c>
    </row>
    <row r="58" spans="1:7">
      <c r="A58" s="4" t="s">
        <v>594</v>
      </c>
      <c r="D58" s="4" t="s">
        <v>541</v>
      </c>
      <c r="E58" s="4" t="s">
        <v>541</v>
      </c>
      <c r="F58" s="4" t="s">
        <v>542</v>
      </c>
    </row>
    <row r="59" spans="1:7">
      <c r="A59" s="4" t="s">
        <v>543</v>
      </c>
    </row>
    <row r="60" spans="1:7">
      <c r="A60" s="3" t="s">
        <v>3</v>
      </c>
    </row>
    <row r="61" spans="1:7">
      <c r="A61" s="4" t="s">
        <v>467</v>
      </c>
      <c r="C61" s="4" t="s">
        <v>538</v>
      </c>
      <c r="D61" s="4" t="s">
        <v>544</v>
      </c>
      <c r="E61" s="4" t="s">
        <v>544</v>
      </c>
      <c r="F61" s="4" t="s">
        <v>545</v>
      </c>
    </row>
    <row r="62" spans="1:7">
      <c r="A62" s="4" t="s">
        <v>546</v>
      </c>
    </row>
    <row r="63" spans="1:7">
      <c r="A63" s="3" t="s">
        <v>3</v>
      </c>
    </row>
    <row r="64" spans="1:7">
      <c r="A64" s="4" t="s">
        <v>39</v>
      </c>
      <c r="D64" s="6" t="n">
        <v>4000000</v>
      </c>
      <c r="F64" s="6" t="n">
        <v>3300000</v>
      </c>
    </row>
    <row r="65" spans="1:7">
      <c r="A65" s="4" t="s">
        <v>594</v>
      </c>
      <c r="D65" s="4" t="s">
        <v>547</v>
      </c>
      <c r="E65" s="4" t="s">
        <v>547</v>
      </c>
      <c r="F65" s="4" t="s">
        <v>548</v>
      </c>
    </row>
    <row r="66" spans="1:7">
      <c r="A66" s="4" t="s">
        <v>551</v>
      </c>
    </row>
    <row r="67" spans="1:7">
      <c r="A67" s="3" t="s">
        <v>3</v>
      </c>
    </row>
    <row r="68" spans="1:7">
      <c r="A68" s="4" t="s">
        <v>39</v>
      </c>
      <c r="D68" s="6" t="n">
        <v>52100000</v>
      </c>
      <c r="F68" s="6" t="n">
        <v>8200000</v>
      </c>
    </row>
    <row r="69" spans="1:7">
      <c r="A69" s="4" t="s">
        <v>594</v>
      </c>
      <c r="D69" s="4" t="s">
        <v>552</v>
      </c>
      <c r="E69" s="4" t="s">
        <v>552</v>
      </c>
      <c r="F69" s="4" t="s">
        <v>553</v>
      </c>
    </row>
    <row r="70" spans="1:7">
      <c r="A70" s="4" t="s">
        <v>554</v>
      </c>
    </row>
    <row r="71" spans="1:7">
      <c r="A71" s="3" t="s">
        <v>3</v>
      </c>
    </row>
    <row r="72" spans="1:7">
      <c r="A72" s="4" t="s">
        <v>467</v>
      </c>
      <c r="B72" s="4" t="s">
        <v>555</v>
      </c>
      <c r="G72" s="4" t="s">
        <v>544</v>
      </c>
    </row>
    <row r="73" spans="1:7">
      <c r="A73" s="4" t="s">
        <v>39</v>
      </c>
      <c r="D73" s="6" t="n">
        <v>12500000</v>
      </c>
      <c r="G73" s="6" t="n">
        <v>25000000</v>
      </c>
    </row>
    <row r="74" spans="1:7">
      <c r="A74" s="4" t="s">
        <v>556</v>
      </c>
    </row>
    <row r="75" spans="1:7">
      <c r="A75" s="3" t="s">
        <v>3</v>
      </c>
    </row>
    <row r="76" spans="1:7">
      <c r="A76" s="4" t="s">
        <v>467</v>
      </c>
      <c r="D76" s="4" t="s">
        <v>534</v>
      </c>
      <c r="E76" s="4" t="s">
        <v>534</v>
      </c>
    </row>
    <row r="77" spans="1:7">
      <c r="A77" s="4" t="s">
        <v>595</v>
      </c>
    </row>
    <row r="78" spans="1:7">
      <c r="A78" s="3" t="s">
        <v>3</v>
      </c>
    </row>
    <row r="79" spans="1:7">
      <c r="A79" s="4" t="s">
        <v>467</v>
      </c>
      <c r="D79" s="4" t="s">
        <v>570</v>
      </c>
      <c r="E79" s="4" t="s">
        <v>570</v>
      </c>
    </row>
    <row r="80" spans="1:7">
      <c r="A80" s="4" t="s">
        <v>596</v>
      </c>
    </row>
    <row r="81" spans="1:7">
      <c r="A81" s="3" t="s">
        <v>3</v>
      </c>
    </row>
    <row r="82" spans="1:7">
      <c r="A82" s="4" t="s">
        <v>467</v>
      </c>
      <c r="D82" s="4" t="s">
        <v>544</v>
      </c>
      <c r="E82" s="4" t="s">
        <v>544</v>
      </c>
    </row>
    <row r="83" spans="1:7">
      <c r="A83" s="4" t="s">
        <v>557</v>
      </c>
    </row>
    <row r="84" spans="1:7">
      <c r="A84" s="3" t="s">
        <v>3</v>
      </c>
    </row>
    <row r="85" spans="1:7">
      <c r="A85" s="4" t="s">
        <v>39</v>
      </c>
      <c r="D85" s="6" t="n">
        <v>28300000</v>
      </c>
    </row>
    <row r="86" spans="1:7">
      <c r="A86" s="4" t="s">
        <v>594</v>
      </c>
      <c r="D86" s="4" t="s">
        <v>558</v>
      </c>
      <c r="E86" s="4" t="s">
        <v>558</v>
      </c>
      <c r="F86" s="4" t="s">
        <v>559</v>
      </c>
    </row>
    <row r="87" spans="1:7">
      <c r="A87" s="4" t="s">
        <v>563</v>
      </c>
    </row>
    <row r="88" spans="1:7">
      <c r="A88" s="3" t="s">
        <v>3</v>
      </c>
    </row>
    <row r="89" spans="1:7">
      <c r="A89" s="4" t="s">
        <v>597</v>
      </c>
      <c r="D89" s="6" t="n">
        <v>44300000</v>
      </c>
      <c r="E89" s="6" t="n">
        <v>33</v>
      </c>
    </row>
    <row r="90" spans="1:7">
      <c r="A90" s="4" t="s">
        <v>594</v>
      </c>
      <c r="D90" s="4" t="s">
        <v>564</v>
      </c>
      <c r="E90" s="4" t="s">
        <v>564</v>
      </c>
    </row>
    <row r="91" spans="1:7">
      <c r="A91" s="4" t="s">
        <v>598</v>
      </c>
      <c r="D91" s="5" t="n">
        <v>3000000</v>
      </c>
      <c r="E91" s="5" t="n">
        <v>3000000</v>
      </c>
    </row>
    <row r="92" spans="1:7">
      <c r="A92" s="4" t="s">
        <v>599</v>
      </c>
      <c r="D92" s="7" t="n">
        <v>2.74</v>
      </c>
    </row>
    <row r="93" spans="1:7">
      <c r="A93" s="4" t="s">
        <v>600</v>
      </c>
      <c r="D93" s="6" t="n">
        <v>1780000</v>
      </c>
    </row>
    <row r="94" spans="1:7">
      <c r="A94" s="4" t="s">
        <v>601</v>
      </c>
      <c r="D94" s="5" t="n">
        <v>42678000</v>
      </c>
    </row>
    <row r="95" spans="1:7">
      <c r="A95" s="4" t="s">
        <v>602</v>
      </c>
      <c r="D95" s="6" t="n">
        <v>175000</v>
      </c>
    </row>
  </sheetData>
  <mergeCells count="3">
    <mergeCell ref="A1:A2"/>
    <mergeCell ref="B1:C1"/>
    <mergeCell ref="D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603</v>
      </c>
      <c r="B1" s="2" t="s">
        <v>1</v>
      </c>
    </row>
    <row r="2" spans="1:3">
      <c r="B2" s="2" t="s">
        <v>29</v>
      </c>
      <c r="C2" s="2" t="s">
        <v>30</v>
      </c>
    </row>
    <row r="3" spans="1:3">
      <c r="A3" s="4" t="s">
        <v>535</v>
      </c>
    </row>
    <row r="4" spans="1:3">
      <c r="A4" s="3" t="s">
        <v>3</v>
      </c>
    </row>
    <row r="5" spans="1:3">
      <c r="A5" s="4" t="s">
        <v>467</v>
      </c>
      <c r="B5" s="4" t="s">
        <v>472</v>
      </c>
    </row>
    <row r="6" spans="1:3">
      <c r="A6" s="4" t="s">
        <v>536</v>
      </c>
    </row>
    <row r="7" spans="1:3">
      <c r="A7" s="3" t="s">
        <v>3</v>
      </c>
    </row>
    <row r="8" spans="1:3">
      <c r="A8" s="4" t="s">
        <v>604</v>
      </c>
      <c r="B8" s="4" t="s">
        <v>605</v>
      </c>
    </row>
    <row r="9" spans="1:3">
      <c r="A9" s="4" t="s">
        <v>467</v>
      </c>
      <c r="C9" s="4" t="s">
        <v>538</v>
      </c>
    </row>
    <row r="10" spans="1:3">
      <c r="A10" s="4" t="s">
        <v>606</v>
      </c>
    </row>
    <row r="11" spans="1:3">
      <c r="A11" s="3" t="s">
        <v>3</v>
      </c>
    </row>
    <row r="12" spans="1:3">
      <c r="A12" s="4" t="s">
        <v>604</v>
      </c>
      <c r="B12" s="4" t="s">
        <v>607</v>
      </c>
    </row>
    <row r="13" spans="1:3">
      <c r="A13" s="4" t="s">
        <v>608</v>
      </c>
    </row>
    <row r="14" spans="1:3">
      <c r="A14" s="3" t="s">
        <v>3</v>
      </c>
    </row>
    <row r="15" spans="1:3">
      <c r="A15" s="4" t="s">
        <v>604</v>
      </c>
      <c r="B15" s="4" t="s">
        <v>609</v>
      </c>
    </row>
    <row r="16" spans="1:3">
      <c r="A16" s="4" t="s">
        <v>610</v>
      </c>
    </row>
    <row r="17" spans="1:3">
      <c r="A17" s="3" t="s">
        <v>3</v>
      </c>
    </row>
    <row r="18" spans="1:3">
      <c r="A18" s="4" t="s">
        <v>467</v>
      </c>
      <c r="B18" s="4" t="s">
        <v>470</v>
      </c>
    </row>
    <row r="19" spans="1:3">
      <c r="A19" s="4" t="s">
        <v>611</v>
      </c>
    </row>
    <row r="20" spans="1:3">
      <c r="A20" s="3" t="s">
        <v>3</v>
      </c>
    </row>
    <row r="21" spans="1:3">
      <c r="A21" s="4" t="s">
        <v>467</v>
      </c>
      <c r="B21" s="4" t="s">
        <v>5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9</v>
      </c>
      <c r="C2" s="2" t="s">
        <v>30</v>
      </c>
    </row>
    <row r="3" spans="1:3">
      <c r="A3" s="3" t="s">
        <v>3</v>
      </c>
    </row>
    <row r="4" spans="1:3">
      <c r="A4" s="4" t="s">
        <v>62</v>
      </c>
      <c r="B4" s="6" t="n">
        <v>0</v>
      </c>
      <c r="C4" s="6" t="n">
        <v>1867</v>
      </c>
    </row>
    <row r="5" spans="1:3">
      <c r="A5" s="4" t="s">
        <v>613</v>
      </c>
    </row>
    <row r="6" spans="1:3">
      <c r="A6" s="3" t="s">
        <v>3</v>
      </c>
    </row>
    <row r="7" spans="1:3">
      <c r="A7" s="4" t="s">
        <v>62</v>
      </c>
      <c r="B7" s="6" t="n">
        <v>1300</v>
      </c>
      <c r="C7" s="6" t="n">
        <v>4500</v>
      </c>
    </row>
    <row r="8" spans="1:3">
      <c r="A8" s="4" t="s">
        <v>183</v>
      </c>
      <c r="B8" s="5" t="n">
        <v>7728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9</v>
      </c>
    </row>
    <row r="3" spans="1:2">
      <c r="A3" s="3" t="s">
        <v>3</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614</v>
      </c>
      <c r="B1" s="2" t="s">
        <v>1</v>
      </c>
    </row>
    <row r="2" spans="1:3">
      <c r="B2" s="2" t="s">
        <v>513</v>
      </c>
      <c r="C2" s="2" t="s">
        <v>515</v>
      </c>
    </row>
    <row r="3" spans="1:3">
      <c r="A3" s="3" t="s">
        <v>3</v>
      </c>
    </row>
    <row r="4" spans="1:3">
      <c r="A4" s="4" t="s">
        <v>486</v>
      </c>
      <c r="B4" s="6" t="n">
        <v>148031000</v>
      </c>
      <c r="C4" s="6" t="n">
        <v>0</v>
      </c>
    </row>
    <row r="5" spans="1:3">
      <c r="A5" s="4" t="s">
        <v>615</v>
      </c>
      <c r="B5" s="5" t="n">
        <v>350000000</v>
      </c>
      <c r="C5" s="5" t="n">
        <v>50000000</v>
      </c>
    </row>
    <row r="6" spans="1:3">
      <c r="A6" s="4" t="s">
        <v>52</v>
      </c>
      <c r="B6" s="5" t="n">
        <v>464308000</v>
      </c>
      <c r="C6" s="5" t="n">
        <v>45780000</v>
      </c>
    </row>
    <row r="7" spans="1:3">
      <c r="A7" s="4" t="s">
        <v>190</v>
      </c>
      <c r="B7" s="5" t="n">
        <v>5232000</v>
      </c>
      <c r="C7" s="5" t="n">
        <v>1137000</v>
      </c>
    </row>
    <row r="8" spans="1:3">
      <c r="A8" s="4" t="s">
        <v>616</v>
      </c>
      <c r="B8" s="5" t="n">
        <v>299000</v>
      </c>
      <c r="C8" s="5" t="n">
        <v>236000</v>
      </c>
    </row>
    <row r="9" spans="1:3">
      <c r="A9" s="4" t="s">
        <v>617</v>
      </c>
      <c r="B9" s="5" t="n">
        <v>100000000</v>
      </c>
      <c r="C9" s="5" t="n">
        <v>50000000</v>
      </c>
    </row>
    <row r="10" spans="1:3">
      <c r="A10" s="4" t="s">
        <v>618</v>
      </c>
    </row>
    <row r="11" spans="1:3">
      <c r="A11" s="3" t="s">
        <v>3</v>
      </c>
    </row>
    <row r="12" spans="1:3">
      <c r="A12" s="4" t="s">
        <v>486</v>
      </c>
      <c r="B12" s="6" t="n">
        <v>350000000</v>
      </c>
    </row>
    <row r="13" spans="1:3">
      <c r="A13" s="4" t="s">
        <v>619</v>
      </c>
      <c r="B13" s="4" t="s">
        <v>570</v>
      </c>
    </row>
    <row r="14" spans="1:3">
      <c r="A14" s="4" t="s">
        <v>52</v>
      </c>
      <c r="B14" s="6" t="n">
        <v>148000000</v>
      </c>
    </row>
    <row r="15" spans="1:3">
      <c r="A15" s="4" t="s">
        <v>617</v>
      </c>
      <c r="B15" s="5" t="n">
        <v>100000000</v>
      </c>
    </row>
    <row r="16" spans="1:3">
      <c r="A16" s="4" t="s">
        <v>620</v>
      </c>
      <c r="B16" s="5" t="n">
        <v>1474000</v>
      </c>
    </row>
    <row r="17" spans="1:3">
      <c r="A17" s="4" t="s">
        <v>621</v>
      </c>
      <c r="B17" s="5" t="n">
        <v>224000</v>
      </c>
      <c r="C17" s="5" t="n">
        <v>175000</v>
      </c>
    </row>
    <row r="18" spans="1:3">
      <c r="A18" s="4" t="s">
        <v>622</v>
      </c>
    </row>
    <row r="19" spans="1:3">
      <c r="A19" s="3" t="s">
        <v>3</v>
      </c>
    </row>
    <row r="20" spans="1:3">
      <c r="A20" s="4" t="s">
        <v>623</v>
      </c>
      <c r="B20" s="5" t="n">
        <v>268700000</v>
      </c>
      <c r="C20" s="5" t="n">
        <v>44997000</v>
      </c>
    </row>
    <row r="21" spans="1:3">
      <c r="A21" s="4" t="s">
        <v>624</v>
      </c>
      <c r="B21" s="5" t="n">
        <v>10700000</v>
      </c>
      <c r="C21" s="5" t="n">
        <v>709000</v>
      </c>
    </row>
    <row r="22" spans="1:3">
      <c r="A22" s="4" t="s">
        <v>625</v>
      </c>
    </row>
    <row r="23" spans="1:3">
      <c r="A23" s="3" t="s">
        <v>3</v>
      </c>
    </row>
    <row r="24" spans="1:3">
      <c r="A24" s="4" t="s">
        <v>623</v>
      </c>
      <c r="B24" s="5" t="n">
        <v>14500000</v>
      </c>
      <c r="C24" s="5" t="n">
        <v>3091000</v>
      </c>
    </row>
    <row r="25" spans="1:3">
      <c r="A25" s="4" t="s">
        <v>624</v>
      </c>
      <c r="B25" s="5" t="n">
        <v>800000</v>
      </c>
      <c r="C25" s="5" t="n">
        <v>66000</v>
      </c>
    </row>
    <row r="26" spans="1:3">
      <c r="A26" s="4" t="s">
        <v>190</v>
      </c>
      <c r="B26" s="5" t="n">
        <v>5300000</v>
      </c>
    </row>
    <row r="27" spans="1:3">
      <c r="A27" s="4" t="s">
        <v>626</v>
      </c>
    </row>
    <row r="28" spans="1:3">
      <c r="A28" s="3" t="s">
        <v>3</v>
      </c>
    </row>
    <row r="29" spans="1:3">
      <c r="A29" s="4" t="s">
        <v>624</v>
      </c>
      <c r="B29" s="5" t="n">
        <v>-10735000</v>
      </c>
      <c r="C29" s="5" t="n">
        <v>-709000</v>
      </c>
    </row>
    <row r="30" spans="1:3">
      <c r="A30" s="4" t="s">
        <v>627</v>
      </c>
    </row>
    <row r="31" spans="1:3">
      <c r="A31" s="3" t="s">
        <v>3</v>
      </c>
    </row>
    <row r="32" spans="1:3">
      <c r="A32" s="4" t="s">
        <v>615</v>
      </c>
      <c r="B32" s="5" t="n">
        <v>184000000</v>
      </c>
    </row>
    <row r="33" spans="1:3">
      <c r="A33" s="4" t="s">
        <v>498</v>
      </c>
    </row>
    <row r="34" spans="1:3">
      <c r="A34" s="3" t="s">
        <v>3</v>
      </c>
    </row>
    <row r="35" spans="1:3">
      <c r="A35" s="4" t="s">
        <v>615</v>
      </c>
      <c r="B35" s="5" t="n">
        <v>116000000</v>
      </c>
    </row>
    <row r="36" spans="1:3">
      <c r="A36" s="4" t="s">
        <v>628</v>
      </c>
    </row>
    <row r="37" spans="1:3">
      <c r="A37" s="3" t="s">
        <v>3</v>
      </c>
    </row>
    <row r="38" spans="1:3">
      <c r="A38" s="4" t="s">
        <v>615</v>
      </c>
      <c r="B38" s="5" t="n">
        <v>50000000</v>
      </c>
      <c r="C38" s="6" t="n">
        <v>50000000</v>
      </c>
    </row>
    <row r="39" spans="1:3">
      <c r="A39" s="4" t="s">
        <v>619</v>
      </c>
      <c r="C39" s="4" t="s">
        <v>463</v>
      </c>
    </row>
    <row r="40" spans="1:3">
      <c r="A40" s="4" t="s">
        <v>629</v>
      </c>
      <c r="C40" s="4" t="s">
        <v>538</v>
      </c>
    </row>
    <row r="41" spans="1:3">
      <c r="A41" s="4" t="s">
        <v>630</v>
      </c>
      <c r="C41" s="10" t="n">
        <v>19.08</v>
      </c>
    </row>
    <row r="42" spans="1:3">
      <c r="A42" s="4" t="s">
        <v>623</v>
      </c>
      <c r="C42" s="6" t="n">
        <v>49225000</v>
      </c>
    </row>
    <row r="43" spans="1:3">
      <c r="A43" s="4" t="s">
        <v>624</v>
      </c>
      <c r="C43" s="5" t="n">
        <v>775000</v>
      </c>
    </row>
    <row r="44" spans="1:3">
      <c r="A44" s="4" t="s">
        <v>190</v>
      </c>
      <c r="C44" s="6" t="n">
        <v>1137000</v>
      </c>
    </row>
    <row r="45" spans="1:3">
      <c r="A45" s="4" t="s">
        <v>631</v>
      </c>
      <c r="C45" s="4" t="s">
        <v>632</v>
      </c>
    </row>
    <row r="46" spans="1:3">
      <c r="A46" s="4" t="s">
        <v>633</v>
      </c>
    </row>
    <row r="47" spans="1:3">
      <c r="A47" s="3" t="s">
        <v>3</v>
      </c>
    </row>
    <row r="48" spans="1:3">
      <c r="A48" s="4" t="s">
        <v>615</v>
      </c>
      <c r="B48" s="6" t="n">
        <v>300000000</v>
      </c>
    </row>
    <row r="49" spans="1:3">
      <c r="A49" s="4" t="s">
        <v>619</v>
      </c>
      <c r="B49" s="4" t="s">
        <v>463</v>
      </c>
    </row>
    <row r="50" spans="1:3">
      <c r="A50" s="4" t="s">
        <v>630</v>
      </c>
      <c r="B50" s="10" t="n">
        <v>22.89</v>
      </c>
    </row>
    <row r="51" spans="1:3">
      <c r="A51" s="4" t="s">
        <v>623</v>
      </c>
      <c r="B51" s="6" t="n">
        <v>288500000</v>
      </c>
    </row>
    <row r="52" spans="1:3">
      <c r="A52" s="4" t="s">
        <v>624</v>
      </c>
      <c r="B52" s="6" t="n">
        <v>11500000</v>
      </c>
    </row>
    <row r="53" spans="1:3">
      <c r="A53" s="4" t="s">
        <v>634</v>
      </c>
      <c r="B53" s="4" t="s">
        <v>635</v>
      </c>
    </row>
    <row r="54" spans="1:3">
      <c r="A54" s="4" t="s">
        <v>631</v>
      </c>
      <c r="B54" s="4" t="s">
        <v>636</v>
      </c>
    </row>
    <row r="55" spans="1:3">
      <c r="A55" s="4" t="s">
        <v>637</v>
      </c>
    </row>
    <row r="56" spans="1:3">
      <c r="A56" s="3" t="s">
        <v>3</v>
      </c>
    </row>
    <row r="57" spans="1:3">
      <c r="A57" s="4" t="s">
        <v>486</v>
      </c>
      <c r="B57" s="6" t="n">
        <v>450000000</v>
      </c>
    </row>
    <row r="58" spans="1:3">
      <c r="A58" s="4" t="s">
        <v>638</v>
      </c>
    </row>
    <row r="59" spans="1:3">
      <c r="A59" s="3" t="s">
        <v>3</v>
      </c>
    </row>
    <row r="60" spans="1:3">
      <c r="A60" s="4" t="s">
        <v>486</v>
      </c>
      <c r="B60" s="6" t="n">
        <v>150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6"/>
    <col customWidth="1" max="2" min="2" width="37"/>
    <col customWidth="1" max="3" min="3" width="37"/>
    <col customWidth="1" max="4" min="4" width="20"/>
  </cols>
  <sheetData>
    <row r="1" spans="1:4">
      <c r="A1" s="1" t="s">
        <v>639</v>
      </c>
      <c r="B1" s="2" t="s">
        <v>1</v>
      </c>
    </row>
    <row r="2" spans="1:4">
      <c r="B2" s="2" t="s">
        <v>640</v>
      </c>
      <c r="C2" s="2" t="s">
        <v>641</v>
      </c>
      <c r="D2" s="2" t="s">
        <v>642</v>
      </c>
    </row>
    <row r="3" spans="1:4">
      <c r="A3" s="3" t="s">
        <v>3</v>
      </c>
    </row>
    <row r="4" spans="1:4">
      <c r="A4" s="4" t="s">
        <v>643</v>
      </c>
      <c r="C4" s="7" t="n">
        <v>15.1</v>
      </c>
    </row>
    <row r="5" spans="1:4">
      <c r="A5" s="4" t="s">
        <v>644</v>
      </c>
      <c r="C5" s="5" t="n">
        <v>11431000</v>
      </c>
    </row>
    <row r="6" spans="1:4">
      <c r="A6" s="4" t="s">
        <v>645</v>
      </c>
      <c r="C6" s="6" t="n">
        <v>172608000</v>
      </c>
    </row>
    <row r="7" spans="1:4">
      <c r="A7" s="4" t="s">
        <v>646</v>
      </c>
      <c r="C7" s="5" t="n">
        <v>164543000</v>
      </c>
    </row>
    <row r="8" spans="1:4">
      <c r="A8" s="4" t="s">
        <v>647</v>
      </c>
      <c r="C8" s="6" t="n">
        <v>172608000</v>
      </c>
    </row>
    <row r="9" spans="1:4">
      <c r="A9" s="4" t="s">
        <v>648</v>
      </c>
      <c r="C9" s="7" t="n">
        <v>19.08</v>
      </c>
    </row>
    <row r="10" spans="1:4">
      <c r="A10" s="4" t="s">
        <v>624</v>
      </c>
      <c r="C10" s="6" t="n">
        <v>8066000</v>
      </c>
    </row>
    <row r="11" spans="1:4">
      <c r="A11" s="4" t="s">
        <v>649</v>
      </c>
      <c r="B11" s="6" t="n">
        <v>275000</v>
      </c>
      <c r="C11" s="6" t="n">
        <v>5896000</v>
      </c>
    </row>
    <row r="12" spans="1:4">
      <c r="A12" s="4" t="s">
        <v>650</v>
      </c>
      <c r="B12" s="5" t="n">
        <v>95695</v>
      </c>
    </row>
    <row r="13" spans="1:4">
      <c r="A13" s="4" t="s">
        <v>651</v>
      </c>
      <c r="B13" s="5" t="n">
        <v>382781</v>
      </c>
      <c r="C13" s="5" t="n">
        <v>150000</v>
      </c>
    </row>
    <row r="14" spans="1:4">
      <c r="A14" s="4" t="s">
        <v>652</v>
      </c>
      <c r="C14" s="6" t="n">
        <v>1823000</v>
      </c>
    </row>
    <row r="15" spans="1:4">
      <c r="A15" s="4" t="s">
        <v>653</v>
      </c>
      <c r="B15" s="6" t="n">
        <v>12000000</v>
      </c>
    </row>
    <row r="16" spans="1:4">
      <c r="A16" s="4" t="s">
        <v>485</v>
      </c>
      <c r="B16" s="5" t="n">
        <v>30906594</v>
      </c>
    </row>
    <row r="17" spans="1:4">
      <c r="A17" s="4" t="s">
        <v>654</v>
      </c>
      <c r="B17" s="6" t="n">
        <v>445333000</v>
      </c>
    </row>
    <row r="18" spans="1:4">
      <c r="A18" s="4" t="s">
        <v>617</v>
      </c>
      <c r="B18" s="5" t="n">
        <v>100000000</v>
      </c>
      <c r="C18" s="6" t="n">
        <v>50000000</v>
      </c>
    </row>
    <row r="19" spans="1:4">
      <c r="A19" s="4" t="s">
        <v>497</v>
      </c>
    </row>
    <row r="20" spans="1:4">
      <c r="A20" s="3" t="s">
        <v>3</v>
      </c>
    </row>
    <row r="21" spans="1:4">
      <c r="A21" s="4" t="s">
        <v>654</v>
      </c>
      <c r="B21" s="6" t="n">
        <v>445300000</v>
      </c>
    </row>
    <row r="22" spans="1:4">
      <c r="A22" s="4" t="s">
        <v>498</v>
      </c>
    </row>
    <row r="23" spans="1:4">
      <c r="A23" s="3" t="s">
        <v>3</v>
      </c>
    </row>
    <row r="24" spans="1:4">
      <c r="A24" s="4" t="s">
        <v>499</v>
      </c>
      <c r="B24" s="5" t="n">
        <v>18887363</v>
      </c>
    </row>
    <row r="25" spans="1:4">
      <c r="A25" s="4" t="s">
        <v>500</v>
      </c>
      <c r="B25" s="7" t="n">
        <v>14.56</v>
      </c>
    </row>
    <row r="26" spans="1:4">
      <c r="A26" s="4" t="s">
        <v>501</v>
      </c>
      <c r="B26" s="4" t="s">
        <v>502</v>
      </c>
    </row>
    <row r="27" spans="1:4">
      <c r="A27" s="4" t="s">
        <v>655</v>
      </c>
      <c r="B27" s="6" t="n">
        <v>190000</v>
      </c>
    </row>
    <row r="28" spans="1:4">
      <c r="A28" s="4" t="s">
        <v>656</v>
      </c>
      <c r="B28" s="6" t="n">
        <v>139000</v>
      </c>
    </row>
    <row r="29" spans="1:4">
      <c r="A29" s="4" t="s">
        <v>505</v>
      </c>
    </row>
    <row r="30" spans="1:4">
      <c r="A30" s="3" t="s">
        <v>3</v>
      </c>
    </row>
    <row r="31" spans="1:4">
      <c r="A31" s="4" t="s">
        <v>501</v>
      </c>
      <c r="B31" s="4" t="s">
        <v>472</v>
      </c>
    </row>
    <row r="32" spans="1:4">
      <c r="A32" s="4" t="s">
        <v>506</v>
      </c>
      <c r="B32" s="5" t="n">
        <v>385457</v>
      </c>
    </row>
    <row r="33" spans="1:4">
      <c r="A33" s="4" t="s">
        <v>507</v>
      </c>
    </row>
    <row r="34" spans="1:4">
      <c r="A34" s="3" t="s">
        <v>3</v>
      </c>
    </row>
    <row r="35" spans="1:4">
      <c r="A35" s="4" t="s">
        <v>501</v>
      </c>
      <c r="B35" s="4" t="s">
        <v>468</v>
      </c>
    </row>
    <row r="36" spans="1:4">
      <c r="A36" s="4" t="s">
        <v>508</v>
      </c>
      <c r="B36" s="6" t="n">
        <v>13800000</v>
      </c>
    </row>
    <row r="37" spans="1:4">
      <c r="A37" s="4" t="s">
        <v>509</v>
      </c>
    </row>
    <row r="38" spans="1:4">
      <c r="A38" s="3" t="s">
        <v>3</v>
      </c>
    </row>
    <row r="39" spans="1:4">
      <c r="A39" s="4" t="s">
        <v>510</v>
      </c>
      <c r="B39" s="6" t="n">
        <v>75000000</v>
      </c>
    </row>
    <row r="40" spans="1:4">
      <c r="A40" s="4" t="s">
        <v>613</v>
      </c>
    </row>
    <row r="41" spans="1:4">
      <c r="A41" s="3" t="s">
        <v>3</v>
      </c>
    </row>
    <row r="42" spans="1:4">
      <c r="A42" s="4" t="s">
        <v>657</v>
      </c>
      <c r="B42" s="5" t="n">
        <v>772810</v>
      </c>
    </row>
    <row r="43" spans="1:4">
      <c r="A43" s="4" t="s">
        <v>511</v>
      </c>
    </row>
    <row r="44" spans="1:4">
      <c r="A44" s="3" t="s">
        <v>3</v>
      </c>
    </row>
    <row r="45" spans="1:4">
      <c r="A45" s="4" t="s">
        <v>510</v>
      </c>
      <c r="B45" s="6" t="n">
        <v>200000000</v>
      </c>
    </row>
    <row r="46" spans="1:4">
      <c r="A46" s="4" t="s">
        <v>658</v>
      </c>
    </row>
    <row r="47" spans="1:4">
      <c r="A47" s="3" t="s">
        <v>3</v>
      </c>
    </row>
    <row r="48" spans="1:4">
      <c r="A48" s="4" t="s">
        <v>659</v>
      </c>
      <c r="B48" s="5" t="n">
        <v>6863864</v>
      </c>
    </row>
    <row r="49" spans="1:4">
      <c r="A49" s="4" t="s">
        <v>48</v>
      </c>
      <c r="B49" s="6" t="n">
        <v>343000</v>
      </c>
    </row>
    <row r="50" spans="1:4">
      <c r="A50" s="4" t="s">
        <v>660</v>
      </c>
      <c r="B50" s="5" t="n">
        <v>88536</v>
      </c>
      <c r="C50" s="5" t="n">
        <v>83533</v>
      </c>
      <c r="D50" s="5" t="n">
        <v>24513</v>
      </c>
    </row>
    <row r="51" spans="1:4">
      <c r="A51" s="4" t="s">
        <v>661</v>
      </c>
      <c r="B51" s="4" t="s">
        <v>570</v>
      </c>
      <c r="C51" s="4" t="s">
        <v>570</v>
      </c>
      <c r="D51" s="4" t="s">
        <v>570</v>
      </c>
    </row>
    <row r="52" spans="1:4">
      <c r="A52" s="4" t="s">
        <v>662</v>
      </c>
    </row>
    <row r="53" spans="1:4">
      <c r="A53" s="3" t="s">
        <v>3</v>
      </c>
    </row>
    <row r="54" spans="1:4">
      <c r="A54" s="4" t="s">
        <v>660</v>
      </c>
      <c r="C54" s="5" t="n">
        <v>7144004</v>
      </c>
    </row>
    <row r="55" spans="1:4">
      <c r="A55" s="4" t="s">
        <v>663</v>
      </c>
    </row>
    <row r="56" spans="1:4">
      <c r="A56" s="3" t="s">
        <v>3</v>
      </c>
    </row>
    <row r="57" spans="1:4">
      <c r="A57" s="4" t="s">
        <v>660</v>
      </c>
      <c r="C57" s="5" t="n">
        <v>11594125</v>
      </c>
    </row>
    <row r="58" spans="1:4">
      <c r="A58" s="4" t="s">
        <v>664</v>
      </c>
    </row>
    <row r="59" spans="1:4">
      <c r="A59" s="3" t="s">
        <v>3</v>
      </c>
    </row>
    <row r="60" spans="1:4">
      <c r="A60" s="4" t="s">
        <v>660</v>
      </c>
      <c r="C60" s="5" t="n">
        <v>4460148</v>
      </c>
    </row>
    <row r="61" spans="1:4">
      <c r="A61" s="4" t="s">
        <v>665</v>
      </c>
    </row>
    <row r="62" spans="1:4">
      <c r="A62" s="3" t="s">
        <v>3</v>
      </c>
    </row>
    <row r="63" spans="1:4">
      <c r="A63" s="4" t="s">
        <v>660</v>
      </c>
      <c r="C63" s="5" t="n">
        <v>4591999</v>
      </c>
    </row>
    <row r="64" spans="1:4">
      <c r="A64" s="4" t="s">
        <v>666</v>
      </c>
    </row>
    <row r="65" spans="1:4">
      <c r="A65" s="3" t="s">
        <v>3</v>
      </c>
    </row>
    <row r="66" spans="1:4">
      <c r="A66" s="4" t="s">
        <v>660</v>
      </c>
      <c r="B66" s="5" t="n">
        <v>8024301</v>
      </c>
    </row>
    <row r="67" spans="1:4">
      <c r="A67" s="4" t="s">
        <v>667</v>
      </c>
    </row>
    <row r="68" spans="1:4">
      <c r="A68" s="3" t="s">
        <v>3</v>
      </c>
    </row>
    <row r="69" spans="1:4">
      <c r="A69" s="4" t="s">
        <v>660</v>
      </c>
      <c r="B69" s="5" t="n">
        <v>13498789</v>
      </c>
    </row>
    <row r="70" spans="1:4">
      <c r="A70" s="4" t="s">
        <v>668</v>
      </c>
    </row>
    <row r="71" spans="1:4">
      <c r="A71" s="3" t="s">
        <v>3</v>
      </c>
    </row>
    <row r="72" spans="1:4">
      <c r="A72" s="4" t="s">
        <v>660</v>
      </c>
      <c r="B72" s="5" t="n">
        <v>5683585</v>
      </c>
    </row>
    <row r="73" spans="1:4">
      <c r="A73" s="4" t="s">
        <v>669</v>
      </c>
    </row>
    <row r="74" spans="1:4">
      <c r="A74" s="3" t="s">
        <v>3</v>
      </c>
    </row>
    <row r="75" spans="1:4">
      <c r="A75" s="4" t="s">
        <v>660</v>
      </c>
      <c r="B75" s="5" t="n">
        <v>6863864</v>
      </c>
    </row>
    <row r="76" spans="1:4">
      <c r="A76" s="4" t="s">
        <v>585</v>
      </c>
    </row>
    <row r="77" spans="1:4">
      <c r="A77" s="3" t="s">
        <v>3</v>
      </c>
    </row>
    <row r="78" spans="1:4">
      <c r="A78" s="4" t="s">
        <v>661</v>
      </c>
      <c r="B78" s="4" t="s">
        <v>468</v>
      </c>
    </row>
    <row r="79" spans="1:4">
      <c r="A79" s="4" t="s">
        <v>670</v>
      </c>
    </row>
    <row r="80" spans="1:4">
      <c r="A80" s="3" t="s">
        <v>3</v>
      </c>
    </row>
    <row r="81" spans="1:4">
      <c r="A81" s="4" t="s">
        <v>671</v>
      </c>
      <c r="B81" s="5" t="n">
        <v>157797193</v>
      </c>
      <c r="C81" s="5" t="n">
        <v>106497315</v>
      </c>
      <c r="D81" s="5" t="n">
        <v>94578280</v>
      </c>
    </row>
    <row r="82" spans="1:4">
      <c r="A82" s="4" t="s">
        <v>672</v>
      </c>
      <c r="C82" s="5" t="n">
        <v>11431000</v>
      </c>
    </row>
    <row r="83" spans="1:4">
      <c r="A83" s="4" t="s">
        <v>647</v>
      </c>
      <c r="C83" s="6" t="n">
        <v>159325000</v>
      </c>
    </row>
    <row r="84" spans="1:4">
      <c r="A84" s="4" t="s">
        <v>624</v>
      </c>
      <c r="C84" s="5" t="n">
        <v>7445000</v>
      </c>
    </row>
    <row r="85" spans="1:4">
      <c r="A85" s="4" t="s">
        <v>649</v>
      </c>
      <c r="B85" s="6" t="n">
        <v>275000</v>
      </c>
      <c r="C85" s="5" t="n">
        <v>5442000</v>
      </c>
    </row>
    <row r="86" spans="1:4">
      <c r="A86" s="4" t="s">
        <v>657</v>
      </c>
      <c r="B86" s="5" t="n">
        <v>772810</v>
      </c>
    </row>
    <row r="87" spans="1:4">
      <c r="A87" s="4" t="s">
        <v>673</v>
      </c>
    </row>
    <row r="88" spans="1:4">
      <c r="A88" s="3" t="s">
        <v>3</v>
      </c>
    </row>
    <row r="89" spans="1:4">
      <c r="A89" s="4" t="s">
        <v>647</v>
      </c>
      <c r="C89" s="5" t="n">
        <v>159325000</v>
      </c>
    </row>
    <row r="90" spans="1:4">
      <c r="A90" s="4" t="s">
        <v>148</v>
      </c>
    </row>
    <row r="91" spans="1:4">
      <c r="A91" s="3" t="s">
        <v>3</v>
      </c>
    </row>
    <row r="92" spans="1:4">
      <c r="A92" s="4" t="s">
        <v>647</v>
      </c>
      <c r="C92" s="6" t="n">
        <v>13283000</v>
      </c>
    </row>
    <row r="93" spans="1:4">
      <c r="A93" s="4" t="s">
        <v>674</v>
      </c>
      <c r="C93" s="4" t="s">
        <v>675</v>
      </c>
    </row>
    <row r="94" spans="1:4">
      <c r="A94" s="4" t="s">
        <v>676</v>
      </c>
      <c r="C94" s="4" t="s">
        <v>677</v>
      </c>
    </row>
    <row r="95" spans="1:4">
      <c r="A95" s="4" t="s">
        <v>678</v>
      </c>
      <c r="C95" s="4" t="s">
        <v>679</v>
      </c>
    </row>
    <row r="96" spans="1:4">
      <c r="A96" s="4" t="s">
        <v>680</v>
      </c>
      <c r="C96" s="4" t="s">
        <v>545</v>
      </c>
    </row>
    <row r="97" spans="1:4">
      <c r="A97" s="4" t="s">
        <v>624</v>
      </c>
      <c r="C97" s="6" t="n">
        <v>621000</v>
      </c>
    </row>
    <row r="98" spans="1:4">
      <c r="A98" s="4" t="s">
        <v>649</v>
      </c>
      <c r="C98" s="5" t="n">
        <v>454000</v>
      </c>
    </row>
    <row r="99" spans="1:4">
      <c r="A99" s="4" t="s">
        <v>681</v>
      </c>
    </row>
    <row r="100" spans="1:4">
      <c r="A100" s="3" t="s">
        <v>3</v>
      </c>
    </row>
    <row r="101" spans="1:4">
      <c r="A101" s="4" t="s">
        <v>647</v>
      </c>
      <c r="C101" s="6" t="n">
        <v>13283000</v>
      </c>
    </row>
    <row r="102" spans="1:4">
      <c r="A102" s="4" t="s">
        <v>682</v>
      </c>
    </row>
    <row r="103" spans="1:4">
      <c r="A103" s="3" t="s">
        <v>3</v>
      </c>
    </row>
    <row r="104" spans="1:4">
      <c r="A104" s="4" t="s">
        <v>671</v>
      </c>
      <c r="B104" s="5" t="n">
        <v>15779719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4"/>
  </cols>
  <sheetData>
    <row r="1" spans="1:2">
      <c r="A1" s="1" t="s">
        <v>683</v>
      </c>
      <c r="B1" s="2" t="s">
        <v>1</v>
      </c>
    </row>
    <row r="2" spans="1:2">
      <c r="B2" s="2" t="s">
        <v>684</v>
      </c>
    </row>
    <row r="3" spans="1:2">
      <c r="A3" s="4" t="s">
        <v>685</v>
      </c>
    </row>
    <row r="4" spans="1:2">
      <c r="A4" s="3" t="s">
        <v>3</v>
      </c>
    </row>
    <row r="5" spans="1:2">
      <c r="A5" s="4" t="s">
        <v>686</v>
      </c>
      <c r="B5" s="7" t="n">
        <v>36.5</v>
      </c>
    </row>
    <row r="6" spans="1:2">
      <c r="A6" s="4" t="s">
        <v>687</v>
      </c>
    </row>
    <row r="7" spans="1:2">
      <c r="A7" s="3" t="s">
        <v>3</v>
      </c>
    </row>
    <row r="8" spans="1:2">
      <c r="A8" s="4" t="s">
        <v>686</v>
      </c>
      <c r="B8" s="7" t="n">
        <v>19.0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8</v>
      </c>
      <c r="B1" s="2" t="s">
        <v>1</v>
      </c>
    </row>
    <row r="2" spans="1:3">
      <c r="B2" s="2" t="s">
        <v>29</v>
      </c>
      <c r="C2" s="2" t="s">
        <v>30</v>
      </c>
    </row>
    <row r="3" spans="1:3">
      <c r="A3" s="3" t="s">
        <v>3</v>
      </c>
    </row>
    <row r="4" spans="1:3">
      <c r="A4" s="4" t="s">
        <v>689</v>
      </c>
      <c r="B4" s="7" t="n">
        <v>15.83</v>
      </c>
      <c r="C4" s="7" t="n">
        <v>15.51</v>
      </c>
    </row>
    <row r="5" spans="1:3">
      <c r="A5" s="4" t="s">
        <v>690</v>
      </c>
      <c r="B5" s="5" t="n">
        <v>3211000</v>
      </c>
      <c r="C5" s="5" t="n">
        <v>4594000</v>
      </c>
    </row>
    <row r="6" spans="1:3">
      <c r="A6" s="4" t="s">
        <v>691</v>
      </c>
    </row>
    <row r="7" spans="1:3">
      <c r="A7" s="3" t="s">
        <v>3</v>
      </c>
    </row>
    <row r="8" spans="1:3">
      <c r="A8" s="4" t="s">
        <v>692</v>
      </c>
      <c r="B8" s="5" t="n">
        <v>6000</v>
      </c>
      <c r="C8" s="5" t="n">
        <v>483000</v>
      </c>
    </row>
    <row r="9" spans="1:3">
      <c r="A9" s="4" t="s">
        <v>693</v>
      </c>
    </row>
    <row r="10" spans="1:3">
      <c r="A10" s="3" t="s">
        <v>3</v>
      </c>
    </row>
    <row r="11" spans="1:3">
      <c r="A11" s="4" t="s">
        <v>108</v>
      </c>
      <c r="B11" s="6" t="n">
        <v>7313000</v>
      </c>
      <c r="C11" s="6" t="n">
        <v>2786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694</v>
      </c>
      <c r="B1" s="2" t="s">
        <v>1</v>
      </c>
    </row>
    <row r="2" spans="1:3">
      <c r="B2" s="2" t="s">
        <v>29</v>
      </c>
      <c r="C2" s="2" t="s">
        <v>30</v>
      </c>
    </row>
    <row r="3" spans="1:3">
      <c r="A3" s="3" t="s">
        <v>3</v>
      </c>
    </row>
    <row r="4" spans="1:3">
      <c r="A4" s="4" t="s">
        <v>695</v>
      </c>
      <c r="B4" s="6" t="n">
        <v>3978000</v>
      </c>
      <c r="C4" s="6" t="n">
        <v>1725000</v>
      </c>
    </row>
    <row r="5" spans="1:3">
      <c r="A5" s="4" t="s">
        <v>696</v>
      </c>
      <c r="B5" s="5" t="n">
        <v>4245000</v>
      </c>
    </row>
    <row r="6" spans="1:3">
      <c r="A6" s="4" t="s">
        <v>697</v>
      </c>
    </row>
    <row r="7" spans="1:3">
      <c r="A7" s="3" t="s">
        <v>3</v>
      </c>
    </row>
    <row r="8" spans="1:3">
      <c r="A8" s="4" t="s">
        <v>695</v>
      </c>
      <c r="B8" s="6" t="n">
        <v>267000</v>
      </c>
    </row>
    <row r="9" spans="1:3">
      <c r="A9" s="4" t="s">
        <v>585</v>
      </c>
    </row>
    <row r="10" spans="1:3">
      <c r="A10" s="3" t="s">
        <v>3</v>
      </c>
    </row>
    <row r="11" spans="1:3">
      <c r="A11" s="4" t="s">
        <v>698</v>
      </c>
      <c r="B11" s="4" t="s">
        <v>699</v>
      </c>
    </row>
    <row r="12" spans="1:3">
      <c r="A12" s="4" t="s">
        <v>700</v>
      </c>
    </row>
    <row r="13" spans="1:3">
      <c r="A13" s="3" t="s">
        <v>3</v>
      </c>
    </row>
    <row r="14" spans="1:3">
      <c r="A14" s="4" t="s">
        <v>701</v>
      </c>
      <c r="B14" s="4" t="s">
        <v>702</v>
      </c>
      <c r="C14" s="4" t="s">
        <v>702</v>
      </c>
    </row>
    <row r="15" spans="1:3">
      <c r="A15" s="4" t="s">
        <v>587</v>
      </c>
    </row>
    <row r="16" spans="1:3">
      <c r="A16" s="3" t="s">
        <v>3</v>
      </c>
    </row>
    <row r="17" spans="1:3">
      <c r="A17" s="4" t="s">
        <v>698</v>
      </c>
      <c r="B17" s="4" t="s">
        <v>703</v>
      </c>
    </row>
    <row r="18" spans="1:3">
      <c r="A18" s="4" t="s">
        <v>704</v>
      </c>
    </row>
    <row r="19" spans="1:3">
      <c r="A19" s="3" t="s">
        <v>3</v>
      </c>
    </row>
    <row r="20" spans="1:3">
      <c r="A20" s="4" t="s">
        <v>701</v>
      </c>
      <c r="B20" s="4" t="s">
        <v>705</v>
      </c>
      <c r="C20" s="4" t="s">
        <v>70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06</v>
      </c>
      <c r="B1" s="2" t="s">
        <v>29</v>
      </c>
      <c r="C1" s="2" t="s">
        <v>30</v>
      </c>
      <c r="D1" s="2" t="s">
        <v>707</v>
      </c>
    </row>
    <row r="2" spans="1:4">
      <c r="A2" s="3" t="s">
        <v>3</v>
      </c>
    </row>
    <row r="3" spans="1:4">
      <c r="A3" s="4" t="s">
        <v>708</v>
      </c>
      <c r="C3" s="5" t="n">
        <v>2646665</v>
      </c>
    </row>
    <row r="4" spans="1:4">
      <c r="A4" s="4" t="s">
        <v>709</v>
      </c>
      <c r="B4" s="5" t="n">
        <v>11195500</v>
      </c>
      <c r="C4" s="5" t="n">
        <v>11195500</v>
      </c>
      <c r="D4" s="5" t="n">
        <v>5480000</v>
      </c>
    </row>
    <row r="5" spans="1:4">
      <c r="A5" s="4" t="s">
        <v>710</v>
      </c>
      <c r="C5" s="5" t="n">
        <v>262054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513</v>
      </c>
    </row>
    <row r="3" spans="1:2">
      <c r="A3" s="3" t="s">
        <v>3</v>
      </c>
    </row>
    <row r="4" spans="1:2">
      <c r="A4" s="4" t="s">
        <v>712</v>
      </c>
      <c r="B4" s="6" t="n">
        <v>5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13</v>
      </c>
      <c r="B1" s="2" t="s">
        <v>1</v>
      </c>
    </row>
    <row r="2" spans="1:6">
      <c r="B2" s="2" t="s">
        <v>513</v>
      </c>
      <c r="C2" s="2" t="s">
        <v>514</v>
      </c>
      <c r="D2" s="2" t="s">
        <v>515</v>
      </c>
      <c r="E2" s="2" t="s">
        <v>514</v>
      </c>
      <c r="F2" s="2" t="s">
        <v>532</v>
      </c>
    </row>
    <row r="3" spans="1:6">
      <c r="A3" s="3" t="s">
        <v>3</v>
      </c>
    </row>
    <row r="4" spans="1:6">
      <c r="A4" s="4" t="s">
        <v>483</v>
      </c>
      <c r="B4" s="6" t="n">
        <v>625000000</v>
      </c>
      <c r="C4" s="8" t="n">
        <v>500.6</v>
      </c>
    </row>
    <row r="5" spans="1:6">
      <c r="A5" s="4" t="s">
        <v>488</v>
      </c>
      <c r="B5" s="5" t="n">
        <v>204000000</v>
      </c>
    </row>
    <row r="6" spans="1:6">
      <c r="A6" s="4" t="s">
        <v>714</v>
      </c>
      <c r="B6" s="5" t="n">
        <v>648385000</v>
      </c>
    </row>
    <row r="7" spans="1:6">
      <c r="A7" s="4" t="s">
        <v>32</v>
      </c>
      <c r="B7" s="6" t="n">
        <v>333705000</v>
      </c>
      <c r="D7" s="6" t="n">
        <v>499249000</v>
      </c>
      <c r="F7" s="6" t="n">
        <v>258509000</v>
      </c>
    </row>
    <row r="8" spans="1:6">
      <c r="A8" s="4" t="s">
        <v>715</v>
      </c>
    </row>
    <row r="9" spans="1:6">
      <c r="A9" s="3" t="s">
        <v>3</v>
      </c>
    </row>
    <row r="10" spans="1:6">
      <c r="A10" s="4" t="s">
        <v>716</v>
      </c>
      <c r="B10" s="4" t="s">
        <v>468</v>
      </c>
      <c r="C10" s="4" t="s">
        <v>468</v>
      </c>
    </row>
    <row r="11" spans="1:6">
      <c r="A11" s="4" t="s">
        <v>717</v>
      </c>
      <c r="B11" s="6" t="n">
        <v>5354000</v>
      </c>
      <c r="D11" s="5" t="n">
        <v>8881000</v>
      </c>
    </row>
    <row r="12" spans="1:6">
      <c r="A12" s="4" t="s">
        <v>718</v>
      </c>
    </row>
    <row r="13" spans="1:6">
      <c r="A13" s="3" t="s">
        <v>3</v>
      </c>
    </row>
    <row r="14" spans="1:6">
      <c r="A14" s="4" t="s">
        <v>716</v>
      </c>
      <c r="B14" s="4" t="s">
        <v>545</v>
      </c>
      <c r="C14" s="4" t="s">
        <v>545</v>
      </c>
    </row>
    <row r="15" spans="1:6">
      <c r="A15" s="4" t="s">
        <v>717</v>
      </c>
      <c r="B15" s="6" t="n">
        <v>54000</v>
      </c>
      <c r="D15" s="6" t="n">
        <v>26000</v>
      </c>
    </row>
    <row r="16" spans="1:6">
      <c r="A16" s="4" t="s">
        <v>719</v>
      </c>
    </row>
    <row r="17" spans="1:6">
      <c r="A17" s="3" t="s">
        <v>3</v>
      </c>
    </row>
    <row r="18" spans="1:6">
      <c r="A18" s="4" t="s">
        <v>716</v>
      </c>
      <c r="B18" s="4" t="s">
        <v>545</v>
      </c>
      <c r="C18" s="4" t="s">
        <v>545</v>
      </c>
    </row>
    <row r="19" spans="1:6">
      <c r="A19" s="4" t="s">
        <v>717</v>
      </c>
      <c r="B19" s="6" t="n">
        <v>0</v>
      </c>
    </row>
    <row r="20" spans="1:6">
      <c r="A20" s="4" t="s">
        <v>720</v>
      </c>
    </row>
    <row r="21" spans="1:6">
      <c r="A21" s="3" t="s">
        <v>3</v>
      </c>
    </row>
    <row r="22" spans="1:6">
      <c r="A22" s="4" t="s">
        <v>483</v>
      </c>
      <c r="B22" s="5" t="n">
        <v>500600000</v>
      </c>
    </row>
    <row r="23" spans="1:6">
      <c r="A23" s="4" t="s">
        <v>488</v>
      </c>
      <c r="B23" s="6" t="n">
        <v>204000000</v>
      </c>
    </row>
    <row r="24" spans="1:6">
      <c r="A24" s="4" t="s">
        <v>721</v>
      </c>
      <c r="B24" s="11" t="n">
        <v>1.348</v>
      </c>
      <c r="E24" s="11" t="n">
        <v>1.348</v>
      </c>
    </row>
    <row r="25" spans="1:6">
      <c r="A25" s="4" t="s">
        <v>722</v>
      </c>
      <c r="B25" s="6" t="n">
        <v>296600000</v>
      </c>
    </row>
    <row r="26" spans="1:6">
      <c r="A26" s="4" t="s">
        <v>32</v>
      </c>
      <c r="E26" s="8" t="n">
        <v>43.5</v>
      </c>
    </row>
    <row r="27" spans="1:6">
      <c r="A27" s="4" t="s">
        <v>723</v>
      </c>
    </row>
    <row r="28" spans="1:6">
      <c r="A28" s="3" t="s">
        <v>3</v>
      </c>
    </row>
    <row r="29" spans="1:6">
      <c r="A29" s="4" t="s">
        <v>716</v>
      </c>
      <c r="B29" s="4" t="s">
        <v>591</v>
      </c>
      <c r="C29" s="4" t="s">
        <v>591</v>
      </c>
      <c r="D29" s="4" t="s">
        <v>591</v>
      </c>
    </row>
    <row r="30" spans="1:6">
      <c r="A30" s="4" t="s">
        <v>724</v>
      </c>
      <c r="B30" s="6" t="n">
        <v>1297000</v>
      </c>
      <c r="D30" s="6" t="n">
        <v>1944000</v>
      </c>
    </row>
    <row r="31" spans="1:6">
      <c r="A31" s="4" t="s">
        <v>725</v>
      </c>
      <c r="B31" s="5" t="n">
        <v>9252000</v>
      </c>
      <c r="D31" s="6" t="n">
        <v>9727000</v>
      </c>
    </row>
    <row r="32" spans="1:6">
      <c r="A32" s="4" t="s">
        <v>726</v>
      </c>
    </row>
    <row r="33" spans="1:6">
      <c r="A33" s="3" t="s">
        <v>3</v>
      </c>
    </row>
    <row r="34" spans="1:6">
      <c r="A34" s="4" t="s">
        <v>717</v>
      </c>
      <c r="B34" s="6" t="n">
        <v>312000</v>
      </c>
    </row>
    <row r="35" spans="1:6">
      <c r="A35" s="4" t="s">
        <v>727</v>
      </c>
    </row>
    <row r="36" spans="1:6">
      <c r="A36" s="3" t="s">
        <v>3</v>
      </c>
    </row>
    <row r="37" spans="1:6">
      <c r="A37" s="4" t="s">
        <v>716</v>
      </c>
      <c r="B37" s="4" t="s">
        <v>591</v>
      </c>
      <c r="C37" s="4" t="s">
        <v>591</v>
      </c>
      <c r="D37" s="4" t="s">
        <v>591</v>
      </c>
    </row>
    <row r="38" spans="1:6">
      <c r="A38" s="4" t="s">
        <v>724</v>
      </c>
      <c r="B38" s="6" t="n">
        <v>1218000</v>
      </c>
      <c r="D38" s="6" t="n">
        <v>1825000</v>
      </c>
    </row>
    <row r="39" spans="1:6">
      <c r="A39" s="4" t="s">
        <v>725</v>
      </c>
      <c r="B39" s="5" t="n">
        <v>9252000</v>
      </c>
      <c r="D39" s="6" t="n">
        <v>9727000</v>
      </c>
    </row>
    <row r="40" spans="1:6">
      <c r="A40" s="4" t="s">
        <v>728</v>
      </c>
    </row>
    <row r="41" spans="1:6">
      <c r="A41" s="3" t="s">
        <v>3</v>
      </c>
    </row>
    <row r="42" spans="1:6">
      <c r="A42" s="4" t="s">
        <v>717</v>
      </c>
      <c r="B42" s="6" t="n">
        <v>31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9</v>
      </c>
      <c r="C2" s="2" t="s">
        <v>30</v>
      </c>
    </row>
    <row r="3" spans="1:3">
      <c r="A3" s="3" t="s">
        <v>3</v>
      </c>
    </row>
    <row r="4" spans="1:3">
      <c r="A4" s="4" t="s">
        <v>716</v>
      </c>
      <c r="B4" s="4" t="s">
        <v>591</v>
      </c>
    </row>
    <row r="5" spans="1:3">
      <c r="A5" s="4" t="s">
        <v>588</v>
      </c>
    </row>
    <row r="6" spans="1:3">
      <c r="A6" s="3" t="s">
        <v>3</v>
      </c>
    </row>
    <row r="7" spans="1:3">
      <c r="A7" s="4" t="s">
        <v>730</v>
      </c>
      <c r="B7" s="6" t="n">
        <v>676000</v>
      </c>
      <c r="C7" s="6" t="n">
        <v>170000</v>
      </c>
    </row>
    <row r="8" spans="1:3">
      <c r="A8" s="4" t="s">
        <v>590</v>
      </c>
    </row>
    <row r="9" spans="1:3">
      <c r="A9" s="3" t="s">
        <v>3</v>
      </c>
    </row>
    <row r="10" spans="1:3">
      <c r="A10" s="4" t="s">
        <v>730</v>
      </c>
      <c r="B10" s="6" t="n">
        <v>685000</v>
      </c>
      <c r="C10" s="6" t="n">
        <v>163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31</v>
      </c>
      <c r="B1" s="2" t="s">
        <v>1</v>
      </c>
    </row>
    <row r="2" spans="1:3">
      <c r="B2" s="2" t="s">
        <v>29</v>
      </c>
      <c r="C2" s="2" t="s">
        <v>30</v>
      </c>
    </row>
    <row r="3" spans="1:3">
      <c r="A3" s="3" t="s">
        <v>3</v>
      </c>
    </row>
    <row r="4" spans="1:3">
      <c r="A4" s="4" t="s">
        <v>732</v>
      </c>
      <c r="B4" s="6" t="n">
        <v>213216</v>
      </c>
      <c r="C4" s="6" t="n">
        <v>62677</v>
      </c>
    </row>
    <row r="5" spans="1:3">
      <c r="A5" s="4" t="s">
        <v>733</v>
      </c>
    </row>
    <row r="6" spans="1:3">
      <c r="A6" s="3" t="s">
        <v>3</v>
      </c>
    </row>
    <row r="7" spans="1:3">
      <c r="A7" s="4" t="s">
        <v>732</v>
      </c>
      <c r="B7" s="6" t="n">
        <v>53800</v>
      </c>
      <c r="C7" s="6" t="n">
        <v>48100</v>
      </c>
    </row>
    <row r="8" spans="1:3">
      <c r="A8" s="4" t="s">
        <v>734</v>
      </c>
      <c r="B8" s="4" t="s">
        <v>735</v>
      </c>
      <c r="C8" s="4" t="s">
        <v>736</v>
      </c>
    </row>
    <row r="9" spans="1:3">
      <c r="A9" s="4" t="s">
        <v>737</v>
      </c>
    </row>
    <row r="10" spans="1:3">
      <c r="A10" s="3" t="s">
        <v>3</v>
      </c>
    </row>
    <row r="11" spans="1:3">
      <c r="A11" s="4" t="s">
        <v>734</v>
      </c>
      <c r="B11" s="4" t="s">
        <v>738</v>
      </c>
      <c r="C11" s="4" t="s">
        <v>739</v>
      </c>
    </row>
    <row r="12" spans="1:3">
      <c r="A12" s="4" t="s">
        <v>740</v>
      </c>
    </row>
    <row r="13" spans="1:3">
      <c r="A13" s="3" t="s">
        <v>3</v>
      </c>
    </row>
    <row r="14" spans="1:3">
      <c r="A14" s="4" t="s">
        <v>734</v>
      </c>
      <c r="B14" s="4" t="s">
        <v>741</v>
      </c>
      <c r="C14" s="4" t="s">
        <v>4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9</v>
      </c>
    </row>
    <row r="3" spans="1:2">
      <c r="A3" s="3" t="s">
        <v>3</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2</v>
      </c>
      <c r="B1" s="2" t="s">
        <v>1</v>
      </c>
    </row>
    <row r="2" spans="1:3">
      <c r="B2" s="2" t="s">
        <v>29</v>
      </c>
      <c r="C2" s="2" t="s">
        <v>30</v>
      </c>
    </row>
    <row r="3" spans="1:3">
      <c r="A3" s="3" t="s">
        <v>3</v>
      </c>
    </row>
    <row r="4" spans="1:3">
      <c r="A4" s="4" t="s">
        <v>743</v>
      </c>
      <c r="B4" s="6" t="n">
        <v>1245000</v>
      </c>
      <c r="C4" s="6" t="n">
        <v>720000</v>
      </c>
    </row>
    <row r="5" spans="1:3">
      <c r="A5" s="4" t="s">
        <v>546</v>
      </c>
    </row>
    <row r="6" spans="1:3">
      <c r="A6" s="3" t="s">
        <v>3</v>
      </c>
    </row>
    <row r="7" spans="1:3">
      <c r="A7" s="4" t="s">
        <v>743</v>
      </c>
      <c r="B7" s="5" t="n">
        <v>1166000</v>
      </c>
      <c r="C7" s="5" t="n">
        <v>418000</v>
      </c>
    </row>
    <row r="8" spans="1:3">
      <c r="A8" s="4" t="s">
        <v>744</v>
      </c>
      <c r="B8" s="5" t="n">
        <v>748000</v>
      </c>
      <c r="C8" s="5" t="n">
        <v>418000</v>
      </c>
    </row>
    <row r="9" spans="1:3">
      <c r="A9" s="4" t="s">
        <v>549</v>
      </c>
      <c r="B9" s="5" t="n">
        <v>10000000</v>
      </c>
      <c r="C9" s="5" t="n">
        <v>10000000</v>
      </c>
    </row>
    <row r="10" spans="1:3">
      <c r="A10" s="4" t="s">
        <v>745</v>
      </c>
    </row>
    <row r="11" spans="1:3">
      <c r="A11" s="3" t="s">
        <v>3</v>
      </c>
    </row>
    <row r="12" spans="1:3">
      <c r="A12" s="4" t="s">
        <v>746</v>
      </c>
      <c r="B12" s="5" t="n">
        <v>4125000</v>
      </c>
      <c r="C12" s="5" t="n">
        <v>4750000</v>
      </c>
    </row>
    <row r="13" spans="1:3">
      <c r="A13" s="4" t="s">
        <v>747</v>
      </c>
      <c r="B13" s="5" t="n">
        <v>395000</v>
      </c>
      <c r="C13" s="5" t="n">
        <v>231000</v>
      </c>
    </row>
    <row r="14" spans="1:3">
      <c r="A14" s="4" t="s">
        <v>748</v>
      </c>
    </row>
    <row r="15" spans="1:3">
      <c r="A15" s="3" t="s">
        <v>3</v>
      </c>
    </row>
    <row r="16" spans="1:3">
      <c r="A16" s="4" t="s">
        <v>746</v>
      </c>
      <c r="C16" s="5" t="n">
        <v>1711000</v>
      </c>
    </row>
    <row r="17" spans="1:3">
      <c r="A17" s="4" t="s">
        <v>747</v>
      </c>
      <c r="B17" s="6" t="n">
        <v>355000</v>
      </c>
      <c r="C17" s="6" t="n">
        <v>227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4"/>
    <col customWidth="1" max="5" min="5" width="54"/>
  </cols>
  <sheetData>
    <row r="1" spans="1:5">
      <c r="A1" s="1" t="s">
        <v>749</v>
      </c>
      <c r="B1" s="2" t="s">
        <v>1</v>
      </c>
    </row>
    <row r="2" spans="1:5">
      <c r="B2" s="2" t="s">
        <v>750</v>
      </c>
      <c r="C2" s="2" t="s">
        <v>751</v>
      </c>
      <c r="D2" s="2" t="s">
        <v>513</v>
      </c>
      <c r="E2" s="2" t="s">
        <v>514</v>
      </c>
    </row>
    <row r="3" spans="1:5">
      <c r="A3" s="3" t="s">
        <v>3</v>
      </c>
    </row>
    <row r="4" spans="1:5">
      <c r="A4" s="4" t="s">
        <v>752</v>
      </c>
      <c r="D4" s="6" t="n">
        <v>2322</v>
      </c>
    </row>
    <row r="5" spans="1:5">
      <c r="A5" s="4" t="s">
        <v>753</v>
      </c>
      <c r="D5" s="4" t="s">
        <v>754</v>
      </c>
      <c r="E5" s="4" t="s">
        <v>754</v>
      </c>
    </row>
    <row r="6" spans="1:5">
      <c r="A6" s="4" t="s">
        <v>456</v>
      </c>
      <c r="D6" s="4" t="s">
        <v>457</v>
      </c>
      <c r="E6" s="4" t="s">
        <v>457</v>
      </c>
    </row>
    <row r="7" spans="1:5">
      <c r="A7" s="4" t="s">
        <v>755</v>
      </c>
      <c r="D7" s="4" t="s">
        <v>756</v>
      </c>
      <c r="E7" s="4" t="s">
        <v>756</v>
      </c>
    </row>
    <row r="8" spans="1:5">
      <c r="A8" s="4" t="s">
        <v>757</v>
      </c>
      <c r="B8" s="6" t="n">
        <v>136</v>
      </c>
      <c r="C8" s="6" t="n">
        <v>119000</v>
      </c>
      <c r="E8" s="8" t="n">
        <v>31.3</v>
      </c>
    </row>
    <row r="9" spans="1:5">
      <c r="A9" s="4" t="s">
        <v>758</v>
      </c>
      <c r="B9" s="6" t="n">
        <v>75</v>
      </c>
      <c r="C9" s="6" t="n">
        <v>75000</v>
      </c>
    </row>
    <row r="10" spans="1:5">
      <c r="A10" s="4" t="s">
        <v>759</v>
      </c>
      <c r="B10" s="4" t="s">
        <v>472</v>
      </c>
      <c r="C10" s="4" t="s">
        <v>544</v>
      </c>
      <c r="D10" s="4" t="s">
        <v>463</v>
      </c>
      <c r="E10" s="4" t="s">
        <v>463</v>
      </c>
    </row>
    <row r="11" spans="1:5">
      <c r="A11" s="4" t="s">
        <v>760</v>
      </c>
      <c r="E11" s="6" t="n">
        <v>10</v>
      </c>
    </row>
    <row r="12" spans="1:5">
      <c r="A12" s="4" t="s">
        <v>761</v>
      </c>
      <c r="D12" s="4" t="s">
        <v>762</v>
      </c>
      <c r="E12" s="4" t="s">
        <v>762</v>
      </c>
    </row>
    <row r="13" spans="1:5">
      <c r="A13" s="4" t="s">
        <v>763</v>
      </c>
      <c r="D13" s="4" t="s">
        <v>465</v>
      </c>
      <c r="E13" s="4" t="s">
        <v>465</v>
      </c>
    </row>
    <row r="14" spans="1:5">
      <c r="A14" s="4" t="s">
        <v>764</v>
      </c>
      <c r="D14" s="6" t="n">
        <v>55000</v>
      </c>
    </row>
    <row r="15" spans="1:5">
      <c r="A15" s="4" t="s">
        <v>765</v>
      </c>
    </row>
    <row r="16" spans="1:5">
      <c r="A16" s="3" t="s">
        <v>3</v>
      </c>
    </row>
    <row r="17" spans="1:5">
      <c r="A17" s="4" t="s">
        <v>757</v>
      </c>
      <c r="E17" s="8" t="n">
        <v>34.4</v>
      </c>
    </row>
    <row r="18" spans="1:5">
      <c r="A18" s="4" t="s">
        <v>766</v>
      </c>
    </row>
    <row r="19" spans="1:5">
      <c r="A19" s="3" t="s">
        <v>3</v>
      </c>
    </row>
    <row r="20" spans="1:5">
      <c r="A20" s="4" t="s">
        <v>763</v>
      </c>
      <c r="D20" s="4" t="s">
        <v>767</v>
      </c>
      <c r="E20" s="4" t="s">
        <v>767</v>
      </c>
    </row>
    <row r="21" spans="1:5">
      <c r="A21" s="4" t="s">
        <v>768</v>
      </c>
    </row>
    <row r="22" spans="1:5">
      <c r="A22" s="3" t="s">
        <v>3</v>
      </c>
    </row>
    <row r="23" spans="1:5">
      <c r="A23" s="4" t="s">
        <v>753</v>
      </c>
      <c r="D23" s="4" t="s">
        <v>769</v>
      </c>
      <c r="E23" s="4" t="s">
        <v>769</v>
      </c>
    </row>
    <row r="24" spans="1:5">
      <c r="A24" s="4" t="s">
        <v>770</v>
      </c>
    </row>
    <row r="25" spans="1:5">
      <c r="A25" s="3" t="s">
        <v>3</v>
      </c>
    </row>
    <row r="26" spans="1:5">
      <c r="A26" s="4" t="s">
        <v>753</v>
      </c>
      <c r="D26" s="4" t="s">
        <v>771</v>
      </c>
      <c r="E26" s="4" t="s">
        <v>771</v>
      </c>
    </row>
    <row r="27" spans="1:5">
      <c r="A27" s="4" t="s">
        <v>772</v>
      </c>
    </row>
    <row r="28" spans="1:5">
      <c r="A28" s="3" t="s">
        <v>3</v>
      </c>
    </row>
    <row r="29" spans="1:5">
      <c r="A29" s="4" t="s">
        <v>761</v>
      </c>
      <c r="D29" s="6" t="n">
        <v>4</v>
      </c>
      <c r="E29" s="6" t="n">
        <v>4</v>
      </c>
    </row>
    <row r="30" spans="1:5">
      <c r="A30" s="4" t="s">
        <v>773</v>
      </c>
      <c r="D30" s="6" t="n">
        <v>7500</v>
      </c>
    </row>
    <row r="31" spans="1:5">
      <c r="A31" s="4" t="s">
        <v>774</v>
      </c>
    </row>
    <row r="32" spans="1:5">
      <c r="A32" s="3" t="s">
        <v>3</v>
      </c>
    </row>
    <row r="33" spans="1:5">
      <c r="A33" s="4" t="s">
        <v>753</v>
      </c>
      <c r="D33" s="4" t="s">
        <v>775</v>
      </c>
      <c r="E33" s="4" t="s">
        <v>775</v>
      </c>
    </row>
    <row r="34" spans="1:5">
      <c r="A34" s="4" t="s">
        <v>776</v>
      </c>
    </row>
    <row r="35" spans="1:5">
      <c r="A35" s="3" t="s">
        <v>3</v>
      </c>
    </row>
    <row r="36" spans="1:5">
      <c r="A36" s="4" t="s">
        <v>753</v>
      </c>
      <c r="D36" s="4" t="s">
        <v>777</v>
      </c>
      <c r="E36" s="4" t="s">
        <v>777</v>
      </c>
    </row>
    <row r="37" spans="1:5">
      <c r="A37" s="4" t="s">
        <v>778</v>
      </c>
    </row>
    <row r="38" spans="1:5">
      <c r="A38" s="3" t="s">
        <v>3</v>
      </c>
    </row>
    <row r="39" spans="1:5">
      <c r="A39" s="4" t="s">
        <v>779</v>
      </c>
      <c r="D39" s="6" t="n">
        <v>7500</v>
      </c>
    </row>
    <row r="40" spans="1:5">
      <c r="A40" s="4" t="s">
        <v>780</v>
      </c>
    </row>
    <row r="41" spans="1:5">
      <c r="A41" s="3" t="s">
        <v>3</v>
      </c>
    </row>
    <row r="42" spans="1:5">
      <c r="A42" s="4" t="s">
        <v>779</v>
      </c>
      <c r="D42" s="5" t="n">
        <v>10000</v>
      </c>
    </row>
    <row r="43" spans="1:5">
      <c r="A43" s="4" t="s">
        <v>781</v>
      </c>
    </row>
    <row r="44" spans="1:5">
      <c r="A44" s="3" t="s">
        <v>3</v>
      </c>
    </row>
    <row r="45" spans="1:5">
      <c r="A45" s="4" t="s">
        <v>779</v>
      </c>
      <c r="D45" s="6" t="n">
        <v>30000</v>
      </c>
    </row>
    <row r="46" spans="1:5">
      <c r="A46" s="4" t="s">
        <v>782</v>
      </c>
    </row>
    <row r="47" spans="1:5">
      <c r="A47" s="3" t="s">
        <v>3</v>
      </c>
    </row>
    <row r="48" spans="1:5">
      <c r="A48" s="4" t="s">
        <v>761</v>
      </c>
      <c r="D48" s="6" t="n">
        <v>4</v>
      </c>
      <c r="E48" s="6" t="n">
        <v>4</v>
      </c>
    </row>
    <row r="49" spans="1:5">
      <c r="A49" s="4" t="s">
        <v>783</v>
      </c>
    </row>
    <row r="50" spans="1:5">
      <c r="A50" s="3" t="s">
        <v>3</v>
      </c>
    </row>
    <row r="51" spans="1:5">
      <c r="A51" s="4" t="s">
        <v>761</v>
      </c>
      <c r="D51" s="4" t="s">
        <v>784</v>
      </c>
      <c r="E51" s="4" t="s">
        <v>784</v>
      </c>
    </row>
    <row r="52" spans="1:5">
      <c r="A52" s="4" t="s">
        <v>785</v>
      </c>
    </row>
    <row r="53" spans="1:5">
      <c r="A53" s="3" t="s">
        <v>3</v>
      </c>
    </row>
    <row r="54" spans="1:5">
      <c r="A54" s="4" t="s">
        <v>763</v>
      </c>
      <c r="D54" s="4" t="s">
        <v>465</v>
      </c>
      <c r="E54" s="4" t="s">
        <v>465</v>
      </c>
    </row>
    <row r="55" spans="1:5">
      <c r="A55" s="4" t="s">
        <v>786</v>
      </c>
    </row>
    <row r="56" spans="1:5">
      <c r="A56" s="3" t="s">
        <v>3</v>
      </c>
    </row>
    <row r="57" spans="1:5">
      <c r="A57" s="4" t="s">
        <v>763</v>
      </c>
      <c r="D57" s="4" t="s">
        <v>699</v>
      </c>
      <c r="E57" s="4" t="s">
        <v>699</v>
      </c>
    </row>
    <row r="58" spans="1:5">
      <c r="A58" s="4" t="s">
        <v>787</v>
      </c>
    </row>
    <row r="59" spans="1:5">
      <c r="A59" s="3" t="s">
        <v>3</v>
      </c>
    </row>
    <row r="60" spans="1:5">
      <c r="A60" s="4" t="s">
        <v>753</v>
      </c>
      <c r="D60" s="4" t="s">
        <v>771</v>
      </c>
      <c r="E60" s="4" t="s">
        <v>771</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788</v>
      </c>
      <c r="B1" s="2" t="s">
        <v>789</v>
      </c>
    </row>
    <row r="2" spans="1:2">
      <c r="A2" s="4" t="s">
        <v>790</v>
      </c>
    </row>
    <row r="3" spans="1:2">
      <c r="A3" s="3" t="s">
        <v>3</v>
      </c>
    </row>
    <row r="4" spans="1:2">
      <c r="A4" s="4" t="s">
        <v>791</v>
      </c>
      <c r="B4" s="10" t="n">
        <v>0.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92</v>
      </c>
      <c r="B1" s="2" t="s">
        <v>1</v>
      </c>
    </row>
    <row r="2" spans="1:3">
      <c r="B2" s="2" t="s">
        <v>29</v>
      </c>
      <c r="C2" s="2" t="s">
        <v>30</v>
      </c>
    </row>
    <row r="3" spans="1:3">
      <c r="A3" s="4" t="s">
        <v>793</v>
      </c>
    </row>
    <row r="4" spans="1:3">
      <c r="A4" s="3" t="s">
        <v>3</v>
      </c>
    </row>
    <row r="5" spans="1:3">
      <c r="A5" s="4" t="s">
        <v>475</v>
      </c>
      <c r="B5" s="4" t="s">
        <v>465</v>
      </c>
    </row>
    <row r="6" spans="1:3">
      <c r="A6" s="4" t="s">
        <v>474</v>
      </c>
    </row>
    <row r="7" spans="1:3">
      <c r="A7" s="3" t="s">
        <v>3</v>
      </c>
    </row>
    <row r="8" spans="1:3">
      <c r="A8" s="4" t="s">
        <v>475</v>
      </c>
      <c r="B8" s="4" t="s">
        <v>465</v>
      </c>
      <c r="C8" s="4" t="s">
        <v>476</v>
      </c>
    </row>
    <row r="9" spans="1:3">
      <c r="A9" s="4" t="s">
        <v>794</v>
      </c>
    </row>
    <row r="10" spans="1:3">
      <c r="A10" s="3" t="s">
        <v>3</v>
      </c>
    </row>
    <row r="11" spans="1:3">
      <c r="A11" s="4" t="s">
        <v>475</v>
      </c>
      <c r="B11" s="4" t="s">
        <v>465</v>
      </c>
    </row>
    <row r="12" spans="1:3">
      <c r="A12" s="4" t="s">
        <v>795</v>
      </c>
    </row>
    <row r="13" spans="1:3">
      <c r="A13" s="3" t="s">
        <v>3</v>
      </c>
    </row>
    <row r="14" spans="1:3">
      <c r="A14" s="4" t="s">
        <v>475</v>
      </c>
      <c r="B14" s="4" t="s">
        <v>46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96</v>
      </c>
      <c r="B1" s="2" t="s">
        <v>1</v>
      </c>
    </row>
    <row r="2" spans="1:2">
      <c r="B2" s="2" t="s">
        <v>29</v>
      </c>
    </row>
    <row r="3" spans="1:2">
      <c r="A3" s="4" t="s">
        <v>797</v>
      </c>
    </row>
    <row r="4" spans="1:2">
      <c r="A4" s="3" t="s">
        <v>3</v>
      </c>
    </row>
    <row r="5" spans="1:2">
      <c r="A5" s="4" t="s">
        <v>798</v>
      </c>
      <c r="B5" s="4" t="s">
        <v>79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513</v>
      </c>
    </row>
    <row r="2" spans="1:2">
      <c r="A2" s="3" t="s">
        <v>801</v>
      </c>
    </row>
    <row r="3" spans="1:2">
      <c r="A3" s="4" t="s">
        <v>519</v>
      </c>
      <c r="B3" s="6" t="n">
        <v>648385</v>
      </c>
    </row>
    <row r="4" spans="1:2">
      <c r="A4" s="4" t="s">
        <v>485</v>
      </c>
      <c r="B4" s="5" t="n">
        <v>30906594</v>
      </c>
    </row>
    <row r="5" spans="1:2">
      <c r="A5" s="4" t="s">
        <v>802</v>
      </c>
      <c r="B5" s="6" t="n">
        <v>445333</v>
      </c>
    </row>
    <row r="6" spans="1:2">
      <c r="A6" s="4" t="s">
        <v>481</v>
      </c>
      <c r="B6" s="5" t="n">
        <v>1093718</v>
      </c>
    </row>
    <row r="7" spans="1:2">
      <c r="A7" s="3" t="s">
        <v>803</v>
      </c>
    </row>
    <row r="8" spans="1:2">
      <c r="A8" s="4" t="s">
        <v>32</v>
      </c>
      <c r="B8" s="5" t="n">
        <v>8707</v>
      </c>
    </row>
    <row r="9" spans="1:2">
      <c r="A9" s="4" t="s">
        <v>804</v>
      </c>
      <c r="B9" s="5" t="n">
        <v>1217</v>
      </c>
    </row>
    <row r="10" spans="1:2">
      <c r="A10" s="4" t="s">
        <v>805</v>
      </c>
      <c r="B10" s="5" t="n">
        <v>1116115</v>
      </c>
    </row>
    <row r="11" spans="1:2">
      <c r="A11" s="4" t="s">
        <v>46</v>
      </c>
      <c r="B11" s="5" t="n">
        <v>-435</v>
      </c>
    </row>
    <row r="12" spans="1:2">
      <c r="A12" s="4" t="s">
        <v>806</v>
      </c>
      <c r="B12" s="5" t="n">
        <v>-31886</v>
      </c>
    </row>
    <row r="13" spans="1:2">
      <c r="A13" s="4" t="s">
        <v>803</v>
      </c>
      <c r="B13" s="6" t="n">
        <v>10937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7</v>
      </c>
      <c r="B1" s="2" t="s">
        <v>29</v>
      </c>
      <c r="C1" s="2" t="s">
        <v>30</v>
      </c>
      <c r="D1" s="2" t="s">
        <v>707</v>
      </c>
    </row>
    <row r="2" spans="1:4">
      <c r="A2" s="3" t="s">
        <v>3</v>
      </c>
    </row>
    <row r="3" spans="1:4">
      <c r="A3" s="4" t="s">
        <v>519</v>
      </c>
      <c r="B3" s="6" t="n">
        <v>266785</v>
      </c>
      <c r="C3" s="6" t="n">
        <v>404347</v>
      </c>
    </row>
    <row r="4" spans="1:4">
      <c r="A4" s="4" t="s">
        <v>808</v>
      </c>
      <c r="B4" s="5" t="n">
        <v>66920</v>
      </c>
      <c r="C4" s="5" t="n">
        <v>94902</v>
      </c>
    </row>
    <row r="5" spans="1:4">
      <c r="A5" s="4" t="s">
        <v>32</v>
      </c>
      <c r="B5" s="6" t="n">
        <v>333705</v>
      </c>
      <c r="C5" s="6" t="n">
        <v>499249</v>
      </c>
      <c r="D5" s="6" t="n">
        <v>2585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9</v>
      </c>
      <c r="C1" s="2" t="s">
        <v>30</v>
      </c>
    </row>
    <row r="2" spans="1:3">
      <c r="A2" s="3" t="s">
        <v>3</v>
      </c>
    </row>
    <row r="3" spans="1:3">
      <c r="A3" s="4" t="s">
        <v>810</v>
      </c>
      <c r="B3" s="6" t="n">
        <v>4091</v>
      </c>
      <c r="C3" s="6" t="n">
        <v>6034</v>
      </c>
    </row>
    <row r="4" spans="1:3">
      <c r="A4" s="4" t="s">
        <v>811</v>
      </c>
      <c r="B4" s="5" t="n">
        <v>1508</v>
      </c>
      <c r="C4" s="5" t="n">
        <v>852</v>
      </c>
    </row>
    <row r="5" spans="1:3">
      <c r="A5" s="4" t="s">
        <v>812</v>
      </c>
      <c r="B5" s="5" t="n">
        <v>1245</v>
      </c>
      <c r="C5" s="5" t="n">
        <v>720</v>
      </c>
    </row>
    <row r="6" spans="1:3">
      <c r="A6" s="4" t="s">
        <v>813</v>
      </c>
      <c r="B6" s="5" t="n">
        <v>924</v>
      </c>
      <c r="C6" s="5" t="n">
        <v>0</v>
      </c>
    </row>
    <row r="7" spans="1:3">
      <c r="A7" s="4" t="s">
        <v>814</v>
      </c>
      <c r="B7" s="5" t="n">
        <v>617</v>
      </c>
      <c r="C7" s="5" t="n">
        <v>810</v>
      </c>
    </row>
    <row r="8" spans="1:3">
      <c r="A8" s="4" t="s">
        <v>34</v>
      </c>
      <c r="B8" s="6" t="n">
        <v>8385</v>
      </c>
      <c r="C8" s="6" t="n">
        <v>841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9</v>
      </c>
      <c r="C2" s="2" t="s">
        <v>30</v>
      </c>
    </row>
    <row r="3" spans="1:3">
      <c r="A3" s="3" t="s">
        <v>3</v>
      </c>
    </row>
    <row r="4" spans="1:3">
      <c r="A4" s="4" t="s">
        <v>816</v>
      </c>
      <c r="B4" s="6" t="n">
        <v>82902</v>
      </c>
      <c r="C4" s="6" t="n">
        <v>44011</v>
      </c>
    </row>
    <row r="5" spans="1:3">
      <c r="A5" s="4" t="s">
        <v>817</v>
      </c>
      <c r="B5" s="5" t="n">
        <v>136529</v>
      </c>
      <c r="C5" s="5" t="n">
        <v>14974</v>
      </c>
    </row>
    <row r="6" spans="1:3">
      <c r="A6" s="4" t="s">
        <v>818</v>
      </c>
      <c r="B6" s="5" t="n">
        <v>14519</v>
      </c>
      <c r="C6" s="5" t="n">
        <v>775</v>
      </c>
    </row>
    <row r="7" spans="1:3">
      <c r="A7" s="4" t="s">
        <v>819</v>
      </c>
      <c r="B7" s="5" t="n">
        <v>0</v>
      </c>
      <c r="C7" s="5" t="n">
        <v>13068</v>
      </c>
    </row>
    <row r="8" spans="1:3">
      <c r="A8" s="4" t="s">
        <v>820</v>
      </c>
      <c r="B8" s="5" t="n">
        <v>-6114</v>
      </c>
      <c r="C8" s="5" t="n">
        <v>-6623</v>
      </c>
    </row>
    <row r="9" spans="1:3">
      <c r="A9" s="4" t="s">
        <v>821</v>
      </c>
      <c r="B9" s="5" t="n">
        <v>-537</v>
      </c>
      <c r="C9" s="5" t="n">
        <v>1264</v>
      </c>
    </row>
    <row r="10" spans="1:3">
      <c r="A10" s="4" t="s">
        <v>822</v>
      </c>
      <c r="B10" s="5" t="n">
        <v>30560</v>
      </c>
      <c r="C10" s="5" t="n">
        <v>12023</v>
      </c>
    </row>
    <row r="11" spans="1:3">
      <c r="A11" s="4" t="s">
        <v>823</v>
      </c>
      <c r="B11" s="5" t="n">
        <v>-426</v>
      </c>
      <c r="C11" s="5" t="n">
        <v>0</v>
      </c>
    </row>
    <row r="12" spans="1:3">
      <c r="A12" s="4" t="s">
        <v>824</v>
      </c>
      <c r="B12" s="5" t="n">
        <v>0</v>
      </c>
      <c r="C12" s="5" t="n">
        <v>3410</v>
      </c>
    </row>
    <row r="13" spans="1:3">
      <c r="A13" s="4" t="s">
        <v>825</v>
      </c>
      <c r="B13" s="6" t="n">
        <v>257433</v>
      </c>
      <c r="C13" s="6" t="n">
        <v>8290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26</v>
      </c>
      <c r="B1" s="2" t="s">
        <v>1</v>
      </c>
    </row>
    <row r="2" spans="1:3">
      <c r="B2" s="2" t="s">
        <v>29</v>
      </c>
      <c r="C2" s="2" t="s">
        <v>30</v>
      </c>
    </row>
    <row r="3" spans="1:3">
      <c r="A3" s="3" t="s">
        <v>3</v>
      </c>
    </row>
    <row r="4" spans="1:3">
      <c r="A4" s="4" t="s">
        <v>31</v>
      </c>
      <c r="B4" s="6" t="n">
        <v>352933</v>
      </c>
      <c r="C4" s="6" t="n">
        <v>510739</v>
      </c>
    </row>
    <row r="5" spans="1:3">
      <c r="A5" s="4" t="s">
        <v>46</v>
      </c>
      <c r="B5" s="5" t="n">
        <v>28832</v>
      </c>
      <c r="C5" s="5" t="n">
        <v>15857</v>
      </c>
    </row>
    <row r="6" spans="1:3">
      <c r="A6" s="4" t="s">
        <v>732</v>
      </c>
      <c r="B6" s="5" t="n">
        <v>213216</v>
      </c>
      <c r="C6" s="5" t="n">
        <v>62677</v>
      </c>
    </row>
    <row r="7" spans="1:3">
      <c r="A7" s="4" t="s">
        <v>102</v>
      </c>
      <c r="B7" s="5" t="n">
        <v>-11876</v>
      </c>
      <c r="C7" s="5" t="n">
        <v>71318</v>
      </c>
    </row>
    <row r="8" spans="1:3">
      <c r="A8" s="4" t="s">
        <v>827</v>
      </c>
      <c r="B8" s="5" t="n">
        <v>-54664</v>
      </c>
      <c r="C8" s="5" t="n">
        <v>113172</v>
      </c>
    </row>
    <row r="9" spans="1:3">
      <c r="A9" s="4" t="s">
        <v>536</v>
      </c>
    </row>
    <row r="10" spans="1:3">
      <c r="A10" s="3" t="s">
        <v>3</v>
      </c>
    </row>
    <row r="11" spans="1:3">
      <c r="A11" s="4" t="s">
        <v>31</v>
      </c>
      <c r="B11" s="5" t="n">
        <v>108439</v>
      </c>
      <c r="C11" s="5" t="n">
        <v>100963</v>
      </c>
    </row>
    <row r="12" spans="1:3">
      <c r="A12" s="4" t="s">
        <v>38</v>
      </c>
      <c r="B12" s="5" t="n">
        <v>290332</v>
      </c>
      <c r="C12" s="5" t="n">
        <v>173334</v>
      </c>
    </row>
    <row r="13" spans="1:3">
      <c r="A13" s="4" t="s">
        <v>46</v>
      </c>
      <c r="B13" s="5" t="n">
        <v>23657</v>
      </c>
      <c r="C13" s="5" t="n">
        <v>4972</v>
      </c>
    </row>
    <row r="14" spans="1:3">
      <c r="A14" s="4" t="s">
        <v>51</v>
      </c>
      <c r="B14" s="5" t="n">
        <v>15941</v>
      </c>
      <c r="C14" s="5" t="n">
        <v>5882</v>
      </c>
    </row>
    <row r="15" spans="1:3">
      <c r="A15" s="4" t="s">
        <v>732</v>
      </c>
      <c r="B15" s="5" t="n">
        <v>0</v>
      </c>
      <c r="C15" s="5" t="n">
        <v>0</v>
      </c>
    </row>
    <row r="16" spans="1:3">
      <c r="A16" s="4" t="s">
        <v>828</v>
      </c>
      <c r="B16" s="5" t="n">
        <v>-19741</v>
      </c>
      <c r="C16" s="5" t="n">
        <v>-10051</v>
      </c>
    </row>
    <row r="17" spans="1:3">
      <c r="A17" s="4" t="s">
        <v>829</v>
      </c>
      <c r="B17" s="5" t="n">
        <v>0</v>
      </c>
      <c r="C17" s="5" t="n">
        <v>-5</v>
      </c>
    </row>
    <row r="18" spans="1:3">
      <c r="A18" s="4" t="s">
        <v>102</v>
      </c>
      <c r="B18" s="5" t="n">
        <v>-954</v>
      </c>
      <c r="C18" s="5" t="n">
        <v>9695</v>
      </c>
    </row>
    <row r="19" spans="1:3">
      <c r="A19" s="4" t="s">
        <v>827</v>
      </c>
      <c r="B19" s="5" t="n">
        <v>-20695</v>
      </c>
      <c r="C19" s="5" t="n">
        <v>-361</v>
      </c>
    </row>
    <row r="20" spans="1:3">
      <c r="A20" s="4" t="s">
        <v>830</v>
      </c>
      <c r="B20" s="5" t="n">
        <v>73635</v>
      </c>
      <c r="C20" s="5" t="n">
        <v>36680</v>
      </c>
    </row>
    <row r="21" spans="1:3">
      <c r="A21" s="4" t="s">
        <v>831</v>
      </c>
      <c r="B21" s="5" t="n">
        <v>109504</v>
      </c>
      <c r="C21" s="5" t="n">
        <v>53491</v>
      </c>
    </row>
    <row r="22" spans="1:3">
      <c r="A22" s="4" t="s">
        <v>546</v>
      </c>
    </row>
    <row r="23" spans="1:3">
      <c r="A23" s="3" t="s">
        <v>3</v>
      </c>
    </row>
    <row r="24" spans="1:3">
      <c r="A24" s="4" t="s">
        <v>31</v>
      </c>
      <c r="B24" s="5" t="n">
        <v>34703</v>
      </c>
      <c r="C24" s="5" t="n">
        <v>34242</v>
      </c>
    </row>
    <row r="25" spans="1:3">
      <c r="A25" s="4" t="s">
        <v>38</v>
      </c>
      <c r="B25" s="5" t="n">
        <v>87300</v>
      </c>
      <c r="C25" s="5" t="n">
        <v>35657</v>
      </c>
    </row>
    <row r="26" spans="1:3">
      <c r="A26" s="4" t="s">
        <v>46</v>
      </c>
      <c r="B26" s="5" t="n">
        <v>25567</v>
      </c>
      <c r="C26" s="5" t="n">
        <v>16516</v>
      </c>
    </row>
    <row r="27" spans="1:3">
      <c r="A27" s="4" t="s">
        <v>51</v>
      </c>
      <c r="B27" s="5" t="n">
        <v>8424</v>
      </c>
      <c r="C27" s="5" t="n">
        <v>5315</v>
      </c>
    </row>
    <row r="28" spans="1:3">
      <c r="A28" s="4" t="s">
        <v>732</v>
      </c>
      <c r="B28" s="5" t="n">
        <v>0</v>
      </c>
      <c r="C28" s="5" t="n">
        <v>0</v>
      </c>
    </row>
    <row r="29" spans="1:3">
      <c r="A29" s="4" t="s">
        <v>828</v>
      </c>
      <c r="B29" s="5" t="n">
        <v>-6677</v>
      </c>
      <c r="C29" s="5" t="n">
        <v>-8972</v>
      </c>
    </row>
    <row r="30" spans="1:3">
      <c r="A30" s="4" t="s">
        <v>829</v>
      </c>
      <c r="B30" s="5" t="n">
        <v>0</v>
      </c>
      <c r="C30" s="5" t="n">
        <v>0</v>
      </c>
    </row>
    <row r="31" spans="1:3">
      <c r="A31" s="4" t="s">
        <v>102</v>
      </c>
      <c r="B31" s="5" t="n">
        <v>0</v>
      </c>
      <c r="C31" s="5" t="n">
        <v>0</v>
      </c>
    </row>
    <row r="32" spans="1:3">
      <c r="A32" s="4" t="s">
        <v>827</v>
      </c>
      <c r="B32" s="5" t="n">
        <v>-6677</v>
      </c>
      <c r="C32" s="5" t="n">
        <v>-8972</v>
      </c>
    </row>
    <row r="33" spans="1:3">
      <c r="A33" s="4" t="s">
        <v>830</v>
      </c>
      <c r="B33" s="5" t="n">
        <v>15652</v>
      </c>
      <c r="C33" s="5" t="n">
        <v>12330</v>
      </c>
    </row>
    <row r="34" spans="1:3">
      <c r="A34" s="4" t="s">
        <v>831</v>
      </c>
      <c r="B34" s="5" t="n">
        <v>20817</v>
      </c>
      <c r="C34" s="5" t="n">
        <v>18535</v>
      </c>
    </row>
    <row r="35" spans="1:3">
      <c r="A35" s="4" t="s">
        <v>551</v>
      </c>
    </row>
    <row r="36" spans="1:3">
      <c r="A36" s="3" t="s">
        <v>3</v>
      </c>
    </row>
    <row r="37" spans="1:3">
      <c r="A37" s="4" t="s">
        <v>31</v>
      </c>
      <c r="B37" s="5" t="n">
        <v>67162</v>
      </c>
      <c r="C37" s="5" t="n">
        <v>34698</v>
      </c>
    </row>
    <row r="38" spans="1:3">
      <c r="A38" s="4" t="s">
        <v>38</v>
      </c>
      <c r="B38" s="5" t="n">
        <v>31659</v>
      </c>
      <c r="C38" s="5" t="n">
        <v>16000</v>
      </c>
    </row>
    <row r="39" spans="1:3">
      <c r="A39" s="4" t="s">
        <v>46</v>
      </c>
      <c r="B39" s="5" t="n">
        <v>15709</v>
      </c>
      <c r="C39" s="5" t="n">
        <v>10211</v>
      </c>
    </row>
    <row r="40" spans="1:3">
      <c r="A40" s="4" t="s">
        <v>51</v>
      </c>
      <c r="B40" s="5" t="n">
        <v>15634</v>
      </c>
      <c r="C40" s="5" t="n">
        <v>5229</v>
      </c>
    </row>
    <row r="41" spans="1:3">
      <c r="A41" s="4" t="s">
        <v>732</v>
      </c>
      <c r="B41" s="5" t="n">
        <v>0</v>
      </c>
      <c r="C41" s="5" t="n">
        <v>0</v>
      </c>
    </row>
    <row r="42" spans="1:3">
      <c r="A42" s="4" t="s">
        <v>828</v>
      </c>
      <c r="B42" s="5" t="n">
        <v>-6733</v>
      </c>
      <c r="C42" s="5" t="n">
        <v>-9744</v>
      </c>
    </row>
    <row r="43" spans="1:3">
      <c r="A43" s="4" t="s">
        <v>829</v>
      </c>
      <c r="B43" s="5" t="n">
        <v>0</v>
      </c>
      <c r="C43" s="5" t="n">
        <v>0</v>
      </c>
    </row>
    <row r="44" spans="1:3">
      <c r="A44" s="4" t="s">
        <v>102</v>
      </c>
      <c r="B44" s="5" t="n">
        <v>175</v>
      </c>
      <c r="C44" s="5" t="n">
        <v>-19</v>
      </c>
    </row>
    <row r="45" spans="1:3">
      <c r="A45" s="4" t="s">
        <v>827</v>
      </c>
      <c r="B45" s="5" t="n">
        <v>-6558</v>
      </c>
      <c r="C45" s="5" t="n">
        <v>-9763</v>
      </c>
    </row>
    <row r="46" spans="1:3">
      <c r="A46" s="4" t="s">
        <v>830</v>
      </c>
      <c r="B46" s="5" t="n">
        <v>89556</v>
      </c>
      <c r="C46" s="5" t="n">
        <v>16909</v>
      </c>
    </row>
    <row r="47" spans="1:3">
      <c r="A47" s="4" t="s">
        <v>831</v>
      </c>
      <c r="B47" s="5" t="n">
        <v>106732</v>
      </c>
      <c r="C47" s="5" t="n">
        <v>24253</v>
      </c>
    </row>
    <row r="48" spans="1:3">
      <c r="A48" s="4" t="s">
        <v>557</v>
      </c>
    </row>
    <row r="49" spans="1:3">
      <c r="A49" s="3" t="s">
        <v>3</v>
      </c>
    </row>
    <row r="50" spans="1:3">
      <c r="A50" s="4" t="s">
        <v>31</v>
      </c>
      <c r="B50" s="5" t="n">
        <v>50088</v>
      </c>
      <c r="C50" s="5" t="n">
        <v>44095</v>
      </c>
    </row>
    <row r="51" spans="1:3">
      <c r="A51" s="4" t="s">
        <v>38</v>
      </c>
      <c r="B51" s="5" t="n">
        <v>164310</v>
      </c>
      <c r="C51" s="5" t="n">
        <v>117894</v>
      </c>
    </row>
    <row r="52" spans="1:3">
      <c r="A52" s="4" t="s">
        <v>46</v>
      </c>
      <c r="B52" s="5" t="n">
        <v>6437</v>
      </c>
      <c r="C52" s="5" t="n">
        <v>4116</v>
      </c>
    </row>
    <row r="53" spans="1:3">
      <c r="A53" s="4" t="s">
        <v>51</v>
      </c>
      <c r="B53" s="5" t="n">
        <v>685</v>
      </c>
      <c r="C53" s="5" t="n">
        <v>1058</v>
      </c>
    </row>
    <row r="54" spans="1:3">
      <c r="A54" s="4" t="s">
        <v>732</v>
      </c>
      <c r="B54" s="5" t="n">
        <v>0</v>
      </c>
      <c r="C54" s="5" t="n">
        <v>0</v>
      </c>
    </row>
    <row r="55" spans="1:3">
      <c r="A55" s="4" t="s">
        <v>828</v>
      </c>
      <c r="B55" s="5" t="n">
        <v>-8884</v>
      </c>
      <c r="C55" s="5" t="n">
        <v>-7609</v>
      </c>
    </row>
    <row r="56" spans="1:3">
      <c r="A56" s="4" t="s">
        <v>829</v>
      </c>
      <c r="B56" s="5" t="n">
        <v>0</v>
      </c>
      <c r="C56" s="5" t="n">
        <v>0</v>
      </c>
    </row>
    <row r="57" spans="1:3">
      <c r="A57" s="4" t="s">
        <v>102</v>
      </c>
      <c r="B57" s="5" t="n">
        <v>0</v>
      </c>
      <c r="C57" s="5" t="n">
        <v>0</v>
      </c>
    </row>
    <row r="58" spans="1:3">
      <c r="A58" s="4" t="s">
        <v>827</v>
      </c>
      <c r="B58" s="5" t="n">
        <v>-8884</v>
      </c>
      <c r="C58" s="5" t="n">
        <v>-7609</v>
      </c>
    </row>
    <row r="59" spans="1:3">
      <c r="A59" s="4" t="s">
        <v>830</v>
      </c>
      <c r="B59" s="5" t="n">
        <v>40122</v>
      </c>
      <c r="C59" s="5" t="n">
        <v>3924</v>
      </c>
    </row>
    <row r="60" spans="1:3">
      <c r="A60" s="4" t="s">
        <v>831</v>
      </c>
      <c r="B60" s="6" t="n">
        <v>42026</v>
      </c>
      <c r="C60" s="6" t="n">
        <v>73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3:13:28Z</dcterms:created>
  <dcterms:modified xmlns:dcterms="http://purl.org/dc/terms/" xmlns:xsi="http://www.w3.org/2001/XMLSchema-instance" xsi:type="dcterms:W3CDTF">2018-03-29T13:13:28Z</dcterms:modified>
</cp:coreProperties>
</file>